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asis of Prese" sheetId="8" r:id="rId8"/>
    <s:sheet name="Concentration of Risks" sheetId="9" r:id="rId9"/>
    <s:sheet name="Transactions with Related Parti" sheetId="10" r:id="rId10"/>
    <s:sheet name="Earnings Per Share" sheetId="11" r:id="rId11"/>
    <s:sheet name="Loan Sales and Variable Interes" sheetId="12" r:id="rId12"/>
    <s:sheet name="Netting of Financial Instrument" sheetId="13" r:id="rId13"/>
    <s:sheet name="Fair Value" sheetId="14" r:id="rId14"/>
    <s:sheet name="Mortgage Loans Acquired for Sal" sheetId="15" r:id="rId15"/>
    <s:sheet name="Derivative Financial Instrument" sheetId="16" r:id="rId16"/>
    <s:sheet name="Mortgage Loans at Fair Value" sheetId="17" r:id="rId17"/>
    <s:sheet name="Real Estate Acquired in Settlem" sheetId="18" r:id="rId18"/>
    <s:sheet name="Mortgage Servicing Rights" sheetId="19" r:id="rId19"/>
    <s:sheet name="Assets Sold Under Agreements to" sheetId="20" r:id="rId20"/>
    <s:sheet name="Mortgage Loan Participation and" sheetId="21" r:id="rId21"/>
    <s:sheet name="Federal Home Loan Bank Advances" sheetId="22" r:id="rId22"/>
    <s:sheet name="Notes Payable" sheetId="23" r:id="rId23"/>
    <s:sheet name="Asset-Backed Financing of a Var" sheetId="24" r:id="rId24"/>
    <s:sheet name="Exchangeable Senior Notes" sheetId="25" r:id="rId25"/>
    <s:sheet name="Liability for Losses Under Repr" sheetId="26" r:id="rId26"/>
    <s:sheet name="Commitments and Contingencies" sheetId="27" r:id="rId27"/>
    <s:sheet name="Shareholders' Equity" sheetId="28" r:id="rId28"/>
    <s:sheet name="Net Interest Income" sheetId="29" r:id="rId29"/>
    <s:sheet name="Net Gain on Mortgage Loans Acqu" sheetId="30" r:id="rId30"/>
    <s:sheet name="Net (Loss) Gain on Investments" sheetId="31" r:id="rId31"/>
    <s:sheet name="Net Mortgage Loan Servicing Fee" sheetId="32" r:id="rId32"/>
    <s:sheet name="Share-Based Compensation Plans" sheetId="33" r:id="rId33"/>
    <s:sheet name="Other Expenses" sheetId="34" r:id="rId34"/>
    <s:sheet name="Income Taxes" sheetId="35" r:id="rId35"/>
    <s:sheet name="Segments and Related Informatio" sheetId="36" r:id="rId36"/>
    <s:sheet name="Supplemental Cash Flow Informat" sheetId="37" r:id="rId37"/>
    <s:sheet name="Regulatory Capital and Liquidit" sheetId="38" r:id="rId38"/>
    <s:sheet name="Recently Issued Accounting Pron" sheetId="39" r:id="rId39"/>
    <s:sheet name="Organization and Basis of Pre40" sheetId="40" r:id="rId40"/>
    <s:sheet name="Concentration of Risks (Tables)" sheetId="41" r:id="rId41"/>
    <s:sheet name="Transactions with Related Par42" sheetId="42" r:id="rId42"/>
    <s:sheet name="Earnings Per Share (Tables)" sheetId="43" r:id="rId43"/>
    <s:sheet name="Loan Sales and Variable Inter44" sheetId="44" r:id="rId44"/>
    <s:sheet name="Netting of Financial Instrume45" sheetId="45" r:id="rId45"/>
    <s:sheet name="Fair Value (Tables)" sheetId="46" r:id="rId46"/>
    <s:sheet name="Mortgage Loans Acquired for S47" sheetId="47" r:id="rId47"/>
    <s:sheet name="Derivative Financial Instrume48" sheetId="48" r:id="rId48"/>
    <s:sheet name="Mortgage Loans at Fair Value (T" sheetId="49" r:id="rId49"/>
    <s:sheet name="Real Estate Acquired in Settl50" sheetId="50" r:id="rId50"/>
    <s:sheet name="Mortgage Servicing Rights (Tabl" sheetId="51" r:id="rId51"/>
    <s:sheet name="Assets Sold Under Agreements 52" sheetId="52" r:id="rId52"/>
    <s:sheet name="Mortgage Loan Participation a53" sheetId="53" r:id="rId53"/>
    <s:sheet name="Federal Home Loan Bank Advanc54" sheetId="54" r:id="rId54"/>
    <s:sheet name="Notes Payable (Tables)" sheetId="55" r:id="rId55"/>
    <s:sheet name="Asset-Backed Financing of a V56" sheetId="56" r:id="rId56"/>
    <s:sheet name="Exchangeable Senior Notes (Tabl" sheetId="57" r:id="rId57"/>
    <s:sheet name="Liability for Losses Under Re58" sheetId="58" r:id="rId58"/>
    <s:sheet name="Commitments and Contingencies (" sheetId="59" r:id="rId59"/>
    <s:sheet name="Net Interest Income (Tables)" sheetId="60" r:id="rId60"/>
    <s:sheet name="Net Gain on Mortgage Loans Ac61" sheetId="61" r:id="rId61"/>
    <s:sheet name="Net (Loss) Gain on Investments " sheetId="62" r:id="rId62"/>
    <s:sheet name="Net Mortgage Loan Servicing F63" sheetId="63" r:id="rId63"/>
    <s:sheet name="Other Expenses (Tables)" sheetId="64" r:id="rId64"/>
    <s:sheet name="Segments and Related Informat65" sheetId="65" r:id="rId65"/>
    <s:sheet name="Supplemental Cash Flow Inform66" sheetId="66" r:id="rId66"/>
    <s:sheet name="Regulatory Capital and Liquid67" sheetId="67" r:id="rId67"/>
    <s:sheet name="Organization and Basis of Pre68" sheetId="68" r:id="rId68"/>
    <s:sheet name="Concentration of Risks - Summar" sheetId="69" r:id="rId69"/>
    <s:sheet name="Transactions with Related Par70" sheetId="70" r:id="rId70"/>
    <s:sheet name="Transactions with Related Par71" sheetId="71" r:id="rId71"/>
    <s:sheet name="Transactions with Related Par72" sheetId="72" r:id="rId72"/>
    <s:sheet name="Transactions with Related Par73" sheetId="73" r:id="rId73"/>
    <s:sheet name="Transactions with Related Par74" sheetId="74" r:id="rId74"/>
    <s:sheet name="Transactions with Related Par75" sheetId="75" r:id="rId75"/>
    <s:sheet name="Transactions with Related Par76" sheetId="76" r:id="rId76"/>
    <s:sheet name="Transactions with Related Par77" sheetId="77" r:id="rId77"/>
    <s:sheet name="Transactions with Related Par78" sheetId="78" r:id="rId78"/>
    <s:sheet name="Earnings Per Share - Summary of" sheetId="79" r:id="rId79"/>
    <s:sheet name="Earnings Per Share - Summary 80" sheetId="80" r:id="rId80"/>
    <s:sheet name="Loan Sales and Variable Inter81" sheetId="81" r:id="rId81"/>
    <s:sheet name="Loan Sales and Variable Inter82" sheetId="82" r:id="rId82"/>
    <s:sheet name="Loan Sales and Variable Inter83" sheetId="83" r:id="rId83"/>
    <s:sheet name="Netting of Financial Instrume84" sheetId="84" r:id="rId84"/>
    <s:sheet name="Netting of Financial Instrume85" sheetId="85" r:id="rId85"/>
    <s:sheet name="Netting of Financial Instrume86" sheetId="86" r:id="rId86"/>
    <s:sheet name="Netting of Financial Instrume87" sheetId="87" r:id="rId87"/>
    <s:sheet name="Fair Value - Additional Informa" sheetId="88" r:id="rId88"/>
    <s:sheet name="Fair Value - Summary of Financi" sheetId="89" r:id="rId89"/>
    <s:sheet name="Fair Value - Summary of Changes" sheetId="90" r:id="rId90"/>
    <s:sheet name="Fair Value - Fair Values and Re" sheetId="91" r:id="rId91"/>
    <s:sheet name="Fair Value - Summary of Chang92" sheetId="92" r:id="rId92"/>
    <s:sheet name="Fair Value - Summary of Finan93" sheetId="93" r:id="rId93"/>
    <s:sheet name="Fair Value - Summary of Chang94" sheetId="94" r:id="rId94"/>
    <s:sheet name="Fair Value - Quantitative Summa" sheetId="95" r:id="rId95"/>
    <s:sheet name="Fair Value - Summary of Key Inp" sheetId="96" r:id="rId96"/>
    <s:sheet name="Fair Value - Quantitative Sum97" sheetId="97" r:id="rId97"/>
    <s:sheet name="Fair Value - Key Assumptions Us" sheetId="98" r:id="rId98"/>
    <s:sheet name="Fair Value - Quantitative Sum99" sheetId="99" r:id="rId99"/>
    <s:sheet name="Mortgage Loans Acquired for 100" sheetId="100" r:id="rId100"/>
    <s:sheet name="Mortgage Loans Acquired for 101" sheetId="101" r:id="rId101"/>
    <s:sheet name="Derivative Financial Instrum102" sheetId="102" r:id="rId102"/>
    <s:sheet name="Derivative Financial Instrum103" sheetId="103" r:id="rId103"/>
    <s:sheet name="Derivative Financial Instrum104" sheetId="104" r:id="rId104"/>
    <s:sheet name="Mortgage Loans at Fair Value - " sheetId="105" r:id="rId105"/>
    <s:sheet name="Mortgage Loans at Fair Value106" sheetId="106" r:id="rId106"/>
    <s:sheet name="Mortgage Loans at Fair Value107" sheetId="107" r:id="rId107"/>
    <s:sheet name="Real Estate Acquired in Sett108" sheetId="108" r:id="rId108"/>
    <s:sheet name="Mortgage Servicing Rights - Sum" sheetId="109" r:id="rId109"/>
    <s:sheet name="Mortgage Servicing Rights - 110" sheetId="110" r:id="rId110"/>
    <s:sheet name="Mortgage Servicing Rights - 111" sheetId="111" r:id="rId111"/>
    <s:sheet name="Mortgage Servicing Rights - 112" sheetId="112" r:id="rId112"/>
    <s:sheet name="Assets Sold Under Agreements113" sheetId="113" r:id="rId113"/>
    <s:sheet name="Assets Sold Under Agreements114" sheetId="114" r:id="rId114"/>
    <s:sheet name="Assets Sold Under Agreements115" sheetId="115" r:id="rId115"/>
    <s:sheet name="Assets Sold Under Agreements116" sheetId="116" r:id="rId116"/>
    <s:sheet name="Assets Sold Under Agreements117" sheetId="117" r:id="rId117"/>
    <s:sheet name="Mortgage Loan Participation 118" sheetId="118" r:id="rId118"/>
    <s:sheet name="Mortgage Loan Participation 119" sheetId="119" r:id="rId119"/>
    <s:sheet name="Federal Home Loan Bank Advan120" sheetId="120" r:id="rId120"/>
    <s:sheet name="Federal Home Loan Bank Advan121" sheetId="121" r:id="rId121"/>
    <s:sheet name="Notes Payable - Additional Info" sheetId="122" r:id="rId122"/>
    <s:sheet name="Notes Payable - Summary of Fina" sheetId="123" r:id="rId123"/>
    <s:sheet name="Notes Payable - Summary of F124" sheetId="124" r:id="rId124"/>
    <s:sheet name="Asset-Backed Financing of a 125" sheetId="125" r:id="rId125"/>
    <s:sheet name="Exchangeable Senior Notes - Add" sheetId="126" r:id="rId126"/>
    <s:sheet name="Exchangeable Senior Notes - Sum" sheetId="127" r:id="rId127"/>
    <s:sheet name="Exchangeable Senior Notes - 128" sheetId="128" r:id="rId128"/>
    <s:sheet name="Liability for Losses under R129" sheetId="129" r:id="rId129"/>
    <s:sheet name="Commitments and Contingencies -" sheetId="130" r:id="rId130"/>
    <s:sheet name="Shareholders' Equity - Addition" sheetId="131" r:id="rId131"/>
    <s:sheet name="Net Interest Income - Summary o" sheetId="132" r:id="rId132"/>
    <s:sheet name="Net Gain on Mortgage Loans A133" sheetId="133" r:id="rId133"/>
    <s:sheet name="Net (Loss) Gain on Investmen134" sheetId="134" r:id="rId134"/>
    <s:sheet name="Net Mortgage Loan Servicing 135" sheetId="135" r:id="rId135"/>
    <s:sheet name="Share-Based Compensation Plans " sheetId="136" r:id="rId136"/>
    <s:sheet name="Other Expenses - Summary of Oth" sheetId="137" r:id="rId137"/>
    <s:sheet name="Other Expenses - Summary of 138" sheetId="138" r:id="rId138"/>
    <s:sheet name="Income Taxes - Additional Infor" sheetId="139" r:id="rId139"/>
    <s:sheet name="Segments and Related Informa140" sheetId="140" r:id="rId140"/>
    <s:sheet name="Supplemental Cash Flow Infor141" sheetId="141" r:id="rId141"/>
    <s:sheet name="Regulatory Capital and Liqui142" sheetId="142" r:id="rId142"/>
    <s:sheet name="Regulatory Capital and Liqui143" sheetId="143" r:id="rId143"/>
  </s:sheets>
  <s:definedNames/>
  <s:calcPr calcId="124519" calcMode="auto" fullCalcOnLoad="1"/>
</s:workbook>
</file>

<file path=xl/sharedStrings.xml><?xml version="1.0" encoding="utf-8"?>
<sst xmlns="http://schemas.openxmlformats.org/spreadsheetml/2006/main" uniqueCount="1299">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t>
  </si>
  <si>
    <t>Short-term investments</t>
  </si>
  <si>
    <t>Mortgage-backed securities at fair value pledged to creditors</t>
  </si>
  <si>
    <t>Mortgage loans acquired for sale at fair value (includes $1,441,956 and $1,268,455 pledged to creditors, respectively)</t>
  </si>
  <si>
    <t>Mortgage loans at fair value</t>
  </si>
  <si>
    <t>Excess servicing spread purchased from PennyMac Financial Services, Inc. at fair value pledged to secure note payable to PennyMac Financial Services, Inc.</t>
  </si>
  <si>
    <t>Derivative assets</t>
  </si>
  <si>
    <t>Real estate acquired in settlement of loans (includes $216,143 and $283,343 pledged to creditors, respectively)</t>
  </si>
  <si>
    <t>Real estate held for investment</t>
  </si>
  <si>
    <t>Mortgage servicing rights pledged to creditors (includes $57,977 and $66,584 carried at fair value, respectively)</t>
  </si>
  <si>
    <t>Servicing advances</t>
  </si>
  <si>
    <t>Deposits securing credit risk transfer agreements (includes $292,632 pledged to creditors at June 30, 2016)</t>
  </si>
  <si>
    <t>Other</t>
  </si>
  <si>
    <t>Total assets</t>
  </si>
  <si>
    <t>LIABILITIES</t>
  </si>
  <si>
    <t>Assets sold under agreements to repurchase</t>
  </si>
  <si>
    <t>Mortgage loan participation and sale agreements</t>
  </si>
  <si>
    <t>Federal Home Loan Bank advances</t>
  </si>
  <si>
    <t>Notes payable</t>
  </si>
  <si>
    <t>Asset-backed financing at fair value</t>
  </si>
  <si>
    <t>Exchangeable senior notes</t>
  </si>
  <si>
    <t>Interest-only security payable at fair value</t>
  </si>
  <si>
    <t>Derivative liabilities</t>
  </si>
  <si>
    <t>Accounts payable and accrued liabilities</t>
  </si>
  <si>
    <t>Income taxes payable</t>
  </si>
  <si>
    <t>Liability for losses under representations and warranties</t>
  </si>
  <si>
    <t>Total liabilities</t>
  </si>
  <si>
    <t>SHAREHOLDERS’ EQUITY</t>
  </si>
  <si>
    <t>Common shares of beneficial interest—authorized, 500,000,000 common shares of $0.01 par value; issued and outstanding, 67,723,293 and 73,767,435 common shares</t>
  </si>
  <si>
    <t>Additional paid-in capital</t>
  </si>
  <si>
    <t>(Accumulated deficit) retained earnings</t>
  </si>
  <si>
    <t>Total shareholders’ equity</t>
  </si>
  <si>
    <t>Total liabilities and shareholders’ equity</t>
  </si>
  <si>
    <t>Variable Interest Entities [Member]</t>
  </si>
  <si>
    <t>Other assets - 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Unaudited) (Parenthetical) - USD ($) $ in Thousands</t>
  </si>
  <si>
    <t>Mortgage loans acquired for sale at fair value, pledged to creditors</t>
  </si>
  <si>
    <t>Mortgage loans at fair value, pledged to creditors</t>
  </si>
  <si>
    <t>Mortgage servicing rights at fair value</t>
  </si>
  <si>
    <t>Deposits securing credit risk transfer agreements, pledged to creditors</t>
  </si>
  <si>
    <t>Common shares, authorized</t>
  </si>
  <si>
    <t>Common shares, par value</t>
  </si>
  <si>
    <t>Common shares, issued</t>
  </si>
  <si>
    <t>Common shares, outstanding</t>
  </si>
  <si>
    <t>Real Estate Acquired in Satisfaction of Debt [Member]</t>
  </si>
  <si>
    <t>Real estate pledged to creditors</t>
  </si>
  <si>
    <t>Consolidated Statements of Operations (Unaudited) - USD ($) shares in Thousands, $ in Thousands</t>
  </si>
  <si>
    <t>3 Months Ended</t>
  </si>
  <si>
    <t>Jun. 30, 2015</t>
  </si>
  <si>
    <t>Net investment income</t>
  </si>
  <si>
    <t>Interest income</t>
  </si>
  <si>
    <t>Interest expense:</t>
  </si>
  <si>
    <t>Interest expense</t>
  </si>
  <si>
    <t>Net interest income</t>
  </si>
  <si>
    <t>Net gain on mortgage loans acquired for sale</t>
  </si>
  <si>
    <t>Mortgage loan origination fees</t>
  </si>
  <si>
    <t>Net (loss) gain on investments</t>
  </si>
  <si>
    <t>Net mortgage loan servicing fees</t>
  </si>
  <si>
    <t>Results of real estate acquired in settlement of loans</t>
  </si>
  <si>
    <t>Expenses</t>
  </si>
  <si>
    <t>Mortgage loan fulfillment fees</t>
  </si>
  <si>
    <t>Mortgage loan servicing fees</t>
  </si>
  <si>
    <t>Management fees</t>
  </si>
  <si>
    <t>Mortgage loan collection and liquidation</t>
  </si>
  <si>
    <t>Professional services</t>
  </si>
  <si>
    <t>Compensation</t>
  </si>
  <si>
    <t>Total expenses</t>
  </si>
  <si>
    <t>(Loss) income before benefit from income taxes</t>
  </si>
  <si>
    <t>Benefit from income taxes</t>
  </si>
  <si>
    <t>Net (loss) income</t>
  </si>
  <si>
    <t>(Loss) earnings per share</t>
  </si>
  <si>
    <t>Basic</t>
  </si>
  <si>
    <t>Diluted</t>
  </si>
  <si>
    <t>Weighted-average shares outstanding</t>
  </si>
  <si>
    <t>Dividends declared per share</t>
  </si>
  <si>
    <t>Nonaffiliates [Member]</t>
  </si>
  <si>
    <t>Consolidated Statements of Changes in Shareholders' Equity (Unaudited) - USD ($) shares in Thousands, $ in Thousands</t>
  </si>
  <si>
    <t>Total</t>
  </si>
  <si>
    <t>Common Shares [Member]</t>
  </si>
  <si>
    <t>Additional Paid-in Capital [Member]</t>
  </si>
  <si>
    <t>(Accumulated Deficit) Retained Earnings [Member]</t>
  </si>
  <si>
    <t>Balance, Amount at Dec. 31, 2014</t>
  </si>
  <si>
    <t>Balance, Shares at Dec. 31, 2014</t>
  </si>
  <si>
    <t>Net income</t>
  </si>
  <si>
    <t>Share-based compensation, Amount</t>
  </si>
  <si>
    <t>Share-based compensation, Shares</t>
  </si>
  <si>
    <t>Common share dividends</t>
  </si>
  <si>
    <t>Issuance of common shares, Amount</t>
  </si>
  <si>
    <t>Issuance of common shares, Shares</t>
  </si>
  <si>
    <t>Balance, Amount at Jun. 30, 2015</t>
  </si>
  <si>
    <t>Balance, Shares at Jun. 30, 2015</t>
  </si>
  <si>
    <t>Repurchase of common shares, Amount</t>
  </si>
  <si>
    <t>Balance, Amount at Dec. 31, 2015</t>
  </si>
  <si>
    <t>Balance, Shares at Dec. 31, 2015</t>
  </si>
  <si>
    <t>Repurchase of common shares, Shares</t>
  </si>
  <si>
    <t>Balance, Amount at Jun. 30, 2016</t>
  </si>
  <si>
    <t>Balance, Shares at Jun. 30, 2016</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used by operating activities:</t>
  </si>
  <si>
    <t>Accrual of unearned discounts and amortization of premiums on mortgage-backed securities, mortgage loans at fair value, and asset-backed financing of a variable interest entity</t>
  </si>
  <si>
    <t>Capitalization of interest on mortgage loans at fair value</t>
  </si>
  <si>
    <t>Capitalization of interest on excess servicing spread</t>
  </si>
  <si>
    <t>Amortization of debt issuance costs</t>
  </si>
  <si>
    <t>Net loss (gain) on investments</t>
  </si>
  <si>
    <t>Change in fair value, amortization and impairment of mortgage servicing rights</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Decrease (increase) in servicing advances</t>
  </si>
  <si>
    <t>Increase in due from PennyMac Financial Services, Inc.</t>
  </si>
  <si>
    <t>Decrease (increase) in other assets</t>
  </si>
  <si>
    <t>Increase in accounts payable and accrued liabilities</t>
  </si>
  <si>
    <t>Increase (decrease) in due to PennyMac Financial Services, Inc.</t>
  </si>
  <si>
    <t>Decrease in income taxes payable</t>
  </si>
  <si>
    <t>Net cash used in operating activities</t>
  </si>
  <si>
    <t>Cash flows from investing activities</t>
  </si>
  <si>
    <t>Net decrease in short-term investments</t>
  </si>
  <si>
    <t>Purchase of mortgage-backed securities at fair value</t>
  </si>
  <si>
    <t>Sale and repayment of mortgage-backed securities at fair value</t>
  </si>
  <si>
    <t>Purchase of mortgage loans at fair value</t>
  </si>
  <si>
    <t>Sale and repayment of mortgage loans at fair value</t>
  </si>
  <si>
    <t>Purchase of excess servicing spread from PennyMac Financial Services, Inc.</t>
  </si>
  <si>
    <t>Repayment of excess servicing spread by PennyMac Financial Services, Inc.</t>
  </si>
  <si>
    <t>Sale of excess servicing spread to PennyMac Financial Services, Inc.</t>
  </si>
  <si>
    <t>Net settlement of derivative financial instruments</t>
  </si>
  <si>
    <t>Sale of real estate acquired in settlement of loans</t>
  </si>
  <si>
    <t>Purchase of mortgage servicing rights</t>
  </si>
  <si>
    <t>Sale of mortgage servicing rights</t>
  </si>
  <si>
    <t>Deposit of cash securing credit risk transfer agreements</t>
  </si>
  <si>
    <t>Distribution from credit risk transfer agreements</t>
  </si>
  <si>
    <t>Increase in margin deposits and restricted cash</t>
  </si>
  <si>
    <t>Purchase of Federal Home Loan Bank capital stock</t>
  </si>
  <si>
    <t>Redemption of Federal Home Loan Bank capital stock</t>
  </si>
  <si>
    <t>Net cash provided by (used in) investing activities</t>
  </si>
  <si>
    <t>Cash flows from financing activities</t>
  </si>
  <si>
    <t>Sale of assets under agreements to repurchase</t>
  </si>
  <si>
    <t>Repurchase of assets sold under agreements to repurchase</t>
  </si>
  <si>
    <t>Sale of mortgage loan participation certificates</t>
  </si>
  <si>
    <t>Repayment of mortgage loan participation certificates</t>
  </si>
  <si>
    <t>Issuance of credit risk transfer financing</t>
  </si>
  <si>
    <t>Repayment of Federal Home Loan Bank advances</t>
  </si>
  <si>
    <t>Issuance of asset-backed financing of a variable interest entity at fair value</t>
  </si>
  <si>
    <t>Repayment of asset-backed financing of a variable interest entity at fair value</t>
  </si>
  <si>
    <t>Payment of debt issuance costs</t>
  </si>
  <si>
    <t>Issuance of common shares</t>
  </si>
  <si>
    <t>Repurchase of common shares</t>
  </si>
  <si>
    <t>Payment of contingent underwriting fees payable</t>
  </si>
  <si>
    <t>Payment of dividends</t>
  </si>
  <si>
    <t>Net cash (used in) provided by financing activities</t>
  </si>
  <si>
    <t>Net increase in cash</t>
  </si>
  <si>
    <t>Cash at beginning of period</t>
  </si>
  <si>
    <t>Cash at end of period</t>
  </si>
  <si>
    <t>Other Than Pennymac Financial Services Inc Note [Member]</t>
  </si>
  <si>
    <t>Advance under notes payable</t>
  </si>
  <si>
    <t>Repayment under notes payable</t>
  </si>
  <si>
    <t>Organization and Basis of Presentation</t>
  </si>
  <si>
    <t>Organization Consolidation And Presentation Of Financial Statements [Abstract]</t>
  </si>
  <si>
    <t xml:space="preserve">Note 1—Organization and Basis of Present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BS, distressed mortgage loans, excess servicing spread (“ESS”), credit risk transfer agreements (“CRT Agreements”), real estate acquired in settlement of loans (“REO”), real estate held for investment, mortgage servicing rights (“MSRs”), and small balance commercial real estate loans.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si>
  <si>
    <t>Concentration of Risks</t>
  </si>
  <si>
    <t>Risks And Uncertainties [Abstract]</t>
  </si>
  <si>
    <t>Note 2—Concentration of Risks As discussed in Note 1— Organization and Basis of Presentation Due to the nature of the Company’s investment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as presented in the following summary:
June 30, 2016
December 31, 2015
(in thousands)
Mortgage loans at fair value
$
616,018
$
855,691
REO
60,009
88,088
$
676,027
$
943,779
Total carrying value of mortgage loans at fair value and REO
$
2,335,455
$
2,897,634</t>
  </si>
  <si>
    <t>Transactions with Related Parties</t>
  </si>
  <si>
    <t>Related Party Transactions [Abstract]</t>
  </si>
  <si>
    <t>Note 3—Transactions with Related Parties Operating Activities Correspondent Production Activities Following is a summary of correspondent production activity between the Company and PLS:
Quarter ended June 30,
Six months ended June 30,
2016
2015
2016
2015
(in thousands)
Fulfillment fees earned by PLS
$
19,111
$
15,333
$
32,046
$
28,199
Unpaid principal balance (“UPB”) of mortgage loans fulfilled by PLS
$
5,174,020
$
3,579,078
$
8,433,383
$
6,469,210
Sourcing fees received from PLS included in Net gain on mortgage loans acquired for sale
$
2,824
$
2,427
$
4,773
$
3,848
UPB of mortgage loans sold to PLS
$
9,409,399
$
8,082,764
$
15,905,121
$
12,818,138
Purchases of mortgage loans acquired for sale at fair value from PLS
$
3,424
$
2,423
$
8,139
$
10,828
Tax service fee paid to PLS included in Other
$
1,464
$
1,113
$
2,471
$
2,002
Mortgage banking and warehouse services fees paid to PLS included in Mortgage loan servicing fees
$
1
$
—
$
2
$
—
June 30, 2016
December 31, 2015
(in thousands)
Mortgage loans included in Mortgage loans acquired for sale at fair value pending sale to PLS
$
619,008
$
669,288
Mortgage Loan Servicing Activities Following is a summary of mortgage loan servicing fees earned by PLS and MSR recapture income earned from PLS:
Quarter ended June 30,
Six months ended June 30,
2016
2015
2016
2015
(in thousands)
Mortgage loan servicing fees:
Mortgage loans acquired for sale at fair value:
Base
$
79
$
42
$
135
$
68
Activity-based
172
59
287
90
251
101
422
158
Mortgage loans at fair value:
Distressed mortgage loans
Base
2,908
4,183
6,267
8,215
Activity-based
8,518
3,093
11,967
5,987
11,426
7,276
18,234
14,202
Mortgage loans held in VIE:
Base
51
27
92
57
Activity-based
—
—
—
—
51
27
92
57
MSRs:
Base
4,583
4,627
8,927
8,253
Activity-based
116
105
205
136
4,699
4,732
9,132
8,389
$
16,427
$
12,136
$
27,880
$
22,806
MSR recapture income recognized included in Net mortgage loan servicing fees
$
311
$
—
$
440
$
—
Average investment in:
Mortgage loans acquired for sale at fair value
$
1,422,945
$
1,014,883
$
1,170,720
$
887,660
Mortgage loans at fair value:
Distressed mortgage loans
$
1,791,429
$
2,295,807
$
1,925,605
$
2,303,080
Mortgage loans held in a VIE
$
437,542
$
504,309
$
446,013
$
514,879
Average mortgage loan servicing portfolio
$
45,647,524
$
35,742,835
$
44,531,795
$
35,215,677
Management Fees Following is a summary of the base management and performance incentive fees payable to PCM recorded by the Company:
Quarter ended June 30,
Six months ended June 30,
2016
2015
2016
2015
(in thousands)
Base management
$
5,199
$
5,709
$
10,551
$
11,439
Performance incentive
—
70
—
1,343
$
5,199
$
5,779
$
10,551
$
12,782
Expense Reimbursement and Amounts Payable to and Receivable from PFSI The Company reimburses PCM and its affiliates for other expenses, including common overhead expenses incurred on its behalf by PCM and its affiliates, in accordance with the terms of its management agreement as summarized below:
Quarter ended June 30,
Six months ended June 30,
2016
2015
2016
2015
(in thousands)
Reimbursement of:
Common overhead incurred by PCM and its affiliates (1)
$
2,435
$
2,702
$
4,996
$
5,431
Expenses (reimbursements) incurred on the Company’s behalf
(169
)
83
(114
)
462
$
2,266
$
2,785
$
4,882
$
5,893
Payments and settlements during the year (2)
$
28,952
$
24,114
$
56,613
$
46,866
(1)
For the quarter ended June 30, 2015, in accordance with the terms of the Company’s management agreement, PCM provided the Company a discretionary waiver of $700,000 of overhead expenses that otherwise would have been allocable to the Company. On December 15, 2015, the Operating Partnership amended its management agreement to provide that the overhead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
(2)
Payments and settlements include payments and netting settlements made pursuant to master netting agreements between the Company and PFSI for operating, investment and financing activities itemized in this Note. Amounts receivable and payable to PFSI are summarized below:
June 30, 2016
December 31, 2015
(in thousands)
Receivable from PFSI:
MSR recapture receivable
$
605
$
781
Other
11,770
8,025
$
12,375
$
8,806
Payable to PFSI:
Servicing fees
$
9,154
$
3,682
Management fees
5,200
5,670
Correspondent production fees
2,567
2,729
Interest on Note payable to PFSI
1,042
412
Conditional Reimbursement
900
900
Allocated expenses
847
390
Fulfillment fees
1,890
1,082
Expenses paid by PFSI on PMT’s behalf
454
4,100
$
22,054
$
18,965
Investing Activities On February 29, 2016, the Company and PLS terminated that certain master spread acquisition and MSR servicing agreement that the parties entered into effective February 1, 2013 (the “2/1/13 Spread Acquisition Agreement”) and all amendments thereto. In connection with the termination of the 2/1/13 Spread Acquisition Agreement, PLS reacquired from the Company all of its right, title and interest in and to all of the Fannie Mae ESS previously sold by PLS to the Company under the 2/1/13 Spread Acquisition Agreement and then subject to such 2/1/13 Spread Acquisition Agreement. On February 29, 2016, PLS also reacquired from the Company all of its right, title and interest in and to all of the Freddie Mac ESS previously sold to the Company by PLS. During the six months ended June 30, 2016, the amount of ESS sold by the Company to PLS under these reacquisitions was $59.0 million. Following is a summary of investing activities between the Company and PFSI:
Quarter ended June 30,
Six months ended June 30,
2016
2015
2016
2015
(in thousands)
ESS:
Purchases
$
—
$
140,875
$
—
$
187,287
Received pursuant to a recapture agreement
$
1,690
$
1,319
$
3,601
$
2,565
Repayments and sales
$
17,400
$
18,352
$
97,326
$
31,083
Interest income
$
5,713
$
5,818
$
12,728
$
9,570
Net loss included in Net (loss) gain on investments :
Valuation changes
$
(17,428
)
$
7,133
$
(36,877
)
$
(403
)
Recapture income
1,604
1,456
3,426
2,745
$
(15,824
)
$
8,589
$
(33,451
)
$
2,342
Financing Activities PFSI held 75,000 of the Company’s common shares at both June 30, 2016 and December 31, 2015. Note Payable to PLS PLS is a party to a repurchase agreement between it and Credit Suisse First Boston Mortgage Capital LLC (“CSFB”) (the “MSR Repo”), pursuant to which PLS finances Ginnie Mae MSRs and servicing advance receivables and pledges to CSFB all of its rights and interests in any Ginnie Mae MSRs it owns or acquires, and a separate acknowledgement agreement with respect thereto, by and among Ginnie Mae, CSFB and PLS. In connection with the MSR Repo described above, the Company, through a wholly-owned subsidiary, entered into an underlying loan and security agreement with PLS, dated as of April 30, 2015, pursuant to which the Company may borrow up to $150 million from PLS for the purpose of financing its investment in ESS (the “Underlying LSA”). The principal amount of the borrowings under the Underlying LSA i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and PLS, in turn, re-pledged such ESS to CSFB under the MSR Repo. The Company agreed with PLS in connection with the Underlying LSA that the Company is required to repay PLS the principal amount of borrowings plus accrued interest to the date of such repayment, and PLS, in turn, is required to repay CSFB the corresponding amount under the MSR Repo. Interest accrues on the Company’s note relating to the Underlying LSA at a rate based on CSFB’s cost of funds under the MSR Repo. The Company was also required to pay PLS a fee for the structuring of the Underlying LSA in an amount equal to the portion of the corresponding fee paid by PLS to CSFB under the MSR Repo and allocable to the $150 million relating to the ESS financing. As of June 30, 2016 and December 31, 2015, the outstanding borrowings on the Underlying LSA totaled $150 million. Conditional Reimbursement and Contingent Underwriting Fees In connection with its initial public offering of common shares on August 4, 2009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Quarter ended June 30,
Six months ended June 30,
2016
2015
2016
2015
(in thousands)
Note payable—Interest expense
$
2,222
$
533
$
3,824
$
533
Conditional Reimbursements paid to PCM
$
—
$
73
$
—
$
230</t>
  </si>
  <si>
    <t>Earnings Per Share</t>
  </si>
  <si>
    <t>Earnings Per Share [Abstract]</t>
  </si>
  <si>
    <t>Note 4—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Quarter ended June 30,
Six months ended June 30,
2016
2015
2016
2015
(in thousands except per share amounts)
Basic (loss) earnings per share:
Net (loss) income
$
(5,267
)
$
28,071
$
9,229
$
35,579
Effect of participating securities—share-based compensation awards
(307
)
(438
)
(718
)
(1,015
)
Net (loss) income attributable to common shareholders
$
(5,574
)
$
27,633
$
8,511
$
34,564
Diluted (loss) earnings per share:
Net (loss) income attributable to common shareholders
$
(5,574
)
$
27,633
$
8,511
$
34,564
Effect of participating securities—share-based compensation awards
—
—
—
—
Interest on Exchangeable Notes, net of income taxes
—
2,121
—
—
Net (loss) income attributable to diluted shareholders
$
(5,574
)
$
29,754
$
8,511
$
34,564
Weighted-average basic shares outstanding
68,446
74,683
70,165
74,618
Potentially dilutive securities:
Shares issuable under share-based compensation plan
—
330
—
—
Shares issuable pursuant to exchange of the Exchangeable Notes
—
8,467
—
379
Diluted weighted-average number of shares outstanding
68,446
83,480
70,165
74,997
Basic (loss) earnings per share
$
(0.08
)
$
0.37
$
0.12
$
0.46
Diluted (loss) earnings per share
$
(0.08
)
$
0.36
$
0.12
$
0.46
Dividends and undistributed earnings allocated to participating securities under the basic and diluted earnings per share calculations require specific shares to be included or excluded that may differ in certain circumstances. The following table summarizes the common shares excluded from the diluted earnings per share calculation for the periods as inclusion of such shares would have been antidilutive:
Quarter ended June 30,
Six months ended June 30,
2016
2015
2016
2015
(in thousands)
Shares issuable under share-based compensation awards
766
—
766
—
Shares issuable pursuant to exchange of the Exchangeable Notes
8,467
—
8,467
8,467</t>
  </si>
  <si>
    <t>Loan Sales and Variable Interest Entities</t>
  </si>
  <si>
    <t>Note 5—Loan Sales and Variable Interest Entities The Company is a variable interest holder in various special purpose entities that relate to its mortgage loan transfer and financing activities. These entities are classified as VIEs for accounting purpos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as well as UPB information at period end:
Quarter ended June 30,
Six months ended June 30,
2016
2015
2016
2015
(in thousands)
Cash flows:
Proceeds from sales
$
5,231,974
$
3,063,397
$
8,465,753
$
5,707,641
Mortgage loan servicing fees received (1)
$
29,179
$
22,738
$
56,755
$
44,641
June 30, 2016
December 31, 2015
(in thousands)
UPB of mortgage loans outstanding
$
47,087,431
$
42,300,338
Delinquent mortgage loans:
30-89 days delinquent
$
192,175
$
175,599
90 or more days delinquent:
Not in foreclosure or bankruptcy
39,377
38,669
In foreclosure or bankruptcy
44,267
31,386
83,644
70,055
$
275,819
$
245,654
(1)
Net of guarantee fees. Consolidated VIEs Credit Risk Transfer Agreements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in exchange for a portion of the contractual guarantee fee normally charged by Fannie Mae. The mortgage loans subject to the CRT Agreements are transferred by PMC to subsidiary trust entities which sell the mortgage loans into Fannie Mae mortgage loan securitizations and issue the credit guarantees to Fannie Mae. Transfers of mortgage loans subject to CRT Agreements receive sale accounting treatment upon fulfillment of the criteria for sale recognition contained in the Transfers and Servicing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cash pledged to fulfill the guarantee obligation and a credit derivative comprised of the fair values of the credit guarantees and the Company’s right to the related guarantee fees. The pledged cash represents the Company’s maximum contractual exposure to claims under its credit guarantee, is the sole source of settlement of losses under the CRT Agreements and is included in Deposits securing credit risk transfer agreements Net (loss) gain on investments Following is a summary of the CRT Agreements:
Quarter Ended June 30, 2016
Six Months Ended June 30, 2016
(in thousands)
During the period:
UPB of mortgage loans transferred and sold under CRT Agreements
$
3,162,746
$
5,084,744
Deposits of cash securing CRT Agreements
$
126,031
$
192,737
Gains (losses) recognized on CRT Agreements included in Net (loss) gain on investments
Realized
$
3,859
$
6,395
Resulting from valuation changes
3,905
(2,774
)
$
7,764
$
3,621
Payments made to settle losses
$
—
$
—
June 30, 2016
December 31, 2015
(in thousands)
UPB of mortgage loans subject to credit guarantee obligation
$
8,976,961
$
4,546,265
Delinquency status (in UPB):
Current—89 days delinquent
$
8,976,093
$
4,546,265
90 or more days delinquent
$
868
$
—
Carrying value of CRT Agreements:
Net derivative included in Derivative assets
$
—
$
593
Deposits securing credit risk transfer agreements
$
338,812
$
147,000
Interest-only security payable at fair value
$
1,663
$
—
Net derivative included in Derivative liabilities
$
199
$
—
Jumbo Mortgage Loan Financing On September 30, 2013, the Company completed a securitization transaction in which PMT Loan Trust 2013-J1, a VIE, issued $537.0 million in UPB of certificates backed by fixed-rate prime jumbo mortgage loans, at a 3.9% weighted yield. The Company retained $366.8 million in fair value of such certificates. During the year ended December 31, 2015 and six months ended June 30, 2016, the Company sold an additional $111.0 million and $100.6 million in UPB of those certificates, respectively, which reduced the fair value of the certificates retained by the Company to $101.2 million as of June 30, 2016. The VIE is consolidated by the Company as the Manager determined that PMT is the primary beneficiary of the VIE as it had the power, through PLS, in its role as servicer of the mortgage loans, to direct the activities of the VIE that most significantly impact its economic performance and the retained subordinated and residual interest trust certificates expose the Company to losses that could potentially be significant to the VIE.</t>
  </si>
  <si>
    <t>Netting of Financial Instruments</t>
  </si>
  <si>
    <t>Offsetting [Abstract]</t>
  </si>
  <si>
    <t>Note 6—Netting of Financial Instruments The Company uses derivative financial instruments to manage exposure to interest rate risk created by its MBS, interest rate lock commitments (“IRLCs”), mortgage loans acquired for sale at fair value, mortgage loans at fair value held in VIE, ESS and MSRs. All derivative financial instruments are recorded on the consolidated balance sheets at fair value. The Company has elected to net derivative asset and liability positions, and cash collateral obtained (or posted) from (or to) its counterparties when subject to a legally enforceable master netting arrangement. The derivative financial instruments that are not subject to master netting arrangements are IRLCs and the net derivatives related to CRT Agreements. As of June 30, 2016 and December 31, 2015, the Company did not enter into reverse repurchase agreements or securities lending transactions that are required to be disclosed in the following tables. Offsetting of Derivative Assets Following is a summary of net derivative assets. As discussed above, all derivatives with the exception of IRLCs and CRT Agreements are subject to master netting arrangements.
June 30,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16,803
$
—
$
16,803
$
4,983
$
—
$
4,983
CRT Agreements
—
—
—
593
—
593
16,803
—
16,803
5,576
—
5,576
Subject to master netting arrangements:
MBS put options
593
—
593
93
—
93
Forward purchase contracts
35,768
—
35,768
2,444
—
2,444
Forward sale contracts
43
—
43
2,604
—
2,604
Put options on interest rate futures
453
—
453
1,512
—
1,512
Call options on interest rate futures
3,379
—
3,379
1,156
—
1,156
Netting
—
(22,032
)
(22,032
)
—
(3,300
)
(3,300
)
40,236
(22,032
)
18,204
7,809
(3,300
)
4,509
$
57,039
$
(22,032
)
$
35,007
$
13,385
$
(3,300
)
$
10,085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June 30, 2016
December 31, 2015
Gross amounts not offset in the consolidated balance sheet
Gross amounts not offset in the consolidated balance sheet
Net amount of assets presented in the consolidated balance sheet
Financial instruments
Cash collateral received
Net amount
Net amount of assets presented in the consolidated balance sheet
Financial instruments
Cash collateral received
Net amount
(in thousands)
Interest rate lock commitments
$
16,803
$
—
$
—
$
16,803
$
4,983
$
—
$
—
$
4,983
Fannie Mae Capital Markets
12,439
—
—
12,439
—
—
—
—
Jefferies Group LLC
3,015
—
—
3,015
541
—
—
541
RJ O’Brien &amp; Associates, LLC
867
—
—
867
1,672
—
—
1,672
Morgan Stanley Bank, N.A.
863
—
—
863
464
—
—
464
Royal Bank of Canada
397
—
—
397
400
—
—
400
Nomura Securities International, Inc.
274
—
—
274
119
—
—
119
Barclays Capital
—
—
—
—
796
—
—
796
Ally Financial
—
—
—
—
209
—
—
209
Other
349
—
—
349
901
—
—
901
$
35,007
$
—
$
—
$
35,007
$
10,085
$
—
$
—
$
10,085
Offsetting of Derivative Liabilities and Financial Liabilities Following is a summary of net derivative liabilities and assets sold under agreements to repurchase. As discussed above, all derivative liabilities with the exception of IRLCs and CRT Agreements are subject to master netting arrangements. Assets sold under agreements to repurchase do not qualify for setoff accounting.
June 30,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45
$
—
$
45
$
337
$
—
$
337
CRT Agreements
199
—
199
—
—
—
244
—
244
337
—
337
Subject to master netting arrangements:
Forward purchase contracts
19
—
19
3,774
—
3,774
Forward sales contracts
35,466
—
35,466
2,680
—
2,680
Put options on interest rate futures
79
—
79
39
—
39
Call options on interest rate futures
—
—
—
305
—
305
Netting
—
(31,914
)
(31,914
)
—
(3,978
)
(3,978
)
35,564
(31,914
)
3,650
6,798
(3,978
)
2,820
35,808
(31,914
)
3,894
7,135
(3,978
)
3,157
Assets sold under agreements to repurchase:
UPB
3,276,854
—
3,276,854
3,130,328
—
3,130,328
Unamortized debt issuance costs
(1,163
)
—
(1,163
)
(1,548
)
—
(1,548
)
3,275,691
—
3,275,691
3,128,780
—
3,128,780
$
3,311,499
$
(31,914
)
$
3,279,585
$
3,135,915
$
(3,978
)
$
3,131,937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June 30, 2016
December 31, 2015
Gross amounts not offset in the consolidated balance sheet
Gross amounts not offset in the consolidated balance sheet
Net amount of liabilities presented in the consolidated balance sheet
Financial instruments
Cash collateral pledged
Net amount
Net amount of liabilities presented in the consolidated balance sheet
Financial instruments
Cash collateral pledged
Net amount
(in thousands)
Interest rate lock commitments
$
45
$
—
$
—
$
45
$
337
$
—
$
—
$
337
CRT Agreements
199
—
—
199
—
—
—
—
Credit Suisse First Boston Mortgage Capital LLC
972,451
(972,003
)
—
448
893,947
(893,854
)
—
93
Bank of America, N.A.
677,186
(676,971
)
—
215
538,755
(538,515
)
—
240
Citibank
559,029
(558,346
)
—
683
817,089
(816,699
)
—
390
JPMorgan Chase &amp; Co.
488,624
(488,624
)
—
—
467,427
(467,145
)
—
282
Morgan Stanley Bank, N.A.
208,488
(208,488
)
—
—
214,086
(214,086
)
—
—
Daiwa Capital Markets
207,908
(207,908
)
—
—
165,480
(165,480
)
—
—
Wells Fargo, N.A.
66,458
(66,384
)
—
74
Barclays Capital
50,528
(50,528
)
—
—
24,346
(24,346
)
—
—
BNP Paribas
47,602
(47,602
)
—
—
10,203
(10,203
)
—
—
Bank of Oklahoma
646
—
—
646
—
—
—
—
Raymond James and Associates
340
—
—
340
—
—
—
—
Deutsche Bank
263
—
—
263
—
—
—
—
Goldman Sachs
197
—
—
197
819
—
—
819
Fannie Mae Capital Markets
—
—
—
—
924
—
—
924
Other
784
—
—
784
72
—
—
72
Unamortized debt issuance costs
(1,163
)
1,163
—
—
(1,548
)
1,548
—
—
$
3,279,585
$
(3,275,691
)
$
—
$
3,894
$
3,131,937
$
(3,128,780
)
$
—
$
3,157</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financial statement items.
·
Level 2—Prices determined or determinable using other significant observable inputs. Observable inputs are inputs that other market participants would use in pricing a financial statement item and are developed based on market data obtained from sources independent of the Company. These may include quoted prices for similar financial statement items, interest rates, prepayment speeds, credit risk and other inputs.
·
Level 3—Prices determined using significant unobservable inputs. In situations where significant observable inputs are unavailable (for example, when there is little or no market activity for a financial statement item at the end of the period) unobservable inputs may be used. Unobservable inputs reflect the Company’s own judgments about the factors that market participants use in pricing a financial statement item, and are based on the best information available in the circumstances. As a result of the difficulty in observing certain significant valuation inputs affecting “Level 3” fair value financial statement item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assets sold under agreements to repurchase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June 30, 2016
Level 1
Level 2
Level 3
Total
(in thousands)
Assets:
Short-term investments
$
16,877
$
—
$
—
$
16,877
Mortgage-backed securities at fair value
—
531,612
—
531,612
Mortgage loans acquired for sale at fair value
—
1,461,029
—
1,461,029
Mortgage loans at fair value
—
427,091
1,608,906
2,035,997
Excess servicing spread purchased from PFSI
—
—
294,551
294,551
Derivative assets:
Interest rate lock commitments
—
—
16,803
16,803
MBS put options
—
593
—
593
Forward purchase contracts
—
35,768
—
35,768
Forward sales contracts
—
43
—
43
Put options on interest rate futures
453
—
—
453
Call options on interest rate futures
3,379
—
—
3,379
Total derivative assets before netting
3,832
36,404
16,803
57,039
Netting
—
—
—
(22,032
)
Total derivative assets after netting
3,832
36,404
16,803
35,007
Mortgage servicing rights at fair value
—
—
57,977
57,977
$
20,709
$
2,456,136
$
1,978,237
$
4,433,050
Liabilities:
Asset-backed financing of a VIE at fair value
$
—
$
325,939
$
—
$
325,939
Interest-only security payable at fair value
—
—
1,663
1,663
Derivative liabilities:
Interest rate lock commitments
—
—
45
45
CRT Agreements
—
—
199
199
Put options on interest rate futures
79
—
—
79
Forward purchase contracts
—
19
—
19
Forward sales contracts
—
35,466
—
35,466
Total derivative liabilities before netting
79
35,485
244
35,808
Netting
—
—
—
(31,914
)
Total derivative liabilities after netting
79
35,485
244
3,894
$
79
$
361,424
$
1,907
$
331,496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344
6,454
337
7,135
Netting
—
—
—
(3,978
)
Total derivative liabilities after netting
344
6,454
337
3,157
$
344
$
254,144
$
337
$
250,847
The following is a summary of changes in items measured using Level 3 inputs on a recurring basis:
Quarter ended June 30, 2016
Mortgage
Excess
Interest
Mortgage
Interest- only
loans
servicing
rate lock
CRT
servicing
security
at fair value
spread
commitments (1)
Agreements (1)
rights
payable
Total
(in thousands)
Balance, March 31, 2016
$
2,047,563
$
321,976
$
9,335
$
(4,218
)
$
61,071
$
675
$
2,436,402
Purchases and issuances
—
—
—
—
—
1,454
1,454
Repayments and sales
(387,661
)
(17,400
)
—
—
—
—
(405,061
)
Capitalization of interest
16,421
5,713
—
—
—
—
22,134
ESS received pursuant to a recapture agreement with PFSI
—
1,690
—
—
—
—
1,690
Interest rate lock commitments issued, net
—
—
17,036
—
—
—
17,036
Servicing received as proceeds from sales of mortgage loans
—
—
—
—
1,847
—
1,847
Proceeds from CRT Agreements
—
—
—
(3,859
)
—
—
(3,859
)
Changes in fair value included in income arising from:
Changes in instrument- specific credit risk
(22,287
)
—
—
—
—
—
(22,287
)
Other factors
8,824
(17,428
)
27,076
7,878
(4,941
)
(466
)
20,943
(13,463
)
(17,428
)
27,076
7,878
(4,941
)
(466
)
(1,344
)
Transfers of mortgage loans to REO and real estate held for investment
(53,954
)
—
—
—
—
—
(53,954
)
Transfers of interest rate lock commitments to mortgage loans acquired for sale
—
—
(36,690
)
—
—
—
(36,690
)
Balance, June 30, 2016
$
1,608,906
$
294,551
$
16,757
$
(199
)
$
57,977
$
1,663
$
1,979,655
Changes in fair value recognized during the period relating to assets still held at June 30, 2016
$
(5,335
)
$
(17,428
)
$
16,757
$
7,878
$
(4,941
)
(466
)
$
(3,535
)
(1)
For the purpose of this table, the IRLC and CRT Agreement asset and liability positions are shown net.
Quarter ended June 30, 2015
Mortgage
Excess
Interest
Mortgage
loans
servicing
rate lock
servicing
at fair value
spread
commitments (1)
rights
Total
(in thousands)
Balance, March 31, 2015
$
2,343,382
$
222,309
$
8,214
$
49,448
$
2,623,353
Purchases
—
140,874
—
—
140,874
Repayments and sales
(68,190
)
(18,352
)
—
—
(86,542
)
Capitalization of interest
9,922
—
—
—
9,922
Accrual of interest
—
5,819
—
—
5,819
ESS received pursuant to a recapture agreement with PFSI
—
1,319
—
—
1,319
Interest rate lock commitments issued, net
—
—
11,683
—
11,683
Servicing received as proceeds from sales of mortgage loans
—
—
—
1,588
1,588
Changes in fair value included in income arising from:
Changes in instrument-specific credit risk
7,489
—
—
—
7,489
Other factors
22,579
7,133
(23,411
)
6,307
12,608
30,068
7,133
(23,411
)
6,307
20,097
Transfers of mortgage loans to REO
(68,238
)
—
—
—
(68,238
)
Transfers of interest rate lock commitments to mortgage loans acquired for sale
—
—
3,247
—
3,247
Balance, June 31, 2015
$
2,246,944
$
359,102
$
(267
)
$
57,343
$
2,663,122
Changes in fair value recognized during the period relating to assets still held at June 30, 2015
$
32,807
$
7,133
$
(267
)
$
6,307
$
45,980
(1) For the purpose of this table, the IRLC asset and liability positions are shown net.
Six months ended June 30, 2016
Mortgage
Excess
Interest
Mortgage
Interest- only
loans
servicing
rate lock
CRT
servicing
security
at fair value
spread
commitments (1)
Agreements (1)
rights
payable
Total
(in thousands)
Balance, December 31, 2015
$
2,100,394
$
412,425
$
4,646
$
593
$
66,584
$
—
$
2,584,642
Purchases and issuances
—
—
—
682
2,602
2,136
5,420
Repayments and sales
(419,726
)
(97,326
)
—
—
—
—
(517,052
)
Capitalization of interest
39,715
12,728
—
—
—
—
52,443
ESS received pursuant to a recapture agreement with PFSI
—
3,601
—
—
—
—
3,601
Interest rate lock commitments issued, net
—
—
27,733
—
—
—
27,733
Servicing received as proceeds from sales of mortgage loans
—
—
—
—
5,147
—
5,147
Proceeds from CRT Agreements
—
—
—
(6,395
)
—
—
(6,395
)
Changes in fair value included in income arising from:
Changes in instrument- specific credit risk
(19,004
)
—
—
—
—
—
(19,004
)
Other factors
19,936
(36,877
)
47,742
4,921
(16,356
)
(473
)
18,893
932
(36,877
)
47,742
4,921
(16,356
)
(473
)
(111
)
Transfers of mortgage loans to REO and real estate held for investment
(112,409
)
—
—
—
—
—
(112,409
)
Transfers of interest rate lock commitments to mortgage loans acquired for sale
—
—
(63,364
)
—
—
—
(63,364
)
Balance, June 30, 2016
$
1,608,906
$
294,551
$
16,757
$
(199
)
$
57,977
$
1,663
$
1,979,655
Changes in fair value recognized during the period relating to assets still held at June 30, 2016
$
654
$
(29,667
)
$
16,757
$
4,921
$
(16,356
)
(473
)
$
(24,164
)
(1)
For the purpose of this table, the IRLC and CRT Agreement asset and liability positions are shown net.
Six months ended June 30, 2015
Mortgage
Excess
Interest
Mortgage
loans
servicing
rate lock
servicing
at fair value
spread
commitments (1)
rights
Total
(in thousands)
Balance, December 31, 2014
$
2,199,583
$
191,166
$
5,661
$
57,358
$
2,453,768
Purchases
241,981
187,287
—
—
429,268
Repayments and sales
(114,070
)
(31,083
)
—
—
(145,153
)
Capitalization of interest
20,130
—
—
—
20,130
Accrual of interest
—
9,570
—
—
9,570
ESS received pursuant to a recapture agreement with PFSI
—
2,565
—
—
2,565
Interest rate lock commitments issued, net
—
—
31,083
—
31,083
Servicing received as proceeds from sales of mortgage loans
—
—
—
3,495
3,495
Changes in fair value included in income arising from:
Changes in instrument-specific credit risk
19,057
—
—
—
19,057
Other factors
28,196
(403
)
(23,399
)
(3,510
)
884
47,253
(403
)
(23,399
)
(3,510
)
19,941
Transfers of mortgage loans to REO
(147,933
)
—
—
—
(147,933
)
Transfers of interest rate lock commitments to mortgage loans acquired for sale
—
—
(13,612
)
—
(13,612
)
Balance, June 31, 2015
$
2,246,944
$
359,102
$
(267
)
$
57,343
$
2,663,122
Changes in fair value recognized during the period relating to assets still held at June 30, 2015
$
54,574
$
(403
)
$
(267
)
$
(3,510
)
$
50,394
(1) For the purpose of this table, the IRLC asset and liability positions are shown net. Following are the fair values and related principal amounts due upon maturity of mortgage loans accounted for under the fair value option (including mortgage loans acquired for sale, mortgage loans at fair value and mortgage loans held in a consolidated VIE):
June 30, 2016
December 31, 2015
Fair value
Principal amount due upon maturity
Difference
Fair value
Principal amount due upon maturity
Difference
(in thousands)
Mortgage loans acquired for sale at fair value:
Current through 89 days delinquent
$
1,460,326
$
1,388,201
$
72,125
$
1,283,275
$
1,235,433
$
47,842
90 or more days delinquent
Not in foreclosure
415
461
(46
)
304
333
(29
)
In foreclosure
288
338
(50
)
216
253
(37
)
703
799
(96
)
520
586
(66
)
$
1,461,029
$
1,389,000
$
72,029
$
1,283,795
$
1,236,019
$
47,776
Mortgage loans at fair value:
Mortgage loans held in a consolidated VIE
Current through 89 days delinquent
$
427,091
$
416,195
$
10,896
$
455,394
$
454,935
$
459
90 or more days delinquent
Not in foreclosure
—
—
—
—
—
—
In foreclosure
—
—
—
—
—
—
—
—
—
—
—
—
427,091
416,195
10,896
455,394
454,935
459
Other mortgage loans at fair value:
Current through 89 days delinquent
656,762
873,422
(216,660
)
877,438
1,134,560
(257,122
)
90 or more days delinquent
Not in foreclosure
363,328
510,475
(147,147
)
459,060
640,343
(181,283
)
In foreclosure
588,816
803,754
(214,938
)
763,896
1,062,205
(298,309
)
952,144
1,314,229
(362,085
)
1,222,956
1,702,548
(479,592
)
1,608,906
2,187,651
(578,745
)
2,100,394
2,837,108
(736,714
)
$
2,035,997
$
2,603,846
$
(567,849
)
$
2,555,788
$
3,292,043
$
(736,255
) Following are the changes in fair value included in current period income by consolidated statement of operations line item for financial statement items accounted for under the fair value option:
Quarter ended June 30, 2016
Net gain on
Net
mortgage
mortgage
loans
Net
Net gain
loan
acquired
interest
on
servicing
for sale
income
investments
fees
Total
(in thousands)
Assets:
Short-term investments
$
—
$
—
$
—
$
—
$
—
Mortgage-backed securities at fair value
—
(750
)
4,332
—
3,582
Mortgage loans acquired for sale at fair value
47,003
—
—
—
47,003
Mortgage loans at fair value
—
865
(13,511
)
—
(12,646
)
ESS at fair value
—
—
(17,428
)
—
(17,428
)
MSRs at fair value
—
—
—
(4,941
)
(4,941
)
$
47,003
$
115
$
(26,607
)
$
(4,941
)
$
15,570
Liabilities:
Asset-backed financing of a VIE at fair value
$
—
$
(781
)
$
890
$
—
$
109
$
—
$
(781
)
$
890
$
—
$
109
Quarter ended June 30, 2015
Net gain on
Net
mortgage
mortgage
loans
Net
Net gain
loan
acquired
interest
on
servicing
for sale
income
investments
fees
Total
(in thousands)
Assets:
Short-term investments
$
—
$
—
$
—
$
—
$
—
Mortgage-backed securities at fair value
—
(23
)
(6,702
)
—
(6,725
)
Mortgage loans acquired for sale at fair value
(5,017
)
—
—
—
(5,017
)
Mortgage loans at fair value
—
(310
)
17,991
—
17,681
ESS at fair value
—
—
8,589
—
8,589
MSRs at fair value
—
—
—
6,306
6,306
$
(5,017
)
$
(333
)
$
19,878
$
6,306
$
20,834
Liabilities:
Asset-backed financing of a VIE at fair value
$
—
$
51
$
3,991
$
—
$
4,042
$
—
$
51
$
3,991
$
—
$
4,042
Six months ended June 30, 2016
Net gain on
Net
mortgage
mortgage
loans
Net
Net gain
loan
acquired
interest
on
servicing
for sale
income
investments
fees
Total
(in thousands)
Assets:
Short-term investments
$
—
$
—
$
—
$
—
$
—
Mortgage-backed securities at fair value
—
(738
)
9,431
—
8,693
Mortgage loans acquired for sale at fair value
89,008
—
—
—
89,008
Mortgage loans at fair value
—
2,094
9,279
—
11,373
ESS at fair value
—
—
(36,877
)
—
(36,877
)
MSRs at fair value
—
—
—
(16,356
)
(16,356
)
$
89,008
$
1,356
$
(18,167
)
$
(16,356
)
$
55,841
Liabilities:
Asset-backed financing of a VIE at fair value
$
—
$
536
$
(8,963
)
$
—
$
(8,427
)
$
—
$
536
$
(8,963
)
$
—
$
(8,427
)
Six months ended June 30, 2015
Net gain on
Net
mortgage
mortgage
loans
Net
Net gain
loan
acquired
interest
on
servicing
for sale
income
investments
fees
Total
(in thousands)
Assets:
Short-term investments
$
—
$
—
$
—
$
—
$
—
Mortgage-backed securities at fair value
—
63
(5,186
)
—
(5,123
)
Mortgage loans acquired for sale at fair value
18,064
—
—
—
18,064
Mortgage loans at fair value
—
179
36,977
—
37,156
ESS at fair value
—
—
2,342
—
2,342
MSRs at fair value
—
—
—
(3,510
)
(3,510
)
$
18,064
$
242
$
34,133
$
(3,510
)
$
48,929
Liabilities:
Asset-backed financing of a VIE at fair value
$
—
$
(122
)
$
3,222
$
—
$
3,100
$
—
$
(122
)
$
3,222
$
—
$
3,100
Financial Statement Items Measured at Fair Value on a Nonrecurring Basis Following is a summary of financial statement items that were re-measured at fair value on a nonrecurring basis during the periods presented:
June 30, 2016
Level 1
Level 2
Level 3
Total
(in thousands)
Real estate acquired in settlement of loans
$
—
$
—
$
136,062
$
136,062
MSRs at lower of amortized cost or fair value
—
—
332,354
332,354
$
—
$
—
$
468,416
$
468,416
December 31, 2015
Level 1
Level 2
Level 3
Total
(in thousands)
Real estate acquired in settlement of loans
$
—
$
—
$
173,662
$
173,662
MSRs at lower of amortized cost or fair value
—
—
145,187
145,187
$
—
$
—
$
318,849
$
318,849
The following table summarizes the fair value changes recognized during the period on assets held at period end that were measured at fair value on a nonrecurring basis:
Quarter ended June 30,
Six months ended June 30,
2016
2015
2016
2015
(in thousands)
Real estate asset acquired in settlement of loans
$
(5,836
)
$
(6,491
)
$
(11,106
)
$
(13,800
)
MSRs at lower of amortized cost or fair value
(23,170
)
7,082
(40,876
)
703
$
(29,006
)
$
591
$
(51,982
)
$
(13,097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REO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results of operations and the carrying value of the MSRs is adjusted using a valuation allowance. If the fair value of the MSRs subsequently increases, the increase in fair value is recognized in current period results of operations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fair value to be unlikely in the foreseeable future, a write-down of the cost of the MSRs for that stratum to its estimated recoverable value is charged to the valuation allowance. Fair Value of Financial Instruments Carried at Amortized Cost The Company’s Cash The Manager has concluded that the fair values of Cash Assets sold under agreements to repurchase Mortgage loan participation and sale agreements Federal Home Loan Bank advances Notes payable Cash The Exchangeable Notes are carried at amortized cost. The fair value of the Exchangeable Notes at June 30, 2016 and December 31, 2015 was $236.1 million and $230.0 million, respectively. The fair value of the Exchangeable Notes is estimated using a broker indication of value. The Company has classified the Exchangeable Notes as “Level 3” fair value financial statement items as of June 30, 2016 due to the lack of current market activity. Valuation Techniques and Inputs Most of the Company’s assets, its Derivative liabilities Asset-backed financing of a VIE Interest-only security payable Due to the difficulty in estimating the fair values of “Level 3” fair value financial statement items, the Manager has assigned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air value financial statement items other than IRLCs and maintaining its valuation policies and procedures. With respect to the Company’s “Level 3” fair value financial statement items, the FAV group reports to PCM’s valuation committee, which oversees and approves the valuations. The FAV group monitors the models used for valuation of the Company’s non-IRLC “Level 3” fair value financial statement items, including the models’ performance versus actual results, and reports those results to PCM’s valuation committee. PCM’s valuation committee includes PFSI’s chief executive, financial, operating, risk, business development and asset/liability management officers. The FAV group is responsible for reporting to PCM’s valuation committee on a monthly basis on the changes in the valuation of the financial statement item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financial statement items: Mortgage-Backed Securities The Company’s MBS include Agency and senior non-agency MBS. The Company categorizes its current holdings of MBS as “Level 2” fair value financial statement items. Fair value of these MBS is established based on quoted market prices for the Company’s MBS or similar securities. Changes in the fair value of MBS are included in Net (loss) gain on investment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air value financial statement items. The fair values of mortgage loans acquired for sale at fair value are established using their quoted market or contracted price or market price equivalent. For the mortgage loans at fair value held in a VIE, the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of mortgage loans at fair value held outside the VIE are categorized as “Level 3” fair value financial statement item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and contracted selling price where applicable.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loss) gain on investments Following is a quantitative summary of key inputs used in the valuation of mortgage loans at fair value:
Key inputs
June 30, 2016
December 31, 2015
Discount rate
Range
2.5% – 15.0%
2.5% – 15.0%
Weighted average
6.7%
7.1%
Twelve-month projected housing price index change
Range
2.7% – 5.2%
1.5% – 5.1%
Weighted average
4.0%
3.6%
Prepayment speed (1)
Range
0.1% – 13.7%
0.1% – 9.6%
Weighted average
3.9%
3.7%
Total prepayment speed (2)
Range
0.7% – 25.4%
0.5% – 27.2%
Weighted average
19.0%
19.6%
(1)
Prepayment speed is measured using Life Voluntary Conditional Prepayment Rate (“CPR”).
(2)
Total prepayment speed is measured using Life Total CPR. Excess Servicing Spread Purchased from PFSI The Company categorizes ESS as a “Level 3” fair value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life of the mortgage loans underlying the ESS, thereby reducing the cash flows expected to accrue to ESS. Reductions in the fair value of ESS affect results of operations primarily through change in fair value. Changes in the fair value of ESS are included in Net (loss) gain on investments Following are the key inputs used in determining the fair value of ESS:
Key inputs
June 30, 2016
December 31, 2015
UPB of underlying mortgage loans (in thousands)
$
36,151,940
$51,966,405
Average servicing fee rate (in basis points)
34
32
Average ESS rate (in basis points)
19
17
Pricing spread (1)
Range
4.7% – 5.9%
4.8% - 6.5%
Weighted average
5.5%
5.7%
Life (in years)
Range
1.6 - 8.9
1.4 - 9.0
Weighted average
6.2
6.9
Annual total prepayment speed (2)
Range
6.8% – 37.3%
5.2% - 52.4%
Weighted average
12.5%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Interest Rate Lock Commitments The Company categorizes IRLCs as a “Level 3” fair value financial statement item. The Company estimates the fair value of IRLCs based on quoted Agency MBS prices, its estimate of the fair value of the MSRs it expects to receive in the sale of the mortgage loans and the probability that the mortgage loan will be purchased under the commitment as a percentage of the commitments it has made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mortgage loan principal and interest payment cash flows that have decreased in fair value. Changes in fair value of IRLCs are included in Net gains on mortgage loans acquired for sale at fair value Following is a quantitative summary of key unobservable inputs used in the valuation of IRLCs:
Key inputs
June 30, 2016
December 31, 2015
Pull-through rate
Range
74.9% – 100.0%
60.2% - 100.0%
Weighted average
88.0%
92.4%
MSR value expressed as:
Servicing fee multiple
Range
1.8 - 5.7
2.1 - 6.2
Weighted average
4.5
4.9
Percentage of UPB
Range
0.0% – 1.4%
0.5% - 3.8%
Weighted average
1.1%
1.2%
Hedging Derivatives The Company estimates the fair value of commitments to sell mortgage loans based on quoted MBS prices. These derivative financial instruments are categorized by the Company as “Level 1” fair value financial statement items for those based on exchange traded market prices or as “Level 2” fair value financial statement items for those based on observable interest rate volatilities in the MBS market. Changes in the fair value of hedging derivatives are included in Net gains on mortgage loans acquired for sale at fair value Net (loss) gain on investments Net mortgage loan servicing fees Real Estate Acquired in Settlement of Loans REO is measured based on its fair value on a nonrecurring basis and is categorized as a “Level 3” fair value financial statement item.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e appraisers are not able to generate adequate data to support a fair value conclusion, the staff appraisers will order an additional appraisal to determine the fair value. Changes in the fair value of REO are included in Results of real estate acquired in settlement of loans Mortgage Servicing Rights MSRs are categorized as “Level 3” fair value financial statement items. The Company uses a discounted cash flow approach to estimate the fair value of MSRs. The key inputs used in the estimation of the fair value of MSRs include the applicable pricing spread,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Changes in the fair value of MSRs are included in Net mortgage loan servicing fees MSRs are generally su</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June 30, 2016
December 31, 2015
Loan type
Fair value
Unpaid principal balance
Fair value
Unpaid principal balance
(in thousands)
Conventional:
Agency-eligible
$
816,248
$
776,828
$
540,947
$
525,192
Jumbo
8,088
8,009
54,613
54,096
Held for sale to PLS — Government insured or guaranteed
619,008
585,919
669,288
637,666
Commercial real estate
12,132
12,263
14,590
14,461
Mortgage loans repurchased pursuant to representations and warranties
5,553
5,980
4,357
4,604
$
1,461,029
$
1,388,999
$
1,283,795
$
1,236,019
Mortgage loans pledged to secure:
Assets sold under agreements to repurchase
$
1,341,459
$
1,204,462
Mortgage loan participation and sale agreements
$
100,497
$
—
Federal Home Loan Bank (“FHLB”) advances
$
—
$
63,993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PB plus interest earned during the period it holds each such mortgage loan.</t>
  </si>
  <si>
    <t>Derivative Financial Instruments</t>
  </si>
  <si>
    <t>Derivative Instruments And Hedging Activities Disclosure [Abstract]</t>
  </si>
  <si>
    <t>Note 9—Derivative Financial Instruments The Company enters into CRT Agreements whereby it retains a portion of the credit risk relating to mortgage loans it sells into Fannie Mae guaranteed securitizations in exchange for a portion of the contractual guarantee fee related to such securitizations. The fair values of the credit guarantees and the Company’s right to the related guarantee fee are accounted for as a derivative financial instrument. IRLCs are generated in the normal course of business when the Company commits to purchase mortgage loans acquired for sale. The Company’s remaining derivative financial instrument transactions are in support of its interest rate risk management activities. 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MBS, inventory of mortgage loans acquired for sale, mortgage loans held by VIE, ESS, IRLCs and MSRs. The Company records all derivative financial instruments at fair value and records changes in fair value in current period results of operations. The Company is exposed to price risk relative to the IRLCs it issues to correspondent lenders and to the mortgage loans it purchases as a result of issuing the IRLCs. The Company bears price risk from the time an IRLC is issued to a correspondent lender to the time the purchased mortgage loan is sold. The Company is exposed to loss if mortgage interest rates increase, because interest rate increases generally cause the fair value of the purchase commitment or mortgage loan acquired for sale to decrease. The Company had the following derivative assets and liabilities and related margin deposits recorded within Derivative assets Derivative liabilities
June 30, 2016
December 31, 2015
Fair value
Fair value
Notional
Derivative
Derivative
Notional
Derivative
Derivative
Instrument
amount
assets
liabilities
amount
assets
liabilities
(in thousands)
Derivatives not designated as hedging instruments:
Free-standing derivatives:
Interest rate lock commitments
1,658,813
$
16,803
$
45
970,067
$
4,983
$
337
Used for hedging purposes:
Forward sale contracts
4,347,526
43
35,466
2,450,642
2,604
2,680
Forward purchase contracts
4,190,349
35,768
19
2,469,550
2,444
3,774
MBS call options
1,525,000
593
—
375,000
93
—
Swap futures
12,500
—
—
—
—
—
Eurodollar future sales contracts
1,543,000
—
—
1,755,000
—
—
Call options on interest rate futures
525,000
3,379
—
50,000
1,156
305
Put options on interest rate futures
425,000
453
79
1,600,000
1,512
39
CRT Agreements
8,976,961
—
199
4,546,265
593
—
Total derivative instruments before netting
57,039
35,808
13,385
7,135
Netting
(22,032
)
(31,914
)
(3,300
)
(3,978
)
$
35,007
$
3,894
$
10,085
$
3,157
Margin deposits with derivatives counterparties
$
9,882
$
678
The following tables summarize the notional amount activity for derivatives arising from CRT Agreements and derivative contracts used to hedge the Company’s MBS, inventory of mortgage loans acquired for sale, mortgage loans at fair value held in a VIE, IRLCs and MSRs.
Quarter ended June 30, 2016
Balance,
Balance,
beginning
Dispositions/
end
Instrument
of period
Additions
expirations
of period
(in thousands)
Forward sales contracts
3,466,697
21,138,542
(20,257,713
)
4,347,526
Forward purchase contracts
2,981,134
15,361,702
(14,152,487
)
4,190,349
MBS call options
425,000
1,975,000
(875,000
)
1,525,000
Swap futures
12,500
12,500
(12,500
)
12,500
Eurodollar future sale contracts
1,734,000
—
(191,000
)
1,543,000
Call options on interest rate futures
1,250,000
275,000
(1,000,000
)
525,000
Put options on interest rate futures
1,525,000
550,000
(1,650,000
)
425,000
CRT Agreements
5,931,409
3,162,746
(117,194
)
8,976,961
Quarter ended June 30, 2015
Balance,
Balance,
beginning
Dispositions/
end
Instrument
of period
Additions
expirations
of period
(in thousands)
Forward sales contracts
2,958,492
14,047,534
(13,753,740
)
3,252,286
Forward purchase contracts
2,132,616
9,885,504
(9,754,498
)
2,263,622
MBS put option
190,000
587,500
(410,000
)
367,500
MBS call option
—
140,000
(100,000
)
40,000
Eurodollar future sale contracts
6,355,000
185,000
(556,000
)
5,984,000
Treasury future sale contracts
85,000
65,000
(110,000
)
40,000
Call options on interest rate futures
1,165,000
1,635,000
(1,665,000
)
1,135,000
Put options on interest rate futures
1,020,000
1,548,000
(1,295,000
)
1,273,000
CRT Agreements
—
740,153
—
740,153
Six months ended June 30, 2016
Balance,
Balance,
beginning
Dispositions/
end
Instrument
of period
Additions
expirations
of period
(in thousands)
Forward sales contracts
2,450,642
35,292,415
(33,395,531
)
4,347,526
Forward purchase contracts
2,469,550
25,430,142
(23,709,343
)
4,190,349
MBS call options
375,000
2,725,000
(1,575,000
)
1,525,000
Swap futures
—
25,000
(12,500
)
12,500
Eurodollar future sale contracts
1,755,000
80,000
(292,000
)
1,543,000
Call options on interest rate futures
50,000
1,575,000
(1,100,000
)
525,000
Put options on interest rate futures
1,600,000
2,600,000
(3,775,000
)
425,000
CRT Agreements
4,546,265
5,084,744
(654,048
)
8,976,961
Six months ended June 30, 2015
Balance,
Balance,
beginning
Dispositions/
end
Instrument
of period
Additions
expirations
of period
(in thousands)
Forward sales contracts
1,601,283
23,877,061
(22,226,058
)
3,252,286
Forward purchase contracts
1,100,700
16,933,180
(15,770,258
)
2,263,622
MBS put option
340,000
992,500
(965,000
)
367,500
MBS call option
—
140,000
(100,000
)
40,000
Eurodollar future sale contracts
7,426,000
285,000
(1,727,000
)
5,984,000
Eurodollar future purchase contracts
800,000
—
(800,000
)
—
Treasury future sale contracts
85,000
161,500
(206,500
)
40,000
Call options on interest rate futures
1,030,000
2,275,000
(2,170,000
)
1,135,000
Put options on interest rate futures
275,000
2,668,000
(1,670,000
)
1,273,000
CRT Agreements
—
740,153
—
740,153
Following are the net gains (losses) recognized by the Company on derivative financial instruments and the consolidated statements of operations line items where such gains and losses are included:
Quarter ended June 30,
Six months ended June 30,
Income statement line
2016
2015
2016
2015
(in thousands)
Interest rate lock commitments
Net gain on mortgage loans acquired for sale
$
44,112
$
(11,728
)
$
75,475
$
7,684
Hedged item:
Interest rate lock commitments and mortgage loans acquired for sale
Net gain on mortgage loans acquired for sale
$
(29,210
)
$
25,566
$
(59,882
)
$
10,455
Mortgage servicing rights
Net loan servicing fees
$
27,433
$
(16,270
)
$
57,394
$
(5,193
)
Fixed-rate assets and LIBOR- indexed repurchase agreements
Net gain on investments
$
862
$
(1,255
)
$
698
$
(11,294
)
CRT agreements
Net gain on investments
$
7,764
$
—
$
3,621
$
—</t>
  </si>
  <si>
    <t>Mortgage Loans at Fair Value</t>
  </si>
  <si>
    <t>Text Block [Abstract]</t>
  </si>
  <si>
    <t>Note 10—Mortgage Loans at Fair Value Mortgage loans at fair value are comprised of mortgage loans that are not acquired for sale and, to the extent they are not held in a VIE securing an asset-backed financing, may be sold at a later date pursuant to a management determination that such a sale represents the most advantageous liquidation strategy for the identified mortgage loan. Following is a summary of the distribution of the Company’s mortgage loans at fair value:
June 30, 2016
December 31, 2015
Loan type
Fair value
Unpaid principal balance
Fair value
Unpaid principal balance
(in thousands)
Distressed mortgage loans
Nonperforming mortgage loans
$
952,144
$
1,314,229
$
1,222,956
$
1,702,548
Performing mortgage loans:
Fixed interest rate
313,064
413,063
417,658
535,610
Interest rate step-up
233,925
333,517
299,569
412,749
Adjustable-rate/hybrid
109,773
126,842
160,051
185,997
Balloon
—
—
160
204
656,762
873,422
877,438
1,134,560
Fixed interest rate jumbo mortgage loans held in a VIE
427,091
416,195
455,394
454,935
$
2,035,997
$
2,603,846
$
2,555,788
$
3,292,043
Mortgage loans at fair value pledged to secure:
Assets sold under agreements to repurchase
$
1,589,798
$
2,067,341
Asset-backed financing of a VIE at fair value and FHLB advances
$
427,091
$
455,394
Following is a summary of certain concentrations of credit risk in the portfolio of distressed mortgage loans at fair value:
Concentration
June 30, 2016
December 31, 2015
(percentages are of fair value)
Portion of mortgage loans originated between 2005 and 2007
71%
72%
Percentage of fair value of mortgage loans with unpaid-principal balance-to-current-property-value in excess of 100%
42%
48%
States contributing 5% or more of mortgage loans
New York California New Jersey Florida Massachusetts
California New York New Jersey Florida</t>
  </si>
  <si>
    <t>Real Estate Acquired in Settlement of Loans</t>
  </si>
  <si>
    <t>Banking And Thrift [Abstract]</t>
  </si>
  <si>
    <t>Note 11—Real Estate Acquired in Settlement of Loans Following is a summary of financial information relating to REO:
Quarter ended June 30,
Six months ended June 30,
2016
2015
2016
2015
(in thousands)
Balance at beginning of period
$
327,212
$
317,536
$
341,846
$
303,228
Transfers from mortgage loans at fair value and advances
53,558
71,961
114,052
158,078
Transfer of real estate acquired in settlement of mortgage loans to real estate held for investment
(8,082
)
(1,292
)
(12,266
)
(1,293
)
Results of REO:
Valuation adjustments, net
(7,283
)
(6,606
)
(17,928
)
(18,006
)
Gain on sale, net
4,718
4,800
9,327
10,368
(2,565
)
(1,806
)
(8,601
)
(7,638
)
Proceeds from sales
(70,665
)
(62,121
)
(135,573
)
(128,097
)
Balance at end of period
$
299,458
$
324,278
$
299,458
$
324,278
REO pledged to secure assets sold under agreements to repurchase
$
50,126
$
55,420
REO held in a consolidated subsidiary whose stock is pledged to secure financings of such properties
$
166,017
$
147,631</t>
  </si>
  <si>
    <t>Mortgage Servicing Rights</t>
  </si>
  <si>
    <t>Note 12—Mortgage Servicing Rights Carried at Fair Value: Following is a summary of MSRs carried at fair value:
Quarter ended June 30,
Six months ended June 30,
2016
2015
2016
2015
(in thousands)
Balance at beginning of period
$
61,071
$
49,448
$
66,584
$
57,358
Purchases
—
—
2,602
—
MSRs resulting from mortgage loan sales
1,847
1,589
5,147
3,495
Changes in fair value:
Due to changes in valuation inputs used in valuation model (1)
(2,508
)
8,088
(11,460
)
(107
)
Other changes in fair value (2)
(2,433
)
(1,782
)
(4,896
)
(3,403
)
(4,941
)
6,306
(16,356
)
(3,510
)
Balance at period end
$
57,977
$
57,343
$
57,977
$
57,343
MSRs pledged to secure notes payable at period end
$
57,977
$
57,343
(1)
Principally reflects changes in pricing spread (discount rate) and prepayment speed inputs, primarily due to changes in market interest rates.
(2)
Represents changes due to realization of expected cash flows. Carried at Lower of Amortized Cost or Fair Value: Following is a summary of MSRs carried at lower of amortized cost or fair value:
Quarter ended June 30,
Six months ended June 30,
2016
2015
2016
2015
(in thousands)
Amortized Cost:
Balance at beginning of period
$
422,676
$
323,806
$
404,101
$
308,137
MSRs resulting from mortgage loan sales
58,262
30,587
91,124
56,141
Amortization
(15,531
)
(9,988
)
(29,818
)
(19,580
)
Sales
(106
)
—
(106
)
(293
)
Balance at end of period
465,301
344,405
465,301
344,405
Valuation Allowance:
Balance at beginning of period
(28,650
)
(14,093
)
(10,944
)
(7,714
)
Additions
(23,170
)
7,082
(40,876
)
703
Balance at end of period
(51,820
)
(7,011
)
(51,820
)
(7,011
)
MSRs, net
$
413,481
$
337,394
$
413,481
$
337,394
Fair value at beginning of period
$
405,635
$
327,703
$
424,154
$
322,230
Fair value at period end
$
417,094
$
362,908
MSRs pledged to secure notes payable at period end
$
413,481
$
337,394
The following table summarizes the Company’s estimate of future amortization of its existing MSRs carried at amortized cost. This estimate was developed with the inputs used in the June 30, 2016 valuation of MSRs. The inputs underlying the following estimate will change as market conditions and portfolio composition and behavior change, causing both actual and projected amortization levels to change over time.
Estimated MSR
12 months ended June 30,
amortization
(in thousands)
2017
$
63,951
2018
54,865
2019
48,042
2020
42,175
2021
37,231
Thereafter
219,037
Total
$
465,301
Servicing fees relating to MSRs are recorded in Net mortgage loan servicing fees
Quarter ended June 30,
Six months ended June 30,
2016
2015
2016
2015
(in thousands)
Contractually-specified servicing fees
$
29,991
$
24,490
$
57,770
$
46,077</t>
  </si>
  <si>
    <t>Assets Sold Under Agreements to Repurchase</t>
  </si>
  <si>
    <t>Brokers And Dealers [Abstract]</t>
  </si>
  <si>
    <t>Note 13—Assets Sold Under Agreements to Repurchase Following is a summary of financial information relating to assets sold under agreements to repurchase:
Quarter ended June 30,
Six months ended June 30,
2016
2015
2016
2015
(dollars in thousands)
During the period:
Weighted-average interest rate (1)
2.17
%
2.25
%
2.19
%
2.25
%
Average balance
$
3,268,774
$
3,172,806
$
3,033,038
$
3,061,923
Total interest expense
$
22,056
$
20,208
$
42,468
$
39,120
Maximum daily amount outstanding
$
4,331,706
$
3,511,918
$
4,402,724
$
3,842,167
(1)
Excludes the effect of amortization of debt issuance costs of $2.2 million and $4.3 million for the quarter and six months ended June 30, 2016, respectively, and $2.2 million and $4.9 million for the quarter and six months ended June 30, 2015, respectively.
June 30, 2016
December 31, 2015
(dollars in thousands)
Carrying value:
Amount outstanding
$
3,276,854
$
3,130,328
Unamortized debt issuance costs
(1,163
)
(1,548
)
$
3,275,691
$
3,128,780
Weighted-average interest rate
2.26
%
2.33
%
Available borrowing capacity:
Committed
$
488,906
$
231,913
Uncommitted
895,213
661,756
$
1,384,119
$
893,669
Margin deposits placed with counterparties included in Other
$
8,320
$
7,268
Fair value of assets securing agreements to repurchase:
Mortgage-backed securities
$
531,612
$
313,753
Mortgage loans acquired for sale at fair value
1,341,459
1,204,462
Mortgage loans at fair value
1,589,798
2,067,341
Real estate acquired in settlement of loans
216,143
283,343
Restricted cash on credit risk transfer agreements
292,632
—
$
3,971,644
$
3,868,899
Following is a summary of maturities of outstanding assets sold under agreements to repurchase by facility maturity date:
Remaining Maturity at June 30, 2016
Contractual balance
(in thousands)
Within 30 days
$
340,352
Over 30 to 90 days
438,615
Over 90 days to 180 days
809,278
Over 180 days to 1 year
1,436,236
Over 1 year to 2 years
252,373
$
3,276,854
Weighted average maturity (in months)
7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argin deposits are included in Other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June 30, 2016: Mortgage loans acquired for sale, Mortgage loans and REO sold under agreements to repurchase
Weighted-average
Counterparty
Amount
repurchase agreement maturity
Facility maturity
(in thousands)
Citibank, N.A.
$
327,363
August 6, 2016
October 20, 2016
Credit Suisse First Boston Mortgage Capital LLC
$
158,462
September 21, 2016
March 30, 2017
JPMorgan Chase &amp; Co.
$
131,702
-
January 26, 2017
Bank of America, N.A.
$
37,040
September 22, 2016
March 28, 2017
Morgan Stanley
$
14,924
August 22, 2016
December 16, 2016
Barclays Capital
$
3,879
September 13, 2016
September 13, 2016 Securities sold under agreements to repurchase
Counterparty
Amount at risk
Weighted average maturity
(in thousands)
Bank of America, N.A.
$
10,415
August 10, 2016
Daiwa Capital Markets America Inc.
$
10,582
August 9, 2016
JPMorgan Chase &amp; Co.
$
3,449
July 28, 2016
Wells Fargo, N.A.
$
3,070
July 17, 2016 CRT Agreements
Counterparty
Amount at risk
Weighted average maturity
(in thousands)
JPMorgan Chase &amp; Co.
$
38,630
July 22, 2016
Bank of America, N.A.
$
30,102
July 15, 2016
BNP Paribas Corporate &amp; Institutional Banking
$
18,103
July 14, 2016 The following is a summary of the tangible net worth, as defined in the respective borrowing agreements, and minimum required amounts for the Company and certain of its subsidiaries at June 30, 2016 to comply with the debt covenants contained in the borrowing agreements:
Tangible net worth as of June 30, 2016
Minimum
Entity
Balance
required
(in thousands)
PennyMac Mortgage Investment Trust
$
1,360,827
$
860,000
Operating Partnership
$
1,401,552
$
700,000
PennyMac Holdings, LLC
$
784,290
$
250,000
PennyMac Corp.
$
401,634
$
150,000</t>
  </si>
  <si>
    <t>Mortgage Loan Participation and Sale Agreements</t>
  </si>
  <si>
    <t>Note 14—Mortgage Loan Participation and Sale Agreements Two of the borrowing facilities secured by mortgage loans acquired for sale are in the form of mortgage loan participation and sale agreements. Participation certificates, each of which represents an undivided beneficial ownership interest in a pool of mortgage loans that have been pooled with Fannie Mae or Freddie Mac, are sold to the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Mortgage loan participation and sale agreements are summarized below:
Quarter ended June 30,
Six months ended June 30,
2016
2015
2016
2015
(dollars in thousands)
During the period:
Weighted-average interest rate (1)
1.69
%
1.43
%
1.68
%
1.43
%
Average balance
$
70,701
$
60,363
$
69,649
$
52,001
Total interest expense
$
333
$
266
$
661
$
473
Maximum daily amount outstanding
$
96,335
$
148,032
$
97,672
$
148,032
(1)
Excludes the effect of amortization of debt issuance costs of $31,000 and $68,000 for the quarter and six months ended June 30, 2016, respectively, and $47,000 and $99,000 for the quarter and six months ended June 30, 2015, respectively.
June 30, 2016
(dollars in
Carrying value:
Amount outstanding
$
96,335
Unamortized debt issuance costs
—
$
96,335
Weighted-average interest rate
1.72
%
Mortgage loans acquired for sale pledged to secure mortgage loan participation and sale agreements
$
100,497</t>
  </si>
  <si>
    <t>Federal Home Loan Bank Advances</t>
  </si>
  <si>
    <t>Note 15—Federal Home Loan Bank Advances In June 2015, the Company entered into a collateral, pledge, and security agreement with the Federal Home Loan Bank of Des Moines with no specified termination date. The Company was able to request advances up to a maximum of $400.0 million. On January 12, 2016, the Federal Housing Finance Agency (“FHFA”) issued a final rule establishing new requirements for membership in the Federal Home Loan 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all of the advances outstanding as of June 30, 2016. The FHLB advances are summarized below:
Six Months Ended June 30, 2016
(dollars
During the period:
Weighted-average interest rate
0.49
%
Average balance
$
49,019
Total interest expense
$
122
Maximum daily amount outstanding
$
201,130
December 31, 2015
(dollars in thousands)
Carrying value
$
183,000
Weighted-average interest rate
0.30
%
Fair value of assets securing FHLB advances:
Mortgage-backed securities
$
8,720
Mortgage loans acquired for sale at fair value
63,993
Mortgage loans at fair value
134,172
$
206,885</t>
  </si>
  <si>
    <t>Notes Payable</t>
  </si>
  <si>
    <t>Note 16—Notes Payable On March 31, 2015, the Company, through PMC, entered into a Loan and Security Agreement with Citibank, N.A., pursuant to which PMC may finance certain of its MSRs relating to mortgage loans pooled into Freddie Mac MBS in an aggregate loan amount not to exceed $125 million. The note matures on October 20, 2016. On September 14, 2015, the Company, through PMC, entered into a Loan and Security Agreement with Barclays Bank PLC (“Barclays”), pursuant to which PMC may finance certain of its MSRs relating to mortgage loans pooled into Fannie Mae MBS in an aggregate loan amount not to exceed $200 million. The note matures on September 13, 2016, subject to a wind down period of up to one year following such maturity date. Following is a summary of financial information relating to the notes payable:
Quarter ended June 30,
Six months ended June 30,
2016
2015
2016
2015
(dollars
During the period:
Weighted-average interest rate (1)
4.63
%
4.18
%
4.65
%
4.18
%
Average balance
$
188,330
$
104,797
$
200,973
$
52,981
Total interest expense
$
2,991
$
994
$
6,334
$
994
Maximum daily amount outstanding
$
211,103
$
192,352
$
234,476
$
192,352
(1)
Excludes the effect of amortization of debt issuance costs of $788,000 and $1.6 million for the quarter and six months ended June 30, 2016, respectively, and $354,000 for the quarter and six months ended June 30, 2015, respectively.
June 30, 2016
December 31, 2015
(dollars in thousands)
Carrying value:
Amount outstanding
$
164,003
$
236,107
Unamortized debt issuance costs
(27
)
(92
)
$
163,976
$
236,015
Weighted-average interest rate
4.32
%
4.53
%
MSRs pledged to secure notes payable
$
471,458
$
459,741</t>
  </si>
  <si>
    <t>Asset-Backed Financing of a Variable Interest Entity at Fair Value</t>
  </si>
  <si>
    <t>Note 17—Asset-Backed Financing of a Variable Interest Entity at Fair Value Following is a summary of financial information relating to the asset-backed financing of a VIE:
Quarter ended June 30,
Six months ended June 30,
2016
2015
2016
2015
(dollars in thousands)
During the period:
Weighted-average fair value
$
334,233
$
159,236
$
325,112
$
162,361
Interest expense
$
3,606
$
1,301
$
4,958
$
2,885
Weighted-average effective interest rate
3.34
%
3.23
%
3.34
%
3.53
%
June 30, 2016
December 31, 2015
(dollars in thousands)
Carrying value
$
325,939
$
247,690
UPB
$
317,305
$
248,284
Weighted-average interest rate
3.50
%
3.50
%
The asset-backed financing of a VIE is a non-recourse liability and secured solely by the assets of a consolidated VIE and not by any other assets of the Company. The assets of the VIE are the only source of funds for repayment of the certificates.</t>
  </si>
  <si>
    <t>Exchangeable Senior Notes</t>
  </si>
  <si>
    <t>Note 18—Exchangeable Senior Notes PMC issued in a private offering $250 million aggregate principal amount of the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June 30, 2016,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Quarter ended June 30,
Six months ended June 30,
2016
2015
2016
2015
(in thousands)
During the period:
Weighted-average UPB
$
250,000
$
250,000
$
250,000
$
250,000
Interest expense (1)
$
3,616
$
3,601
$
7,228
$
7,198
(1)
Total interest expense includes amortization of debt issuance costs of $257,000 and $509,000 for the quarter and six months ended June 30, 2016, respectively, and $242,000 and $481,000 for the quarter and six months ended June 30, 2015, respectively.
June 30, 2016
December 31, 2015
(in thousands)
Carrying value:
UPB
$
250,000
$
250,000
Unamortized debt issuance costs
(4,436
)
(4,946
)
$
245,564
$
245,054</t>
  </si>
  <si>
    <t>Liability for Losses Under Representations and Warranties</t>
  </si>
  <si>
    <t>Note 19—Liability for Losses Under Representations and Warranties Following is a summary of the Company’s liability for losses under representations and warranties:
Quarter ended June 30,
Six months ended June 30,
2016
2015
2016
2015
(in thousands)
Balance, beginning of period
$
18,712
$
15,379
$
20,171
$
14,242
Provision for losses
Pursuant to mortgage loan sales
650
1,419
1,221
2,344
Adjustment to previously recorded amount due to change in estimate
—
—
(1,724
)
—
Losses incurred
(104
)
(84
)
(410
)
(102
)
Recoveries
—
—
—
230
Balance, end of period
$
19,258
$
16,714
$
19,258
$
16,714
UPB of mortgage loans subject to representations and warranties at period end
$
46,339,653
$
37,431,575</t>
  </si>
  <si>
    <t>Commitments and Contingencies</t>
  </si>
  <si>
    <t>Commitments And Contingencies Disclosure [Abstract]</t>
  </si>
  <si>
    <t>Note 20—Commitments and Contingencies Litigation From time to time, the Company may be involved in various proceedings, claims and legal actions arising in the ordinary course of business. As of June 30, 2016, the Company was not involved in any such proceedings, claims or legal actions that in management’s view would reasonably be likely to have a material adverse effect on the Company. Mortgage Loan Commitments The following table summarizes the Company’s outstanding contractual loan commitments:
June 30, 2016
(in thousands)
Commitments to purchase mortgage loans acquired for sale
$
1,658,813</t>
  </si>
  <si>
    <t>Shareholders' Equity</t>
  </si>
  <si>
    <t>Equity [Abstract]</t>
  </si>
  <si>
    <t xml:space="preserve">Note 21—Shareholders’ Equity Common Share Repurchases During August 2015, the Company’s board of trustees authorized a common share repurchase program under which the Company may repurchase up to $150 million of its outstanding common shares. During February 2016, the Company’s board of trustees approved an increase to its share repurchase program pursuant to which the Company is now authorized to repurchase up to $200 million of its common shares. During the quarter and six months ended June 30, 2016, the Company repurchased 1.2 million and 6.3 million common shares at a cost of $18.4 million and $82.8 million, respectively, for a cumulative total of 7.4 million common shares repurchased at a cost of $99.2 million under the program. The repurchased common shares were canceled upon settlement of the repurchase transactions and returned to the authorized but unissued share pool. Common Share Issuances The Company has entered into an ATM Equity Offering Sales Agreement SM At June 30, 2016, the Company had approximately $106.9 million of common shares available for issuance under its ATM Equity Offering Sales Agreement SM </t>
  </si>
  <si>
    <t>Net Interest Income</t>
  </si>
  <si>
    <t>Banking And Thrift Interest [Abstract]</t>
  </si>
  <si>
    <t>Note 22—Net Interest Income Net interest income is summarized below:
Quarter ended June 30,
Six months ended June 30,
2016
2015
2016
2015
(in thousands)
Interest income:
From nonaffiliates:
Short-term investments
$
—
$
82
$
377
$
302
Mortgage-backed securities
2,756
2,505
5,468
5,139
Mortgage loans acquired for sale at fair value
13,596
10,315
22,860
17,416
Mortgage loans at fair value
23,042
22,171
52,228
43,725
Mortgage loans at fair value held by a VIE
4,951
4,429
10,480
9,842
Other
1,708
13
1,991
24
46,053
39,515
93,404
76,448
From PFSI:
ESS purchased from PFSI, at fair value
5,713
5,818
12,728
9,570
51,766
45,333
106,132
86,018
Interest expense:
To nonaffiliates:
Assets sold under agreements to repurchase
22,056
20,208
42,468
39,120
Mortgage loan participation and sale agreements
333
266
661
473
FHLB advances
—
2
122
2
Notes payable
2,991
994
6,334
994
Asset-backed financings of VIEs at fair value (1)
3,606
2,414
4,958
3,997
Exchangeable Notes
3,616
3,601
7,228
7,198
Interest shortfall on repayments of mortgage loans serviced for Agency securitizations
1,589
1,291
2,561
2,464
Placement fees on mortgage loan impound deposits
180
430
441
704
34,371
29,206
64,773
54,952
To PFSI—Note payable
2,222
533
3,824
533
36,593
29,739
68,597
55,485
Net interest income
$
15,173
$
15,594
$
37,535
$
30,533
(1)
The results for the quarter and six months ended June 30, 2015 include interest expense from Asset-backed financing of a VIE at fair value and CRT Agreements financing at fair value.</t>
  </si>
  <si>
    <t>Net Gain on Mortgage Loans Acquired for Sale</t>
  </si>
  <si>
    <t>Note 23—Net Gain on Mortgage Loans Acquired for Sale Net gain on mortgage loans acquired for sale is summarized below:
Quarter ended June 30,
Six months ended June 30,
2016
2015
2016
2015
(in thousands)
Cash loss:
Mortgage loans
$
(18,461
)
$
(51,218
)
$
(21,480
)
$
(58,762
)
Hedging activities
(29,118
)
18,713
(61,694
)
6,186
(47,579
)
(32,505
)
(83,174
)
(52,576
)
Non cash gain:
Receipt of MSRs in mortgage loan sale transactions
60,109
32,176
96,271
59,636
Provision for losses relating to representations and warranties provided in mortgage loan sales
Pursuant to mortgage loans sales
(650
)
(1,419
)
(1,221
)
(2,344
)
Adjustment to previously recorded amount due to change in estimate
—
—
1,724
—
Change in fair value during the period of financial instruments held at period end:
IRLCs
7,423
(8,481
)
12,111
(5,927
)
Mortgage loans
5,015
14,551
11,752
18,277
Hedging derivatives
(92
)
6,853
1,812
4,269
12,346
12,923
25,675
16,619
$
24,226
$
11,175
$
39,275
$
21,335</t>
  </si>
  <si>
    <t>Net (Loss) Gain on Investments</t>
  </si>
  <si>
    <t>Investments Debt And Equity Securities [Abstract]</t>
  </si>
  <si>
    <t>Note 24—Net (Loss) Gain on Investments Net (loss) gain on investments is summarized below:
Quarter ended June 30,
Six months ended June 30,
2016
2015
2016
2015
(in thousands)
Net (loss) gain on investments:
From non-affiliates:
Mortgage-backed securities
$
4,332
$
(6,702
)
$
9,431
$
(5,186
)
Mortgage loans at fair value
(13,463
)
30,068
932
47,254
Mortgage loans held in a VIE
(48
)
(12,077
)
8,347
(10,277
)
CRT Agreements
7,764
—
3,621
—
Asset-backed financing of a VIE at fair value
890
3,991
(8,963
)
3,222
Hedging derivatives
862
(1,255
)
698
(11,294
)
337
14,025
14,066
23,719
From PFSI—ESS
(15,824
)
8,589
(33,451
)
2,342
$
(15,487
)
$
22,614
$
(19,385
)
$
26,061</t>
  </si>
  <si>
    <t>Net Mortgage Loan Servicing Fees</t>
  </si>
  <si>
    <t xml:space="preserve">Note 25—Net Mortgage Loan Servicing Fees Net mortgage loan servicing fees are summarized below:
Quarter ended June 30,
Six months ended June 30,
2016
2015
2016
2015
(in thousands)
Servicing fees (1)
$
31,578
$
25,887
$
60,450
$
48,516
MSR recapture fee from PFSI
311
—
440
—
Effect of MSRs:
Carried at lower of amortized cost or fair value:
Amortization
(15,531
)
(9,988
)
(29,818
)
(19,580
)
Provision for impairment
(23,170
)
7,082
(40,876
)
703
Gain on sale
11
—
11
83
Carried at fair value—change in fair value
(4,941
)
6,306
(16,356
)
(3,510
)
Gains on hedging derivatives
27,433
(16,270
)
57,394
(5,193
)
(16,198
)
(12,870
)
(29,645
)
(27,497
)
Net mortgage loan servicing fees
$
15,691
$
13,017
$
31,245
$
21,019
Average servicing portfolio
$
45,647,524
$
35,742,835
$
44,531,795
$
35,215,677
(1)
Includes contractually specified servicing and ancillary fees. </t>
  </si>
  <si>
    <t>Share-Based Compensation Plans</t>
  </si>
  <si>
    <t>Disclosure Of Compensation Related Costs Sharebased Payments [Abstract]</t>
  </si>
  <si>
    <t>Note 26—Share-Based Compensation Plans As of June 30, 2016 and 2015, the Company had one share-based compensation plan. The Company recognized compensation expense of $2.0 million and $3.0 million for the quarter and six months ended June 30, 2016, respectively, and $1.1 million and $3.7 million for the quarter and six months ended June 30, 2015, respectively. The Company granted 330,076 restricted share units with a grant date fair value of $6.3 million during the quarter and six months ended June 30, 2016 and 294,684 restricted share units with a grant date fair value of $6.3 million during the quarter and six months ended June 30, 2015. The 2016 grant includes 112,079 performance-based awards. The Company had vestings of 222,533 and 298,581 restricted share units during the quarter and six months ended June 30, 2016, respectively, and 226,700 and 301,763 restricted share units during the quarter and six months ended June 30, 2015, respectively.</t>
  </si>
  <si>
    <t>Other Expenses</t>
  </si>
  <si>
    <t>Other Income And Expenses [Abstract]</t>
  </si>
  <si>
    <t xml:space="preserve">Note 27—Other Expenses Other expenses are summarized below:
Quarter ended June 30,
Six months ended June 30,
2016
2015
2016
2015
(in thousands)
Common overhead allocation from PFSI (1)
$
2,434
$
2,546
$
4,996
$
4,937
Mortgage loan origination
1,557
1,176
2,678
2,129
Real estate held for investment
930
—
1,487
—
Technology
332
311
766
603
Insurance
316
302
634
675
Other
946
861
1,590
1,708
$
6,515
$
5,196
$
12,151
$
10,052
(1)
For the quarter ended June 30, 2015, in accordance with the terms of the Company’s management agreement, PCM provided the Company a discretionary waiver of $700,000 of overhead expenses that otherwise would have been allocable to the Company. On December 15, 2015, the Operating Partnership amended its management agreement to provide that the overhead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 </t>
  </si>
  <si>
    <t>Income Taxes</t>
  </si>
  <si>
    <t>Income Tax Disclosure [Abstract]</t>
  </si>
  <si>
    <t xml:space="preserve">Note 28—Income Taxes The Company’s effective tax rate was 35.4% and (219.8)% for the quarter and six months ended June 30, 2016 and (11.9)% and (67.3)% for the quarter and six months ended June 30, 2015, respectively. The Company’s taxable REIT subsidiary recognized tax benefits of $3.7 million and $6.1 million on losses of $9.3 million and $15.3 million while the Company reported a consolidated pretax loss of $8.2 million and pretax income of $2.9 million for the quarter and six months ended June 30, 2016, respectively. For the same periods in 2015, the taxable REIT subsidiary recognized tax benefits of $1.1 million and $12.9 million on losses of $2.6 million and $31.3 million while the Company reported a consolidated pretax income of $25.1 million and $21.3 million, respectively. The relative values between the tax benefit at the taxable REIT subsidiary and the Company’s consolidated pretax income drive the fluctuation in the effective tax rate. The primary difference between the Company’s effective tax rate and the statutory tax rate is due to non-taxable REIT income resulting from the dividends paid deduction. In general, cash dividends declared by the Company will be considered ordinary income to shareholders for income tax purposes. Some portion of the dividends may be characterized as capital gain distributions or a return of capital. </t>
  </si>
  <si>
    <t>Segments and Related Information</t>
  </si>
  <si>
    <t>Segment Reporting [Abstract]</t>
  </si>
  <si>
    <t>Note 29—Segments and Related Information Financial highlights by operating segment are summarized below:
Correspondent
Investment
Quarter ended June 30, 2016
production
activities
Total
(in thousands)
Net investment income:
Interest income
$
13,415
$
38,351
$
51,766
Interest expense
(7,951
)
(28,642
)
(36,593
)
5,464
9,709
15,173
Net gain on mortgage loans acquired for sale
24,226
—
24,226
Net loss on investments
—
(15,487
)
(15,487
)
Net mortgage loan servicing fees
—
15,691
15,691
Other income (loss)
8,535
(520
)
8,015
38,225
9,393
47,618
Expenses:
Mortgage loan fulfillment, servicing and management fees payable to PFSI
19,710
21,027
40,737
Other
2,082
12,958
15,040
21,792
33,985
55,777
Pre-tax income (loss)
$
16,433
$
(24,592
)
$
(8,159
)
Total assets at period end
$
1,492,171
$
4,275,391
$
5,767,562
Correspondent
Investment
Quarter ended June 30, 2015
production
activities
Total
(in thousands)
Net investment income:
Interest income
$
8,997
$
36,336
$
45,333
Interest expense
(4,763
)
(24,976
)
(29,739
)
4,234
11,360
15,594
Net gain on mortgage loans acquired for sale
11,175
—
11,175
Net gain on investments
—
22,614
22,614
Net mortgage loan servicing fees
—
13,017
13,017
Other income
7,352
13
7,365
22,761
47,004
69,765
Expenses:
Mortgage loan fulfillment, servicing and management fees payable to PFSI
15,785
17,463
33,248
Other
1,754
9,675
11,429
17,539
27,138
44,677
Pre-tax income
$
5,222
$
19,866
$
25,088
Total assets at period end
$
2,243,570
$
4,433,804
$
6,677,374
Correspondent
Investment
Six months ended June 30, 2016
production
activities
Total
(in thousands)
Net investment income:
Interest income
$
22,439
$
83,693
$
106,132
Interest expense
(13,070
)
(55,527
)
(68,597
)
9,369
28,166
37,535
Net gain on mortgage loans acquired for sale
39,275
—
39,275
Net loss on investments
—
(19,385
)
(19,385
)
Net mortgage loan servicing fees
—
31,245
31,245
Other income (loss)
15,373
(4,209
)
11,164
64,017
35,817
99,834
Expenses:
Mortgage loan fulfillment, servicing and management fees payable to PFSI
33,064
37,413
70,477
Other
3,609
22,863
26,472
36,673
60,276
96,949
Pre-tax income (loss)
$
27,344
$
(24,459
)
$
2,885
Total assets at period end
$
1,492,171
$
4,275,391
$
5,767,562
Correspondent
Investment
Six months ended June 30, 2015
production
activities
Total
(in thousands)
Net investment income:
Interest income
$
16,109
$
69,909
$
86,018
Interest expense
(8,583
)
(46,902
)
(55,485
)
7,526
23,007
30,533
Net gain on mortgage loans acquired for sale
21,335
—
21,335
Net gain on investments
—
26,061
26,061
Net mortgage loan servicing fees
—
21,019
21,019
Other income (loss)
12,703
(4,229
)
8,474
41,564
65,858
107,422
Expenses:
Mortgage loan fulfillment, servicing and management fees payable to PFSI
28,956
34,831
63,787
Other
2,938
19,429
22,367
31,894
54,260
86,154
Pre-tax income
$
9,670
$
11,598
$
21,268
Total assets at period end
$
2,243,570
$
4,433,804
$
6,677,374</t>
  </si>
  <si>
    <t>Supplemental Cash Flow Information</t>
  </si>
  <si>
    <t>Supplemental Cash Flow Elements [Abstract]</t>
  </si>
  <si>
    <t>Note 30—Supplemental Cash Flow Information
Six months ended June 30,
2016
2015
(in thousands)
Cash paid for interest
$
76,198
$
53,449
Income taxes paid, net
$
388
$
401
Non-cash investing activities:
Receipt of MSRs as proceeds from sales of mortgage loans
$
96,271
$
59,636
Transfer of mortgage loans and advances to real estate acquired in settlement of loans
$
114,052
$
158,078
Transfer of real estate acquired in settlement of mortgage loans to real estate held for investment
$
12,266
$
1,548
Receipt of ESS pursuant to recapture agreement with PFSI
$
3,601
$
2,565
Non-cash financing activities:
Transfer of mortgage loans at fair value financed under agreements to repurchase to REO financed under agreements to repurchase
$
15,191
$
24,972
Dividends payable
$
32,082
$
46,074</t>
  </si>
  <si>
    <t>Regulatory Capital and Liquidity Requirements</t>
  </si>
  <si>
    <t>Mortgage Banking [Abstract]</t>
  </si>
  <si>
    <t>Note 31—Regulatory Capital and Liquidity Requirements PMC is a seller-servicer for Fannie Mae and Freddie Mac. The Company is required to comply with the following minimum capital and liquidity eligibility requirements to remain in good standing with each Agency:
·
A minimum net worth of a base of $2.5 million plus 25 basis points of UPB for tota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requirements, the calculations of which are defined by each entity, are summarized below:
June 30, 2016
Net Worth (1)
Tangible Net Worth / Total Assets Ratio (1)
Liquidity (1)
Agency
Actual
Required
Actual
Required
Actual
Required
(in thousands)
(in thousands)
(in thousands)
Fannie Mae
$
402,793
$
120,219
13
%
6
%
$
67,636
$
16,481
Freddie Mac
$
402,793
$
120,219
13
%
6
%
$
67,636
$
16,481
(1)
Calculated in compliance with the respective Agency’s requirements. Noncompliance with the respective Agency’s capital and liquidity requirements can result in the respective Agency taking various remedial actions up to and including removing the Company’s ability to sell loans to and service loans on behalf of the respective Agency.</t>
  </si>
  <si>
    <t>Recently Issued Accounting Pronouncements</t>
  </si>
  <si>
    <t>Accounting Changes And Error Corrections Abstract</t>
  </si>
  <si>
    <t>Note 32—Recently Issued Accounting Pronouncements In February 2015, the FASB issued ASU 2015-02, Consolidation (Topic 810): Amendments to the Consolidation Analysis On January 5,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 In March of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operations.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operations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is currently assessing the potential effect that the adoption of ASU 2016-09 will have on its consolidated financial statements.</t>
  </si>
  <si>
    <t>Organization and Basis of Presentation (Policies)</t>
  </si>
  <si>
    <t>Segment Reporting</t>
  </si>
  <si>
    <t>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BS, distressed mortgage loans, excess servicing spread (“ESS”), credit risk transfer agreements (“CRT Agreements”), real estate acquired in settlement of loans (“REO”), real estate held for investment, mortgage servicing rights (“MSRs”), and small balance commercial real estate loans.</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t>
  </si>
  <si>
    <t>Concentration Risk</t>
  </si>
  <si>
    <t>Due to the nature of the Company’s investment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financial statement items.
·
Level 2—Prices determined or determinable using other significant observable inputs. Observable inputs are inputs that other market participants would use in pricing a financial statement item and are developed based on market data obtained from sources independent of the Company. These may include quoted prices for similar financial statement items, interest rates, prepayment speeds, credit risk and other inputs.
·
Level 3—Prices determined using significant unobservable inputs. In situations where significant observable inputs are unavailable (for example, when there is little or no market activity for a financial statement item at the end of the period) unobservable inputs may be used. Unobservable inputs reflect the Company’s own judgments about the factors that market participants use in pricing a financial statement item, and are based on the best information available in the circumstances. As a result of the difficulty in observing certain significant valuation inputs affecting “Level 3” fair value financial statement item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assets sold under agreements to repurchase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t>
  </si>
  <si>
    <t>Concentration of Risks (Tables)</t>
  </si>
  <si>
    <t>Summary of Holdings of Assets Purchased</t>
  </si>
  <si>
    <t>A substantial portion of the distressed mortgage loans and REO purchased by the Company in prior years has been acquired from or through one or more subsidiaries of Citigroup Inc., as presented in the following summary:
June 30, 2016
December 31, 2015
(in thousands)
Mortgage loans at fair value
$
616,018
$
855,691
REO
60,009
88,088
$
676,027
$
943,779
Total carrying value of mortgage loans at fair value and REO
$
2,335,455
$
2,897,634</t>
  </si>
  <si>
    <t>Transactions with Related Parties (Tables)</t>
  </si>
  <si>
    <t>Summary of Correspondent Production Activity</t>
  </si>
  <si>
    <t>Following is a summary of correspondent production activity between the Company and PLS:
Quarter ended June 30,
Six months ended June 30,
2016
2015
2016
2015
(in thousands)
Fulfillment fees earned by PLS
$
19,111
$
15,333
$
32,046
$
28,199
Unpaid principal balance (“UPB”) of mortgage loans fulfilled by PLS
$
5,174,020
$
3,579,078
$
8,433,383
$
6,469,210
Sourcing fees received from PLS included in Net gain on mortgage loans acquired for sale
$
2,824
$
2,427
$
4,773
$
3,848
UPB of mortgage loans sold to PLS
$
9,409,399
$
8,082,764
$
15,905,121
$
12,818,138
Purchases of mortgage loans acquired for sale at fair value from PLS
$
3,424
$
2,423
$
8,139
$
10,828
Tax service fee paid to PLS included in Other
$
1,464
$
1,113
$
2,471
$
2,002
Mortgage banking and warehouse services fees paid to PLS included in Mortgage loan servicing fees
$
1
$
—
$
2
$
—
June 30, 2016
December 31, 2015
(in thousands)
Mortgage loans included in Mortgage loans acquired for sale at fair value pending sale to PLS
$
619,008
$
669,288</t>
  </si>
  <si>
    <t>Summary of Mortgage Loan Servicing Fees Earned and Mortgage Servicing Rights Recaptured Income Earned</t>
  </si>
  <si>
    <t>Following is a summary of mortgage loan servicing fees earned by PLS and MSR recapture income earned from PLS:
Quarter ended June 30,
Six months ended June 30,
2016
2015
2016
2015
(in thousands)
Mortgage loan servicing fees:
Mortgage loans acquired for sale at fair value:
Base
$
79
$
42
$
135
$
68
Activity-based
172
59
287
90
251
101
422
158
Mortgage loans at fair value:
Distressed mortgage loans
Base
2,908
4,183
6,267
8,215
Activity-based
8,518
3,093
11,967
5,987
11,426
7,276
18,234
14,202
Mortgage loans held in VIE:
Base
51
27
92
57
Activity-based
—
—
—
—
51
27
92
57
MSRs:
Base
4,583
4,627
8,927
8,253
Activity-based
116
105
205
136
4,699
4,732
9,132
8,389
$
16,427
$
12,136
$
27,880
$
22,806
MSR recapture income recognized included in Net mortgage loan servicing fees
$
311
$
—
$
440
$
—
Average investment in:
Mortgage loans acquired for sale at fair value
$
1,422,945
$
1,014,883
$
1,170,720
$
887,660
Mortgage loans at fair value:
Distressed mortgage loans
$
1,791,429
$
2,295,807
$
1,925,605
$
2,303,080
Mortgage loans held in a VIE
$
437,542
$
504,309
$
446,013
$
514,879
Average mortgage loan servicing portfolio
$
45,647,524
$
35,742,835
$
44,531,795
$
35,215,677</t>
  </si>
  <si>
    <t>Summary of Base Management and Performance Incentive Fees Payable</t>
  </si>
  <si>
    <t>Following is a summary of the base management and performance incentive fees payable to PCM recorded by the Company:
Quarter ended June 30,
Six months ended June 30,
2016
2015
2016
2015
(in thousands)
Base management
$
5,199
$
5,709
$
10,551
$
11,439
Performance incentive
—
70
—
1,343
$
5,199
$
5,779
$
10,551
$
12,782</t>
  </si>
  <si>
    <t>Summary of Expenses</t>
  </si>
  <si>
    <t>The Company reimburses PCM and its affiliates for other expenses, including common overhead expenses incurred on its behalf by PCM and its affiliates, in accordance with the terms of its management agreement as summarized below:
Quarter ended June 30,
Six months ended June 30,
2016
2015
2016
2015
(in thousands)
Reimbursement of:
Common overhead incurred by PCM and its affiliates (1)
$
2,435
$
2,702
$
4,996
$
5,431
Expenses (reimbursements) incurred on the Company’s behalf
(169
)
83
(114
)
462
$
2,266
$
2,785
$
4,882
$
5,893
Payments and settlements during the year (2)
$
28,952
$
24,114
$
56,613
$
46,866
(1)
For the quarter ended June 30, 2015, in accordance with the terms of the Company’s management agreement, PCM provided the Company a discretionary waiver of $700,000 of overhead expenses that otherwise would have been allocable to the Company. On December 15, 2015, the Operating Partnership amended its management agreement to provide that the overhead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
(2)
Payments and settlements include payments and netting settlements made pursuant to master netting agreements between the Company and PFSI for operating, investment and financing activities itemized in this Note.</t>
  </si>
  <si>
    <t>Summary of Amounts Receivable and Payable to PFSI</t>
  </si>
  <si>
    <t>Amounts receivable and payable to PFSI are summarized below:
June 30, 2016
December 31, 2015
(in thousands)
Receivable from PFSI:
MSR recapture receivable
$
605
$
781
Other
11,770
8,025
$
12,375
$
8,806
Payable to PFSI:
Servicing fees
$
9,154
$
3,682
Management fees
5,200
5,670
Correspondent production fees
2,567
2,729
Interest on Note payable to PFSI
1,042
412
Conditional Reimbursement
900
900
Allocated expenses
847
390
Fulfillment fees
1,890
1,082
Expenses paid by PFSI on PMT’s behalf
454
4,100
$
22,054
$
18,965</t>
  </si>
  <si>
    <t>Summary of Investing Activity</t>
  </si>
  <si>
    <t>Following is a summary of investing activities between the Company and PFSI:
Quarter ended June 30,
Six months ended June 30,
2016
2015
2016
2015
(in thousands)
ESS:
Purchases
$
—
$
140,875
$
—
$
187,287
Received pursuant to a recapture agreement
$
1,690
$
1,319
$
3,601
$
2,565
Repayments and sales
$
17,400
$
18,352
$
97,326
$
31,083
Interest income
$
5,713
$
5,818
$
12,728
$
9,570
Net loss included in Net (loss) gain on investments :
Valuation changes
$
(17,428
)
$
7,133
$
(36,877
)
$
(403
)
Recapture income
1,604
1,456
3,426
2,745
$
(15,824
)
$
8,589
$
(33,451
)
$
2,342</t>
  </si>
  <si>
    <t>Summary of Financing Activities</t>
  </si>
  <si>
    <t>Following is a summary of financing activities between the Company and PFSI:
Quarter ended June 30,
Six months ended June 30,
2016
2015
2016
2015
(in thousands)
Note payable—Interest expense
$
2,222
$
533
$
3,824
$
533
Conditional Reimbursements paid to PCM
$
—
$
73
$
—
$
230</t>
  </si>
  <si>
    <t>Earnings Per Share (Tables)</t>
  </si>
  <si>
    <t>Summary of Basic and Diluted Earnings per Share</t>
  </si>
  <si>
    <t>The following table summarizes the basic and diluted earnings per share calculations:
Quarter ended June 30,
Six months ended June 30,
2016
2015
2016
2015
(in thousands except per share amounts)
Basic (loss) earnings per share:
Net (loss) income
$
(5,267
)
$
28,071
$
9,229
$
35,579
Effect of participating securities—share-based compensation awards
(307
)
(438
)
(718
)
(1,015
)
Net (loss) income attributable to common shareholders
$
(5,574
)
$
27,633
$
8,511
$
34,564
Diluted (loss) earnings per share:
Net (loss) income attributable to common shareholders
$
(5,574
)
$
27,633
$
8,511
$
34,564
Effect of participating securities—share-based compensation awards
—
—
—
—
Interest on Exchangeable Notes, net of income taxes
—
2,121
—
—
Net (loss) income attributable to diluted shareholders
$
(5,574
)
$
29,754
$
8,511
$
34,564
Weighted-average basic shares outstanding
68,446
74,683
70,165
74,618
Potentially dilutive securities:
Shares issuable under share-based compensation plan
—
330
—
—
Shares issuable pursuant to exchange of the Exchangeable Notes
—
8,467
—
379
Diluted weighted-average number of shares outstanding
68,446
83,480
70,165
74,997
Basic (loss) earnings per share
$
(0.08
)
$
0.37
$
0.12
$
0.46
Diluted (loss) earnings per share
$
(0.08
)
$
0.36
$
0.12
$
0.46</t>
  </si>
  <si>
    <t>Summary of Common Shares Excluded from Computation of Diluted Earnings Per Share</t>
  </si>
  <si>
    <t>Quarter ended June 30,
Six months ended June 30,
2016
2015
2016
2015
(in thousands)
Shares issuable under share-based compensation awards
766
—
766
—
Shares issuable pursuant to exchange of the Exchangeable Notes
8,467
—
8,467
8,467</t>
  </si>
  <si>
    <t>Loan Sales and Variable Interest Entities (Tables)</t>
  </si>
  <si>
    <t>Summary of Cash Flows between Company and Transferees in Transfers Accounted for Sales</t>
  </si>
  <si>
    <t>The following table summarizes cash flows between the Company and transferees in transfers of mortgage loans that are accounted for as sales where the Company maintains continuing involvement with the mortgage loans, as well as UPB information at period end:
Quarter ended June 30,
Six months ended June 30,
2016
2015
2016
2015
(in thousands)
Cash flows:
Proceeds from sales
$
5,231,974
$
3,063,397
$
8,465,753
$
5,707,641
Mortgage loan servicing fees received (1)
$
29,179
$
22,738
$
56,755
$
44,641
June 30, 2016
December 31, 2015
(in thousands)
UPB of mortgage loans outstanding
$
47,087,431
$
42,300,338
Delinquent mortgage loans:
30-89 days delinquent
$
192,175
$
175,599
90 or more days delinquent:
Not in foreclosure or bankruptcy
39,377
38,669
In foreclosure or bankruptcy
44,267
31,386
83,644
70,055
$
275,819
$
245,654
(1)
Net of guarantee fees.</t>
  </si>
  <si>
    <t>Summary of Credit Risk Transfer Agreements</t>
  </si>
  <si>
    <t>Following is a summary of the CRT Agreements:
Quarter Ended June 30, 2016
Six Months Ended June 30, 2016
(in thousands)
During the period:
UPB of mortgage loans transferred and sold under CRT Agreements
$
3,162,746
$
5,084,744
Deposits of cash securing CRT Agreements
$
126,031
$
192,737
Gains (losses) recognized on CRT Agreements included in Net (loss) gain on investments
Realized
$
3,859
$
6,395
Resulting from valuation changes
3,905
(2,774
)
$
7,764
$
3,621
Payments made to settle losses
$
—
$
—
June 30, 2016
December 31, 2015
(in thousands)
UPB of mortgage loans subject to credit guarantee obligation
$
8,976,961
$
4,546,265
Delinquency status (in UPB):
Current—89 days delinquent
$
8,976,093
$
4,546,265
90 or more days delinquent
$
868
$
—
Carrying value of CRT Agreements:
Net derivative included in Derivative assets
$
—
$
593
Deposits securing credit risk transfer agreements
$
338,812
$
147,000
Interest-only security payable at fair value
$
1,663
$
—
Net derivative included in Derivative liabilities
$
199
$
—</t>
  </si>
  <si>
    <t>Netting of Financial Instruments (Tables)</t>
  </si>
  <si>
    <t>Summary of Offsetting of Derivative Assets</t>
  </si>
  <si>
    <t>Following is a summary of net derivative assets. As discussed above, all derivatives with the exception of IRLCs and CRT Agreements are subject to master netting arrangements.
June 30,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16,803
$
—
$
16,803
$
4,983
$
—
$
4,983
CRT Agreements
—
—
—
593
—
593
16,803
—
16,803
5,576
—
5,576
Subject to master netting arrangements:
MBS put options
593
—
593
93
—
93
Forward purchase contracts
35,768
—
35,768
2,444
—
2,444
Forward sale contracts
43
—
43
2,604
—
2,604
Put options on interest rate futures
453
—
453
1,512
—
1,512
Call options on interest rate futures
3,379
—
3,379
1,156
—
1,156
Netting
—
(22,032
)
(22,032
)
—
(3,300
)
(3,300
)
40,236
(22,032
)
18,204
7,809
(3,300
)
4,509
$
57,039
$
(22,032
)
$
35,007
$
13,385
$
(3,300
)
$
10,085</t>
  </si>
  <si>
    <t>Summary of 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June 30, 2016
December 31, 2015
Gross amounts not offset in the consolidated balance sheet
Gross amounts not offset in the consolidated balance sheet
Net amount of assets presented in the consolidated balance sheet
Financial instruments
Cash collateral received
Net amount
Net amount of assets presented in the consolidated balance sheet
Financial instruments
Cash collateral received
Net amount
(in thousands)
Interest rate lock commitments
$
16,803
$
—
$
—
$
16,803
$
4,983
$
—
$
—
$
4,983
Fannie Mae Capital Markets
12,439
—
—
12,439
—
—
—
—
Jefferies Group LLC
3,015
—
—
3,015
541
—
—
541
RJ O’Brien &amp; Associates, LLC
867
—
—
867
1,672
—
—
1,672
Morgan Stanley Bank, N.A.
863
—
—
863
464
—
—
464
Royal Bank of Canada
397
—
—
397
400
—
—
400
Nomura Securities International, Inc.
274
—
—
274
119
—
—
119
Barclays Capital
—
—
—
—
796
—
—
796
Ally Financial
—
—
—
—
209
—
—
209
Other
349
—
—
349
901
—
—
901
$
35,007
$
—
$
—
$
35,007
$
10,085
$
—
$
—
$
10,085</t>
  </si>
  <si>
    <t>Schedule of Offsetting of Derivative Liabilities and Financial Liabilities</t>
  </si>
  <si>
    <t>Following is a summary of net derivative liabilities and assets sold under agreements to repurchase. As discussed above, all derivative liabilities with the exception of IRLCs and CRT Agreements are subject to master netting arrangements. Assets sold under agreements to repurchase do not qualify for setoff accounting.
June 30,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45
$
—
$
45
$
337
$
—
$
337
CRT Agreements
199
—
199
—
—
—
244
—
244
337
—
337
Subject to master netting arrangements:
Forward purchase contracts
19
—
19
3,774
—
3,774
Forward sales contracts
35,466
—
35,466
2,680
—
2,680
Put options on interest rate futures
79
—
79
39
—
39
Call options on interest rate futures
—
—
—
305
—
305
Netting
—
(31,914
)
(31,914
)
—
(3,978
)
(3,978
)
35,564
(31,914
)
3,650
6,798
(3,978
)
2,820
35,808
(31,914
)
3,894
7,135
(3,978
)
3,157
Assets sold under agreements to repurchase:
UPB
3,276,854
—
3,276,854
3,130,328
—
3,130,328
Unamortized debt issuance costs
(1,163
)
—
(1,163
)
(1,548
)
—
(1,548
)
3,275,691
—
3,275,691
3,128,780
—
3,128,780
$
3,311,499
$
(31,914
)
$
3,279,585
$
3,135,915
$
(3,978
)
$
3,131,937</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June 30, 2016
December 31, 2015
Gross amounts not offset in the consolidated balance sheet
Gross amounts not offset in the consolidated balance sheet
Net amount of liabilities presented in the consolidated balance sheet
Financial instruments
Cash collateral pledged
Net amount
Net amount of liabilities presented in the consolidated balance sheet
Financial instruments
Cash collateral pledged
Net amount
(in thousands)
Interest rate lock commitments
$
45
$
—
$
—
$
45
$
337
$
—
$
—
$
337
CRT Agreements
199
—
—
199
—
—
—
—
Credit Suisse First Boston Mortgage Capital LLC
972,451
(972,003
)
—
448
893,947
(893,854
)
—
93
Bank of America, N.A.
677,186
(676,971
)
—
215
538,755
(538,515
)
—
240
Citibank
559,029
(558,346
)
—
683
817,089
(816,699
)
—
390
JPMorgan Chase &amp; Co.
488,624
(488,624
)
—
—
467,427
(467,145
)
—
282
Morgan Stanley Bank, N.A.
208,488
(208,488
)
—
—
214,086
(214,086
)
—
—
Daiwa Capital Markets
207,908
(207,908
)
—
—
165,480
(165,480
)
—
—
Wells Fargo, N.A.
66,458
(66,384
)
—
74
Barclays Capital
50,528
(50,528
)
—
—
24,346
(24,346
)
—
—
BNP Paribas
47,602
(47,602
)
—
—
10,203
(10,203
)
—
—
Bank of Oklahoma
646
—
—
646
—
—
—
—
Raymond James and Associates
340
—
—
340
—
—
—
—
Deutsche Bank
263
—
—
263
—
—
—
—
Goldman Sachs
197
—
—
197
819
—
—
819
Fannie Mae Capital Markets
—
—
—
—
924
—
—
924
Other
784
—
—
784
72
—
—
72
Unamortized debt issuance costs
(1,163
)
1,163
—
—
(1,548
)
1,548
—
—
$
3,279,585
$
(3,275,691
)
$
—
$
3,894
$
3,131,937
$
(3,128,780
)
$
—
$
3,157</t>
  </si>
  <si>
    <t>Fair Value (Tables)</t>
  </si>
  <si>
    <t>Summary of Financial Statement Items Measured at Fair Value on Recurring Basis</t>
  </si>
  <si>
    <t>Following is a summary of financial statement items that are measured at fair value on a recurring basis:
June 30, 2016
Level 1
Level 2
Level 3
Total
(in thousands)
Assets:
Short-term investments
$
16,877
$
—
$
—
$
16,877
Mortgage-backed securities at fair value
—
531,612
—
531,612
Mortgage loans acquired for sale at fair value
—
1,461,029
—
1,461,029
Mortgage loans at fair value
—
427,091
1,608,906
2,035,997
Excess servicing spread purchased from PFSI
—
—
294,551
294,551
Derivative assets:
Interest rate lock commitments
—
—
16,803
16,803
MBS put options
—
593
—
593
Forward purchase contracts
—
35,768
—
35,768
Forward sales contracts
—
43
—
43
Put options on interest rate futures
453
—
—
453
Call options on interest rate futures
3,379
—
—
3,379
Total derivative assets before netting
3,832
36,404
16,803
57,039
Netting
—
—
—
(22,032
)
Total derivative assets after netting
3,832
36,404
16,803
35,007
Mortgage servicing rights at fair value
—
—
57,977
57,977
$
20,709
$
2,456,136
$
1,978,237
$
4,433,050
Liabilities:
Asset-backed financing of a VIE at fair value
$
—
$
325,939
$
—
$
325,939
Interest-only security payable at fair value
—
—
1,663
1,663
Derivative liabilities:
Interest rate lock commitments
—
—
45
45
CRT Agreements
—
—
199
199
Put options on interest rate futures
79
—
—
79
Forward purchase contracts
—
19
—
19
Forward sales contracts
—
35,466
—
35,466
Total derivative liabilities before netting
79
35,485
244
35,808
Netting
—
—
—
(31,914
)
Total derivative liabilities after netting
79
35,485
244
3,894
$
79
$
361,424
$
1,907
$
331,496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344
6,454
337
7,135
Netting
—
—
—
(3,978
)
Total derivative liabilities after netting
344
6,454
337
3,157
$
344
$
254,144
$
337
$
250,847</t>
  </si>
  <si>
    <t>Summary of Changes in Items Measured Using Level 3 Inputs on Recurring Basis</t>
  </si>
  <si>
    <t>The following is a summary of changes in items measured using Level 3 inputs on a recurring basis:
Quarter ended June 30, 2016
Mortgage
Excess
Interest
Mortgage
Interest- only
loans
servicing
rate lock
CRT
servicing
security
at fair value
spread
commitments (1)
Agreements (1)
rights
payable
Total
(in thousands)
Balance, March 31, 2016
$
2,047,563
$
321,976
$
9,335
$
(4,218
)
$
61,071
$
675
$
2,436,402
Purchases and issuances
—
—
—
—
—
1,454
1,454
Repayments and sales
(387,661
)
(17,400
)
—
—
—
—
(405,061
)
Capitalization of interest
16,421
5,713
—
—
—
—
22,134
ESS received pursuant to a recapture agreement with PFSI
—
1,690
—
—
—
—
1,690
Interest rate lock commitments issued, net
—
—
17,036
—
—
—
17,036
Servicing received as proceeds from sales of mortgage loans
—
—
—
—
1,847
—
1,847
Proceeds from CRT Agreements
—
—
—
(3,859
)
—
—
(3,859
)
Changes in fair value included in income arising from:
Changes in instrument- specific credit risk
(22,287
)
—
—
—
—
—
(22,287
)
Other factors
8,824
(17,428
)
27,076
7,878
(4,941
)
(466
)
20,943
(13,463
)
(17,428
)
27,076
7,878
(4,941
)
(466
)
(1,344
)
Transfers of mortgage loans to REO and real estate held for investment
(53,954
)
—
—
—
—
—
(53,954
)
Transfers of interest rate lock commitments to mortgage loans acquired for sale
—
—
(36,690
)
—
—
—
(36,690
)
Balance, June 30, 2016
$
1,608,906
$
294,551
$
16,757
$
(199
)
$
57,977
$
1,663
$
1,979,655
Changes in fair value recognized during the period relating to assets still held at June 30, 2016
$
(5,335
)
$
(17,428
)
$
16,757
$
7,878
$
(4,941
)
(466
)
$
(3,535
)
(1)
For the purpose of this table, the IRLC and CRT Agreement asset and liability positions are shown net.
Quarter ended June 30, 2015
Mortgage
Excess
Interest
Mortgage
loans
servicing
rate lock
servicing
at fair value
spread
commitments (1)
rights
Total
(in thousands)
Balance, March 31, 2015
$
2,343,382
$
222,309
$
8,214
$
49,448
$
2,623,353
Purchases
—
140,874
—
—
140,874
Repayments and sales
(68,190
)
(18,352
)
—
—
(86,542
)
Capitalization of interest
9,922
—
—
—
9,922
Accrual of interest
—
5,819
—
—
5,819
ESS received pursuant to a recapture agreement with PFSI
—
1,319
—
—
1,319
Interest rate lock commitments issued, net
—
—
11,683
—
11,683
Servicing received as proceeds from sales of mortgage loans
—
—
—
1,588
1,588
Changes in fair value included in income arising from:
Changes in instrument-specific credit risk
7,489
—
—
—
7,489
Other factors
22,579
7,133
(23,411
)
6,307
12,608
30,068
7,133
(23,411
)
6,307
20,097
Transfers of mortgage loans to REO
(68,238
)
—
—
—
(68,238
)
Transfers of interest rate lock commitments to mortgage loans acquired for sale
—
—
3,247
—
3,247
Balance, June 31, 2015
$
2,246,944
$
359,102
$
(267
)
$
57,343
$
2,663,122
Changes in fair value recognized during the period relating to assets still held at June 30, 2015
$
32,807
$
7,133
$
(267
)
$
6,307
$
45,980
(1) For the purpose of this table, the IRLC asset and liability positions are shown net.
Six months ended June 30, 2016
Mortgage
Excess
Interest
Mortgage
Interest- only
loans
servicing
rate lock
CRT
servicing
security
at fair value
spread
commitments (1)
Agreements (1)
rights
payable
Total
(in thousands)
Balance, December 31, 2015
$
2,100,394
$
412,425
$
4,646
$
593
$
66,584
$
—
$
2,584,642
Purchases and issuances
—
—
—
682
2,602
2,136
5,420
Repayments and sales
(419,726
)
(97,326
)
—
—
—
—
(517,052
)
Capitalization of interest
39,715
12,728
—
—
—
—
52,443
ESS received pursuant to a recapture agreement with PFSI
—
3,601
—
—
—
—
3,601
Interest rate lock commitments issued, net
—
—
27,733
—
—
—
27,733
Servicing received as proceeds from sales of mortgage loans
—
—
—
—
5,147
—
5,147
Proceeds from CRT Agreements
—
—
—
(6,395
)
—
—
(6,395
)
Changes in fair value included in income arising from:
Changes in instrument- specific credit risk
(19,004
)
—
—
—
—
—
(19,004
)
Other factors
19,936
(36,877
)
47,742
4,921
(16,356
)
(473
)
18,893
932
(36,877
)
47,742
4,921
(16,356
)
(473
)
(111
)
Transfers of mortgage loans to REO and real estate held for investment
(112,409
)
—
—
—
—
—
(112,409
)
Transfers of interest rate lock commitments to mortgage loans acquired for sale
—
—
(63,364
)
—
—
—
(63,364
)
Balance, June 30, 2016
$
1,608,906
$
294,551
$
16,757
$
(199
)
$
57,977
$
1,663
$
1,979,655
Changes in fair value recognized during the period relating to assets still held at June 30, 2016
$
654
$
(29,667
)
$
16,757
$
4,921
$
(16,356
)
(473
)
$
(24,164
)
(1)
For the purpose of this table, the IRLC and CRT Agreement asset and liability positions are shown net.
Six months ended June 30, 2015
Mortgage
Excess
Interest
Mortgage
loans
servicing
rate lock
servicing
at fair value
spread
commitments (1)
rights
Total
(in thousands)
Balance, December 31, 2014
$
2,199,583
$
191,166
$
5,661
$
57,358
$
2,453,768
Purchases
241,981
187,287
—
—
429,268
Repayments and sales
(114,070
)
(31,083
)
—
—
(145,153
)
Capitalization of interest
20,130
—
—
—
20,130
Accrual of interest
—
9,570
—
—
9,570
ESS received pursuant to a recapture agreement with PFSI
—
2,565
—
—
2,565
Interest rate lock commitments issued, net
—
—
31,083
—
31,083
Servicing received as proceeds from sales of mortgage loans
—
—
—
3,495
3,495
Changes in fair value included in income arising from:
Changes in instrument-specific credit risk
19,057
—
—
—
19,057
Other factors
28,196
(403
)
(23,399
)
(3,510
)
884
47,253
(403
)
(23,399
)
(3,510
)
19,941
Transfers of mortgage loans to REO
(147,933
)
—
—
—
(147,933
)
Transfers of interest rate lock commitments to mortgage loans acquired for sale
—
—
(13,612
)
—
(13,612
)
Balance, June 31, 2015
$
2,246,944
$
359,102
$
(267
)
$
57,343
$
2,663,122
Changes in fair value recognized during the period relating to assets still held at June 30, 2015
$
54,574
$
(403
)
$
(267
)
$
(3,510
)
$
50,394</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at fair value and mortgage loans held in a consolidated VIE):
June 30, 2016
December 31, 2015
Fair value
Principal amount due upon maturity
Difference
Fair value
Principal amount due upon maturity
Difference
(in thousands)
Mortgage loans acquired for sale at fair value:
Current through 89 days delinquent
$
1,460,326
$
1,388,201
$
72,125
$
1,283,275
$
1,235,433
$
47,842
90 or more days delinquent
Not in foreclosure
415
461
(46
)
304
333
(29
)
In foreclosure
288
338
(50
)
216
253
(37
)
703
799
(96
)
520
586
(66
)
$
1,461,029
$
1,389,000
$
72,029
$
1,283,795
$
1,236,019
$
47,776
Mortgage loans at fair value:
Mortgage loans held in a consolidated VIE
Current through 89 days delinquent
$
427,091
$
416,195
$
10,896
$
455,394
$
454,935
$
459
90 or more days delinquent
Not in foreclosure
—
—
—
—
—
—
In foreclosure
—
—
—
—
—
—
—
—
—
—
—
—
427,091
416,195
10,896
455,394
454,935
459
Other mortgage loans at fair value:
Current through 89 days delinquent
656,762
873,422
(216,660
)
877,438
1,134,560
(257,122
)
90 or more days delinquent
Not in foreclosure
363,328
510,475
(147,147
)
459,060
640,343
(181,283
)
In foreclosure
588,816
803,754
(214,938
)
763,896
1,062,205
(298,309
)
952,144
1,314,229
(362,085
)
1,222,956
1,702,548
(479,592
)
1,608,906
2,187,651
(578,745
)
2,100,394
2,837,108
(736,714
)
$
2,035,997
$
2,603,846
$
(567,849
)
$
2,555,788
$
3,292,043
$
(736,255
) </t>
  </si>
  <si>
    <t>Summary of Changes in Fair Value Included in Current Period Income</t>
  </si>
  <si>
    <t>Following are the changes in fair value included in current period income by consolidated statement of operations line item for financial statement items accounted for under the fair value option:
Quarter ended June 30, 2016
Net gain on
Net
mortgage
mortgage
loans
Net
Net gain
loan
acquired
interest
on
servicing
for sale
income
investments
fees
Total
(in thousands)
Assets:
Short-term investments
$
—
$
—
$
—
$
—
$
—
Mortgage-backed securities at fair value
—
(750
)
4,332
—
3,582
Mortgage loans acquired for sale at fair value
47,003
—
—
—
47,003
Mortgage loans at fair value
—
865
(13,511
)
—
(12,646
)
ESS at fair value
—
—
(17,428
)
—
(17,428
)
MSRs at fair value
—
—
—
(4,941
)
(4,941
)
$
47,003
$
115
$
(26,607
)
$
(4,941
)
$
15,570
Liabilities:
Asset-backed financing of a VIE at fair value
$
—
$
(781
)
$
890
$
—
$
109
$
—
$
(781
)
$
890
$
—
$
109
Quarter ended June 30, 2015
Net gain on
Net
mortgage
mortgage
loans
Net
Net gain
loan
acquired
interest
on
servicing
for sale
income
investments
fees
Total
(in thousands)
Assets:
Short-term investments
$
—
$
—
$
—
$
—
$
—
Mortgage-backed securities at fair value
—
(23
)
(6,702
)
—
(6,725
)
Mortgage loans acquired for sale at fair value
(5,017
)
—
—
—
(5,017
)
Mortgage loans at fair value
—
(310
)
17,991
—
17,681
ESS at fair value
—
—
8,589
—
8,589
MSRs at fair value
—
—
—
6,306
6,306
$
(5,017
)
$
(333
)
$
19,878
$
6,306
$
20,834
Liabilities:
Asset-backed financing of a VIE at fair value
$
—
$
51
$
3,991
$
—
$
4,042
$
—
$
51
$
3,991
$
—
$
4,042
Six months ended June 30, 2016
Net gain on
Net
mortgage
mortgage
loans
Net
Net gain
loan
acquired
interest
on
servicing
for sale
income
investments
fees
Total
(in thousands)
Assets:
Short-term investments
$
—
$
—
$
—
$
—
$
—
Mortgage-backed securities at fair value
—
(738
)
9,431
—
8,693
Mortgage loans acquired for sale at fair value
89,008
—
—
—
89,008
Mortgage loans at fair value
—
2,094
9,279
—
11,373
ESS at fair value
—
—
(36,877
)
—
(36,877
)
MSRs at fair value
—
—
—
(16,356
)
(16,356
)
$
89,008
$
1,356
$
(18,167
)
$
(16,356
)
$
55,841
Liabilities:
Asset-backed financing of a VIE at fair value
$
—
$
536
$
(8,963
)
$
—
$
(8,427
)
$
—
$
536
$
(8,963
)
$
—
$
(8,427
)
Six months ended June 30, 2015
Net gain on
Net
mortgage
mortgage
loans
Net
Net gain
loan
acquired
interest
on
servicing
for sale
income
investments
fees
Total
(in thousands)
Assets:
Short-term investments
$
—
$
—
$
—
$
—
$
—
Mortgage-backed securities at fair value
—
63
(5,186
)
—
(5,123
)
Mortgage loans acquired for sale at fair value
18,064
—
—
—
18,064
Mortgage loans at fair value
—
179
36,977
—
37,156
ESS at fair value
—
—
2,342
—
2,342
MSRs at fair value
—
—
—
(3,510
)
(3,510
)
$
18,064
$
242
$
34,133
$
(3,510
)
$
48,929
Liabilities:
Asset-backed financing of a VIE at fair value
$
—
$
(122
)
$
3,222
$
—
$
3,100
$
—
$
(122
)
$
3,222
$
—
$
3,100</t>
  </si>
  <si>
    <t>Summary of Financial Statement Items Re-measured at Fair Value on Nonrecurring Basis</t>
  </si>
  <si>
    <t>Following is a summary of financial statement items that were re-measured at fair value on a nonrecurring basis during the periods presented:
June 30, 2016
Level 1
Level 2
Level 3
Total
(in thousands)
Real estate acquired in settlement of loans
$
—
$
—
$
136,062
$
136,062
MSRs at lower of amortized cost or fair value
—
—
332,354
332,354
$
—
$
—
$
468,416
$
468,416
December 31, 2015
Level 1
Level 2
Level 3
Total
(in thousands)
Real estate acquired in settlement of loans
$
—
$
—
$
173,662
$
173,662
MSRs at lower of amortized cost or fair value
—
—
145,187
145,187
$
—
$
—
$
318,849
$
318,849</t>
  </si>
  <si>
    <t>Summary of Changes in Fair Value Recognized in Assets that Measured at Fair Value on a Nonrecurring Basis</t>
  </si>
  <si>
    <t xml:space="preserve">The following table summarizes the fair value changes recognized during the period on assets held at period end that were measured at fair value on a nonrecurring basis:
Quarter ended June 30,
Six months ended June 30,
2016
2015
2016
2015
(in thousands)
Real estate asset acquired in settlement of loans
$
(5,836
)
$
(6,491
)
$
(11,106
)
$
(13,800
)
MSRs at lower of amortized cost or fair value
(23,170
)
7,082
(40,876
)
703
$
(29,006
)
$
591
$
(51,982
)
$
(13,097
) </t>
  </si>
  <si>
    <t>Quantitative Summary of Key Inputs Used in Valuation of Mortgage Loans at Fair Value</t>
  </si>
  <si>
    <t>Following is a quantitative summary of key inputs used in the valuation of mortgage loans at fair value:
Key inputs
June 30, 2016
December 31, 2015
Discount rate
Range
2.5% – 15.0%
2.5% – 15.0%
Weighted average
6.7%
7.1%
Twelve-month projected housing price index change
Range
2.7% – 5.2%
1.5% – 5.1%
Weighted average
4.0%
3.6%
Prepayment speed (1)
Range
0.1% – 13.7%
0.1% – 9.6%
Weighted average
3.9%
3.7%
Total prepayment speed (2)
Range
0.7% – 25.4%
0.5% – 27.2%
Weighted average
19.0%
19.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June 30, 2016
December 31, 2015
UPB of underlying mortgage loans (in thousands)
$
36,151,940
$51,966,405
Average servicing fee rate (in basis points)
34
32
Average ESS rate (in basis points)
19
17
Pricing spread (1)
Range
4.7% – 5.9%
4.8% - 6.5%
Weighted average
5.5%
5.7%
Life (in years)
Range
1.6 - 8.9
1.4 - 9.0
Weighted average
6.2
6.9
Annual total prepayment speed (2)
Range
6.8% – 37.3%
5.2% - 52.4%
Weighted average
12.5%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June 30, 2016
December 31, 2015
Pull-through rate
Range
74.9% – 100.0%
60.2% - 100.0%
Weighted average
88.0%
92.4%
MSR value expressed as:
Servicing fee multiple
Range
1.8 - 5.7
2.1 - 6.2
Weighted average
4.5
4.9
Percentage of UPB
Range
0.0% – 1.4%
0.5% - 3.8%
Weighted average
1.1%
1.2%</t>
  </si>
  <si>
    <t>Key Assumptions Used in Determining Fair Value of MSRs at Time of Initial Recognition</t>
  </si>
  <si>
    <t xml:space="preserve">Following are the key inputs used in determining the fair value of MSRs at the time of initial recognition:
Quarter ended June 30,
2016
2015
Amortized cost
Fair value
Amortized cost
Fair value
(MSR recognized and UPB of underlying mortgage loan amounts in thousands)
MSR recognized
$
58,262
$
1,847
$
30,587
$
1,589
Key inputs
UPB of underlying mortgage loans
$
4,846,994
$
200,495
$
3,346,010
$
176,404
Weighted-average annual servicing fee rate (in basis points)
25
25
25
25
Pricing spread (1)
Range
7.2% – 12.6%
7.2% – 7.6%
6.5% –13.0%
9.0% – 16.3%
Weighted average
7.4%
7.3
8.1%
10.1%
Life (in years)
Range
1.5 - 12.2
2.0 - 9.3
2.6 – 7.3
2.3 – 7.3
Weighted average
7.6
6.0
6.7
6.8
Annual total prepayment speed (2)
Range
3.4% – 47.4%
7.3% – 38.0%
7.6% – 28.6%
8.3% – 34.2%
Weighted average
9.4%
14.2%
8.3%
10.6%
Annual per-loan cost of servicing
Range
$68 – $79
$68 – $79
$62 – $62
$62 – $62
Weighted average
$76
$74
$62
$62
(1)
The Company applies a pricing spread to the United States Dollar LIBOR curve for purposes of discounting cash flows relating to MSRs acquired as proceeds from the sale of mortgage loans.
(2)
Prepayment speed is measured using Life Total CPR.
Six months ended June 30,
2016
2015
Amortized cost
Fair value
Amortized cost
Fair value
(MSR recognized and UPB of underlying mortgage loan amounts in thousands)
MSR recognized
$
91,124
$
5,147
$
56,141
$
3,495
Key inputs
UPB of underlying mortgage loans
$
7,606,539
$
527,519
$
5,628,766
$
400,057
Weighted-average annual servicing fee rate (in basis points)
25
26
26
26
Pricing spread (1)
Range
7.2% – 12.6%
7.2% – 7.6%
6.5% –17.5%
9.0% – 16.3%
Weighted average
7.3%
7.3%
8.3%
10.6%
Life (in years)
Range
1.4 - 12.3
2.0 - 9.4
1.3 – 7.7
2.3 – 7.3
Weighted average
7.4
5.7
6.6
6.3
Annual total prepayment speed (2)
Range
3.4% – 49.2%
7.2% – 38.0%
7.6% – 51.0%
8.3% – 34.2%
Weighted average
9.8%
15.1%
8.7%
12.3%
Annual per-loan cost of servicing
Range
$68 – $79
$68 – $79
$62 – $134
$62 – $62
Weighted average
$73
$71
$63
$62
(1)
The Company applies a pricing spread to the United States Dollar LIBOR curve for purposes of discounting cash flows relating to MSRs acquired as proceeds from the sale of mortgage loans.
(2)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June 30, 2016
December 31, 2015
Amortized cost
Fair value
Amortized cost
Fair value
(Carrying value, UPB of underlying mortgage loans and effect on fair value amounts in thousands)
Carrying value
$
413,481
$
57,977
$
393,157
$
66,584
Key inputs:
UPB of underlying mortgage loans
$
40,590,719
$
6,496,712
$
35,841,654
$
6,458,684
Weighted-average annual servicing fee rate (in basis points)
25
25
26
25
Weighted-average note interest rate
3.9%
4.7%
3.9%
4.7%
Pricing spread (1)
Range
7.6% – 13.1%
7.6% – 12.6%
7.2% – 10.7%
7.2% – 10.2%
Weighted average
7.6%
7.6
7.3%
7.2%
Effect on fair value of (2):
5% adverse change
$(6,312)
$(854)
$(6,411)
$(944)
10% adverse change
$(12,441)
$(1,683)
$(12,635)
$(1,862)
20% adverse change
$(24,175)
$(3,271)
$(24,553)
$(3,621)
Weighted average life (in years)
Range
3.0 - 6.8
3.2 - 5.7
1.3 - 7.7
2.5 - 6.1
Weighted average
6.5
5.7
7.2
6.1
Prepayment speed (3)
Range
8.7% – 26.8%
8.3% – 21.9%
8.1% – 51.5%
9.2% – 32.5%
Weighted average
10.8%
14.3%
9.6%
13.2%
Effect on fair value of (2):
5% adverse change
$(9,341)
$(1,739)
$(8,159)
$(1,793)
10% adverse change
$(18,315)
$(3,395)
$(16,024)
$(3,502)
20% adverse change
$(35,243)
$(6,475)
$(30,938)
$(6,692)
Annual per-loan cost of servicing
Range
$77 – $78
$77 – $78
$68 – $68
$68 – $68
Weighted average
$78
$78
$68
$68
Effect on fair value of (2):
5% adverse change
$(3,334)
$(519)
$(2,742)
$(470)
10% adverse change
$(6,669)
$(1,038)
$(5,484)
$(940)
20% adverse change
$(13,337)
$(2,076)
$(10,968)
$(1,88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results of operations.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June 30, 2016
December 31, 2015
Loan type
Fair value
Unpaid principal balance
Fair value
Unpaid principal balance
(in thousands)
Conventional:
Agency-eligible
$
816,248
$
776,828
$
540,947
$
525,192
Jumbo
8,088
8,009
54,613
54,096
Held for sale to PLS — Government insured or guaranteed
619,008
585,919
669,288
637,666
Commercial real estate
12,132
12,263
14,590
14,461
Mortgage loans repurchased pursuant to representations and warranties
5,553
5,980
4,357
4,604
$
1,461,029
$
1,388,999
$
1,283,795
$
1,236,019
Mortgage loans pledged to secure:
Assets sold under agreements to repurchase
$
1,341,459
$
1,204,462
Mortgage loan participation and sale agreements
$
100,497
$
—
Federal Home Loan Bank (“FHLB”) advances
$
—
$
63,993</t>
  </si>
  <si>
    <t>Derivative Financial Instruments (Tables)</t>
  </si>
  <si>
    <t>Derivative Assets and Liabilities and Related Margin Deposits Recorded within Derivative Assets and Derivative Liabilities</t>
  </si>
  <si>
    <t>The Company had the following derivative assets and liabilities and related margin deposits recorded within Derivative assets Derivative liabilities
June 30, 2016
December 31, 2015
Fair value
Fair value
Notional
Derivative
Derivative
Notional
Derivative
Derivative
Instrument
amount
assets
liabilities
amount
assets
liabilities
(in thousands)
Derivatives not designated as hedging instruments:
Free-standing derivatives:
Interest rate lock commitments
1,658,813
$
16,803
$
45
970,067
$
4,983
$
337
Used for hedging purposes:
Forward sale contracts
4,347,526
43
35,466
2,450,642
2,604
2,680
Forward purchase contracts
4,190,349
35,768
19
2,469,550
2,444
3,774
MBS call options
1,525,000
593
—
375,000
93
—
Swap futures
12,500
—
—
—
—
—
Eurodollar future sales contracts
1,543,000
—
—
1,755,000
—
—
Call options on interest rate futures
525,000
3,379
—
50,000
1,156
305
Put options on interest rate futures
425,000
453
79
1,600,000
1,512
39
CRT Agreements
8,976,961
—
199
4,546,265
593
—
Total derivative instruments before netting
57,039
35,808
13,385
7,135
Netting
(22,032
)
(31,914
)
(3,300
)
(3,978
)
$
35,007
$
3,894
$
10,085
$
3,157
Margin deposits with derivatives counterparties
$
9,882
$
678</t>
  </si>
  <si>
    <t>Net Gains (Losses) Recognized on Derivative Financial Instruments</t>
  </si>
  <si>
    <t>Following are the net gains (losses) recognized by the Company on derivative financial instruments and the consolidated statements of operations line items where such gains and losses are included:
Quarter ended June 30,
Six months ended June 30,
Income statement line
2016
2015
2016
2015
(in thousands)
Interest rate lock commitments
Net gain on mortgage loans acquired for sale
$
44,112
$
(11,728
)
$
75,475
$
7,684
Hedged item:
Interest rate lock commitments and mortgage loans acquired for sale
Net gain on mortgage loans acquired for sale
$
(29,210
)
$
25,566
$
(59,882
)
$
10,455
Mortgage servicing rights
Net loan servicing fees
$
27,433
$
(16,270
)
$
57,394
$
(5,193
)
Fixed-rate assets and LIBOR- indexed repurchase agreements
Net gain on investments
$
862
$
(1,255
)
$
698
$
(11,294
)
CRT agreements
Net gain on investments
$
7,764
$
—
$
3,621
$
—</t>
  </si>
  <si>
    <t>Derivative Arising From CRT Agreements And Derivative Contracts [Member]</t>
  </si>
  <si>
    <t>Summary of Activity in Notional Amount for Derivative Arising from CRT Agreements and Derivative Contracts</t>
  </si>
  <si>
    <t>The following tables summarize the notional amount activity for derivatives arising from CRT Agreements and derivative contracts used to hedge the Company’s MBS, inventory of mortgage loans acquired for sale, mortgage loans at fair value held in a VIE, IRLCs and MSRs.
Quarter ended June 30, 2016
Balance,
Balance,
beginning
Dispositions/
end
Instrument
of period
Additions
expirations
of period
(in thousands)
Forward sales contracts
3,466,697
21,138,542
(20,257,713
)
4,347,526
Forward purchase contracts
2,981,134
15,361,702
(14,152,487
)
4,190,349
MBS call options
425,000
1,975,000
(875,000
)
1,525,000
Swap futures
12,500
12,500
(12,500
)
12,500
Eurodollar future sale contracts
1,734,000
—
(191,000
)
1,543,000
Call options on interest rate futures
1,250,000
275,000
(1,000,000
)
525,000
Put options on interest rate futures
1,525,000
550,000
(1,650,000
)
425,000
CRT Agreements
5,931,409
3,162,746
(117,194
)
8,976,961
Quarter ended June 30, 2015
Balance,
Balance,
beginning
Dispositions/
end
Instrument
of period
Additions
expirations
of period
(in thousands)
Forward sales contracts
2,958,492
14,047,534
(13,753,740
)
3,252,286
Forward purchase contracts
2,132,616
9,885,504
(9,754,498
)
2,263,622
MBS put option
190,000
587,500
(410,000
)
367,500
MBS call option
—
140,000
(100,000
)
40,000
Eurodollar future sale contracts
6,355,000
185,000
(556,000
)
5,984,000
Treasury future sale contracts
85,000
65,000
(110,000
)
40,000
Call options on interest rate futures
1,165,000
1,635,000
(1,665,000
)
1,135,000
Put options on interest rate futures
1,020,000
1,548,000
(1,295,000
)
1,273,000
CRT Agreements
—
740,153
—
740,153
Six months ended June 30, 2016
Balance,
Balance,
beginning
Dispositions/
end
Instrument
of period
Additions
expirations
of period
(in thousands)
Forward sales contracts
2,450,642
35,292,415
(33,395,531
)
4,347,526
Forward purchase contracts
2,469,550
25,430,142
(23,709,343
)
4,190,349
MBS call options
375,000
2,725,000
(1,575,000
)
1,525,000
Swap futures
—
25,000
(12,500
)
12,500
Eurodollar future sale contracts
1,755,000
80,000
(292,000
)
1,543,000
Call options on interest rate futures
50,000
1,575,000
(1,100,000
)
525,000
Put options on interest rate futures
1,600,000
2,600,000
(3,775,000
)
425,000
CRT Agreements
4,546,265
5,084,744
(654,048
)
8,976,961
Six months ended June 30, 2015
Balance,
Balance,
beginning
Dispositions/
end
Instrument
of period
Additions
expirations
of period
(in thousands)
Forward sales contracts
1,601,283
23,877,061
(22,226,058
)
3,252,286
Forward purchase contracts
1,100,700
16,933,180
(15,770,258
)
2,263,622
MBS put option
340,000
992,500
(965,000
)
367,500
MBS call option
—
140,000
(100,000
)
40,000
Eurodollar future sale contracts
7,426,000
285,000
(1,727,000
)
5,984,000
Eurodollar future purchase contracts
800,000
—
(800,000
)
—
Treasury future sale contracts
85,000
161,500
(206,500
)
40,000
Call options on interest rate futures
1,030,000
2,275,000
(2,170,000
)
1,135,000
Put options on interest rate futures
275,000
2,668,000
(1,670,000
)
1,273,000
CRT Agreements
—
740,153
—
740,153</t>
  </si>
  <si>
    <t>Mortgage Loans at Fair Value (Tables)</t>
  </si>
  <si>
    <t>Summary of Distribution of Company's Mortgage Loans at Fair Value</t>
  </si>
  <si>
    <t>Following is a summary of the distribution of the Company’s mortgage loans at fair value:
June 30, 2016
December 31, 2015
Loan type
Fair value
Unpaid principal balance
Fair value
Unpaid principal balance
(in thousands)
Distressed mortgage loans
Nonperforming mortgage loans
$
952,144
$
1,314,229
$
1,222,956
$
1,702,548
Performing mortgage loans:
Fixed interest rate
313,064
413,063
417,658
535,610
Interest rate step-up
233,925
333,517
299,569
412,749
Adjustable-rate/hybrid
109,773
126,842
160,051
185,997
Balloon
—
—
160
204
656,762
873,422
877,438
1,134,560
Fixed interest rate jumbo mortgage loans held in a VIE
427,091
416,195
455,394
454,935
$
2,035,997
$
2,603,846
$
2,555,788
$
3,292,043
Mortgage loans at fair value pledged to secure:
Assets sold under agreements to repurchase
$
1,589,798
$
2,067,341
Asset-backed financing of a VIE at fair value and FHLB advances
$
427,091
$
455,394</t>
  </si>
  <si>
    <t>Summary of Certain Concentrations of Credit Risk in Portfolio of Distressed Mortgage Loans at Fair Value</t>
  </si>
  <si>
    <t>Following is a summary of certain concentrations of credit risk in the portfolio of distressed mortgage loans at fair value:
Concentration
June 30, 2016
December 31, 2015
(percentages are of fair value)
Portion of mortgage loans originated between 2005 and 2007
71%
72%
Percentage of fair value of mortgage loans with unpaid-principal balance-to-current-property-value in excess of 100%
42%
48%
States contributing 5% or more of mortgage loans
New York California New Jersey Florida Massachusetts
California New York New Jersey Florida</t>
  </si>
  <si>
    <t>Real Estate Acquired in Settlement of Loans (Tables)</t>
  </si>
  <si>
    <t>Summary of Financial Information Relating to REO</t>
  </si>
  <si>
    <t>Following is a summary of financial information relating to REO:
Quarter ended June 30,
Six months ended June 30,
2016
2015
2016
2015
(in thousands)
Balance at beginning of period
$
327,212
$
317,536
$
341,846
$
303,228
Transfers from mortgage loans at fair value and advances
53,558
71,961
114,052
158,078
Transfer of real estate acquired in settlement of mortgage loans to real estate held for investment
(8,082
)
(1,292
)
(12,266
)
(1,293
)
Results of REO:
Valuation adjustments, net
(7,283
)
(6,606
)
(17,928
)
(18,006
)
Gain on sale, net
4,718
4,800
9,327
10,368
(2,565
)
(1,806
)
(8,601
)
(7,638
)
Proceeds from sales
(70,665
)
(62,121
)
(135,573
)
(128,097
)
Balance at end of period
$
299,458
$
324,278
$
299,458
$
324,278
REO pledged to secure assets sold under agreements to repurchase
$
50,126
$
55,420
REO held in a consolidated subsidiary whose stock is pledged to secure financings of such properties
$
166,017
$
147,631</t>
  </si>
  <si>
    <t>Mortgage Servicing Rights (Tables)</t>
  </si>
  <si>
    <t>Summary of MSRs Carried at Fair Value</t>
  </si>
  <si>
    <t>Following is a summary of MSRs carried at fair value:
Quarter ended June 30,
Six months ended June 30,
2016
2015
2016
2015
(in thousands)
Balance at beginning of period
$
61,071
$
49,448
$
66,584
$
57,358
Purchases
—
—
2,602
—
MSRs resulting from mortgage loan sales
1,847
1,589
5,147
3,495
Changes in fair value:
Due to changes in valuation inputs used in valuation model (1)
(2,508
)
8,088
(11,460
)
(107
)
Other changes in fair value (2)
(2,433
)
(1,782
)
(4,896
)
(3,403
)
(4,941
)
6,306
(16,356
)
(3,510
)
Balance at period end
$
57,977
$
57,343
$
57,977
$
57,343
MSRs pledged to secure notes payable at period end
$
57,977
$
57,343
(1)
Principally reflects changes in pricing spread (discount rate) and prepayment speed inputs, primarily due to changes in market interest rates.
(2)
Represents changes due to realization of expected cash flows.</t>
  </si>
  <si>
    <t>Summary of MSRs Carried at Lower of Amortized Cost or Fair Value</t>
  </si>
  <si>
    <t>Following is a summary of MSRs carried at lower of amortized cost or fair value:
Quarter ended June 30,
Six months ended June 30,
2016
2015
2016
2015
(in thousands)
Amortized Cost:
Balance at beginning of period
$
422,676
$
323,806
$
404,101
$
308,137
MSRs resulting from mortgage loan sales
58,262
30,587
91,124
56,141
Amortization
(15,531
)
(9,988
)
(29,818
)
(19,580
)
Sales
(106
)
—
(106
)
(293
)
Balance at end of period
465,301
344,405
465,301
344,405
Valuation Allowance:
Balance at beginning of period
(28,650
)
(14,093
)
(10,944
)
(7,714
)
Additions
(23,170
)
7,082
(40,876
)
703
Balance at end of period
(51,820
)
(7,011
)
(51,820
)
(7,011
)
MSRs, net
$
413,481
$
337,394
$
413,481
$
337,394
Fair value at beginning of period
$
405,635
$
327,703
$
424,154
$
322,230
Fair value at period end
$
417,094
$
362,908
MSRs pledged to secure notes payable at period end
$
413,481
$
337,394</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June 30, 2016 valuation of MSRs. The inputs underlying the following estimate will change as market conditions and portfolio composition and behavior change, causing both actual and projected amortization levels to change over time.
Estimated MSR
12 months ended June 30,
amortization
(in thousands)
2017
$
63,951
2018
54,865
2019
48,042
2020
42,175
2021
37,231
Thereafter
219,037
Total
$
465,301</t>
  </si>
  <si>
    <t>Mortgage service rights [Member]</t>
  </si>
  <si>
    <t>Summary of Net Mortgage Loan Servicing Fees Relating to MSRs</t>
  </si>
  <si>
    <t>Servicing fees relating to MSRs are recorded in Net mortgage loan servicing fees
Quarter ended June 30,
Six months ended June 30,
2016
2015
2016
2015
(in thousands)
Contractually-specified servicing fees
$
29,991
$
24,490
$
57,770
$
46,077</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June 30,
Six months ended June 30,
2016
2015
2016
2015
(dollars in thousands)
During the period:
Weighted-average interest rate (1)
2.17
%
2.25
%
2.19
%
2.25
%
Average balance
$
3,268,774
$
3,172,806
$
3,033,038
$
3,061,923
Total interest expense
$
22,056
$
20,208
$
42,468
$
39,120
Maximum daily amount outstanding
$
4,331,706
$
3,511,918
$
4,402,724
$
3,842,167
(1)
Excludes the effect of amortization of debt issuance costs of $2.2 million and $4.3 million for the quarter and six months ended June 30, 2016, respectively, and $2.2 million and $4.9 million for the quarter and six months ended June 30, 2015, respectively.
June 30, 2016
December 31, 2015
(dollars in thousands)
Carrying value:
Amount outstanding
$
3,276,854
$
3,130,328
Unamortized debt issuance costs
(1,163
)
(1,548
)
$
3,275,691
$
3,128,780
Weighted-average interest rate
2.26
%
2.33
%
Available borrowing capacity:
Committed
$
488,906
$
231,913
Uncommitted
895,213
661,756
$
1,384,119
$
893,669
Margin deposits placed with counterparties included in Other
$
8,320
$
7,268
Fair value of assets securing agreements to repurchase:
Mortgage-backed securities
$
531,612
$
313,753
Mortgage loans acquired for sale at fair value
1,341,459
1,204,462
Mortgage loans at fair value
1,589,798
2,067,341
Real estate acquired in settlement of loans
216,143
283,343
Restricted cash on credit risk transfer agreements
292,632
—
$
3,971,644
$
3,868,899</t>
  </si>
  <si>
    <t>Summary of Maturities of Outstanding Assets Sold under Agreements to Repurchase by Facility Maturity Date</t>
  </si>
  <si>
    <t>Following is a summary of maturities of outstanding assets sold under agreements to repurchase by facility maturity date:
Remaining Maturity at June 30, 2016
Contractual balance
(in thousands)
Within 30 days
$
340,352
Over 30 to 90 days
438,615
Over 90 days to 180 days
809,278
Over 180 days to 1 year
1,436,236
Over 1 year to 2 years
252,373
$
3,276,854
Weighted average maturity (in months)
7</t>
  </si>
  <si>
    <t>Summary of Assets Sold under Agreements to Repurchase by Counterparty</t>
  </si>
  <si>
    <t xml:space="preserve">Securities sold under agreements to repurchase
Counterparty
Amount at risk
Weighted average maturity
(in thousands)
Bank of America, N.A.
$
10,415
August 10, 2016
Daiwa Capital Markets America Inc.
$
10,582
August 9, 2016
JPMorgan Chase &amp; Co.
$
3,449
July 28, 2016
Wells Fargo, N.A.
$
3,070
July 17, 2016 </t>
  </si>
  <si>
    <t>Covenant Compliance</t>
  </si>
  <si>
    <t>The following is a summary of the tangible net worth, as defined in the respective borrowing agreements, and minimum required amounts for the Company and certain of its subsidiaries at June 30, 2016 to comply with the debt covenants contained in the borrowing agreements:
Tangible net worth as of June 30, 2016
Minimum
Entity
Balance
required
(in thousands)
PennyMac Mortgage Investment Trust
$
1,360,827
$
860,000
Operating Partnership
$
1,401,552
$
700,000
PennyMac Holdings, LLC
$
784,290
$
250,000
PennyMac Corp.
$
401,634
$
150,000</t>
  </si>
  <si>
    <t>CRT Agreements [Member]</t>
  </si>
  <si>
    <t xml:space="preserve">CRT Agreements
Counterparty
Amount at risk
Weighted average maturity
(in thousands)
JPMorgan Chase &amp; Co.
$
38,630
July 22, 2016
Bank of America, N.A.
$
30,102
July 15, 2016
BNP Paribas Corporate &amp; Institutional Banking
$
18,103
July 14, 2016 </t>
  </si>
  <si>
    <t>Mortgage loans acquired for sale, mortgage loans and REO sold under agreements to repurchase [Member]</t>
  </si>
  <si>
    <t xml:space="preserve">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June 30, 2016: Mortgage loans acquired for sale, Mortgage loans and REO sold under agreements to repurchase
Weighted-average
Counterparty
Amount
repurchase agreement maturity
Facility maturity
(in thousands)
Citibank, N.A.
$
327,363
August 6, 2016
October 20, 2016
Credit Suisse First Boston Mortgage Capital LLC
$
158,462
September 21, 2016
March 30, 2017
JPMorgan Chase &amp; Co.
$
131,702
-
January 26, 2017
Bank of America, N.A.
$
37,040
September 22, 2016
March 28, 2017
Morgan Stanley
$
14,924
August 22, 2016
December 16, 2016
Barclays Capital
$
3,879
September 13, 2016
September 13, 2016 </t>
  </si>
  <si>
    <t>Mortgage Loan Participation and Sale Agreements (Tables)</t>
  </si>
  <si>
    <t>Summary of Mortgage Loan Participation and Sale Agreements</t>
  </si>
  <si>
    <t>Mortgage loan participation and sale agreements are summarized below:
Quarter ended June 30,
Six months ended June 30,
2016
2015
2016
2015
(dollars in thousands)
During the period:
Weighted-average interest rate (1)
1.69
%
1.43
%
1.68
%
1.43
%
Average balance
$
70,701
$
60,363
$
69,649
$
52,001
Total interest expense
$
333
$
266
$
661
$
473
Maximum daily amount outstanding
$
96,335
$
148,032
$
97,672
$
148,032
(1)
Excludes the effect of amortization of debt issuance costs of $31,000 and $68,000 for the quarter and six months ended June 30, 2016, respectively, and $47,000 and $99,000 for the quarter and six months ended June 30, 2015, respectively.
June 30, 2016
(dollars in
Carrying value:
Amount outstanding
$
96,335
Unamortized debt issuance costs
—
$
96,335
Weighted-average interest rate
1.72
%
Mortgage loans acquired for sale pledged to secure mortgage loan participation and sale agreements
$
100,497</t>
  </si>
  <si>
    <t>Federal Home Loan Bank Advances (Tables)</t>
  </si>
  <si>
    <t>Summary of FHLB Advances</t>
  </si>
  <si>
    <t>The FHLB advances are summarized below:
Six Months Ended June 30, 2016
(dollars
During the period:
Weighted-average interest rate
0.49
%
Average balance
$
49,019
Total interest expense
$
122
Maximum daily amount outstanding
$
201,130
December 31, 2015
(dollars in thousands)
Carrying value
$
183,000
Weighted-average interest rate
0.30
%
Fair value of assets securing FHLB advances:
Mortgage-backed securities
$
8,720
Mortgage loans acquired for sale at fair value
63,993
Mortgage loans at fair value
134,172
$
206,885</t>
  </si>
  <si>
    <t>Notes Payable (Tables)</t>
  </si>
  <si>
    <t>Summary of Financial Information Relating to Note Payable</t>
  </si>
  <si>
    <t>Following is a summary of financial information relating to the notes payable:
Quarter ended June 30,
Six months ended June 30,
2016
2015
2016
2015
(dollars
During the period:
Weighted-average interest rate (1)
4.63
%
4.18
%
4.65
%
4.18
%
Average balance
$
188,330
$
104,797
$
200,973
$
52,981
Total interest expense
$
2,991
$
994
$
6,334
$
994
Maximum daily amount outstanding
$
211,103
$
192,352
$
234,476
$
192,352
(1)
Excludes the effect of amortization of debt issuance costs of $788,000 and $1.6 million for the quarter and six months ended June 30, 2016, respectively, and $354,000 for the quarter and six months ended June 30, 2015, respectively.
June 30, 2016
December 31, 2015
(dollars in thousands)
Carrying value:
Amount outstanding
$
164,003
$
236,107
Unamortized debt issuance costs
(27
)
(92
)
$
163,976
$
236,015
Weighted-average interest rate
4.32
%
4.53
%
MSRs pledged to secure notes payable
$
471,458
$
459,741</t>
  </si>
  <si>
    <t>Asset-Backed Financing of a Variable Interest Entity at Fair Value (Tables)</t>
  </si>
  <si>
    <t>Summary of Financial Information Relating to Asset-Backed Financing of a VIE</t>
  </si>
  <si>
    <t>Following is a summary of financial information relating to the asset-backed financing of a VIE:
Quarter ended June 30,
Six months ended June 30,
2016
2015
2016
2015
(dollars in thousands)
During the period:
Weighted-average fair value
$
334,233
$
159,236
$
325,112
$
162,361
Interest expense
$
3,606
$
1,301
$
4,958
$
2,885
Weighted-average effective interest rate
3.34
%
3.23
%
3.34
%
3.53
%
June 30, 2016
December 31, 2015
(dollars in thousands)
Carrying value
$
325,939
$
247,690
UPB
$
317,305
$
248,284
Weighted-average interest rate
3.50
%
3.50
%</t>
  </si>
  <si>
    <t>Exchangeable Senior Notes (Tables)</t>
  </si>
  <si>
    <t>Summary of Financial Information Relating to Exchangeable Notes</t>
  </si>
  <si>
    <t>Following is financial information relating to the Exchangeable Notes:
Quarter ended June 30,
Six months ended June 30,
2016
2015
2016
2015
(in thousands)
During the period:
Weighted-average UPB
$
250,000
$
250,000
$
250,000
$
250,000
Interest expense (1)
$
3,616
$
3,601
$
7,228
$
7,198
(1)
Total interest expense includes amortization of debt issuance costs of $257,000 and $509,000 for the quarter and six months ended June 30, 2016, respectively, and $242,000 and $481,000 for the quarter and six months ended June 30, 2015, respectively.
June 30, 2016
December 31, 2015
(in thousands)
Carrying value:
UPB
$
250,000
$
250,000
Unamortized debt issuance costs
(4,436
)
(4,946
)
$
245,564
$
245,054</t>
  </si>
  <si>
    <t>Liability for Losses Under Representations and Warranties (Tables)</t>
  </si>
  <si>
    <t>Summary of Company's Liability for Losses under Representations and Warranties</t>
  </si>
  <si>
    <t>Following is a summary of the Company’s liability for losses under representations and warranties:
Quarter ended June 30,
Six months ended June 30,
2016
2015
2016
2015
(in thousands)
Balance, beginning of period
$
18,712
$
15,379
$
20,171
$
14,242
Provision for losses
Pursuant to mortgage loan sales
650
1,419
1,221
2,344
Adjustment to previously recorded amount due to change in estimate
—
—
(1,724
)
—
Losses incurred
(104
)
(84
)
(410
)
(102
)
Recoveries
—
—
—
230
Balance, end of period
$
19,258
$
16,714
$
19,258
$
16,714
UPB of mortgage loans subject to representations and warranties at period end
$
46,339,653
$
37,431,575</t>
  </si>
  <si>
    <t>Commitments and Contingencies (Tables)</t>
  </si>
  <si>
    <t>Company's Outstanding Contractual Loan Commitments</t>
  </si>
  <si>
    <t>The following table summarizes the Company’s outstanding contractual loan commitments:
June 30, 2016
(in thousands)
Commitments to purchase mortgage loans acquired for sale
$
1,658,813</t>
  </si>
  <si>
    <t>Net Interest Income (Tables)</t>
  </si>
  <si>
    <t>Summary of Net Interest Income</t>
  </si>
  <si>
    <t>Net interest income is summarized below:
Quarter ended June 30,
Six months ended June 30,
2016
2015
2016
2015
(in thousands)
Interest income:
From nonaffiliates:
Short-term investments
$
—
$
82
$
377
$
302
Mortgage-backed securities
2,756
2,505
5,468
5,139
Mortgage loans acquired for sale at fair value
13,596
10,315
22,860
17,416
Mortgage loans at fair value
23,042
22,171
52,228
43,725
Mortgage loans at fair value held by a VIE
4,951
4,429
10,480
9,842
Other
1,708
13
1,991
24
46,053
39,515
93,404
76,448
From PFSI:
ESS purchased from PFSI, at fair value
5,713
5,818
12,728
9,570
51,766
45,333
106,132
86,018
Interest expense:
To nonaffiliates:
Assets sold under agreements to repurchase
22,056
20,208
42,468
39,120
Mortgage loan participation and sale agreements
333
266
661
473
FHLB advances
—
2
122
2
Notes payable
2,991
994
6,334
994
Asset-backed financings of VIEs at fair value (1)
3,606
2,414
4,958
3,997
Exchangeable Notes
3,616
3,601
7,228
7,198
Interest shortfall on repayments of mortgage loans serviced for Agency securitizations
1,589
1,291
2,561
2,464
Placement fees on mortgage loan impound deposits
180
430
441
704
34,371
29,206
64,773
54,952
To PFSI—Note payable
2,222
533
3,824
533
36,593
29,739
68,597
55,485
Net interest income
$
15,173
$
15,594
$
37,535
$
30,533
(1)
The results for the quarter and six months ended June 30, 2015 include interest expense from Asset-backed financing of a VIE at fair value and CRT Agreements financing at fair value.</t>
  </si>
  <si>
    <t>Net Gain on Mortgage Loans Acquired for Sale (Tables)</t>
  </si>
  <si>
    <t>Summary of Net Gain on Mortgage Loans Acquired for Sale</t>
  </si>
  <si>
    <t>Net gain on mortgage loans acquired for sale is summarized below:
Quarter ended June 30,
Six months ended June 30,
2016
2015
2016
2015
(in thousands)
Cash loss:
Mortgage loans
$
(18,461
)
$
(51,218
)
$
(21,480
)
$
(58,762
)
Hedging activities
(29,118
)
18,713
(61,694
)
6,186
(47,579
)
(32,505
)
(83,174
)
(52,576
)
Non cash gain:
Receipt of MSRs in mortgage loan sale transactions
60,109
32,176
96,271
59,636
Provision for losses relating to representations and warranties provided in mortgage loan sales
Pursuant to mortgage loans sales
(650
)
(1,419
)
(1,221
)
(2,344
)
Adjustment to previously recorded amount due to change in estimate
—
—
1,724
—
Change in fair value during the period of financial instruments held at period end:
IRLCs
7,423
(8,481
)
12,111
(5,927
)
Mortgage loans
5,015
14,551
11,752
18,277
Hedging derivatives
(92
)
6,853
1,812
4,269
12,346
12,923
25,675
16,619
$
24,226
$
11,175
$
39,275
$
21,335</t>
  </si>
  <si>
    <t>Net (Loss) Gain on Investments (Tables)</t>
  </si>
  <si>
    <t>Summary of Net (Loss) Gain on Investments</t>
  </si>
  <si>
    <t>Net (loss) gain on investments is summarized below:
Quarter ended June 30,
Six months ended June 30,
2016
2015
2016
2015
(in thousands)
Net (loss) gain on investments:
From non-affiliates:
Mortgage-backed securities
$
4,332
$
(6,702
)
$
9,431
$
(5,186
)
Mortgage loans at fair value
(13,463
)
30,068
932
47,254
Mortgage loans held in a VIE
(48
)
(12,077
)
8,347
(10,277
)
CRT Agreements
7,764
—
3,621
—
Asset-backed financing of a VIE at fair value
890
3,991
(8,963
)
3,222
Hedging derivatives
862
(1,255
)
698
(11,294
)
337
14,025
14,066
23,719
From PFSI—ESS
(15,824
)
8,589
(33,451
)
2,342
$
(15,487
)
$
22,614
$
(19,385
)
$
26,061</t>
  </si>
  <si>
    <t>Net Mortgage Loan Servicing Fees (Tables)</t>
  </si>
  <si>
    <t>Summary of Net Mortgage Loan Servicing Fees</t>
  </si>
  <si>
    <t>Net mortgage loan servicing fees are summarized below:
Quarter ended June 30,
Six months ended June 30,
2016
2015
2016
2015
(in thousands)
Servicing fees (1)
$
31,578
$
25,887
$
60,450
$
48,516
MSR recapture fee from PFSI
311
—
440
—
Effect of MSRs:
Carried at lower of amortized cost or fair value:
Amortization
(15,531
)
(9,988
)
(29,818
)
(19,580
)
Provision for impairment
(23,170
)
7,082
(40,876
)
703
Gain on sale
11
—
11
83
Carried at fair value—change in fair value
(4,941
)
6,306
(16,356
)
(3,510
)
Gains on hedging derivatives
27,433
(16,270
)
57,394
(5,193
)
(16,198
)
(12,870
)
(29,645
)
(27,497
)
Net mortgage loan servicing fees
$
15,691
$
13,017
$
31,245
$
21,019
Average servicing portfolio
$
45,647,524
$
35,742,835
$
44,531,795
$
35,215,677
(1)
Includes contractually specified servicing and ancillary fees.</t>
  </si>
  <si>
    <t>Other Expenses (Tables)</t>
  </si>
  <si>
    <t>Summary of Other Expenses</t>
  </si>
  <si>
    <t>Other expenses are summarized below:
Quarter ended June 30,
Six months ended June 30,
2016
2015
2016
2015
(in thousands)
Common overhead allocation from PFSI (1)
$
2,434
$
2,546
$
4,996
$
4,937
Mortgage loan origination
1,557
1,176
2,678
2,129
Real estate held for investment
930
—
1,487
—
Technology
332
311
766
603
Insurance
316
302
634
675
Other
946
861
1,590
1,708
$
6,515
$
5,196
$
12,151
$
10,052
(1)
For the quarter ended June 30, 2015, in accordance with the terms of the Company’s management agreement, PCM provided the Company a discretionary waiver of $700,000 of overhead expenses that otherwise would have been allocable to the Company. On December 15, 2015, the Operating Partnership amended its management agreement to provide that the overhead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t>
  </si>
  <si>
    <t>Segments and Related Information (Tables)</t>
  </si>
  <si>
    <t>Financial Highlights by Operating Segment</t>
  </si>
  <si>
    <t>Financial highlights by operating segment are summarized below:
Correspondent
Investment
Quarter ended June 30, 2016
production
activities
Total
(in thousands)
Net investment income:
Interest income
$
13,415
$
38,351
$
51,766
Interest expense
(7,951
)
(28,642
)
(36,593
)
5,464
9,709
15,173
Net gain on mortgage loans acquired for sale
24,226
—
24,226
Net loss on investments
—
(15,487
)
(15,487
)
Net mortgage loan servicing fees
—
15,691
15,691
Other income (loss)
8,535
(520
)
8,015
38,225
9,393
47,618
Expenses:
Mortgage loan fulfillment, servicing and management fees payable to PFSI
19,710
21,027
40,737
Other
2,082
12,958
15,040
21,792
33,985
55,777
Pre-tax income (loss)
$
16,433
$
(24,592
)
$
(8,159
)
Total assets at period end
$
1,492,171
$
4,275,391
$
5,767,562
Correspondent
Investment
Quarter ended June 30, 2015
production
activities
Total
(in thousands)
Net investment income:
Interest income
$
8,997
$
36,336
$
45,333
Interest expense
(4,763
)
(24,976
)
(29,739
)
4,234
11,360
15,594
Net gain on mortgage loans acquired for sale
11,175
—
11,175
Net gain on investments
—
22,614
22,614
Net mortgage loan servicing fees
—
13,017
13,017
Other income
7,352
13
7,365
22,761
47,004
69,765
Expenses:
Mortgage loan fulfillment, servicing and management fees payable to PFSI
15,785
17,463
33,248
Other
1,754
9,675
11,429
17,539
27,138
44,677
Pre-tax income
$
5,222
$
19,866
$
25,088
Total assets at period end
$
2,243,570
$
4,433,804
$
6,677,374
Correspondent
Investment
Six months ended June 30, 2016
production
activities
Total
(in thousands)
Net investment income:
Interest income
$
22,439
$
83,693
$
106,132
Interest expense
(13,070
)
(55,527
)
(68,597
)
9,369
28,166
37,535
Net gain on mortgage loans acquired for sale
39,275
—
39,275
Net loss on investments
—
(19,385
)
(19,385
)
Net mortgage loan servicing fees
—
31,245
31,245
Other income (loss)
15,373
(4,209
)
11,164
64,017
35,817
99,834
Expenses:
Mortgage loan fulfillment, servicing and management fees payable to PFSI
33,064
37,413
70,477
Other
3,609
22,863
26,472
36,673
60,276
96,949
Pre-tax income (loss)
$
27,344
$
(24,459
)
$
2,885
Total assets at period end
$
1,492,171
$
4,275,391
$
5,767,562
Correspondent
Investment
Six months ended June 30, 2015
production
activities
Total
(in thousands)
Net investment income:
Interest income
$
16,109
$
69,909
$
86,018
Interest expense
(8,583
)
(46,902
)
(55,485
)
7,526
23,007
30,533
Net gain on mortgage loans acquired for sale
21,335
—
21,335
Net gain on investments
—
26,061
26,061
Net mortgage loan servicing fees
—
21,019
21,019
Other income (loss)
12,703
(4,229
)
8,474
41,564
65,858
107,422
Expenses:
Mortgage loan fulfillment, servicing and management fees payable to PFSI
28,956
34,831
63,787
Other
2,938
19,429
22,367
31,894
54,260
86,154
Pre-tax income
$
9,670
$
11,598
$
21,268
Total assets at period end
$
2,243,570
$
4,433,804
$
6,677,374</t>
  </si>
  <si>
    <t>Supplemental Cash Flow Information (Tables)</t>
  </si>
  <si>
    <t>Summary of Supplemental Cash Flow Information</t>
  </si>
  <si>
    <t>Six months ended June 30,
2016
2015
(in thousands)
Cash paid for interest
$
76,198
$
53,449
Income taxes paid, net
$
388
$
401
Non-cash investing activities:
Receipt of MSRs as proceeds from sales of mortgage loans
$
96,271
$
59,636
Transfer of mortgage loans and advances to real estate acquired in settlement of loans
$
114,052
$
158,078
Transfer of real estate acquired in settlement of mortgage loans to real estate held for investment
$
12,266
$
1,548
Receipt of ESS pursuant to recapture agreement with PFSI
$
3,601
$
2,565
Non-cash financing activities:
Transfer of mortgage loans at fair value financed under agreements to repurchase to REO financed under agreements to repurchase
$
15,191
$
24,972
Dividends payable
$
32,082
$
46,074</t>
  </si>
  <si>
    <t>Regulatory Capital and Liquidity Requirements (Tables)</t>
  </si>
  <si>
    <t>Summary of Capital and Liquidity Requirements by Agencies</t>
  </si>
  <si>
    <t>Such Agencies’ capital and liquidity requirements, the calculations of which are defined by each entity, are summarized below:
June 30, 2016
Net Worth (1)
Tangible Net Worth / Total Assets Ratio (1)
Liquidity (1)
Agency
Actual
Required
Actual
Required
Actual
Required
(in thousands)
(in thousands)
(in thousands)
Fannie Mae
$
402,793
$
120,219
13
%
6
%
$
67,636
$
16,481
Freddie Mac
$
402,793
$
120,219
13
%
6
%
$
67,636
$
16,481
(1)
Calculated in compliance with the respective Agency’s requirements.</t>
  </si>
  <si>
    <t>Organization and Basis of Presentation - Additional Information (Detail)</t>
  </si>
  <si>
    <t>Jun. 30, 2016Segment</t>
  </si>
  <si>
    <t>Accounting Policies [Abstract]</t>
  </si>
  <si>
    <t>Number of business segments</t>
  </si>
  <si>
    <t>Percentage of taxable income for distributions</t>
  </si>
  <si>
    <t>90.00%</t>
  </si>
  <si>
    <t>Concentration of Risks - Summary of Holdings of Assets Purchased (Detail) - Forward Purchase Commitments [Member] - USD ($) $ in Thousands</t>
  </si>
  <si>
    <t>12 Months Ended</t>
  </si>
  <si>
    <t>Investment portfolio purchases through one or more subsidiaries of Citigroup Inc. as of:</t>
  </si>
  <si>
    <t>Investment portfolio purchases above through one or more subsidiaries of Citigroup, Inc. Mortgage loans at fair value</t>
  </si>
  <si>
    <t>Investment portfolio purchases above through one or more subsidiaries of Citigroup, Inc. REO</t>
  </si>
  <si>
    <t>Investment portfolio purchases above through one or more subsidiaries of Citigroup, Inc. total</t>
  </si>
  <si>
    <t>Total carrying value of mortgage loans at fair value and REO</t>
  </si>
  <si>
    <t>Transactions with Related Parties - Summary of Correspondent Production Activity (Detail) - USD ($) $ in Thousands</t>
  </si>
  <si>
    <t>Related Party Transaction [Line Items]</t>
  </si>
  <si>
    <t>Fulfillment fees earned by PLS</t>
  </si>
  <si>
    <t>Purchases of mortgage loans acquired for sale at fair value from PLS</t>
  </si>
  <si>
    <t>Mortgage loans included in Mortgage loans acquired for sale at fair value pending sale to PLS</t>
  </si>
  <si>
    <t>Penny Mac Loan Services LLC [Member]</t>
  </si>
  <si>
    <t>Unpaid principal balance (“UPB”) of mortgage loans fulfilled by PLS</t>
  </si>
  <si>
    <t>Sourcing fees received from PLS included in Net gain on mortgage loans acquired for sale</t>
  </si>
  <si>
    <t>UPB of mortgage loans sold to PLS</t>
  </si>
  <si>
    <t>Tax service fee paid to PLS included in Other expense</t>
  </si>
  <si>
    <t>Mortgage banking and warehouse services fees paid to PLS included in Mortgage loan servicing fees</t>
  </si>
  <si>
    <t>Transactions with Related Parties - Summary of Mortgage Loan Servicing Fees Earned and Mortgage Servicing Rights Recaptured Income Earned (Detail) - USD ($) $ in Thousands</t>
  </si>
  <si>
    <t>MSR recapture income recognized included in Net mortgage loan servicing fees</t>
  </si>
  <si>
    <t>Average mortgage loan servicing portfolio</t>
  </si>
  <si>
    <t>Penny Mac Loan Services LLC [Member] | Mortgage loans acquired for sale at fair value [Member]</t>
  </si>
  <si>
    <t>Penny Mac Loan Services LLC [Member] | Distressed mortgage loans [Member]</t>
  </si>
  <si>
    <t>Penny Mac Loan Services LLC [Member] | Mortgage loans held in VIE [Member]</t>
  </si>
  <si>
    <t>Penny Mac Loan Services LLC [Member] | Mortgage servicing rights [Member]</t>
  </si>
  <si>
    <t>Penny Mac Loan Services LLC [Member] | Base [Member] | Mortgage loans acquired for sale at fair value [Member]</t>
  </si>
  <si>
    <t>Penny Mac Loan Services LLC [Member] | Base [Member] | Distressed mortgage loans [Member]</t>
  </si>
  <si>
    <t>Penny Mac Loan Services LLC [Member] | Base [Member] | Mortgage loans held in VIE [Member]</t>
  </si>
  <si>
    <t>Penny Mac Loan Services LLC [Member] | Base [Member] | Mortgage servicing rights [Member]</t>
  </si>
  <si>
    <t>Penny Mac Loan Services LLC [Member] | Activity-based [Member] | Mortgage loans acquired for sale at fair value [Member]</t>
  </si>
  <si>
    <t>Penny Mac Loan Services LLC [Member] | Activity-based [Member] | Distressed mortgage loans [Member]</t>
  </si>
  <si>
    <t>Penny Mac Loan Services LLC [Member] | Activity-based [Member] | Mortgage loans held in VIE [Member]</t>
  </si>
  <si>
    <t>Penny Mac Loan Services LLC [Member] | Activity-based [Member] | Mortgage servicing rights [Member]</t>
  </si>
  <si>
    <t>Transactions with Related Parties - Summary of Base Management and Performance Incentive Fees Payable (Detail) - USD ($) $ in Thousands</t>
  </si>
  <si>
    <t>Total management fee incurred during the period</t>
  </si>
  <si>
    <t>PNMAC Capital Management LLC [Member]</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reimbursements) incurred on the Company’s behalf</t>
  </si>
  <si>
    <t>Total expenses incurred in transaction with affiliates</t>
  </si>
  <si>
    <t>Payments and settlements during the year</t>
  </si>
  <si>
    <t>Transactions with Related Parties - Summary of Expenses (Parenthetical) (Detail) - USD ($)</t>
  </si>
  <si>
    <t>Management agreement amendment description</t>
  </si>
  <si>
    <t>The Operating Partnership amended its management agreement to provide that the total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t>
  </si>
  <si>
    <t>Waiver of overhead expenses</t>
  </si>
  <si>
    <t>The Operating Partnership amended its management agreement to provide that the total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t>
  </si>
  <si>
    <t>Transactions with Related Parties - Summary of Amounts Receivable and Payable to PFSI (Detail) - PennyMac Financial Services, Inc. [Member] - USD ($) $ in Thousands</t>
  </si>
  <si>
    <t>Receivable from PFSI:</t>
  </si>
  <si>
    <t>MSR recapture receivable</t>
  </si>
  <si>
    <t>Due from Affiliates</t>
  </si>
  <si>
    <t>Payable to PFSI:</t>
  </si>
  <si>
    <t>Servicing fees</t>
  </si>
  <si>
    <t>Correspondent production fees</t>
  </si>
  <si>
    <t>Interest on Note payable to PFSI</t>
  </si>
  <si>
    <t>Conditional Reimbursement</t>
  </si>
  <si>
    <t>Allocated expenses</t>
  </si>
  <si>
    <t>Fulfillment fees</t>
  </si>
  <si>
    <t>Expenses paid by PFSI on PMT’s behalf</t>
  </si>
  <si>
    <t>Total expense due to affiliate</t>
  </si>
  <si>
    <t>Transactions with Related Parties - Note Payable to PLS - Additional Information (Detail) - USD ($)</t>
  </si>
  <si>
    <t>Aug. 04, 2009</t>
  </si>
  <si>
    <t>Apr. 30, 2015</t>
  </si>
  <si>
    <t>Sale of excess servicing spread</t>
  </si>
  <si>
    <t>Payment of contingent underwriting fees</t>
  </si>
  <si>
    <t>Loan Agreement [Member]</t>
  </si>
  <si>
    <t>Maximum borrowing capacity of loan amount</t>
  </si>
  <si>
    <t>Outstanding borrowings</t>
  </si>
  <si>
    <t>Number of common shares held by affiliate</t>
  </si>
  <si>
    <t>PNMAC Capital Management LLC [Member] | Maximum [Member]</t>
  </si>
  <si>
    <t>PMT agreed to reimburse PCM for a payment</t>
  </si>
  <si>
    <t>Transactions with Related Parties - Summary of Investing Activity (Detail) - USD ($) $ in Thousands</t>
  </si>
  <si>
    <t>ESS:</t>
  </si>
  <si>
    <t>Purchases</t>
  </si>
  <si>
    <t>Net loss included in Net (loss) gain on investments :</t>
  </si>
  <si>
    <t>Received pursuant to a recapture agreement</t>
  </si>
  <si>
    <t>Repayments and sales</t>
  </si>
  <si>
    <t>Valuation changes</t>
  </si>
  <si>
    <t>Recapture income</t>
  </si>
  <si>
    <t>Transactions with Related Parties - Summary of Financing Activities (Detail) - USD ($) $ in Thousands</t>
  </si>
  <si>
    <t>Note payable—Interest expense</t>
  </si>
  <si>
    <t>PennyMac Financial Services, Inc. [Member] | Affiliated Entity [Member]</t>
  </si>
  <si>
    <t>Conditional Reimbursements paid to PCM</t>
  </si>
  <si>
    <t>Earnings Per Share - Summary of Basic and Diluted Earnings per Share (Detail) - USD ($) $ / shares in Units, shares in Thousands, $ in Thousands</t>
  </si>
  <si>
    <t>Basic (loss) earnings per share:</t>
  </si>
  <si>
    <t>Effect of participating securities—share-based compensation awards</t>
  </si>
  <si>
    <t>Net (loss) income attributable to common shareholders</t>
  </si>
  <si>
    <t>Diluted (loss) earnings per share:</t>
  </si>
  <si>
    <t>Interest on Exchangeable Notes, net of income taxes</t>
  </si>
  <si>
    <t>Net (loss) income attributable to diluted shareholders</t>
  </si>
  <si>
    <t>Weighted-average basic shares outstanding</t>
  </si>
  <si>
    <t>Potentially dilutive securities:</t>
  </si>
  <si>
    <t>Shares issuable under share-based compensation plan</t>
  </si>
  <si>
    <t>Shares issuable pursuant to exchange of the Exchangeable Notes</t>
  </si>
  <si>
    <t>Diluted weighted-average number of shares outstanding</t>
  </si>
  <si>
    <t>Basic (loss) earnings per share</t>
  </si>
  <si>
    <t>Diluted (loss) earnings per share</t>
  </si>
  <si>
    <t>Earnings Per Share - Summary of Common Shares Excluded from Computation of Diluted Earnings Per Share (Detail) - shares shares in Thousands</t>
  </si>
  <si>
    <t>Share-based Compensation Awards [Member]</t>
  </si>
  <si>
    <t>Antidilutive Securities Excluded from Computation of Earnings Per Share [Line Items]</t>
  </si>
  <si>
    <t>Common stock excluded from the diluted earnings per share</t>
  </si>
  <si>
    <t>Exchangeable Notes [Member]</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UPB of mortgage loans outstanding</t>
  </si>
  <si>
    <t>Delinquent mortgage loans:</t>
  </si>
  <si>
    <t>30-89 days delinquent</t>
  </si>
  <si>
    <t>90 or more days delinquent:</t>
  </si>
  <si>
    <t>Not in foreclosure or bankruptcy</t>
  </si>
  <si>
    <t>In foreclosure or bankruptcy</t>
  </si>
  <si>
    <t>Unpaid principal balance of loans outstanding at period-end</t>
  </si>
  <si>
    <t>Unpaid principal balance of delinquent mortgage loans</t>
  </si>
  <si>
    <t>Loan Sales and Variable Interest Entities - Summary of Credit Risk Transfer Agreements (Detail) - USD ($) $ in Thousands</t>
  </si>
  <si>
    <t>Carrying value of CRT Agreements:</t>
  </si>
  <si>
    <t>Deposits securing credit risk transfer agreements</t>
  </si>
  <si>
    <t>Variable Interest Entity, Primary Beneficiary, Aggregated Disclosure [Member] | Credit Risk Transfer Agreements [Member]</t>
  </si>
  <si>
    <t>During the period:</t>
  </si>
  <si>
    <t>UPB of mortgage loans transferred and sold under CRT Agreements</t>
  </si>
  <si>
    <t>Deposits of cash securing CRT Agreements</t>
  </si>
  <si>
    <t>Gains (losses) recognized on CRT Agreements included in Net (loss) gain on investments</t>
  </si>
  <si>
    <t>Realized</t>
  </si>
  <si>
    <t>Resulting from valuation changes</t>
  </si>
  <si>
    <t>Gains (losses) recognized on net derivative related to credit risk transactions</t>
  </si>
  <si>
    <t>Payments made to settle losses</t>
  </si>
  <si>
    <t>UPB of mortgage loans subject to credit guarantee obligation</t>
  </si>
  <si>
    <t>Delinquency status (in UPB):</t>
  </si>
  <si>
    <t>Current—89 days delinquent</t>
  </si>
  <si>
    <t>90 or more days delinquent</t>
  </si>
  <si>
    <t>Variable Interest Entity, Primary Beneficiary, Aggregated Disclosure [Member] | Credit Risk Transfer Agreements [Member] | Derivative Assets [Member]</t>
  </si>
  <si>
    <t>Net derivative included in Derivative assets</t>
  </si>
  <si>
    <t>Variable Interest Entity, Primary Beneficiary, Aggregated Disclosure [Member] | Credit Risk Transfer Agreements [Member] | Derivative Liabilities [Member]</t>
  </si>
  <si>
    <t>Net derivative included in Derivative liabilities</t>
  </si>
  <si>
    <t>Loan Sales and Variable Interest Entities - Additional Information (Detail) - Jumbo Mortgage Loan Financing [Member] - Variable Interest Entity, Primary Beneficiary, Aggregated Disclosure [Member] - USD ($) $ in Millions</t>
  </si>
  <si>
    <t>Sep. 30, 2013</t>
  </si>
  <si>
    <t>Mortgage Loans on Real Estate [Line Items]</t>
  </si>
  <si>
    <t>Certificates issued</t>
  </si>
  <si>
    <t>Weighted yield</t>
  </si>
  <si>
    <t>3.90%</t>
  </si>
  <si>
    <t>Fair value of certificates retained</t>
  </si>
  <si>
    <t>Netting of Financial Instruments - Summary of Offsetting of Derivative Assets (Detail) - USD ($) $ in Thousands</t>
  </si>
  <si>
    <t>Offsetting Assets [Line Items]</t>
  </si>
  <si>
    <t>Gross amounts of recognized assets</t>
  </si>
  <si>
    <t>Gross amounts offset in the consolidated balance sheet</t>
  </si>
  <si>
    <t>Net amounts of assets presented in the consolidated balance sheet</t>
  </si>
  <si>
    <t>Interest Rate Lock Commitments [Member]</t>
  </si>
  <si>
    <t>Forward Purchase Contracts [Member]</t>
  </si>
  <si>
    <t>Forward Sales Contracts [Member]</t>
  </si>
  <si>
    <t>Derivatives Not Subject to Master Netting Arrangements [Member]</t>
  </si>
  <si>
    <t>MBS Put Options [Member]</t>
  </si>
  <si>
    <t>Put Options on Interest Rate Futures [Member]</t>
  </si>
  <si>
    <t>Call Options on Interest Rate Futures [Member]</t>
  </si>
  <si>
    <t>Netting [Member]</t>
  </si>
  <si>
    <t>Derivatives Subject to Master Netting Arrangements [Member]</t>
  </si>
  <si>
    <t>Netting of Financial Instruments - Summary of Derivative Assets and Collateral Held by Counterparty (Detail) - USD ($) $ in Thousands</t>
  </si>
  <si>
    <t>Financial instruments</t>
  </si>
  <si>
    <t>Cash collateral received</t>
  </si>
  <si>
    <t>Net amount</t>
  </si>
  <si>
    <t>Fannie Mae Capital Markets [Member]</t>
  </si>
  <si>
    <t>RJ O'Brien &amp; Associates, LLC [Member]</t>
  </si>
  <si>
    <t>Jefferies Group, LLC [Member]</t>
  </si>
  <si>
    <t>Morgan Stanley Bank, N.A. [Member]</t>
  </si>
  <si>
    <t>Royal Bank of Canada [Member]</t>
  </si>
  <si>
    <t>Nomura Securities International, Inc [Member]</t>
  </si>
  <si>
    <t>Barclays Capital [Member]</t>
  </si>
  <si>
    <t>Ally Financial [Member]</t>
  </si>
  <si>
    <t>Other [Member]</t>
  </si>
  <si>
    <t>Netting of Financial Instrument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Netting of Financial Instrument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Credit Suisse First Boston Mortgage Capital LLC [Member]</t>
  </si>
  <si>
    <t>Bank of America, N.A. [Member]</t>
  </si>
  <si>
    <t>Citibank, N.A. [Member]</t>
  </si>
  <si>
    <t>JPMorgan Chase &amp; Co. [Member]</t>
  </si>
  <si>
    <t>Daiwa Capital Markets [Member]</t>
  </si>
  <si>
    <t>Wells Fargo Na</t>
  </si>
  <si>
    <t>BNP Paribas [Member]</t>
  </si>
  <si>
    <t>Raymond James And Associates [Member]</t>
  </si>
  <si>
    <t>Bank Of Oklahoma Member</t>
  </si>
  <si>
    <t>Deutsche Bank [Member]</t>
  </si>
  <si>
    <t>Goldman Sachs [Member]</t>
  </si>
  <si>
    <t>Fair Value - Additional Information (Detail) - USD ($) $ in Millions</t>
  </si>
  <si>
    <t>Mortgage Loans On Real Estate [Line Items]</t>
  </si>
  <si>
    <t>Initial interest rates</t>
  </si>
  <si>
    <t>More than 4.5%</t>
  </si>
  <si>
    <t>Mortgage loans description</t>
  </si>
  <si>
    <t>Note interest rate pools of 50 basis points</t>
  </si>
  <si>
    <t>Basis point for mortgage loan</t>
  </si>
  <si>
    <t>0.50%</t>
  </si>
  <si>
    <t>Fair value of exchangeable notes</t>
  </si>
  <si>
    <t>Minimum [Member]</t>
  </si>
  <si>
    <t>Interest rate</t>
  </si>
  <si>
    <t>4.50%</t>
  </si>
  <si>
    <t>Fixed-rate mortgage loans</t>
  </si>
  <si>
    <t>3.00%</t>
  </si>
  <si>
    <t>Maximum [Member]</t>
  </si>
  <si>
    <t>Fair Value - Summary of Financial Statement Items Measured at Fair Value on Recurring Basis (Detail) - USD ($) $ in Thousands</t>
  </si>
  <si>
    <t>Mar. 31, 2016</t>
  </si>
  <si>
    <t>Mar. 31, 2015</t>
  </si>
  <si>
    <t>Dec. 31, 2014</t>
  </si>
  <si>
    <t>Assets:</t>
  </si>
  <si>
    <t>Mortgage-backed securities at fair value</t>
  </si>
  <si>
    <t>Mortgage loans acquired for sale at fair value</t>
  </si>
  <si>
    <t>Derivative assets:</t>
  </si>
  <si>
    <t>Derivative assets, Netting</t>
  </si>
  <si>
    <t>Liabilities:</t>
  </si>
  <si>
    <t>Asset-backed financing of a VIE at fair value</t>
  </si>
  <si>
    <t>Derivative liabilities:</t>
  </si>
  <si>
    <t>Total derivative liabilities</t>
  </si>
  <si>
    <t>Derivative liabilities, Netting</t>
  </si>
  <si>
    <t>Recurring [Member]</t>
  </si>
  <si>
    <t>Excess servicing spread purchased from PFSI</t>
  </si>
  <si>
    <t>Total Assets</t>
  </si>
  <si>
    <t>Recurring [Member] | Level 1 [Member]</t>
  </si>
  <si>
    <t>Recurring [Member] | Level 2 [Member]</t>
  </si>
  <si>
    <t>Recurring [Member] | Level 3 [Member]</t>
  </si>
  <si>
    <t>Recurring [Member] | CRT Agreements [Member]</t>
  </si>
  <si>
    <t>Recurring [Member] | CRT Agreements [Member] | Level 1 [Member]</t>
  </si>
  <si>
    <t>Recurring [Member] | CRT Agreements [Member] | Level 2 [Member]</t>
  </si>
  <si>
    <t>Recurring [Member] | CRT Agreements [Member] | Level 3 [Member]</t>
  </si>
  <si>
    <t>Recurring [Member] | Interest Rate Lock Commitments [Member]</t>
  </si>
  <si>
    <t>Recurring [Member] | Interest Rate Lock Commitments [Member] | Level 1 [Member]</t>
  </si>
  <si>
    <t>Recurring [Member] | Interest Rate Lock Commitments [Member] | Level 2 [Member]</t>
  </si>
  <si>
    <t>Recurring [Member] | Interest Rate Lock Commitments [Member] | Level 3 [Member]</t>
  </si>
  <si>
    <t>Recurring [Member] | Forward Purchase Contracts [Member]</t>
  </si>
  <si>
    <t>Recurring [Member] | Forward Purchase Contracts [Member] | Level 1 [Member]</t>
  </si>
  <si>
    <t>Recurring [Member] | Forward Purchase Contracts [Member] | Level 2 [Member]</t>
  </si>
  <si>
    <t>Recurring [Member] | Forward Purchase Contracts [Member] | Level 3 [Member]</t>
  </si>
  <si>
    <t>Recurring [Member] | Forward Sales Contracts [Member]</t>
  </si>
  <si>
    <t>Recurring [Member] | Forward Sales Contracts [Member] | Level 1 [Member]</t>
  </si>
  <si>
    <t>Recurring [Member] | Forward Sales Contracts [Member] | Level 2 [Member]</t>
  </si>
  <si>
    <t>Recurring [Member] | Forward Sales Contracts [Member] | Level 3 [Member]</t>
  </si>
  <si>
    <t>MBS Put Options [Member] | Recurring [Member]</t>
  </si>
  <si>
    <t>MBS Put Options [Member] | Recurring [Member] | Level 1 [Member]</t>
  </si>
  <si>
    <t>MBS Put Options [Member] | Recurring [Member] | Level 2 [Member]</t>
  </si>
  <si>
    <t>MBS Put Options [Member] | Recurring [Member] | Level 3 [Member]</t>
  </si>
  <si>
    <t>Put Options on Interest Rate Futures [Member] | Recurring [Member]</t>
  </si>
  <si>
    <t>Put Options on Interest Rate Futures [Member] | Recurring [Member] | Level 1 [Member]</t>
  </si>
  <si>
    <t>Put Options on Interest Rate Futures [Member] | Recurring [Member] | Level 2 [Member]</t>
  </si>
  <si>
    <t>Put Options on Interest Rate Futures [Member] | Recurring [Member] | Level 3 [Member]</t>
  </si>
  <si>
    <t>Call Options on Interest Rate Futures [Member] | Recurring [Member]</t>
  </si>
  <si>
    <t>Call Options on Interest Rate Futures [Member] | Recurring [Member] | Level 1 [Member]</t>
  </si>
  <si>
    <t>Call Options on Interest Rate Futures [Member] | Recurring [Member] | Level 2 [Member]</t>
  </si>
  <si>
    <t>Call Options on Interest Rate Futures [Member] | Recurring [Member] | Level 3 [Member]</t>
  </si>
  <si>
    <t>Fair Value - Summary of Changes in Items Measured Using Level 3 Inputs on Recurring Basis (Detail) - USD ($) $ in Thousands</t>
  </si>
  <si>
    <t>Servicing received as proceeds from sales of mortgage loans</t>
  </si>
  <si>
    <t>Beginning balance</t>
  </si>
  <si>
    <t>Purchases and issuances</t>
  </si>
  <si>
    <t>Capitalization of interest</t>
  </si>
  <si>
    <t>Accrual of interest</t>
  </si>
  <si>
    <t>ESS received pursuant to a recapture agreement with PFSI</t>
  </si>
  <si>
    <t>Interest rate lock commitments issued, net</t>
  </si>
  <si>
    <t>Proceeds from CRT Agreements</t>
  </si>
  <si>
    <t>Changes in fair value included in income arising from:</t>
  </si>
  <si>
    <t>Changes in instrument-specific credit risk</t>
  </si>
  <si>
    <t>Other factors</t>
  </si>
  <si>
    <t>Transfers of mortgage loans to REO and real estate held for investment</t>
  </si>
  <si>
    <t>Transfers of mortgage loans to REO</t>
  </si>
  <si>
    <t>Transfers of interest rate lock commitments to mortgage loans acquired for sale</t>
  </si>
  <si>
    <t>Ending balance</t>
  </si>
  <si>
    <t>Changes in fair value recognized during the period relating to assets</t>
  </si>
  <si>
    <t>Recurring [Member] | Interest-only security payable [Member]</t>
  </si>
  <si>
    <t>Recurring [Member] | Mortgage loans at fair value [Member]</t>
  </si>
  <si>
    <t>Recurring [Member] | Excess servicing spread [Member]</t>
  </si>
  <si>
    <t>Recurring [Member] | Mortgage servicing rights [Member]</t>
  </si>
  <si>
    <t>Fair Value - Fair Values and Related Principal Amounts Due upon Maturity of Mortgage Loans Accounted for Under Fair Value Option (Detail) - USD ($) $ in Thousands</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Fair Value, Option, Loans Held as Assets, current through 89 days delinquent and 90 or more days delinquent</t>
  </si>
  <si>
    <t>Fair value option loans held as assets, Total</t>
  </si>
  <si>
    <t>Nonperforming mortgage loans [Member]</t>
  </si>
  <si>
    <t>Mortgage loans acquired for sale at fair value [Member]</t>
  </si>
  <si>
    <t>Fair Value, Option, Quantitative Disclosures [Line Items]</t>
  </si>
  <si>
    <t>Mortgage loans on real estate principal amount of delinquent loans less than ninety days</t>
  </si>
  <si>
    <t>Not in foreclosure</t>
  </si>
  <si>
    <t>In foreclosure</t>
  </si>
  <si>
    <t>Fair value option loans held as assets ninety days or less past due aggregate difference</t>
  </si>
  <si>
    <t>Fair value option loans held as assets ninety days or less past du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Net gain on investments</t>
  </si>
  <si>
    <t>Asset-Backed Financing of the VIE at Fair Value [Member]</t>
  </si>
  <si>
    <t>Net Mortgage loan servicing fees</t>
  </si>
  <si>
    <t>Liabilities, Total [Member]</t>
  </si>
  <si>
    <t>Short-term Investments [Member]</t>
  </si>
  <si>
    <t>Mortgage-backed securities at fair value [Member]</t>
  </si>
  <si>
    <t>Mortgage loans at fair value [Member]</t>
  </si>
  <si>
    <t>Excess servicing spread [Member]</t>
  </si>
  <si>
    <t>MSRs at fair value [Member]</t>
  </si>
  <si>
    <t>Assets, Total [Member]</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Detail) - Mortgage loans at fair value [Member]</t>
  </si>
  <si>
    <t>Discount rate</t>
  </si>
  <si>
    <t>2.50%</t>
  </si>
  <si>
    <t>Twelve-month projected housing price index change</t>
  </si>
  <si>
    <t>2.70%</t>
  </si>
  <si>
    <t>1.50%</t>
  </si>
  <si>
    <t>Prepayment speed</t>
  </si>
  <si>
    <t>0.10%</t>
  </si>
  <si>
    <t>Total prepayment speed</t>
  </si>
  <si>
    <t>0.70%</t>
  </si>
  <si>
    <t>15.00%</t>
  </si>
  <si>
    <t>5.20%</t>
  </si>
  <si>
    <t>5.10%</t>
  </si>
  <si>
    <t>13.70%</t>
  </si>
  <si>
    <t>9.60%</t>
  </si>
  <si>
    <t>25.40%</t>
  </si>
  <si>
    <t>27.20%</t>
  </si>
  <si>
    <t>Weighted Average [Member]</t>
  </si>
  <si>
    <t>6.70%</t>
  </si>
  <si>
    <t>7.10%</t>
  </si>
  <si>
    <t>4.00%</t>
  </si>
  <si>
    <t>3.60%</t>
  </si>
  <si>
    <t>3.70%</t>
  </si>
  <si>
    <t>19.00%</t>
  </si>
  <si>
    <t>19.60%</t>
  </si>
  <si>
    <t>Fair Value - Summary of Key Inputs Used in Determining Fair Value of ESS (Detail) - USD ($) $ in Thousands</t>
  </si>
  <si>
    <t>UPB of underlying mortgage loans (in thousands)</t>
  </si>
  <si>
    <t>Average servicing fee rate (in basis points)</t>
  </si>
  <si>
    <t>0.25%</t>
  </si>
  <si>
    <t>0.26%</t>
  </si>
  <si>
    <t>Pricing spread</t>
  </si>
  <si>
    <t>7.30%</t>
  </si>
  <si>
    <t>10.10%</t>
  </si>
  <si>
    <t>10.60%</t>
  </si>
  <si>
    <t>Annual total prepayment speed</t>
  </si>
  <si>
    <t>14.30%</t>
  </si>
  <si>
    <t>13.20%</t>
  </si>
  <si>
    <t>7.20%</t>
  </si>
  <si>
    <t>9.00%</t>
  </si>
  <si>
    <t>8.30%</t>
  </si>
  <si>
    <t>9.20%</t>
  </si>
  <si>
    <t>7.60%</t>
  </si>
  <si>
    <t>16.30%</t>
  </si>
  <si>
    <t>21.90%</t>
  </si>
  <si>
    <t>32.50%</t>
  </si>
  <si>
    <t>Excess servicing spread [Member] | Weighted Average [Member]</t>
  </si>
  <si>
    <t>0.34%</t>
  </si>
  <si>
    <t>0.32%</t>
  </si>
  <si>
    <t>Average ESS rate (in basis points)</t>
  </si>
  <si>
    <t>0.19%</t>
  </si>
  <si>
    <t>0.17%</t>
  </si>
  <si>
    <t>5.50%</t>
  </si>
  <si>
    <t>5.70%</t>
  </si>
  <si>
    <t>Life (in years)</t>
  </si>
  <si>
    <t>6 years 2 months 12 days</t>
  </si>
  <si>
    <t>6 years 10 months 24 days</t>
  </si>
  <si>
    <t>12.50%</t>
  </si>
  <si>
    <t>Excess servicing spread [Member] | Minimum [Member]</t>
  </si>
  <si>
    <t>4.70%</t>
  </si>
  <si>
    <t>4.80%</t>
  </si>
  <si>
    <t>1 year 7 months 6 days</t>
  </si>
  <si>
    <t>1 year 4 months 24 days</t>
  </si>
  <si>
    <t>6.80%</t>
  </si>
  <si>
    <t>Excess servicing spread [Member] | Maximum [Member]</t>
  </si>
  <si>
    <t>5.90%</t>
  </si>
  <si>
    <t>6.50%</t>
  </si>
  <si>
    <t>8 years 10 months 24 days</t>
  </si>
  <si>
    <t>9 years</t>
  </si>
  <si>
    <t>37.30%</t>
  </si>
  <si>
    <t>52.40%</t>
  </si>
  <si>
    <t>Fair Value - Quantitative Summary of Key Unobservable Inputs Used in Valuation of Interest Rate Lock Commitments (Detail)</t>
  </si>
  <si>
    <t>Pull-through rate</t>
  </si>
  <si>
    <t>74.90%</t>
  </si>
  <si>
    <t>60.20%</t>
  </si>
  <si>
    <t>Servicing fee multiple</t>
  </si>
  <si>
    <t>1.80%</t>
  </si>
  <si>
    <t>2.10%</t>
  </si>
  <si>
    <t>Percentage of UPB</t>
  </si>
  <si>
    <t>0.00%</t>
  </si>
  <si>
    <t>100.00%</t>
  </si>
  <si>
    <t>6.20%</t>
  </si>
  <si>
    <t>1.40%</t>
  </si>
  <si>
    <t>3.80%</t>
  </si>
  <si>
    <t>88.00%</t>
  </si>
  <si>
    <t>92.40%</t>
  </si>
  <si>
    <t>4.90%</t>
  </si>
  <si>
    <t>1.10%</t>
  </si>
  <si>
    <t>1.20%</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Fair value inputs, Weighted average life during period</t>
  </si>
  <si>
    <t>2 years</t>
  </si>
  <si>
    <t>2 years 3 months 18 days</t>
  </si>
  <si>
    <t>Fair value inputs, Annual prepayment speed during period</t>
  </si>
  <si>
    <t>Fair value inputs, Annual per loan cost of servicing during period</t>
  </si>
  <si>
    <t>Amortized cost, Pricing spread during period</t>
  </si>
  <si>
    <t>Amortized cost, Life (in years)</t>
  </si>
  <si>
    <t>1 year 6 months</t>
  </si>
  <si>
    <t>2 years 7 months 6 days</t>
  </si>
  <si>
    <t>1 year 3 months 18 days</t>
  </si>
  <si>
    <t>Amortized cost, Annual prepayment speed during period</t>
  </si>
  <si>
    <t>3.40%</t>
  </si>
  <si>
    <t>Amortized cost, Annual per loan cost of servicing during period</t>
  </si>
  <si>
    <t>9 years 3 months 18 days</t>
  </si>
  <si>
    <t>7 years 3 months 18 days</t>
  </si>
  <si>
    <t>9 years 4 months 24 days</t>
  </si>
  <si>
    <t>38.00%</t>
  </si>
  <si>
    <t>34.20%</t>
  </si>
  <si>
    <t>12.60%</t>
  </si>
  <si>
    <t>13.00%</t>
  </si>
  <si>
    <t>17.50%</t>
  </si>
  <si>
    <t>12 years 2 months 12 days</t>
  </si>
  <si>
    <t>12 years 3 months 18 days</t>
  </si>
  <si>
    <t>7 years 8 months 12 days</t>
  </si>
  <si>
    <t>47.40%</t>
  </si>
  <si>
    <t>28.60%</t>
  </si>
  <si>
    <t>49.20%</t>
  </si>
  <si>
    <t>51.00%</t>
  </si>
  <si>
    <t>6 years</t>
  </si>
  <si>
    <t>6 years 9 months 18 days</t>
  </si>
  <si>
    <t>5 years 8 months 12 days</t>
  </si>
  <si>
    <t>6 years 3 months 18 days</t>
  </si>
  <si>
    <t>14.20%</t>
  </si>
  <si>
    <t>15.10%</t>
  </si>
  <si>
    <t>12.30%</t>
  </si>
  <si>
    <t>7.40%</t>
  </si>
  <si>
    <t>8.10%</t>
  </si>
  <si>
    <t>7 years 7 months 6 days</t>
  </si>
  <si>
    <t>6 years 8 months 12 days</t>
  </si>
  <si>
    <t>7 years 4 months 24 days</t>
  </si>
  <si>
    <t>6 years 7 months 6 days</t>
  </si>
  <si>
    <t>9.40%</t>
  </si>
  <si>
    <t>9.80%</t>
  </si>
  <si>
    <t>8.70%</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Carrying value, Amortized cost</t>
  </si>
  <si>
    <t>UPB of underlying mortgage loans, Amortized cost</t>
  </si>
  <si>
    <t>Weighted-average annual servicing fee rate (in basis points), Amortized cost</t>
  </si>
  <si>
    <t>Weighted-average note interest rate, Amortized cost</t>
  </si>
  <si>
    <t>Estimated fair value inputs, Pricing spread</t>
  </si>
  <si>
    <t>Estimated fair value inputs, Prepayment speed</t>
  </si>
  <si>
    <t>Estimated fair value inputs, Annual per-loan cost of servicing</t>
  </si>
  <si>
    <t>Amortized cost, Pricing spread</t>
  </si>
  <si>
    <t>Amortized cost, Weighted average life (in years)</t>
  </si>
  <si>
    <t>3 years</t>
  </si>
  <si>
    <t>Amortized cost, Prepayment speed</t>
  </si>
  <si>
    <t>Amortized cost, Annual per-loan cost of servicing</t>
  </si>
  <si>
    <t>Minimum [Member] | Mortgage service rights [Member]</t>
  </si>
  <si>
    <t>Estimated fair value inputs, Weighted average life (in years)</t>
  </si>
  <si>
    <t>3 years 2 months 12 days</t>
  </si>
  <si>
    <t>2 years 6 months</t>
  </si>
  <si>
    <t>10.20%</t>
  </si>
  <si>
    <t>13.10%</t>
  </si>
  <si>
    <t>10.70%</t>
  </si>
  <si>
    <t>26.80%</t>
  </si>
  <si>
    <t>51.50%</t>
  </si>
  <si>
    <t>Maximum [Member] | Mortgage service rights [Member]</t>
  </si>
  <si>
    <t>6 years 1 month 6 days</t>
  </si>
  <si>
    <t>6 years 6 months</t>
  </si>
  <si>
    <t>7 years 2 months 12 days</t>
  </si>
  <si>
    <t>10.80%</t>
  </si>
  <si>
    <t>Weighted Average [Member] | Mortgage service rights [Member]</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Mortgage Loans Acquired for Sale at Fair Value - Summary of Distribution of Company's Mortgage Loans Acquired for Sale at Fair Value (Detail) - USD ($) $ in Thousands</t>
  </si>
  <si>
    <t>Fair Value, Balance Sheet Grouping, Financial Statement Captions [Line Items]</t>
  </si>
  <si>
    <t>Mortgage loan acquired at unpaid principal balance</t>
  </si>
  <si>
    <t>Mortgage loans pledged to secure: Assets sold under agreements to repurchase</t>
  </si>
  <si>
    <t>Mortgage Loans Acquired for Sale [Member]</t>
  </si>
  <si>
    <t>Mortgage loans pledged to secure mortgage loan participation and sale agreements</t>
  </si>
  <si>
    <t>Mortgage loans pledged to secure Federal Home Loan Bank ("FHLB") advances</t>
  </si>
  <si>
    <t>Agency-Eligible [Member]</t>
  </si>
  <si>
    <t>Jumbo [Member]</t>
  </si>
  <si>
    <t>Held for Sale to PLS - Government-Insured or Guaranteed [Member]</t>
  </si>
  <si>
    <t>Commercial Real Estate [Member]</t>
  </si>
  <si>
    <t>Mortgage Loans Repurchased Pursuant to Representations and Warranties [Member]</t>
  </si>
  <si>
    <t>Mortgage Loans Acquired for Sale at Fair Value - Additional Information (Detail)</t>
  </si>
  <si>
    <t>Sourcing fee on the unpaid principal balance</t>
  </si>
  <si>
    <t>0.03%</t>
  </si>
  <si>
    <t>Derivative Financial Instruments - Derivative Assets and Liabilities and Related Margin Deposits Recorded within Derivative Assets and Derivative Liabilities (Detail) - USD ($)</t>
  </si>
  <si>
    <t>Derivatives, Fair Value [Line Items]</t>
  </si>
  <si>
    <t>Notional amount</t>
  </si>
  <si>
    <t>Total derivative assets instruments before netting</t>
  </si>
  <si>
    <t>Margin deposits with derivatives counterparties</t>
  </si>
  <si>
    <t>Derivative liabilities, Fair value, Total</t>
  </si>
  <si>
    <t>Forward Sale Contracts [Member]</t>
  </si>
  <si>
    <t>MBS Call Options [Member]</t>
  </si>
  <si>
    <t>Swap Futures [Member]</t>
  </si>
  <si>
    <t>Eurodollar Future Sale Contracts [Member]</t>
  </si>
  <si>
    <t>Derivative Financial Instruments - Summary of Activity in Notional Amount for Derivative Arising from CRT Agreements and Derivative Contracts (Detail) - USD ($)</t>
  </si>
  <si>
    <t>Balance, beginning of period</t>
  </si>
  <si>
    <t>Balance, end of period</t>
  </si>
  <si>
    <t>Additions</t>
  </si>
  <si>
    <t>Dispositions/expirations</t>
  </si>
  <si>
    <t>Eurodollar Future Purchase Contracts [Member]</t>
  </si>
  <si>
    <t>Treasury Future Sale Contracts [Member]</t>
  </si>
  <si>
    <t>Derivative Financial Instrument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Fixed-rate assets and LIBOR- indexed repurchase agreements [Member] | Net gain on investments [Member]</t>
  </si>
  <si>
    <t>Credit Risk Transfer Agreements [Member] | Net gain on investments [Member]</t>
  </si>
  <si>
    <t>Mortgage loans acquired for sale at fair value [Member] | Gain Loss on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Asset-backed financing of a VIE at fair value and FHLB advances</t>
  </si>
  <si>
    <t>Fixed interest rate jumbo mortgage loans held in a VIE [Member]</t>
  </si>
  <si>
    <t>Performing mortgage loans [Member]</t>
  </si>
  <si>
    <t>Performing mortgage loans [Member] | Fixed interest rate [Member]</t>
  </si>
  <si>
    <t>Performing mortgage loans [Member] | Interest rate step-up [Member]</t>
  </si>
  <si>
    <t>Performing mortgage loans [Member] | Adjustable-rate/hybrid [Member]</t>
  </si>
  <si>
    <t>Performing mortgage loans [Member] | Balloon [Member]</t>
  </si>
  <si>
    <t>Mortgage Loans at Fair Value - Summary of Certain Concentrations of Credit Risk in Portfolio of Distressed Mortgage Loans at Fair Value (Detail)</t>
  </si>
  <si>
    <t>Portion of mortgage loans originated between 2005 and 2007</t>
  </si>
  <si>
    <t>71.00%</t>
  </si>
  <si>
    <t>72.00%</t>
  </si>
  <si>
    <t>Percentage of fair value of mortgage loans with unpaid-principal balance-to-current-property-value in excess of 100%</t>
  </si>
  <si>
    <t>42.00%</t>
  </si>
  <si>
    <t>48.00%</t>
  </si>
  <si>
    <t>Mortgage Loans at Fair Value - Summary of Certain Concentrations of Credit Risk in Portfolio of Distressed Mortgage Loans at Fair Value (Parenthetical) (Detail)</t>
  </si>
  <si>
    <t>Percentage of fair value of mortgage loans</t>
  </si>
  <si>
    <t>Percentage of contribution by states in mortgage loans</t>
  </si>
  <si>
    <t>5.00%</t>
  </si>
  <si>
    <t>Real Estate Acquired in Settlement of Loans - Summary of Financial Information Relating to REO (Detail) - USD ($) $ in Thousands</t>
  </si>
  <si>
    <t>Real Estate [Abstract]</t>
  </si>
  <si>
    <t>Balance at beginning of period</t>
  </si>
  <si>
    <t>Transfers from mortgage loans at fair value and advances</t>
  </si>
  <si>
    <t>Transfer of real estate acquired in settlement of mortgage loans to real estate held for investment</t>
  </si>
  <si>
    <t>Results of REO:</t>
  </si>
  <si>
    <t>Valuation adjustments, net</t>
  </si>
  <si>
    <t>Gain on sale, net</t>
  </si>
  <si>
    <t>Total gain (loss), net</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MSRs resulting from mortgage loan sales</t>
  </si>
  <si>
    <t>Due to changes in valuation inputs used in valuation model</t>
  </si>
  <si>
    <t>Other changes in fair value</t>
  </si>
  <si>
    <t>Change in fair value, Total</t>
  </si>
  <si>
    <t>Balance at period end</t>
  </si>
  <si>
    <t>MSRs pledged to secure notes payable at period end</t>
  </si>
  <si>
    <t>Mortgage Servicing Rights - Summary of MSRs Carried at Lower of Amortized Cost or Fair Value (Detail) - USD ($) $ in Thousands</t>
  </si>
  <si>
    <t>Servicing Asset at Amortized Cost, Balance [Roll Forward]</t>
  </si>
  <si>
    <t>Amortization</t>
  </si>
  <si>
    <t>Sales</t>
  </si>
  <si>
    <t>MSRs, net</t>
  </si>
  <si>
    <t>Fair value at beginning of period</t>
  </si>
  <si>
    <t>Fair value at period end</t>
  </si>
  <si>
    <t>Mortgage servicing rights [Member]</t>
  </si>
  <si>
    <t>Mortgage Servicing Rights - Summary of Company's Estimate of Future Amortization of Existing MSRs Carried at Amortized Cost (Detail) $ in Thousands</t>
  </si>
  <si>
    <t>Jun. 30, 2016USD ($)</t>
  </si>
  <si>
    <t>Servicing Asset Future Amortization Expense Abstract [Abstract]</t>
  </si>
  <si>
    <t>Thereafter</t>
  </si>
  <si>
    <t>Mortgage Servicing Rights - Summary of Net Mortgage Loan Servicing Fees Relating to MSRs (Detail) - USD ($) $ in Thousands</t>
  </si>
  <si>
    <t>Transfers And Servicing [Abstract]</t>
  </si>
  <si>
    <t>Contractually-specified servicing fees</t>
  </si>
  <si>
    <t>Assets Sold Under Agreements to Repurchase - Summary of Financial Information Relating to Assets Sold under Agreements to Repurchase (Detail) - USD ($)</t>
  </si>
  <si>
    <t>Assets Sold under Agreements to Repurchase [Line Items]</t>
  </si>
  <si>
    <t>Weighted-average interest rate</t>
  </si>
  <si>
    <t>2.17%</t>
  </si>
  <si>
    <t>2.25%</t>
  </si>
  <si>
    <t>2.19%</t>
  </si>
  <si>
    <t>Average balance</t>
  </si>
  <si>
    <t>Total interest expense</t>
  </si>
  <si>
    <t>Maximum daily amount outstanding</t>
  </si>
  <si>
    <t>Amount outstanding</t>
  </si>
  <si>
    <t>Unamortized debt issuance costs</t>
  </si>
  <si>
    <t>Assets sold under agreements to repurchase, At year end</t>
  </si>
  <si>
    <t>2.26%</t>
  </si>
  <si>
    <t>2.33%</t>
  </si>
  <si>
    <t>Available borrowing capacity, Committed</t>
  </si>
  <si>
    <t>Available borrowing capacity, Uncommitted</t>
  </si>
  <si>
    <t>Available borrowing capacity</t>
  </si>
  <si>
    <t>Margin deposits placed with counterparties included in Other assets</t>
  </si>
  <si>
    <t>Fair value of assets securing agreements to repurchase</t>
  </si>
  <si>
    <t>Assets Sold Under Agreements to Repurchase [Member]</t>
  </si>
  <si>
    <t>Real estate acquired in settlement of loans [Member]</t>
  </si>
  <si>
    <t>Restricted Cash on Credit Risk Transfer Agreements [Member]</t>
  </si>
  <si>
    <t>Assets Sold Under Agreements to Repurchase - Summary of Financial Information Relating to Assets Sold under Agreements to Repurchase (Parenthetical) (Detail) - USD ($) $ in Millions</t>
  </si>
  <si>
    <t>Assets Sold Under Agreements to Repurchase - Summary of Maturities of Outstanding Assets Sold under Agreements to Repurchase by Facility Maturity Date (Detail) $ in Thousands</t>
  </si>
  <si>
    <t>Maturity of repurchase agreements</t>
  </si>
  <si>
    <t>Weighted average maturity (in months)</t>
  </si>
  <si>
    <t>7 months</t>
  </si>
  <si>
    <t>Within 30 days [Member]</t>
  </si>
  <si>
    <t>Over 30 to 90 days [Member]</t>
  </si>
  <si>
    <t>Over 90 days to 180 days [Member]</t>
  </si>
  <si>
    <t>Over 180 days to 1 year [Member]</t>
  </si>
  <si>
    <t>Maturity One Year To Two Years [Member]</t>
  </si>
  <si>
    <t>Assets Sold Under Agreements to Repurchase - Summary of Assets Sold under Agreements to Repurchase by Counterparty (Detail) $ in Thousands</t>
  </si>
  <si>
    <t>Amount at risk</t>
  </si>
  <si>
    <t>Mortgage acquired for sale Weighted-average repurchase agreement maturity</t>
  </si>
  <si>
    <t>Sep. 13,
		2016</t>
  </si>
  <si>
    <t>Facility maturity</t>
  </si>
  <si>
    <t>Citibank, N.A. [Member] | Mortgage loans acquired for sale, mortgage loans and REO sold under agreements to repurchase [Member]</t>
  </si>
  <si>
    <t>Aug. 6,
		2016</t>
  </si>
  <si>
    <t>Oct. 20,
		2016</t>
  </si>
  <si>
    <t>Credit Suisse First Boston Mortgage Capital LLC [Member] | Mortgage loans acquired for sale, mortgage loans and REO sold under agreements to repurchase [Member]</t>
  </si>
  <si>
    <t>Sep. 21,
		2016</t>
  </si>
  <si>
    <t>Mar. 30,
		2017</t>
  </si>
  <si>
    <t>Weighted average maturity</t>
  </si>
  <si>
    <t>Jul. 28,
		2016</t>
  </si>
  <si>
    <t>JPMorgan Chase &amp; Co. [Member] | CRT Agreements [Member]</t>
  </si>
  <si>
    <t>Jul. 22,
		2016</t>
  </si>
  <si>
    <t>JPMorgan Chase &amp; Co. [Member] | Mortgage loans acquired for sale, mortgage loans and REO sold under agreements to repurchase [Member]</t>
  </si>
  <si>
    <t>Jan. 26,
		2017</t>
  </si>
  <si>
    <t>Morgan Stanley Bank, N.A. [Member] | Mortgage loans acquired for sale, mortgage loans and REO sold under agreements to repurchase [Member]</t>
  </si>
  <si>
    <t>Aug. 22,
		2016</t>
  </si>
  <si>
    <t>Dec. 16,
		2016</t>
  </si>
  <si>
    <t>Aug. 9,
		2016</t>
  </si>
  <si>
    <t>Wells Fargo, N.A. [Member]</t>
  </si>
  <si>
    <t>Jul. 17,
		2016</t>
  </si>
  <si>
    <t>Aug. 10,
		2016</t>
  </si>
  <si>
    <t>Bank of America, N.A. [Member] | CRT Agreements [Member]</t>
  </si>
  <si>
    <t>Jul. 15,
		2016</t>
  </si>
  <si>
    <t>Bank of America, N.A. [Member] | Mortgage loans acquired for sale, mortgage loans and REO sold under agreements to repurchase [Member]</t>
  </si>
  <si>
    <t>Sep. 22,
		2016</t>
  </si>
  <si>
    <t>Mar. 28,
		2017</t>
  </si>
  <si>
    <t>BNP Paribas Corporate &amp; Institutional Banking [Member] | CRT Agreements [Member]</t>
  </si>
  <si>
    <t>Jul. 14,
		2016</t>
  </si>
  <si>
    <t>Assets Sold Under Agreements to Repurchase - Covenant Compliance (Detail)</t>
  </si>
  <si>
    <t>Compliance with Regulatory Capital Requirements for Mortgage Companies [Line Items]</t>
  </si>
  <si>
    <t>Minimum net worth amount</t>
  </si>
  <si>
    <t>PennyMac Mortgage Investment Trust [Member]</t>
  </si>
  <si>
    <t>Net worth</t>
  </si>
  <si>
    <t>Operating Partnership [Member]</t>
  </si>
  <si>
    <t>PennyMac Holdings, LLC [Member]</t>
  </si>
  <si>
    <t>PennyMac Corp. [Member]</t>
  </si>
  <si>
    <t>Mortgage Loan Participation and Sale Agreements - Summary of Mortgage Loan Participation and Sale Agreements (Detail) - USD ($)</t>
  </si>
  <si>
    <t>At period end:</t>
  </si>
  <si>
    <t>Mortgage loan participation and sale agreements, At year end</t>
  </si>
  <si>
    <t>Mortgage Loan Participation and Sale Agreement [Member]</t>
  </si>
  <si>
    <t>1.69%</t>
  </si>
  <si>
    <t>1.43%</t>
  </si>
  <si>
    <t>1.68%</t>
  </si>
  <si>
    <t>1.72%</t>
  </si>
  <si>
    <t>Mortgage loans acquired for sale pledged to secure mortgage loan participation and sale agreements</t>
  </si>
  <si>
    <t>Mortgage Loan Participation and Sale Agreements - Summary of Mortgage Loan Participation and Sale Agreements (Parenthetical) (Detail) - USD ($) $ in Thousands</t>
  </si>
  <si>
    <t>Mortgage Loan Participation And Sale Agreement [Line Items]</t>
  </si>
  <si>
    <t>Federal Home Loan Bank Advances - Additional Information (Detail) - USD ($)</t>
  </si>
  <si>
    <t>Short-term Debt [Line Items]</t>
  </si>
  <si>
    <t>Federal home loan bank advances</t>
  </si>
  <si>
    <t>Federal Home Loan Bank Advances [Member]</t>
  </si>
  <si>
    <t>Membership termination description</t>
  </si>
  <si>
    <t>For captive insurance companies that became members since the rule was proposed in 2014, including Copper Insurance, LLC, membership must be terminated within one year, and no additional advances may be made</t>
  </si>
  <si>
    <t>Membership termination window</t>
  </si>
  <si>
    <t>1 year</t>
  </si>
  <si>
    <t>Additional advances in membership</t>
  </si>
  <si>
    <t>Federal Home Loan Bank Advances - Summary of FHLB Advances (Detail) - USD ($)</t>
  </si>
  <si>
    <t>Federal Home Loan Banks [Abstract]</t>
  </si>
  <si>
    <t>0.49%</t>
  </si>
  <si>
    <t>0.30%</t>
  </si>
  <si>
    <t>Carrying value</t>
  </si>
  <si>
    <t>Mortgage-backed securities</t>
  </si>
  <si>
    <t>Fair value of assets securing FHLB advances, total</t>
  </si>
  <si>
    <t>Notes Payable - Additional Information (Detail) - USD ($)</t>
  </si>
  <si>
    <t>Sep. 14, 2015</t>
  </si>
  <si>
    <t>Loan and Security Agreement with Citibank, N.A. [Member]</t>
  </si>
  <si>
    <t>Maturity date of debt instrument</t>
  </si>
  <si>
    <t>Loan and Security Agreement with Barclays Bank PLC, [Member]</t>
  </si>
  <si>
    <t>Maximum [Member] | Loan and Security Agreement with Citibank, N.A. [Member]</t>
  </si>
  <si>
    <t>Aggregate loan amount</t>
  </si>
  <si>
    <t>Maximum [Member] | Loan and Security Agreement with Barclays Bank PLC, [Member]</t>
  </si>
  <si>
    <t>Notes Payable - Summary of Financial Information Relating to Note Payable (Detail) - USD ($)</t>
  </si>
  <si>
    <t>4.63%</t>
  </si>
  <si>
    <t>4.18%</t>
  </si>
  <si>
    <t>4.65%</t>
  </si>
  <si>
    <t>Carrying value:</t>
  </si>
  <si>
    <t>Balance</t>
  </si>
  <si>
    <t>4.32%</t>
  </si>
  <si>
    <t>4.53%</t>
  </si>
  <si>
    <t>MSRs pledged to secure notes payable</t>
  </si>
  <si>
    <t>Notes Payable - Summary of Financial Information Relating to Note Payable (Parenthetical) (Detail) - USD ($)</t>
  </si>
  <si>
    <t>Notes payable [Member]</t>
  </si>
  <si>
    <t>Debt Instrument [Line Items]</t>
  </si>
  <si>
    <t>Asset-Backed Financing of a Variable Interest Entity at Fair Value - Summary of Financial Information Relating to Asset-Backed Financing of a VIE (Detail) - USD ($) $ in Thousands</t>
  </si>
  <si>
    <t>Asset-Backed Financing of the VIE at Fair Value [Member] | Variable Interest Entities [Member]</t>
  </si>
  <si>
    <t>Weighted-average fair value</t>
  </si>
  <si>
    <t>Weighted-average effective interest rate</t>
  </si>
  <si>
    <t>3.34%</t>
  </si>
  <si>
    <t>3.23%</t>
  </si>
  <si>
    <t>3.53%</t>
  </si>
  <si>
    <t>UPB</t>
  </si>
  <si>
    <t>3.50%</t>
  </si>
  <si>
    <t>Exchangeable Senior Notes - Additional Information (Detail) - Exchangeable Senior Notes due May 1, 2020 [Member]</t>
  </si>
  <si>
    <t>Jun. 30, 2016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Convertible Debt [Member]</t>
  </si>
  <si>
    <t>Exchangeable Senior Notes - Summary of Financial Information Relating to Exchangeable Senior Notes (Parenthetical) (Detail) - USD ($)</t>
  </si>
  <si>
    <t>Interest Expense [Member] | Convertible Debt [Member]</t>
  </si>
  <si>
    <t>Amortization of commitment fees and debt issuance costs</t>
  </si>
  <si>
    <t>Liability for Losses under Representations and Warranties - Summary of Company's Liability for Losses under Representations and Warranties (Detail) - USD ($) $ in Thousands</t>
  </si>
  <si>
    <t>Provision for losses</t>
  </si>
  <si>
    <t>Pursuant to mortgage loan sales</t>
  </si>
  <si>
    <t>Adjustment to previously recorded amount due to change in estimate</t>
  </si>
  <si>
    <t>Losses incurred</t>
  </si>
  <si>
    <t>Recoveries</t>
  </si>
  <si>
    <t>UPB of mortgage loans subject to representations and warranties at period end</t>
  </si>
  <si>
    <t>Commitments and Contingencies - Company's Outstanding Contractual Loan Commitments (Detail) $ in Thousands</t>
  </si>
  <si>
    <t>Commitments to purchase mortgage loans:</t>
  </si>
  <si>
    <t>Commitments to purchase mortgage loans acquired for sale</t>
  </si>
  <si>
    <t>Shareholders' Equity - Additional Information (Detail) - USD ($)</t>
  </si>
  <si>
    <t>Feb. 28, 2016</t>
  </si>
  <si>
    <t>Aug. 31, 2015</t>
  </si>
  <si>
    <t>Schedule of Capitalization, Equity [Line Items]</t>
  </si>
  <si>
    <t>Number of common stock shares Repurchased during period</t>
  </si>
  <si>
    <t>Value of common stock shares Repurchased during period</t>
  </si>
  <si>
    <t>ATM Equity Offering Sales Agreement SM [Member]</t>
  </si>
  <si>
    <t>Number of common shares sold under Sales Agreement</t>
  </si>
  <si>
    <t>Amount of common stock available for future issuance under Sales Agreement</t>
  </si>
  <si>
    <t>Common stock shares Repurchase authorized amount</t>
  </si>
  <si>
    <t>Net Interest Income - Summary of Net Interest Income (Detail) - USD ($) $ in Thousands</t>
  </si>
  <si>
    <t>Interest income:</t>
  </si>
  <si>
    <t>ESS purchased from PFSI, at fair value</t>
  </si>
  <si>
    <t>Interest expense, total</t>
  </si>
  <si>
    <t>FHLB advances</t>
  </si>
  <si>
    <t>Asset-backed financings of VIEs at fair value</t>
  </si>
  <si>
    <t>Exchangeable Notes</t>
  </si>
  <si>
    <t>Interest shortfall on repayments of mortgage loans serviced for Agency securitizations</t>
  </si>
  <si>
    <t>Placement fees on mortgage loan impound deposits</t>
  </si>
  <si>
    <t>Nonaffiliates [Member] | Variable Interest Entities [Member]</t>
  </si>
  <si>
    <t>Net Gain on Mortgage Loans Acquired for Sale - Summary of Net Gain on Mortgage Loans Acquired for Sale (Detail) - USD ($) $ in Thousands</t>
  </si>
  <si>
    <t>Cash loss:</t>
  </si>
  <si>
    <t>Mortgage loans</t>
  </si>
  <si>
    <t>Hedging activities</t>
  </si>
  <si>
    <t>Cash gain, net of effects of cash hedging, on sale of mortgage loans acquired for sale</t>
  </si>
  <si>
    <t>Non cash gain:</t>
  </si>
  <si>
    <t>Receipt of MSRs in mortgage loan sale transactions</t>
  </si>
  <si>
    <t>Provision for losses relating to representations and warranties provided in mortgage loan sales</t>
  </si>
  <si>
    <t>Pursuant to mortgage loans sales</t>
  </si>
  <si>
    <t>Change in fair value during the period of financial instruments held at period end:</t>
  </si>
  <si>
    <t>IRLCs</t>
  </si>
  <si>
    <t>Hedging derivatives</t>
  </si>
  <si>
    <t>Total non cash portion of gain on mortgage loans acquired for sale</t>
  </si>
  <si>
    <t>Net (Loss) Gain on Investments - Summary of Net (Loss) Gain on Investments (Detail) - USD ($) $ in Thousands</t>
  </si>
  <si>
    <t>Net (loss) gain on investments:</t>
  </si>
  <si>
    <t>CRT Agreements</t>
  </si>
  <si>
    <t>Variable Interest Entities [Member] | Nonaffiliates [Member]</t>
  </si>
  <si>
    <t>Net Mortgage Loan Servicing Fees - Summary of Net Loan Servicing Fees (Detail) - USD ($) $ in Thousands</t>
  </si>
  <si>
    <t>Components of Net Servicing Fee Income [Line Items]</t>
  </si>
  <si>
    <t>MSR recapture fee from PFSI</t>
  </si>
  <si>
    <t>Effect of MSRs:</t>
  </si>
  <si>
    <t>Gain on sale</t>
  </si>
  <si>
    <t>Carried at fair value-change in fair value</t>
  </si>
  <si>
    <t>Total Effect of MSRs</t>
  </si>
  <si>
    <t>Average servicing portfolio</t>
  </si>
  <si>
    <t>Gains on hedging derivatives</t>
  </si>
  <si>
    <t>Share-Based Compensation Plans - Additional Information (Detail) - USD ($) $ in Millions</t>
  </si>
  <si>
    <t>Restricted Share Units [Member]</t>
  </si>
  <si>
    <t>Share-based Compensation Arrangement by Share-based Payment Award [Line Items]</t>
  </si>
  <si>
    <t>Share-based share compensation plan, and compensation expense</t>
  </si>
  <si>
    <t>Number of share units granted</t>
  </si>
  <si>
    <t>Restricted share units, grant date fair value</t>
  </si>
  <si>
    <t>Units vested</t>
  </si>
  <si>
    <t>Performance-Based Awards [Member]</t>
  </si>
  <si>
    <t>Other Expenses - Summary of Other Expenses (Detail) - USD ($) $ in Thousands</t>
  </si>
  <si>
    <t>Other Non operating Income Expense [Line Items]</t>
  </si>
  <si>
    <t>Total other expenses</t>
  </si>
  <si>
    <t>Real Estate Held for Investment [Member]</t>
  </si>
  <si>
    <t>Mortgage Loan Origination [Member]</t>
  </si>
  <si>
    <t>Common Overhead Allocation from PFSI [Member]</t>
  </si>
  <si>
    <t>Technology [Member]</t>
  </si>
  <si>
    <t>Insurance [Member]</t>
  </si>
  <si>
    <t>Other Expenses - Summary of Other Expenses (Parenthetical) (Detail) - USD ($)</t>
  </si>
  <si>
    <t>Income Taxes - Additional Information (Detail) - USD ($) $ in Thousands</t>
  </si>
  <si>
    <t>Income Tax Examination [Line Items]</t>
  </si>
  <si>
    <t>Effective income tax rate</t>
  </si>
  <si>
    <t>35.40%</t>
  </si>
  <si>
    <t>(11.90%)</t>
  </si>
  <si>
    <t>(219.80%)</t>
  </si>
  <si>
    <t>(67.30%)</t>
  </si>
  <si>
    <t>Income (loss) before benefit from income taxes</t>
  </si>
  <si>
    <t>Taxable REIT Subsidiary [Member]</t>
  </si>
  <si>
    <t>Segments and Related Information - Financial Highlights by Operating Segment (Detail) - USD ($) $ in Thousands</t>
  </si>
  <si>
    <t>Net investment income:</t>
  </si>
  <si>
    <t>Other income (loss)</t>
  </si>
  <si>
    <t>Expenses:</t>
  </si>
  <si>
    <t>Mortgage loan fulfillment, servicing and management fees payable to PFSI</t>
  </si>
  <si>
    <t>Pre-tax income (loss)</t>
  </si>
  <si>
    <t>Total assets at period end</t>
  </si>
  <si>
    <t>Correspondent production [Member]</t>
  </si>
  <si>
    <t>Investment activities [Member]</t>
  </si>
  <si>
    <t>Supplemental Cash Flow Information - Summary of Supplemental Cash Flow Information (Detail) - USD ($) $ in Thousands</t>
  </si>
  <si>
    <t>Additional Cash Flow Elements And Supplemental Cash Flow Information [Abstract]</t>
  </si>
  <si>
    <t>Cash paid for interest</t>
  </si>
  <si>
    <t>Income taxes paid, net</t>
  </si>
  <si>
    <t>Non-cash investing activities:</t>
  </si>
  <si>
    <t>Receipt of MSRs as proceeds from sales of mortgage loans</t>
  </si>
  <si>
    <t>Transfer of mortgage loans and advances to real estate acquired in settlement of loans</t>
  </si>
  <si>
    <t>Receipt of ESS pursuant to recapture agreement with PFSI</t>
  </si>
  <si>
    <t>Non-cash financing activities:</t>
  </si>
  <si>
    <t>Transfer of mortgage loans at fair value financed under agreements to repurchase to REO financed under agreements to repurchase</t>
  </si>
  <si>
    <t>Dividends payable</t>
  </si>
  <si>
    <t>Regulatory Capital and Liquidity Requirements - Additional Information (Detail)</t>
  </si>
  <si>
    <t>Basis point</t>
  </si>
  <si>
    <t>25.00%</t>
  </si>
  <si>
    <t>Number of residential mortgage loans served</t>
  </si>
  <si>
    <t>1-4</t>
  </si>
  <si>
    <t>200.00%</t>
  </si>
  <si>
    <t>Tangible net worth/ total assets ratio</t>
  </si>
  <si>
    <t>6.00%</t>
  </si>
  <si>
    <t>Regulatory Capital and Liquidity Requirements - Summary of Capital and Liquidity Requirements by Agencies (Detail) $ in Thousands</t>
  </si>
  <si>
    <t>Capital Requirements By Agencies [Line Items]</t>
  </si>
  <si>
    <t>Net Worth</t>
  </si>
  <si>
    <t>Required</t>
  </si>
  <si>
    <t>Total Assets Ratio</t>
  </si>
  <si>
    <t>Liquidity</t>
  </si>
  <si>
    <t>Freddie Mac Capital Marke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64423</v>
      </c>
    </row>
    <row r="12" spans="1:3">
      <c s="4" r="A12" t="s">
        <v>19</v>
      </c>
      <c s="4" r="B12" t="s">
        <v>20</v>
      </c>
    </row>
    <row r="13" spans="1:3">
      <c s="4" r="A13" t="s">
        <v>21</v>
      </c>
      <c s="4" r="B13" t="s">
        <v>22</v>
      </c>
    </row>
    <row r="14" spans="1:3">
      <c s="4" r="A14" t="s">
        <v>23</v>
      </c>
      <c s="6" r="C14" t="n">
        <v>67655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4</v>
      </c>
      <c s="2" r="B1" t="s">
        <v>2</v>
      </c>
      <c s="2" r="C1" t="s">
        <v>25</v>
      </c>
    </row>
    <row r="2" spans="1:3">
      <c s="3" r="A2" t="s">
        <v>945</v>
      </c>
    </row>
    <row r="3" spans="1:3">
      <c s="4" r="A3" t="s">
        <v>656</v>
      </c>
      <c s="7" r="B3" t="n">
        <v>1461029</v>
      </c>
      <c s="7" r="C3" t="n">
        <v>1283795</v>
      </c>
    </row>
    <row r="4" spans="1:3">
      <c s="4" r="A4" t="s">
        <v>946</v>
      </c>
      <c s="6" r="B4" t="n">
        <v>1388999</v>
      </c>
      <c s="6" r="C4" t="n">
        <v>1236019</v>
      </c>
    </row>
    <row r="5" spans="1:3">
      <c s="4" r="A5" t="s">
        <v>947</v>
      </c>
      <c s="6" r="B5" t="n">
        <v>1441956</v>
      </c>
      <c s="6" r="C5" t="n">
        <v>1268455</v>
      </c>
    </row>
    <row r="6" spans="1:3">
      <c s="4" r="A6" t="s">
        <v>948</v>
      </c>
    </row>
    <row r="7" spans="1:3">
      <c s="3" r="A7" t="s">
        <v>945</v>
      </c>
    </row>
    <row r="8" spans="1:3">
      <c s="4" r="A8" t="s">
        <v>947</v>
      </c>
      <c s="6" r="B8" t="n">
        <v>1341459</v>
      </c>
      <c s="6" r="C8" t="n">
        <v>1204462</v>
      </c>
    </row>
    <row r="9" spans="1:3">
      <c s="4" r="A9" t="s">
        <v>949</v>
      </c>
      <c s="6" r="B9" t="n">
        <v>100497</v>
      </c>
      <c s="6" r="C9" t="n">
        <v>0</v>
      </c>
    </row>
    <row r="10" spans="1:3">
      <c s="4" r="A10" t="s">
        <v>950</v>
      </c>
      <c s="6" r="B10" t="n">
        <v>0</v>
      </c>
      <c s="6" r="C10" t="n">
        <v>63993</v>
      </c>
    </row>
    <row r="11" spans="1:3">
      <c s="4" r="A11" t="s">
        <v>951</v>
      </c>
    </row>
    <row r="12" spans="1:3">
      <c s="3" r="A12" t="s">
        <v>945</v>
      </c>
    </row>
    <row r="13" spans="1:3">
      <c s="4" r="A13" t="s">
        <v>656</v>
      </c>
      <c s="6" r="B13" t="n">
        <v>816248</v>
      </c>
      <c s="6" r="C13" t="n">
        <v>540947</v>
      </c>
    </row>
    <row r="14" spans="1:3">
      <c s="4" r="A14" t="s">
        <v>946</v>
      </c>
      <c s="6" r="B14" t="n">
        <v>776828</v>
      </c>
      <c s="6" r="C14" t="n">
        <v>525192</v>
      </c>
    </row>
    <row r="15" spans="1:3">
      <c s="4" r="A15" t="s">
        <v>952</v>
      </c>
    </row>
    <row r="16" spans="1:3">
      <c s="3" r="A16" t="s">
        <v>945</v>
      </c>
    </row>
    <row r="17" spans="1:3">
      <c s="4" r="A17" t="s">
        <v>656</v>
      </c>
      <c s="6" r="B17" t="n">
        <v>8088</v>
      </c>
      <c s="6" r="C17" t="n">
        <v>54613</v>
      </c>
    </row>
    <row r="18" spans="1:3">
      <c s="4" r="A18" t="s">
        <v>946</v>
      </c>
      <c s="6" r="B18" t="n">
        <v>8009</v>
      </c>
      <c s="6" r="C18" t="n">
        <v>54096</v>
      </c>
    </row>
    <row r="19" spans="1:3">
      <c s="4" r="A19" t="s">
        <v>953</v>
      </c>
    </row>
    <row r="20" spans="1:3">
      <c s="3" r="A20" t="s">
        <v>945</v>
      </c>
    </row>
    <row r="21" spans="1:3">
      <c s="4" r="A21" t="s">
        <v>656</v>
      </c>
      <c s="6" r="B21" t="n">
        <v>619008</v>
      </c>
      <c s="6" r="C21" t="n">
        <v>669288</v>
      </c>
    </row>
    <row r="22" spans="1:3">
      <c s="4" r="A22" t="s">
        <v>946</v>
      </c>
      <c s="6" r="B22" t="n">
        <v>585919</v>
      </c>
      <c s="6" r="C22" t="n">
        <v>637666</v>
      </c>
    </row>
    <row r="23" spans="1:3">
      <c s="4" r="A23" t="s">
        <v>954</v>
      </c>
    </row>
    <row r="24" spans="1:3">
      <c s="3" r="A24" t="s">
        <v>945</v>
      </c>
    </row>
    <row r="25" spans="1:3">
      <c s="4" r="A25" t="s">
        <v>656</v>
      </c>
      <c s="6" r="B25" t="n">
        <v>12132</v>
      </c>
      <c s="6" r="C25" t="n">
        <v>14590</v>
      </c>
    </row>
    <row r="26" spans="1:3">
      <c s="4" r="A26" t="s">
        <v>946</v>
      </c>
      <c s="6" r="B26" t="n">
        <v>12263</v>
      </c>
      <c s="6" r="C26" t="n">
        <v>14461</v>
      </c>
    </row>
    <row r="27" spans="1:3">
      <c s="4" r="A27" t="s">
        <v>955</v>
      </c>
    </row>
    <row r="28" spans="1:3">
      <c s="3" r="A28" t="s">
        <v>945</v>
      </c>
    </row>
    <row r="29" spans="1:3">
      <c s="4" r="A29" t="s">
        <v>656</v>
      </c>
      <c s="6" r="B29" t="n">
        <v>5553</v>
      </c>
      <c s="6" r="C29" t="n">
        <v>4357</v>
      </c>
    </row>
    <row r="30" spans="1:3">
      <c s="4" r="A30" t="s">
        <v>946</v>
      </c>
      <c s="7" r="B30" t="n">
        <v>5980</v>
      </c>
      <c s="7" r="C30" t="n">
        <v>460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956</v>
      </c>
      <c s="2" r="B1" t="s">
        <v>1</v>
      </c>
    </row>
    <row r="2" spans="1:2">
      <c s="2" r="B2" t="s">
        <v>2</v>
      </c>
    </row>
    <row r="3" spans="1:2">
      <c s="3" r="A3" t="s">
        <v>212</v>
      </c>
    </row>
    <row r="4" spans="1:2">
      <c s="4" r="A4" t="s">
        <v>957</v>
      </c>
      <c s="4" r="B4" t="s">
        <v>9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s>
  <sheetData>
    <row r="1" spans="1:7">
      <c s="1" r="A1" t="s">
        <v>959</v>
      </c>
      <c s="2" r="B1" t="s">
        <v>2</v>
      </c>
      <c s="2" r="C1" t="s">
        <v>651</v>
      </c>
      <c s="2" r="D1" t="s">
        <v>25</v>
      </c>
      <c s="2" r="E1" t="s">
        <v>81</v>
      </c>
      <c s="2" r="F1" t="s">
        <v>652</v>
      </c>
      <c s="2" r="G1" t="s">
        <v>653</v>
      </c>
    </row>
    <row r="2" spans="1:7">
      <c s="3" r="A2" t="s">
        <v>960</v>
      </c>
    </row>
    <row r="3" spans="1:7">
      <c s="4" r="A3" t="s">
        <v>961</v>
      </c>
      <c s="7" r="B3" t="n">
        <v>0</v>
      </c>
      <c s="7" r="D3" t="n">
        <v>0</v>
      </c>
    </row>
    <row r="4" spans="1:7">
      <c s="4" r="A4" t="s">
        <v>962</v>
      </c>
      <c s="6" r="B4" t="n">
        <v>57039000</v>
      </c>
      <c s="6" r="D4" t="n">
        <v>13385000</v>
      </c>
    </row>
    <row r="5" spans="1:7">
      <c s="4" r="A5" t="s">
        <v>658</v>
      </c>
      <c s="6" r="B5" t="n">
        <v>-22032000</v>
      </c>
      <c s="6" r="D5" t="n">
        <v>-3300000</v>
      </c>
    </row>
    <row r="6" spans="1:7">
      <c s="4" r="A6" t="s">
        <v>589</v>
      </c>
      <c s="6" r="B6" t="n">
        <v>35007000</v>
      </c>
      <c s="6" r="D6" t="n">
        <v>10085000</v>
      </c>
    </row>
    <row r="7" spans="1:7">
      <c s="4" r="A7" t="s">
        <v>963</v>
      </c>
      <c s="6" r="B7" t="n">
        <v>9882000</v>
      </c>
      <c s="6" r="D7" t="n">
        <v>678000</v>
      </c>
    </row>
    <row r="8" spans="1:7">
      <c s="4" r="A8" t="s">
        <v>662</v>
      </c>
      <c s="6" r="B8" t="n">
        <v>35808000</v>
      </c>
      <c s="6" r="D8" t="n">
        <v>7135000</v>
      </c>
    </row>
    <row r="9" spans="1:7">
      <c s="4" r="A9" t="s">
        <v>663</v>
      </c>
      <c s="6" r="B9" t="n">
        <v>-31914000</v>
      </c>
      <c s="6" r="D9" t="n">
        <v>-3978000</v>
      </c>
    </row>
    <row r="10" spans="1:7">
      <c s="4" r="A10" t="s">
        <v>964</v>
      </c>
      <c s="6" r="B10" t="n">
        <v>3894000</v>
      </c>
      <c s="6" r="D10" t="n">
        <v>3157000</v>
      </c>
    </row>
    <row r="11" spans="1:7">
      <c s="4" r="A11" t="s">
        <v>590</v>
      </c>
    </row>
    <row r="12" spans="1:7">
      <c s="3" r="A12" t="s">
        <v>960</v>
      </c>
    </row>
    <row r="13" spans="1:7">
      <c s="4" r="A13" t="s">
        <v>961</v>
      </c>
      <c s="6" r="B13" t="n">
        <v>1658813000</v>
      </c>
      <c s="6" r="D13" t="n">
        <v>970067000</v>
      </c>
    </row>
    <row r="14" spans="1:7">
      <c s="4" r="A14" t="s">
        <v>962</v>
      </c>
      <c s="6" r="B14" t="n">
        <v>16803000</v>
      </c>
      <c s="6" r="D14" t="n">
        <v>4983000</v>
      </c>
    </row>
    <row r="15" spans="1:7">
      <c s="4" r="A15" t="s">
        <v>658</v>
      </c>
      <c s="6" r="B15" t="n">
        <v>0</v>
      </c>
      <c s="6" r="D15" t="n">
        <v>0</v>
      </c>
    </row>
    <row r="16" spans="1:7">
      <c s="4" r="A16" t="s">
        <v>589</v>
      </c>
      <c s="6" r="B16" t="n">
        <v>16803000</v>
      </c>
      <c s="6" r="D16" t="n">
        <v>4983000</v>
      </c>
    </row>
    <row r="17" spans="1:7">
      <c s="4" r="A17" t="s">
        <v>662</v>
      </c>
      <c s="6" r="B17" t="n">
        <v>45000</v>
      </c>
      <c s="6" r="D17" t="n">
        <v>337000</v>
      </c>
    </row>
    <row r="18" spans="1:7">
      <c s="4" r="A18" t="s">
        <v>965</v>
      </c>
    </row>
    <row r="19" spans="1:7">
      <c s="3" r="A19" t="s">
        <v>960</v>
      </c>
    </row>
    <row r="20" spans="1:7">
      <c s="4" r="A20" t="s">
        <v>961</v>
      </c>
      <c s="6" r="B20" t="n">
        <v>4347526000</v>
      </c>
      <c s="7" r="C20" t="n">
        <v>3466697000</v>
      </c>
      <c s="6" r="D20" t="n">
        <v>2450642000</v>
      </c>
      <c s="7" r="E20" t="n">
        <v>3252286000</v>
      </c>
      <c s="7" r="F20" t="n">
        <v>2958492000</v>
      </c>
      <c s="7" r="G20" t="n">
        <v>1601283000</v>
      </c>
    </row>
    <row r="21" spans="1:7">
      <c s="4" r="A21" t="s">
        <v>962</v>
      </c>
      <c s="6" r="B21" t="n">
        <v>43000</v>
      </c>
      <c s="6" r="D21" t="n">
        <v>2604000</v>
      </c>
    </row>
    <row r="22" spans="1:7">
      <c s="4" r="A22" t="s">
        <v>658</v>
      </c>
      <c s="6" r="B22" t="n">
        <v>0</v>
      </c>
      <c s="6" r="D22" t="n">
        <v>0</v>
      </c>
    </row>
    <row r="23" spans="1:7">
      <c s="4" r="A23" t="s">
        <v>589</v>
      </c>
      <c s="6" r="B23" t="n">
        <v>43000</v>
      </c>
      <c s="6" r="D23" t="n">
        <v>2604000</v>
      </c>
    </row>
    <row r="24" spans="1:7">
      <c s="4" r="A24" t="s">
        <v>662</v>
      </c>
      <c s="6" r="B24" t="n">
        <v>35466000</v>
      </c>
      <c s="6" r="D24" t="n">
        <v>2680000</v>
      </c>
    </row>
    <row r="25" spans="1:7">
      <c s="4" r="A25" t="s">
        <v>591</v>
      </c>
    </row>
    <row r="26" spans="1:7">
      <c s="3" r="A26" t="s">
        <v>960</v>
      </c>
    </row>
    <row r="27" spans="1:7">
      <c s="4" r="A27" t="s">
        <v>961</v>
      </c>
      <c s="6" r="B27" t="n">
        <v>4190349000</v>
      </c>
      <c s="6" r="C27" t="n">
        <v>2981134000</v>
      </c>
      <c s="6" r="D27" t="n">
        <v>2469550000</v>
      </c>
      <c s="6" r="E27" t="n">
        <v>2263622000</v>
      </c>
      <c s="6" r="F27" t="n">
        <v>2132616000</v>
      </c>
      <c s="6" r="G27" t="n">
        <v>1100700000</v>
      </c>
    </row>
    <row r="28" spans="1:7">
      <c s="4" r="A28" t="s">
        <v>962</v>
      </c>
      <c s="6" r="B28" t="n">
        <v>35768000</v>
      </c>
      <c s="6" r="D28" t="n">
        <v>2444000</v>
      </c>
    </row>
    <row r="29" spans="1:7">
      <c s="4" r="A29" t="s">
        <v>658</v>
      </c>
      <c s="6" r="B29" t="n">
        <v>0</v>
      </c>
      <c s="6" r="D29" t="n">
        <v>0</v>
      </c>
    </row>
    <row r="30" spans="1:7">
      <c s="4" r="A30" t="s">
        <v>589</v>
      </c>
      <c s="6" r="B30" t="n">
        <v>35768000</v>
      </c>
      <c s="6" r="D30" t="n">
        <v>2444000</v>
      </c>
    </row>
    <row r="31" spans="1:7">
      <c s="4" r="A31" t="s">
        <v>662</v>
      </c>
      <c s="6" r="B31" t="n">
        <v>19000</v>
      </c>
      <c s="6" r="D31" t="n">
        <v>3774000</v>
      </c>
    </row>
    <row r="32" spans="1:7">
      <c s="4" r="A32" t="s">
        <v>966</v>
      </c>
    </row>
    <row r="33" spans="1:7">
      <c s="3" r="A33" t="s">
        <v>960</v>
      </c>
    </row>
    <row r="34" spans="1:7">
      <c s="4" r="A34" t="s">
        <v>961</v>
      </c>
      <c s="6" r="B34" t="n">
        <v>1525000000</v>
      </c>
      <c s="6" r="C34" t="n">
        <v>425000000</v>
      </c>
      <c s="6" r="D34" t="n">
        <v>375000000</v>
      </c>
      <c s="6" r="E34" t="n">
        <v>40000000</v>
      </c>
      <c s="6" r="F34" t="n">
        <v>0</v>
      </c>
      <c s="6" r="G34" t="n">
        <v>0</v>
      </c>
    </row>
    <row r="35" spans="1:7">
      <c s="4" r="A35" t="s">
        <v>962</v>
      </c>
      <c s="6" r="B35" t="n">
        <v>593000</v>
      </c>
      <c s="6" r="D35" t="n">
        <v>93000</v>
      </c>
    </row>
    <row r="36" spans="1:7">
      <c s="4" r="A36" t="s">
        <v>662</v>
      </c>
      <c s="6" r="B36" t="n">
        <v>0</v>
      </c>
      <c s="6" r="D36" t="n">
        <v>0</v>
      </c>
    </row>
    <row r="37" spans="1:7">
      <c s="4" r="A37" t="s">
        <v>967</v>
      </c>
    </row>
    <row r="38" spans="1:7">
      <c s="3" r="A38" t="s">
        <v>960</v>
      </c>
    </row>
    <row r="39" spans="1:7">
      <c s="4" r="A39" t="s">
        <v>961</v>
      </c>
      <c s="6" r="B39" t="n">
        <v>12500000</v>
      </c>
      <c s="6" r="C39" t="n">
        <v>12500000</v>
      </c>
      <c s="6" r="D39" t="n">
        <v>0</v>
      </c>
    </row>
    <row r="40" spans="1:7">
      <c s="4" r="A40" t="s">
        <v>962</v>
      </c>
      <c s="6" r="B40" t="n">
        <v>0</v>
      </c>
      <c s="6" r="D40" t="n">
        <v>0</v>
      </c>
    </row>
    <row r="41" spans="1:7">
      <c s="4" r="A41" t="s">
        <v>662</v>
      </c>
      <c s="6" r="B41" t="n">
        <v>0</v>
      </c>
      <c s="6" r="D41" t="n">
        <v>0</v>
      </c>
    </row>
    <row r="42" spans="1:7">
      <c s="4" r="A42" t="s">
        <v>968</v>
      </c>
    </row>
    <row r="43" spans="1:7">
      <c s="3" r="A43" t="s">
        <v>960</v>
      </c>
    </row>
    <row r="44" spans="1:7">
      <c s="4" r="A44" t="s">
        <v>961</v>
      </c>
      <c s="6" r="B44" t="n">
        <v>1543000000</v>
      </c>
      <c s="6" r="C44" t="n">
        <v>1734000000</v>
      </c>
      <c s="6" r="D44" t="n">
        <v>1755000000</v>
      </c>
      <c s="6" r="E44" t="n">
        <v>5984000000</v>
      </c>
      <c s="6" r="F44" t="n">
        <v>6355000000</v>
      </c>
      <c s="6" r="G44" t="n">
        <v>7426000000</v>
      </c>
    </row>
    <row r="45" spans="1:7">
      <c s="4" r="A45" t="s">
        <v>962</v>
      </c>
      <c s="6" r="B45" t="n">
        <v>0</v>
      </c>
      <c s="6" r="D45" t="n">
        <v>0</v>
      </c>
    </row>
    <row r="46" spans="1:7">
      <c s="4" r="A46" t="s">
        <v>662</v>
      </c>
      <c s="6" r="B46" t="n">
        <v>0</v>
      </c>
      <c s="6" r="D46" t="n">
        <v>0</v>
      </c>
    </row>
    <row r="47" spans="1:7">
      <c s="4" r="A47" t="s">
        <v>596</v>
      </c>
    </row>
    <row r="48" spans="1:7">
      <c s="3" r="A48" t="s">
        <v>960</v>
      </c>
    </row>
    <row r="49" spans="1:7">
      <c s="4" r="A49" t="s">
        <v>961</v>
      </c>
      <c s="6" r="B49" t="n">
        <v>525000000</v>
      </c>
      <c s="6" r="C49" t="n">
        <v>1250000000</v>
      </c>
      <c s="6" r="D49" t="n">
        <v>50000000</v>
      </c>
      <c s="6" r="E49" t="n">
        <v>1135000000</v>
      </c>
      <c s="6" r="F49" t="n">
        <v>1165000000</v>
      </c>
      <c s="6" r="G49" t="n">
        <v>1030000000</v>
      </c>
    </row>
    <row r="50" spans="1:7">
      <c s="4" r="A50" t="s">
        <v>962</v>
      </c>
      <c s="6" r="B50" t="n">
        <v>3379000</v>
      </c>
      <c s="6" r="D50" t="n">
        <v>1156000</v>
      </c>
    </row>
    <row r="51" spans="1:7">
      <c s="4" r="A51" t="s">
        <v>658</v>
      </c>
      <c s="6" r="B51" t="n">
        <v>0</v>
      </c>
      <c s="6" r="D51" t="n">
        <v>0</v>
      </c>
    </row>
    <row r="52" spans="1:7">
      <c s="4" r="A52" t="s">
        <v>589</v>
      </c>
      <c s="6" r="B52" t="n">
        <v>3379000</v>
      </c>
      <c s="6" r="D52" t="n">
        <v>1156000</v>
      </c>
    </row>
    <row r="53" spans="1:7">
      <c s="4" r="A53" t="s">
        <v>662</v>
      </c>
      <c s="6" r="B53" t="n">
        <v>0</v>
      </c>
      <c s="6" r="D53" t="n">
        <v>305000</v>
      </c>
    </row>
    <row r="54" spans="1:7">
      <c s="4" r="A54" t="s">
        <v>595</v>
      </c>
    </row>
    <row r="55" spans="1:7">
      <c s="3" r="A55" t="s">
        <v>960</v>
      </c>
    </row>
    <row r="56" spans="1:7">
      <c s="4" r="A56" t="s">
        <v>961</v>
      </c>
      <c s="6" r="B56" t="n">
        <v>425000000</v>
      </c>
      <c s="6" r="C56" t="n">
        <v>1525000000</v>
      </c>
      <c s="6" r="D56" t="n">
        <v>1600000000</v>
      </c>
      <c s="6" r="E56" t="n">
        <v>1273000000</v>
      </c>
      <c s="6" r="F56" t="n">
        <v>1020000000</v>
      </c>
      <c s="6" r="G56" t="n">
        <v>275000000</v>
      </c>
    </row>
    <row r="57" spans="1:7">
      <c s="4" r="A57" t="s">
        <v>962</v>
      </c>
      <c s="6" r="B57" t="n">
        <v>453000</v>
      </c>
      <c s="6" r="D57" t="n">
        <v>1512000</v>
      </c>
    </row>
    <row r="58" spans="1:7">
      <c s="4" r="A58" t="s">
        <v>658</v>
      </c>
      <c s="6" r="B58" t="n">
        <v>0</v>
      </c>
      <c s="6" r="D58" t="n">
        <v>0</v>
      </c>
    </row>
    <row r="59" spans="1:7">
      <c s="4" r="A59" t="s">
        <v>589</v>
      </c>
      <c s="6" r="B59" t="n">
        <v>453000</v>
      </c>
      <c s="6" r="D59" t="n">
        <v>1512000</v>
      </c>
    </row>
    <row r="60" spans="1:7">
      <c s="4" r="A60" t="s">
        <v>662</v>
      </c>
      <c s="6" r="B60" t="n">
        <v>79000</v>
      </c>
      <c s="6" r="D60" t="n">
        <v>39000</v>
      </c>
    </row>
    <row r="61" spans="1:7">
      <c s="4" r="A61" t="s">
        <v>388</v>
      </c>
    </row>
    <row r="62" spans="1:7">
      <c s="3" r="A62" t="s">
        <v>960</v>
      </c>
    </row>
    <row r="63" spans="1:7">
      <c s="4" r="A63" t="s">
        <v>961</v>
      </c>
      <c s="6" r="B63" t="n">
        <v>8976961000</v>
      </c>
      <c s="7" r="C63" t="n">
        <v>5931409000</v>
      </c>
      <c s="6" r="D63" t="n">
        <v>4546265000</v>
      </c>
      <c s="7" r="E63" t="n">
        <v>740153000</v>
      </c>
      <c s="7" r="F63" t="n">
        <v>0</v>
      </c>
      <c s="7" r="G63" t="n">
        <v>0</v>
      </c>
    </row>
    <row r="64" spans="1:7">
      <c s="4" r="A64" t="s">
        <v>962</v>
      </c>
      <c s="6" r="B64" t="n">
        <v>0</v>
      </c>
      <c s="6" r="D64" t="n">
        <v>593000</v>
      </c>
    </row>
    <row r="65" spans="1:7">
      <c s="4" r="A65" t="s">
        <v>658</v>
      </c>
      <c s="6" r="B65" t="n">
        <v>0</v>
      </c>
      <c s="6" r="D65" t="n">
        <v>0</v>
      </c>
    </row>
    <row r="66" spans="1:7">
      <c s="4" r="A66" t="s">
        <v>589</v>
      </c>
      <c s="6" r="B66" t="n">
        <v>0</v>
      </c>
      <c s="6" r="D66" t="n">
        <v>593000</v>
      </c>
    </row>
    <row r="67" spans="1:7">
      <c s="4" r="A67" t="s">
        <v>662</v>
      </c>
      <c s="7" r="B67" t="n">
        <v>199000</v>
      </c>
      <c s="7" r="D67"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969</v>
      </c>
      <c s="2" r="B1" t="s">
        <v>80</v>
      </c>
      <c s="2" r="D1" t="s">
        <v>1</v>
      </c>
    </row>
    <row r="2" spans="1:5">
      <c s="2" r="B2" t="s">
        <v>2</v>
      </c>
      <c s="2" r="C2" t="s">
        <v>81</v>
      </c>
      <c s="2" r="D2" t="s">
        <v>2</v>
      </c>
      <c s="2" r="E2" t="s">
        <v>81</v>
      </c>
    </row>
    <row r="3" spans="1:5">
      <c s="3" r="A3" t="s">
        <v>960</v>
      </c>
    </row>
    <row r="4" spans="1:5">
      <c s="4" r="A4" t="s">
        <v>970</v>
      </c>
      <c s="7" r="D4" t="n">
        <v>0</v>
      </c>
    </row>
    <row r="5" spans="1:5">
      <c s="4" r="A5" t="s">
        <v>971</v>
      </c>
      <c s="7" r="B5" t="n">
        <v>0</v>
      </c>
      <c s="6" r="D5" t="n">
        <v>0</v>
      </c>
    </row>
    <row r="6" spans="1:5">
      <c s="4" r="A6" t="s">
        <v>592</v>
      </c>
    </row>
    <row r="7" spans="1:5">
      <c s="3" r="A7" t="s">
        <v>960</v>
      </c>
    </row>
    <row r="8" spans="1:5">
      <c s="4" r="A8" t="s">
        <v>970</v>
      </c>
      <c s="6" r="B8" t="n">
        <v>3466697000</v>
      </c>
      <c s="7" r="C8" t="n">
        <v>2958492000</v>
      </c>
      <c s="6" r="D8" t="n">
        <v>2450642000</v>
      </c>
      <c s="7" r="E8" t="n">
        <v>1601283000</v>
      </c>
    </row>
    <row r="9" spans="1:5">
      <c s="4" r="A9" t="s">
        <v>972</v>
      </c>
      <c s="6" r="B9" t="n">
        <v>21138542000</v>
      </c>
      <c s="6" r="C9" t="n">
        <v>14047534000</v>
      </c>
      <c s="6" r="D9" t="n">
        <v>35292415000</v>
      </c>
      <c s="6" r="E9" t="n">
        <v>23877061000</v>
      </c>
    </row>
    <row r="10" spans="1:5">
      <c s="4" r="A10" t="s">
        <v>973</v>
      </c>
      <c s="6" r="B10" t="n">
        <v>-20257713000</v>
      </c>
      <c s="6" r="C10" t="n">
        <v>-13753740000</v>
      </c>
      <c s="6" r="D10" t="n">
        <v>-33395531000</v>
      </c>
      <c s="6" r="E10" t="n">
        <v>-22226058000</v>
      </c>
    </row>
    <row r="11" spans="1:5">
      <c s="4" r="A11" t="s">
        <v>971</v>
      </c>
      <c s="6" r="B11" t="n">
        <v>4347526000</v>
      </c>
      <c s="6" r="C11" t="n">
        <v>3252286000</v>
      </c>
      <c s="6" r="D11" t="n">
        <v>4347526000</v>
      </c>
      <c s="6" r="E11" t="n">
        <v>3252286000</v>
      </c>
    </row>
    <row r="12" spans="1:5">
      <c s="4" r="A12" t="s">
        <v>591</v>
      </c>
    </row>
    <row r="13" spans="1:5">
      <c s="3" r="A13" t="s">
        <v>960</v>
      </c>
    </row>
    <row r="14" spans="1:5">
      <c s="4" r="A14" t="s">
        <v>970</v>
      </c>
      <c s="6" r="B14" t="n">
        <v>2981134000</v>
      </c>
      <c s="6" r="C14" t="n">
        <v>2132616000</v>
      </c>
      <c s="6" r="D14" t="n">
        <v>2469550000</v>
      </c>
      <c s="6" r="E14" t="n">
        <v>1100700000</v>
      </c>
    </row>
    <row r="15" spans="1:5">
      <c s="4" r="A15" t="s">
        <v>972</v>
      </c>
      <c s="6" r="B15" t="n">
        <v>15361702000</v>
      </c>
      <c s="6" r="C15" t="n">
        <v>9885504000</v>
      </c>
      <c s="6" r="D15" t="n">
        <v>25430142000</v>
      </c>
      <c s="6" r="E15" t="n">
        <v>16933180000</v>
      </c>
    </row>
    <row r="16" spans="1:5">
      <c s="4" r="A16" t="s">
        <v>973</v>
      </c>
      <c s="6" r="B16" t="n">
        <v>-14152487000</v>
      </c>
      <c s="6" r="C16" t="n">
        <v>-9754498000</v>
      </c>
      <c s="6" r="D16" t="n">
        <v>-23709343000</v>
      </c>
      <c s="6" r="E16" t="n">
        <v>-15770258000</v>
      </c>
    </row>
    <row r="17" spans="1:5">
      <c s="4" r="A17" t="s">
        <v>971</v>
      </c>
      <c s="6" r="B17" t="n">
        <v>4190349000</v>
      </c>
      <c s="6" r="C17" t="n">
        <v>2263622000</v>
      </c>
      <c s="6" r="D17" t="n">
        <v>4190349000</v>
      </c>
      <c s="6" r="E17" t="n">
        <v>2263622000</v>
      </c>
    </row>
    <row r="18" spans="1:5">
      <c s="4" r="A18" t="s">
        <v>594</v>
      </c>
    </row>
    <row r="19" spans="1:5">
      <c s="3" r="A19" t="s">
        <v>960</v>
      </c>
    </row>
    <row r="20" spans="1:5">
      <c s="4" r="A20" t="s">
        <v>970</v>
      </c>
      <c s="6" r="C20" t="n">
        <v>190000000</v>
      </c>
      <c s="6" r="E20" t="n">
        <v>340000000</v>
      </c>
    </row>
    <row r="21" spans="1:5">
      <c s="4" r="A21" t="s">
        <v>972</v>
      </c>
      <c s="6" r="C21" t="n">
        <v>587500000</v>
      </c>
      <c s="6" r="E21" t="n">
        <v>992500000</v>
      </c>
    </row>
    <row r="22" spans="1:5">
      <c s="4" r="A22" t="s">
        <v>973</v>
      </c>
      <c s="6" r="C22" t="n">
        <v>-410000000</v>
      </c>
      <c s="6" r="E22" t="n">
        <v>-965000000</v>
      </c>
    </row>
    <row r="23" spans="1:5">
      <c s="4" r="A23" t="s">
        <v>971</v>
      </c>
      <c s="6" r="C23" t="n">
        <v>367500000</v>
      </c>
      <c s="6" r="E23" t="n">
        <v>367500000</v>
      </c>
    </row>
    <row r="24" spans="1:5">
      <c s="4" r="A24" t="s">
        <v>966</v>
      </c>
    </row>
    <row r="25" spans="1:5">
      <c s="3" r="A25" t="s">
        <v>960</v>
      </c>
    </row>
    <row r="26" spans="1:5">
      <c s="4" r="A26" t="s">
        <v>970</v>
      </c>
      <c s="6" r="B26" t="n">
        <v>425000000</v>
      </c>
      <c s="6" r="C26" t="n">
        <v>0</v>
      </c>
      <c s="6" r="D26" t="n">
        <v>375000000</v>
      </c>
      <c s="6" r="E26" t="n">
        <v>0</v>
      </c>
    </row>
    <row r="27" spans="1:5">
      <c s="4" r="A27" t="s">
        <v>972</v>
      </c>
      <c s="6" r="B27" t="n">
        <v>1975000000</v>
      </c>
      <c s="6" r="C27" t="n">
        <v>140000000</v>
      </c>
      <c s="6" r="D27" t="n">
        <v>2725000000</v>
      </c>
      <c s="6" r="E27" t="n">
        <v>140000000</v>
      </c>
    </row>
    <row r="28" spans="1:5">
      <c s="4" r="A28" t="s">
        <v>973</v>
      </c>
      <c s="6" r="B28" t="n">
        <v>-875000000</v>
      </c>
      <c s="6" r="C28" t="n">
        <v>-100000000</v>
      </c>
      <c s="6" r="D28" t="n">
        <v>-1575000000</v>
      </c>
      <c s="6" r="E28" t="n">
        <v>-100000000</v>
      </c>
    </row>
    <row r="29" spans="1:5">
      <c s="4" r="A29" t="s">
        <v>971</v>
      </c>
      <c s="6" r="B29" t="n">
        <v>1525000000</v>
      </c>
      <c s="6" r="C29" t="n">
        <v>40000000</v>
      </c>
      <c s="6" r="D29" t="n">
        <v>1525000000</v>
      </c>
      <c s="6" r="E29" t="n">
        <v>40000000</v>
      </c>
    </row>
    <row r="30" spans="1:5">
      <c s="4" r="A30" t="s">
        <v>967</v>
      </c>
    </row>
    <row r="31" spans="1:5">
      <c s="3" r="A31" t="s">
        <v>960</v>
      </c>
    </row>
    <row r="32" spans="1:5">
      <c s="4" r="A32" t="s">
        <v>970</v>
      </c>
      <c s="6" r="B32" t="n">
        <v>12500000</v>
      </c>
      <c s="6" r="D32" t="n">
        <v>0</v>
      </c>
    </row>
    <row r="33" spans="1:5">
      <c s="4" r="A33" t="s">
        <v>972</v>
      </c>
      <c s="6" r="B33" t="n">
        <v>12500000</v>
      </c>
      <c s="6" r="D33" t="n">
        <v>25000000</v>
      </c>
    </row>
    <row r="34" spans="1:5">
      <c s="4" r="A34" t="s">
        <v>973</v>
      </c>
      <c s="6" r="B34" t="n">
        <v>-12500000</v>
      </c>
      <c s="6" r="D34" t="n">
        <v>-12500000</v>
      </c>
    </row>
    <row r="35" spans="1:5">
      <c s="4" r="A35" t="s">
        <v>971</v>
      </c>
      <c s="6" r="B35" t="n">
        <v>12500000</v>
      </c>
      <c s="6" r="D35" t="n">
        <v>12500000</v>
      </c>
    </row>
    <row r="36" spans="1:5">
      <c s="4" r="A36" t="s">
        <v>968</v>
      </c>
    </row>
    <row r="37" spans="1:5">
      <c s="3" r="A37" t="s">
        <v>960</v>
      </c>
    </row>
    <row r="38" spans="1:5">
      <c s="4" r="A38" t="s">
        <v>970</v>
      </c>
      <c s="6" r="B38" t="n">
        <v>1734000000</v>
      </c>
      <c s="6" r="C38" t="n">
        <v>6355000000</v>
      </c>
      <c s="6" r="D38" t="n">
        <v>1755000000</v>
      </c>
      <c s="6" r="E38" t="n">
        <v>7426000000</v>
      </c>
    </row>
    <row r="39" spans="1:5">
      <c s="4" r="A39" t="s">
        <v>972</v>
      </c>
      <c s="6" r="B39" t="n">
        <v>0</v>
      </c>
      <c s="6" r="C39" t="n">
        <v>185000000</v>
      </c>
      <c s="6" r="D39" t="n">
        <v>80000000</v>
      </c>
      <c s="6" r="E39" t="n">
        <v>285000000</v>
      </c>
    </row>
    <row r="40" spans="1:5">
      <c s="4" r="A40" t="s">
        <v>973</v>
      </c>
      <c s="6" r="B40" t="n">
        <v>-191000000</v>
      </c>
      <c s="6" r="C40" t="n">
        <v>-556000000</v>
      </c>
      <c s="6" r="D40" t="n">
        <v>-292000000</v>
      </c>
      <c s="6" r="E40" t="n">
        <v>-1727000000</v>
      </c>
    </row>
    <row r="41" spans="1:5">
      <c s="4" r="A41" t="s">
        <v>971</v>
      </c>
      <c s="6" r="B41" t="n">
        <v>1543000000</v>
      </c>
      <c s="6" r="C41" t="n">
        <v>5984000000</v>
      </c>
      <c s="6" r="D41" t="n">
        <v>1543000000</v>
      </c>
      <c s="6" r="E41" t="n">
        <v>5984000000</v>
      </c>
    </row>
    <row r="42" spans="1:5">
      <c s="4" r="A42" t="s">
        <v>974</v>
      </c>
    </row>
    <row r="43" spans="1:5">
      <c s="3" r="A43" t="s">
        <v>960</v>
      </c>
    </row>
    <row r="44" spans="1:5">
      <c s="4" r="A44" t="s">
        <v>970</v>
      </c>
      <c s="6" r="E44" t="n">
        <v>800000000</v>
      </c>
    </row>
    <row r="45" spans="1:5">
      <c s="4" r="A45" t="s">
        <v>972</v>
      </c>
      <c s="6" r="E45" t="n">
        <v>0</v>
      </c>
    </row>
    <row r="46" spans="1:5">
      <c s="4" r="A46" t="s">
        <v>973</v>
      </c>
      <c s="6" r="E46" t="n">
        <v>-800000000</v>
      </c>
    </row>
    <row r="47" spans="1:5">
      <c s="4" r="A47" t="s">
        <v>971</v>
      </c>
      <c s="6" r="C47" t="n">
        <v>0</v>
      </c>
      <c s="6" r="E47" t="n">
        <v>0</v>
      </c>
    </row>
    <row r="48" spans="1:5">
      <c s="4" r="A48" t="s">
        <v>975</v>
      </c>
    </row>
    <row r="49" spans="1:5">
      <c s="3" r="A49" t="s">
        <v>960</v>
      </c>
    </row>
    <row r="50" spans="1:5">
      <c s="4" r="A50" t="s">
        <v>970</v>
      </c>
      <c s="6" r="C50" t="n">
        <v>85000000</v>
      </c>
      <c s="6" r="E50" t="n">
        <v>85000000</v>
      </c>
    </row>
    <row r="51" spans="1:5">
      <c s="4" r="A51" t="s">
        <v>972</v>
      </c>
      <c s="6" r="C51" t="n">
        <v>65000000</v>
      </c>
      <c s="6" r="E51" t="n">
        <v>161500000</v>
      </c>
    </row>
    <row r="52" spans="1:5">
      <c s="4" r="A52" t="s">
        <v>973</v>
      </c>
      <c s="6" r="C52" t="n">
        <v>-110000000</v>
      </c>
      <c s="6" r="E52" t="n">
        <v>-206500000</v>
      </c>
    </row>
    <row r="53" spans="1:5">
      <c s="4" r="A53" t="s">
        <v>971</v>
      </c>
      <c s="6" r="C53" t="n">
        <v>40000000</v>
      </c>
      <c s="6" r="E53" t="n">
        <v>40000000</v>
      </c>
    </row>
    <row r="54" spans="1:5">
      <c s="4" r="A54" t="s">
        <v>596</v>
      </c>
    </row>
    <row r="55" spans="1:5">
      <c s="3" r="A55" t="s">
        <v>960</v>
      </c>
    </row>
    <row r="56" spans="1:5">
      <c s="4" r="A56" t="s">
        <v>970</v>
      </c>
      <c s="6" r="B56" t="n">
        <v>1250000000</v>
      </c>
      <c s="6" r="C56" t="n">
        <v>1165000000</v>
      </c>
      <c s="6" r="D56" t="n">
        <v>50000000</v>
      </c>
      <c s="6" r="E56" t="n">
        <v>1030000000</v>
      </c>
    </row>
    <row r="57" spans="1:5">
      <c s="4" r="A57" t="s">
        <v>972</v>
      </c>
      <c s="6" r="B57" t="n">
        <v>275000000</v>
      </c>
      <c s="6" r="C57" t="n">
        <v>1635000000</v>
      </c>
      <c s="6" r="D57" t="n">
        <v>1575000000</v>
      </c>
      <c s="6" r="E57" t="n">
        <v>2275000000</v>
      </c>
    </row>
    <row r="58" spans="1:5">
      <c s="4" r="A58" t="s">
        <v>973</v>
      </c>
      <c s="6" r="B58" t="n">
        <v>-1000000000</v>
      </c>
      <c s="6" r="C58" t="n">
        <v>-1665000000</v>
      </c>
      <c s="6" r="D58" t="n">
        <v>-1100000000</v>
      </c>
      <c s="6" r="E58" t="n">
        <v>-2170000000</v>
      </c>
    </row>
    <row r="59" spans="1:5">
      <c s="4" r="A59" t="s">
        <v>971</v>
      </c>
      <c s="6" r="B59" t="n">
        <v>525000000</v>
      </c>
      <c s="6" r="C59" t="n">
        <v>1135000000</v>
      </c>
      <c s="6" r="D59" t="n">
        <v>525000000</v>
      </c>
      <c s="6" r="E59" t="n">
        <v>1135000000</v>
      </c>
    </row>
    <row r="60" spans="1:5">
      <c s="4" r="A60" t="s">
        <v>595</v>
      </c>
    </row>
    <row r="61" spans="1:5">
      <c s="3" r="A61" t="s">
        <v>960</v>
      </c>
    </row>
    <row r="62" spans="1:5">
      <c s="4" r="A62" t="s">
        <v>970</v>
      </c>
      <c s="6" r="B62" t="n">
        <v>1525000000</v>
      </c>
      <c s="6" r="C62" t="n">
        <v>1020000000</v>
      </c>
      <c s="6" r="D62" t="n">
        <v>1600000000</v>
      </c>
      <c s="6" r="E62" t="n">
        <v>275000000</v>
      </c>
    </row>
    <row r="63" spans="1:5">
      <c s="4" r="A63" t="s">
        <v>972</v>
      </c>
      <c s="6" r="B63" t="n">
        <v>550000000</v>
      </c>
      <c s="6" r="C63" t="n">
        <v>1548000000</v>
      </c>
      <c s="6" r="D63" t="n">
        <v>2600000000</v>
      </c>
      <c s="6" r="E63" t="n">
        <v>2668000000</v>
      </c>
    </row>
    <row r="64" spans="1:5">
      <c s="4" r="A64" t="s">
        <v>973</v>
      </c>
      <c s="6" r="B64" t="n">
        <v>-1650000000</v>
      </c>
      <c s="6" r="C64" t="n">
        <v>-1295000000</v>
      </c>
      <c s="6" r="D64" t="n">
        <v>-3775000000</v>
      </c>
      <c s="6" r="E64" t="n">
        <v>-1670000000</v>
      </c>
    </row>
    <row r="65" spans="1:5">
      <c s="4" r="A65" t="s">
        <v>971</v>
      </c>
      <c s="6" r="B65" t="n">
        <v>425000000</v>
      </c>
      <c s="6" r="C65" t="n">
        <v>1273000000</v>
      </c>
      <c s="6" r="D65" t="n">
        <v>425000000</v>
      </c>
      <c s="6" r="E65" t="n">
        <v>1273000000</v>
      </c>
    </row>
    <row r="66" spans="1:5">
      <c s="4" r="A66" t="s">
        <v>388</v>
      </c>
    </row>
    <row r="67" spans="1:5">
      <c s="3" r="A67" t="s">
        <v>960</v>
      </c>
    </row>
    <row r="68" spans="1:5">
      <c s="4" r="A68" t="s">
        <v>970</v>
      </c>
      <c s="6" r="B68" t="n">
        <v>5931409000</v>
      </c>
      <c s="6" r="C68" t="n">
        <v>0</v>
      </c>
      <c s="6" r="D68" t="n">
        <v>4546265000</v>
      </c>
      <c s="6" r="E68" t="n">
        <v>0</v>
      </c>
    </row>
    <row r="69" spans="1:5">
      <c s="4" r="A69" t="s">
        <v>972</v>
      </c>
      <c s="6" r="B69" t="n">
        <v>3162746000</v>
      </c>
      <c s="6" r="C69" t="n">
        <v>740153000</v>
      </c>
      <c s="6" r="D69" t="n">
        <v>5084744000</v>
      </c>
      <c s="6" r="E69" t="n">
        <v>740153000</v>
      </c>
    </row>
    <row r="70" spans="1:5">
      <c s="4" r="A70" t="s">
        <v>973</v>
      </c>
      <c s="6" r="B70" t="n">
        <v>-117194000</v>
      </c>
      <c s="6" r="C70" t="n">
        <v>0</v>
      </c>
      <c s="6" r="D70" t="n">
        <v>-654048000</v>
      </c>
      <c s="6" r="E70" t="n">
        <v>0</v>
      </c>
    </row>
    <row r="71" spans="1:5">
      <c s="4" r="A71" t="s">
        <v>971</v>
      </c>
      <c s="7" r="B71" t="n">
        <v>8976961000</v>
      </c>
      <c s="7" r="C71" t="n">
        <v>740153000</v>
      </c>
      <c s="7" r="D71" t="n">
        <v>8976961000</v>
      </c>
      <c s="7" r="E71" t="n">
        <v>740153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6</v>
      </c>
      <c s="2" r="B1" t="s">
        <v>80</v>
      </c>
      <c s="2" r="D1" t="s">
        <v>1</v>
      </c>
    </row>
    <row r="2" spans="1:5">
      <c s="2" r="B2" t="s">
        <v>2</v>
      </c>
      <c s="2" r="C2" t="s">
        <v>81</v>
      </c>
      <c s="2" r="D2" t="s">
        <v>2</v>
      </c>
      <c s="2" r="E2" t="s">
        <v>81</v>
      </c>
    </row>
    <row r="3" spans="1:5">
      <c s="4" r="A3" t="s">
        <v>977</v>
      </c>
    </row>
    <row r="4" spans="1:5">
      <c s="3" r="A4" t="s">
        <v>978</v>
      </c>
    </row>
    <row r="5" spans="1:5">
      <c s="4" r="A5" t="s">
        <v>979</v>
      </c>
      <c s="7" r="B5" t="n">
        <v>44112</v>
      </c>
      <c s="7" r="C5" t="n">
        <v>-11728</v>
      </c>
      <c s="7" r="D5" t="n">
        <v>75475</v>
      </c>
      <c s="7" r="E5" t="n">
        <v>7684</v>
      </c>
    </row>
    <row r="6" spans="1:5">
      <c s="4" r="A6" t="s">
        <v>980</v>
      </c>
    </row>
    <row r="7" spans="1:5">
      <c s="3" r="A7" t="s">
        <v>978</v>
      </c>
    </row>
    <row r="8" spans="1:5">
      <c s="4" r="A8" t="s">
        <v>979</v>
      </c>
      <c s="6" r="B8" t="n">
        <v>862</v>
      </c>
      <c s="6" r="C8" t="n">
        <v>-1255</v>
      </c>
      <c s="6" r="D8" t="n">
        <v>698</v>
      </c>
      <c s="6" r="E8" t="n">
        <v>-11294</v>
      </c>
    </row>
    <row r="9" spans="1:5">
      <c s="4" r="A9" t="s">
        <v>981</v>
      </c>
    </row>
    <row r="10" spans="1:5">
      <c s="3" r="A10" t="s">
        <v>978</v>
      </c>
    </row>
    <row r="11" spans="1:5">
      <c s="4" r="A11" t="s">
        <v>979</v>
      </c>
      <c s="6" r="B11" t="n">
        <v>7764</v>
      </c>
      <c s="6" r="C11" t="n">
        <v>0</v>
      </c>
      <c s="6" r="D11" t="n">
        <v>3621</v>
      </c>
      <c s="6" r="E11" t="n">
        <v>0</v>
      </c>
    </row>
    <row r="12" spans="1:5">
      <c s="4" r="A12" t="s">
        <v>982</v>
      </c>
    </row>
    <row r="13" spans="1:5">
      <c s="3" r="A13" t="s">
        <v>978</v>
      </c>
    </row>
    <row r="14" spans="1:5">
      <c s="4" r="A14" t="s">
        <v>979</v>
      </c>
      <c s="6" r="B14" t="n">
        <v>-29210</v>
      </c>
      <c s="6" r="C14" t="n">
        <v>25566</v>
      </c>
      <c s="6" r="D14" t="n">
        <v>-59882</v>
      </c>
      <c s="6" r="E14" t="n">
        <v>10455</v>
      </c>
    </row>
    <row r="15" spans="1:5">
      <c s="4" r="A15" t="s">
        <v>376</v>
      </c>
    </row>
    <row r="16" spans="1:5">
      <c s="3" r="A16" t="s">
        <v>978</v>
      </c>
    </row>
    <row r="17" spans="1:5">
      <c s="4" r="A17" t="s">
        <v>979</v>
      </c>
      <c s="6" r="B17" t="n">
        <v>27433</v>
      </c>
      <c s="6" r="C17" t="n">
        <v>-16270</v>
      </c>
      <c s="6" r="D17" t="n">
        <v>57394</v>
      </c>
      <c s="6" r="E17" t="n">
        <v>-5193</v>
      </c>
    </row>
    <row r="18" spans="1:5">
      <c s="4" r="A18" t="s">
        <v>983</v>
      </c>
    </row>
    <row r="19" spans="1:5">
      <c s="3" r="A19" t="s">
        <v>978</v>
      </c>
    </row>
    <row r="20" spans="1:5">
      <c s="4" r="A20" t="s">
        <v>979</v>
      </c>
      <c s="7" r="B20" t="n">
        <v>27433</v>
      </c>
      <c s="7" r="C20" t="n">
        <v>-16270</v>
      </c>
      <c s="7" r="D20" t="n">
        <v>57394</v>
      </c>
      <c s="7" r="E20" t="n">
        <v>-519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4</v>
      </c>
      <c s="2" r="B1" t="s">
        <v>2</v>
      </c>
      <c s="2" r="C1" t="s">
        <v>25</v>
      </c>
    </row>
    <row r="2" spans="1:3">
      <c s="3" r="A2" t="s">
        <v>985</v>
      </c>
    </row>
    <row r="3" spans="1:3">
      <c s="4" r="A3" t="s">
        <v>986</v>
      </c>
      <c s="7" r="B3" t="n">
        <v>2035997</v>
      </c>
      <c s="7" r="C3" t="n">
        <v>2555788</v>
      </c>
    </row>
    <row r="4" spans="1:3">
      <c s="4" r="A4" t="s">
        <v>721</v>
      </c>
      <c s="6" r="B4" t="n">
        <v>2603846</v>
      </c>
      <c s="6" r="C4" t="n">
        <v>3292043</v>
      </c>
    </row>
    <row r="5" spans="1:3">
      <c s="4" r="A5" t="s">
        <v>42</v>
      </c>
      <c s="6" r="B5" t="n">
        <v>3971644</v>
      </c>
      <c s="6" r="C5" t="n">
        <v>3868899</v>
      </c>
    </row>
    <row r="6" spans="1:3">
      <c s="4" r="A6" t="s">
        <v>987</v>
      </c>
      <c s="6" r="B6" t="n">
        <v>427091</v>
      </c>
      <c s="6" r="C6" t="n">
        <v>455394</v>
      </c>
    </row>
    <row r="7" spans="1:3">
      <c s="4" r="A7" t="s">
        <v>727</v>
      </c>
    </row>
    <row r="8" spans="1:3">
      <c s="3" r="A8" t="s">
        <v>985</v>
      </c>
    </row>
    <row r="9" spans="1:3">
      <c s="4" r="A9" t="s">
        <v>986</v>
      </c>
      <c s="6" r="B9" t="n">
        <v>1461029</v>
      </c>
      <c s="6" r="C9" t="n">
        <v>1283795</v>
      </c>
    </row>
    <row r="10" spans="1:3">
      <c s="4" r="A10" t="s">
        <v>42</v>
      </c>
      <c s="6" r="B10" t="n">
        <v>1589798</v>
      </c>
      <c s="6" r="C10" t="n">
        <v>2067341</v>
      </c>
    </row>
    <row r="11" spans="1:3">
      <c s="4" r="A11" t="s">
        <v>988</v>
      </c>
    </row>
    <row r="12" spans="1:3">
      <c s="3" r="A12" t="s">
        <v>985</v>
      </c>
    </row>
    <row r="13" spans="1:3">
      <c s="4" r="A13" t="s">
        <v>986</v>
      </c>
      <c s="6" r="B13" t="n">
        <v>427091</v>
      </c>
      <c s="6" r="C13" t="n">
        <v>455394</v>
      </c>
    </row>
    <row r="14" spans="1:3">
      <c s="4" r="A14" t="s">
        <v>721</v>
      </c>
      <c s="6" r="B14" t="n">
        <v>416195</v>
      </c>
      <c s="6" r="C14" t="n">
        <v>454935</v>
      </c>
    </row>
    <row r="15" spans="1:3">
      <c s="4" r="A15" t="s">
        <v>726</v>
      </c>
    </row>
    <row r="16" spans="1:3">
      <c s="3" r="A16" t="s">
        <v>985</v>
      </c>
    </row>
    <row r="17" spans="1:3">
      <c s="4" r="A17" t="s">
        <v>986</v>
      </c>
      <c s="6" r="B17" t="n">
        <v>952144</v>
      </c>
      <c s="6" r="C17" t="n">
        <v>1222956</v>
      </c>
    </row>
    <row r="18" spans="1:3">
      <c s="4" r="A18" t="s">
        <v>721</v>
      </c>
      <c s="6" r="B18" t="n">
        <v>1314229</v>
      </c>
      <c s="6" r="C18" t="n">
        <v>1702548</v>
      </c>
    </row>
    <row r="19" spans="1:3">
      <c s="4" r="A19" t="s">
        <v>989</v>
      </c>
    </row>
    <row r="20" spans="1:3">
      <c s="3" r="A20" t="s">
        <v>985</v>
      </c>
    </row>
    <row r="21" spans="1:3">
      <c s="4" r="A21" t="s">
        <v>986</v>
      </c>
      <c s="6" r="B21" t="n">
        <v>656762</v>
      </c>
      <c s="6" r="C21" t="n">
        <v>877438</v>
      </c>
    </row>
    <row r="22" spans="1:3">
      <c s="4" r="A22" t="s">
        <v>721</v>
      </c>
      <c s="6" r="B22" t="n">
        <v>873422</v>
      </c>
      <c s="6" r="C22" t="n">
        <v>1134560</v>
      </c>
    </row>
    <row r="23" spans="1:3">
      <c s="4" r="A23" t="s">
        <v>990</v>
      </c>
    </row>
    <row r="24" spans="1:3">
      <c s="3" r="A24" t="s">
        <v>985</v>
      </c>
    </row>
    <row r="25" spans="1:3">
      <c s="4" r="A25" t="s">
        <v>986</v>
      </c>
      <c s="6" r="B25" t="n">
        <v>313064</v>
      </c>
      <c s="6" r="C25" t="n">
        <v>417658</v>
      </c>
    </row>
    <row r="26" spans="1:3">
      <c s="4" r="A26" t="s">
        <v>721</v>
      </c>
      <c s="6" r="B26" t="n">
        <v>413063</v>
      </c>
      <c s="6" r="C26" t="n">
        <v>535610</v>
      </c>
    </row>
    <row r="27" spans="1:3">
      <c s="4" r="A27" t="s">
        <v>991</v>
      </c>
    </row>
    <row r="28" spans="1:3">
      <c s="3" r="A28" t="s">
        <v>985</v>
      </c>
    </row>
    <row r="29" spans="1:3">
      <c s="4" r="A29" t="s">
        <v>986</v>
      </c>
      <c s="6" r="B29" t="n">
        <v>233925</v>
      </c>
      <c s="6" r="C29" t="n">
        <v>299569</v>
      </c>
    </row>
    <row r="30" spans="1:3">
      <c s="4" r="A30" t="s">
        <v>721</v>
      </c>
      <c s="6" r="B30" t="n">
        <v>333517</v>
      </c>
      <c s="6" r="C30" t="n">
        <v>412749</v>
      </c>
    </row>
    <row r="31" spans="1:3">
      <c s="4" r="A31" t="s">
        <v>992</v>
      </c>
    </row>
    <row r="32" spans="1:3">
      <c s="3" r="A32" t="s">
        <v>985</v>
      </c>
    </row>
    <row r="33" spans="1:3">
      <c s="4" r="A33" t="s">
        <v>986</v>
      </c>
      <c s="6" r="B33" t="n">
        <v>109773</v>
      </c>
      <c s="6" r="C33" t="n">
        <v>160051</v>
      </c>
    </row>
    <row r="34" spans="1:3">
      <c s="4" r="A34" t="s">
        <v>721</v>
      </c>
      <c s="6" r="B34" t="n">
        <v>126842</v>
      </c>
      <c s="6" r="C34" t="n">
        <v>185997</v>
      </c>
    </row>
    <row r="35" spans="1:3">
      <c s="4" r="A35" t="s">
        <v>993</v>
      </c>
    </row>
    <row r="36" spans="1:3">
      <c s="3" r="A36" t="s">
        <v>985</v>
      </c>
    </row>
    <row r="37" spans="1:3">
      <c s="4" r="A37" t="s">
        <v>986</v>
      </c>
      <c s="6" r="B37" t="n">
        <v>0</v>
      </c>
      <c s="6" r="C37" t="n">
        <v>160</v>
      </c>
    </row>
    <row r="38" spans="1:3">
      <c s="4" r="A38" t="s">
        <v>721</v>
      </c>
      <c s="7" r="B38" t="n">
        <v>0</v>
      </c>
      <c s="7" r="C38" t="n">
        <v>20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4</v>
      </c>
      <c s="2" r="B1" t="s">
        <v>2</v>
      </c>
      <c s="2" r="C1" t="s">
        <v>25</v>
      </c>
    </row>
    <row r="2" spans="1:3">
      <c s="3" r="A2" t="s">
        <v>198</v>
      </c>
    </row>
    <row r="3" spans="1:3">
      <c s="4" r="A3" t="s">
        <v>995</v>
      </c>
      <c s="4" r="B3" t="s">
        <v>996</v>
      </c>
      <c s="4" r="C3" t="s">
        <v>997</v>
      </c>
    </row>
    <row r="4" spans="1:3">
      <c s="4" r="A4" t="s">
        <v>998</v>
      </c>
      <c s="4" r="B4" t="s">
        <v>999</v>
      </c>
      <c s="4" r="C4" t="s">
        <v>1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1</v>
      </c>
      <c s="2" r="B1" t="s">
        <v>2</v>
      </c>
      <c s="2" r="C1" t="s">
        <v>25</v>
      </c>
    </row>
    <row r="2" spans="1:3">
      <c s="3" r="A2" t="s">
        <v>198</v>
      </c>
    </row>
    <row r="3" spans="1:3">
      <c s="4" r="A3" t="s">
        <v>1002</v>
      </c>
      <c s="4" r="B3" t="s">
        <v>840</v>
      </c>
      <c s="4" r="C3" t="s">
        <v>840</v>
      </c>
    </row>
    <row r="4" spans="1:3">
      <c s="4" r="A4" t="s">
        <v>1003</v>
      </c>
      <c s="4" r="B4" t="s">
        <v>1004</v>
      </c>
      <c s="4" r="C4" t="s">
        <v>100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5</v>
      </c>
      <c s="2" r="B1" t="s">
        <v>80</v>
      </c>
      <c s="2" r="D1" t="s">
        <v>1</v>
      </c>
    </row>
    <row r="2" spans="1:5">
      <c s="2" r="B2" t="s">
        <v>2</v>
      </c>
      <c s="2" r="C2" t="s">
        <v>81</v>
      </c>
      <c s="2" r="D2" t="s">
        <v>2</v>
      </c>
      <c s="2" r="E2" t="s">
        <v>81</v>
      </c>
    </row>
    <row r="3" spans="1:5">
      <c s="3" r="A3" t="s">
        <v>1006</v>
      </c>
    </row>
    <row r="4" spans="1:5">
      <c s="4" r="A4" t="s">
        <v>1007</v>
      </c>
      <c s="7" r="B4" t="n">
        <v>327212</v>
      </c>
      <c s="7" r="C4" t="n">
        <v>317536</v>
      </c>
      <c s="7" r="D4" t="n">
        <v>341846</v>
      </c>
      <c s="7" r="E4" t="n">
        <v>303228</v>
      </c>
    </row>
    <row r="5" spans="1:5">
      <c s="4" r="A5" t="s">
        <v>1008</v>
      </c>
      <c s="6" r="B5" t="n">
        <v>53558</v>
      </c>
      <c s="6" r="C5" t="n">
        <v>71961</v>
      </c>
      <c s="6" r="D5" t="n">
        <v>114052</v>
      </c>
      <c s="6" r="E5" t="n">
        <v>158078</v>
      </c>
    </row>
    <row r="6" spans="1:5">
      <c s="4" r="A6" t="s">
        <v>1009</v>
      </c>
      <c s="6" r="B6" t="n">
        <v>-8082</v>
      </c>
      <c s="6" r="C6" t="n">
        <v>-1292</v>
      </c>
      <c s="6" r="D6" t="n">
        <v>-12266</v>
      </c>
      <c s="6" r="E6" t="n">
        <v>-1293</v>
      </c>
    </row>
    <row r="7" spans="1:5">
      <c s="3" r="A7" t="s">
        <v>1010</v>
      </c>
    </row>
    <row r="8" spans="1:5">
      <c s="4" r="A8" t="s">
        <v>1011</v>
      </c>
      <c s="6" r="B8" t="n">
        <v>-7283</v>
      </c>
      <c s="6" r="C8" t="n">
        <v>-6606</v>
      </c>
      <c s="6" r="D8" t="n">
        <v>-17928</v>
      </c>
      <c s="6" r="E8" t="n">
        <v>-18006</v>
      </c>
    </row>
    <row r="9" spans="1:5">
      <c s="4" r="A9" t="s">
        <v>1012</v>
      </c>
      <c s="6" r="B9" t="n">
        <v>4718</v>
      </c>
      <c s="6" r="C9" t="n">
        <v>4800</v>
      </c>
      <c s="6" r="D9" t="n">
        <v>9327</v>
      </c>
      <c s="6" r="E9" t="n">
        <v>10368</v>
      </c>
    </row>
    <row r="10" spans="1:5">
      <c s="4" r="A10" t="s">
        <v>1013</v>
      </c>
      <c s="6" r="B10" t="n">
        <v>-2565</v>
      </c>
      <c s="6" r="C10" t="n">
        <v>-1806</v>
      </c>
      <c s="6" r="D10" t="n">
        <v>-8601</v>
      </c>
      <c s="6" r="E10" t="n">
        <v>-7638</v>
      </c>
    </row>
    <row r="11" spans="1:5">
      <c s="4" r="A11" t="s">
        <v>548</v>
      </c>
      <c s="6" r="B11" t="n">
        <v>-70665</v>
      </c>
      <c s="6" r="C11" t="n">
        <v>-62121</v>
      </c>
      <c s="6" r="D11" t="n">
        <v>-135573</v>
      </c>
      <c s="6" r="E11" t="n">
        <v>-128097</v>
      </c>
    </row>
    <row r="12" spans="1:5">
      <c s="4" r="A12" t="s">
        <v>902</v>
      </c>
      <c s="6" r="B12" t="n">
        <v>299458</v>
      </c>
      <c s="6" r="C12" t="n">
        <v>324278</v>
      </c>
      <c s="6" r="D12" t="n">
        <v>299458</v>
      </c>
      <c s="6" r="E12" t="n">
        <v>324278</v>
      </c>
    </row>
    <row r="13" spans="1:5">
      <c s="4" r="A13" t="s">
        <v>1014</v>
      </c>
      <c s="6" r="B13" t="n">
        <v>50126</v>
      </c>
      <c s="6" r="C13" t="n">
        <v>55420</v>
      </c>
      <c s="6" r="D13" t="n">
        <v>50126</v>
      </c>
      <c s="6" r="E13" t="n">
        <v>55420</v>
      </c>
    </row>
    <row r="14" spans="1:5">
      <c s="4" r="A14" t="s">
        <v>1015</v>
      </c>
      <c s="7" r="B14" t="n">
        <v>166017</v>
      </c>
      <c s="7" r="C14" t="n">
        <v>147631</v>
      </c>
      <c s="7" r="D14" t="n">
        <v>166017</v>
      </c>
      <c s="7" r="E14" t="n">
        <v>14763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6</v>
      </c>
      <c s="2" r="B1" t="s">
        <v>80</v>
      </c>
      <c s="2" r="D1" t="s">
        <v>1</v>
      </c>
    </row>
    <row r="2" spans="1:5">
      <c s="2" r="B2" t="s">
        <v>2</v>
      </c>
      <c s="2" r="C2" t="s">
        <v>81</v>
      </c>
      <c s="2" r="D2" t="s">
        <v>2</v>
      </c>
      <c s="2" r="E2" t="s">
        <v>81</v>
      </c>
    </row>
    <row r="3" spans="1:5">
      <c s="3" r="A3" t="s">
        <v>1017</v>
      </c>
    </row>
    <row r="4" spans="1:5">
      <c s="4" r="A4" t="s">
        <v>1007</v>
      </c>
      <c s="7" r="B4" t="n">
        <v>61071</v>
      </c>
      <c s="7" r="C4" t="n">
        <v>49448</v>
      </c>
      <c s="7" r="D4" t="n">
        <v>66584</v>
      </c>
      <c s="7" r="E4" t="n">
        <v>57358</v>
      </c>
    </row>
    <row r="5" spans="1:5">
      <c s="4" r="A5" t="s">
        <v>517</v>
      </c>
      <c s="6" r="B5" t="n">
        <v>0</v>
      </c>
      <c s="6" r="C5" t="n">
        <v>0</v>
      </c>
      <c s="6" r="D5" t="n">
        <v>2602</v>
      </c>
      <c s="6" r="E5" t="n">
        <v>0</v>
      </c>
    </row>
    <row r="6" spans="1:5">
      <c s="4" r="A6" t="s">
        <v>1018</v>
      </c>
      <c s="6" r="B6" t="n">
        <v>1847</v>
      </c>
      <c s="6" r="C6" t="n">
        <v>1589</v>
      </c>
      <c s="6" r="D6" t="n">
        <v>5147</v>
      </c>
      <c s="6" r="E6" t="n">
        <v>3495</v>
      </c>
    </row>
    <row r="7" spans="1:5">
      <c s="4" r="A7" t="s">
        <v>1019</v>
      </c>
      <c s="6" r="B7" t="n">
        <v>-2508</v>
      </c>
      <c s="6" r="C7" t="n">
        <v>8088</v>
      </c>
      <c s="6" r="D7" t="n">
        <v>-11460</v>
      </c>
      <c s="6" r="E7" t="n">
        <v>-107</v>
      </c>
    </row>
    <row r="8" spans="1:5">
      <c s="4" r="A8" t="s">
        <v>1020</v>
      </c>
      <c s="6" r="B8" t="n">
        <v>-2433</v>
      </c>
      <c s="6" r="C8" t="n">
        <v>-1782</v>
      </c>
      <c s="6" r="D8" t="n">
        <v>-4896</v>
      </c>
      <c s="6" r="E8" t="n">
        <v>-3403</v>
      </c>
    </row>
    <row r="9" spans="1:5">
      <c s="4" r="A9" t="s">
        <v>1021</v>
      </c>
      <c s="6" r="B9" t="n">
        <v>-4941</v>
      </c>
      <c s="6" r="C9" t="n">
        <v>6306</v>
      </c>
      <c s="6" r="D9" t="n">
        <v>-16356</v>
      </c>
      <c s="6" r="E9" t="n">
        <v>-3510</v>
      </c>
    </row>
    <row r="10" spans="1:5">
      <c s="4" r="A10" t="s">
        <v>1022</v>
      </c>
      <c s="6" r="B10" t="n">
        <v>57977</v>
      </c>
      <c s="6" r="C10" t="n">
        <v>57343</v>
      </c>
      <c s="6" r="D10" t="n">
        <v>57977</v>
      </c>
      <c s="6" r="E10" t="n">
        <v>57343</v>
      </c>
    </row>
    <row r="11" spans="1:5">
      <c s="4" r="A11" t="s">
        <v>1023</v>
      </c>
      <c s="7" r="B11" t="n">
        <v>57977</v>
      </c>
      <c s="7" r="C11" t="n">
        <v>57343</v>
      </c>
      <c s="7" r="D11" t="n">
        <v>57977</v>
      </c>
      <c s="7" r="E11" t="n">
        <v>5734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24</v>
      </c>
      <c s="2" r="B1" t="s">
        <v>80</v>
      </c>
      <c s="2" r="D1" t="s">
        <v>1</v>
      </c>
    </row>
    <row r="2" spans="1:6">
      <c s="2" r="B2" t="s">
        <v>2</v>
      </c>
      <c s="2" r="C2" t="s">
        <v>81</v>
      </c>
      <c s="2" r="D2" t="s">
        <v>2</v>
      </c>
      <c s="2" r="E2" t="s">
        <v>81</v>
      </c>
      <c s="2" r="F2" t="s">
        <v>25</v>
      </c>
    </row>
    <row r="3" spans="1:6">
      <c s="3" r="A3" t="s">
        <v>1025</v>
      </c>
    </row>
    <row r="4" spans="1:6">
      <c s="4" r="A4" t="s">
        <v>1007</v>
      </c>
      <c s="7" r="B4" t="n">
        <v>422676</v>
      </c>
      <c s="7" r="C4" t="n">
        <v>323806</v>
      </c>
      <c s="7" r="D4" t="n">
        <v>404101</v>
      </c>
      <c s="7" r="E4" t="n">
        <v>308137</v>
      </c>
    </row>
    <row r="5" spans="1:6">
      <c s="4" r="A5" t="s">
        <v>1018</v>
      </c>
      <c s="6" r="B5" t="n">
        <v>58262</v>
      </c>
      <c s="6" r="C5" t="n">
        <v>30587</v>
      </c>
      <c s="6" r="D5" t="n">
        <v>91124</v>
      </c>
      <c s="6" r="E5" t="n">
        <v>56141</v>
      </c>
    </row>
    <row r="6" spans="1:6">
      <c s="4" r="A6" t="s">
        <v>1026</v>
      </c>
      <c s="6" r="B6" t="n">
        <v>-15531</v>
      </c>
      <c s="6" r="C6" t="n">
        <v>-9988</v>
      </c>
      <c s="6" r="D6" t="n">
        <v>-29818</v>
      </c>
      <c s="6" r="E6" t="n">
        <v>-19580</v>
      </c>
    </row>
    <row r="7" spans="1:6">
      <c s="4" r="A7" t="s">
        <v>1027</v>
      </c>
      <c s="6" r="B7" t="n">
        <v>-106</v>
      </c>
      <c s="6" r="C7" t="n">
        <v>0</v>
      </c>
      <c s="6" r="D7" t="n">
        <v>-106</v>
      </c>
      <c s="6" r="E7" t="n">
        <v>-293</v>
      </c>
    </row>
    <row r="8" spans="1:6">
      <c s="4" r="A8" t="s">
        <v>902</v>
      </c>
      <c s="6" r="B8" t="n">
        <v>465301</v>
      </c>
      <c s="6" r="C8" t="n">
        <v>344405</v>
      </c>
      <c s="6" r="D8" t="n">
        <v>465301</v>
      </c>
      <c s="6" r="E8" t="n">
        <v>344405</v>
      </c>
    </row>
    <row r="9" spans="1:6">
      <c s="4" r="A9" t="s">
        <v>1007</v>
      </c>
      <c s="6" r="B9" t="n">
        <v>-28650</v>
      </c>
      <c s="6" r="C9" t="n">
        <v>-14093</v>
      </c>
      <c s="6" r="D9" t="n">
        <v>-10944</v>
      </c>
      <c s="6" r="E9" t="n">
        <v>-7714</v>
      </c>
    </row>
    <row r="10" spans="1:6">
      <c s="4" r="A10" t="s">
        <v>972</v>
      </c>
      <c s="6" r="B10" t="n">
        <v>-23170</v>
      </c>
      <c s="6" r="C10" t="n">
        <v>7082</v>
      </c>
      <c s="6" r="D10" t="n">
        <v>-40876</v>
      </c>
      <c s="6" r="E10" t="n">
        <v>703</v>
      </c>
    </row>
    <row r="11" spans="1:6">
      <c s="4" r="A11" t="s">
        <v>902</v>
      </c>
      <c s="6" r="B11" t="n">
        <v>-51820</v>
      </c>
      <c s="6" r="C11" t="n">
        <v>-7011</v>
      </c>
      <c s="6" r="D11" t="n">
        <v>-51820</v>
      </c>
      <c s="6" r="E11" t="n">
        <v>-7011</v>
      </c>
    </row>
    <row r="12" spans="1:6">
      <c s="4" r="A12" t="s">
        <v>1028</v>
      </c>
      <c s="6" r="B12" t="n">
        <v>413481</v>
      </c>
      <c s="6" r="C12" t="n">
        <v>337394</v>
      </c>
      <c s="6" r="D12" t="n">
        <v>413481</v>
      </c>
      <c s="6" r="E12" t="n">
        <v>337394</v>
      </c>
      <c s="7" r="F12" t="n">
        <v>393157</v>
      </c>
    </row>
    <row r="13" spans="1:6">
      <c s="4" r="A13" t="s">
        <v>1029</v>
      </c>
      <c s="6" r="B13" t="n">
        <v>405635</v>
      </c>
      <c s="6" r="C13" t="n">
        <v>327703</v>
      </c>
      <c s="6" r="D13" t="n">
        <v>424154</v>
      </c>
      <c s="6" r="E13" t="n">
        <v>322230</v>
      </c>
    </row>
    <row r="14" spans="1:6">
      <c s="4" r="A14" t="s">
        <v>1030</v>
      </c>
      <c s="6" r="B14" t="n">
        <v>417094</v>
      </c>
      <c s="6" r="C14" t="n">
        <v>362908</v>
      </c>
      <c s="6" r="D14" t="n">
        <v>417094</v>
      </c>
      <c s="6" r="E14" t="n">
        <v>362908</v>
      </c>
    </row>
    <row r="15" spans="1:6">
      <c s="4" r="A15" t="s">
        <v>1031</v>
      </c>
    </row>
    <row r="16" spans="1:6">
      <c s="3" r="A16" t="s">
        <v>1025</v>
      </c>
    </row>
    <row r="17" spans="1:6">
      <c s="4" r="A17" t="s">
        <v>1023</v>
      </c>
      <c s="7" r="B17" t="n">
        <v>413481</v>
      </c>
      <c s="7" r="C17" t="n">
        <v>337394</v>
      </c>
      <c s="7" r="D17" t="n">
        <v>413481</v>
      </c>
      <c s="7" r="E17" t="n">
        <v>337394</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32</v>
      </c>
      <c s="2" r="B1" t="s">
        <v>1033</v>
      </c>
    </row>
    <row r="2" spans="1:2">
      <c s="3" r="A2" t="s">
        <v>1034</v>
      </c>
    </row>
    <row r="3" spans="1:2">
      <c s="6" r="A3" t="n">
        <v>2017</v>
      </c>
      <c s="7" r="B3" t="n">
        <v>63951</v>
      </c>
    </row>
    <row r="4" spans="1:2">
      <c s="6" r="A4" t="n">
        <v>2018</v>
      </c>
      <c s="6" r="B4" t="n">
        <v>54865</v>
      </c>
    </row>
    <row r="5" spans="1:2">
      <c s="6" r="A5" t="n">
        <v>2019</v>
      </c>
      <c s="6" r="B5" t="n">
        <v>48042</v>
      </c>
    </row>
    <row r="6" spans="1:2">
      <c s="6" r="A6" t="n">
        <v>2020</v>
      </c>
      <c s="6" r="B6" t="n">
        <v>42175</v>
      </c>
    </row>
    <row r="7" spans="1:2">
      <c s="6" r="A7" t="n">
        <v>2021</v>
      </c>
      <c s="6" r="B7" t="n">
        <v>37231</v>
      </c>
    </row>
    <row r="8" spans="1:2">
      <c s="4" r="A8" t="s">
        <v>1035</v>
      </c>
      <c s="6" r="B8" t="n">
        <v>219037</v>
      </c>
    </row>
    <row r="9" spans="1:2">
      <c s="4" r="A9" t="s">
        <v>110</v>
      </c>
      <c s="7" r="B9" t="n">
        <v>46530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6</v>
      </c>
      <c s="2" r="B1" t="s">
        <v>80</v>
      </c>
      <c s="2" r="D1" t="s">
        <v>1</v>
      </c>
    </row>
    <row r="2" spans="1:5">
      <c s="2" r="B2" t="s">
        <v>2</v>
      </c>
      <c s="2" r="C2" t="s">
        <v>81</v>
      </c>
      <c s="2" r="D2" t="s">
        <v>2</v>
      </c>
      <c s="2" r="E2" t="s">
        <v>81</v>
      </c>
    </row>
    <row r="3" spans="1:5">
      <c s="3" r="A3" t="s">
        <v>1037</v>
      </c>
    </row>
    <row r="4" spans="1:5">
      <c s="4" r="A4" t="s">
        <v>1038</v>
      </c>
      <c s="7" r="B4" t="n">
        <v>29991</v>
      </c>
      <c s="7" r="C4" t="n">
        <v>24490</v>
      </c>
      <c s="7" r="D4" t="n">
        <v>57770</v>
      </c>
      <c s="7" r="E4" t="n">
        <v>4607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s="1" r="A1" t="s">
        <v>1039</v>
      </c>
      <c s="2" r="B1" t="s">
        <v>80</v>
      </c>
      <c s="2" r="D1" t="s">
        <v>1</v>
      </c>
      <c s="2" r="F1" t="s">
        <v>444</v>
      </c>
    </row>
    <row r="2" spans="1:6">
      <c s="2" r="B2" t="s">
        <v>2</v>
      </c>
      <c s="2" r="C2" t="s">
        <v>81</v>
      </c>
      <c s="2" r="D2" t="s">
        <v>2</v>
      </c>
      <c s="2" r="E2" t="s">
        <v>81</v>
      </c>
      <c s="2" r="F2" t="s">
        <v>25</v>
      </c>
    </row>
    <row r="3" spans="1:6">
      <c s="3" r="A3" t="s">
        <v>1040</v>
      </c>
    </row>
    <row r="4" spans="1:6">
      <c s="4" r="A4" t="s">
        <v>1041</v>
      </c>
      <c s="4" r="B4" t="s">
        <v>1042</v>
      </c>
      <c s="4" r="C4" t="s">
        <v>1043</v>
      </c>
      <c s="4" r="D4" t="s">
        <v>1044</v>
      </c>
      <c s="4" r="E4" t="s">
        <v>1043</v>
      </c>
    </row>
    <row r="5" spans="1:6">
      <c s="4" r="A5" t="s">
        <v>1045</v>
      </c>
      <c s="7" r="B5" t="n">
        <v>3268774000</v>
      </c>
      <c s="7" r="C5" t="n">
        <v>3172806000</v>
      </c>
      <c s="7" r="D5" t="n">
        <v>3033038000</v>
      </c>
      <c s="7" r="E5" t="n">
        <v>3061923000</v>
      </c>
    </row>
    <row r="6" spans="1:6">
      <c s="4" r="A6" t="s">
        <v>1046</v>
      </c>
      <c s="6" r="B6" t="n">
        <v>22056000</v>
      </c>
      <c s="6" r="C6" t="n">
        <v>20208000</v>
      </c>
      <c s="6" r="D6" t="n">
        <v>42468000</v>
      </c>
      <c s="6" r="E6" t="n">
        <v>39120000</v>
      </c>
    </row>
    <row r="7" spans="1:6">
      <c s="4" r="A7" t="s">
        <v>1047</v>
      </c>
      <c s="6" r="B7" t="n">
        <v>4331706000</v>
      </c>
      <c s="7" r="C7" t="n">
        <v>3511918000</v>
      </c>
      <c s="6" r="D7" t="n">
        <v>4402724000</v>
      </c>
      <c s="7" r="E7" t="n">
        <v>3842167000</v>
      </c>
    </row>
    <row r="8" spans="1:6">
      <c s="4" r="A8" t="s">
        <v>1048</v>
      </c>
      <c s="6" r="B8" t="n">
        <v>3276854000</v>
      </c>
      <c s="6" r="D8" t="n">
        <v>3276854000</v>
      </c>
      <c s="7" r="F8" t="n">
        <v>3130328000</v>
      </c>
    </row>
    <row r="9" spans="1:6">
      <c s="4" r="A9" t="s">
        <v>1049</v>
      </c>
      <c s="6" r="B9" t="n">
        <v>-27000</v>
      </c>
      <c s="6" r="D9" t="n">
        <v>-27000</v>
      </c>
      <c s="6" r="F9" t="n">
        <v>-92000</v>
      </c>
    </row>
    <row r="10" spans="1:6">
      <c s="4" r="A10" t="s">
        <v>1050</v>
      </c>
      <c s="6" r="B10" t="n">
        <v>3275691000</v>
      </c>
      <c s="7" r="D10" t="n">
        <v>3275691000</v>
      </c>
      <c s="7" r="F10" t="n">
        <v>3128780000</v>
      </c>
    </row>
    <row r="11" spans="1:6">
      <c s="4" r="A11" t="s">
        <v>1041</v>
      </c>
      <c s="4" r="D11" t="s">
        <v>1051</v>
      </c>
      <c s="4" r="F11" t="s">
        <v>1052</v>
      </c>
    </row>
    <row r="12" spans="1:6">
      <c s="4" r="A12" t="s">
        <v>1053</v>
      </c>
      <c s="7" r="D12" t="n">
        <v>488906000</v>
      </c>
      <c s="7" r="F12" t="n">
        <v>231913000</v>
      </c>
    </row>
    <row r="13" spans="1:6">
      <c s="4" r="A13" t="s">
        <v>1054</v>
      </c>
      <c s="6" r="D13" t="n">
        <v>895213000</v>
      </c>
      <c s="6" r="F13" t="n">
        <v>661756000</v>
      </c>
    </row>
    <row r="14" spans="1:6">
      <c s="4" r="A14" t="s">
        <v>1055</v>
      </c>
      <c s="6" r="D14" t="n">
        <v>1384119000</v>
      </c>
      <c s="6" r="F14" t="n">
        <v>893669000</v>
      </c>
    </row>
    <row r="15" spans="1:6">
      <c s="4" r="A15" t="s">
        <v>1056</v>
      </c>
      <c s="6" r="B15" t="n">
        <v>8320000</v>
      </c>
      <c s="6" r="D15" t="n">
        <v>8320000</v>
      </c>
      <c s="6" r="F15" t="n">
        <v>7268000</v>
      </c>
    </row>
    <row r="16" spans="1:6">
      <c s="4" r="A16" t="s">
        <v>1057</v>
      </c>
      <c s="6" r="B16" t="n">
        <v>3971644000</v>
      </c>
      <c s="6" r="D16" t="n">
        <v>3971644000</v>
      </c>
      <c s="6" r="F16" t="n">
        <v>3868899000</v>
      </c>
    </row>
    <row r="17" spans="1:6">
      <c s="4" r="A17" t="s">
        <v>1058</v>
      </c>
    </row>
    <row r="18" spans="1:6">
      <c s="3" r="A18" t="s">
        <v>1040</v>
      </c>
    </row>
    <row r="19" spans="1:6">
      <c s="4" r="A19" t="s">
        <v>1049</v>
      </c>
      <c s="6" r="B19" t="n">
        <v>-1163000</v>
      </c>
      <c s="6" r="D19" t="n">
        <v>-1163000</v>
      </c>
      <c s="6" r="F19" t="n">
        <v>-1548000</v>
      </c>
    </row>
    <row r="20" spans="1:6">
      <c s="4" r="A20" t="s">
        <v>745</v>
      </c>
    </row>
    <row r="21" spans="1:6">
      <c s="3" r="A21" t="s">
        <v>1040</v>
      </c>
    </row>
    <row r="22" spans="1:6">
      <c s="4" r="A22" t="s">
        <v>1057</v>
      </c>
      <c s="6" r="B22" t="n">
        <v>531612000</v>
      </c>
      <c s="6" r="D22" t="n">
        <v>531612000</v>
      </c>
      <c s="6" r="F22" t="n">
        <v>313753000</v>
      </c>
    </row>
    <row r="23" spans="1:6">
      <c s="4" r="A23" t="s">
        <v>727</v>
      </c>
    </row>
    <row r="24" spans="1:6">
      <c s="3" r="A24" t="s">
        <v>1040</v>
      </c>
    </row>
    <row r="25" spans="1:6">
      <c s="4" r="A25" t="s">
        <v>1057</v>
      </c>
      <c s="6" r="B25" t="n">
        <v>1341459000</v>
      </c>
      <c s="6" r="D25" t="n">
        <v>1341459000</v>
      </c>
      <c s="6" r="F25" t="n">
        <v>1204462000</v>
      </c>
    </row>
    <row r="26" spans="1:6">
      <c s="4" r="A26" t="s">
        <v>746</v>
      </c>
    </row>
    <row r="27" spans="1:6">
      <c s="3" r="A27" t="s">
        <v>1040</v>
      </c>
    </row>
    <row r="28" spans="1:6">
      <c s="4" r="A28" t="s">
        <v>1057</v>
      </c>
      <c s="6" r="B28" t="n">
        <v>1589798000</v>
      </c>
      <c s="6" r="D28" t="n">
        <v>1589798000</v>
      </c>
      <c s="6" r="F28" t="n">
        <v>2067341000</v>
      </c>
    </row>
    <row r="29" spans="1:6">
      <c s="4" r="A29" t="s">
        <v>1059</v>
      </c>
    </row>
    <row r="30" spans="1:6">
      <c s="3" r="A30" t="s">
        <v>1040</v>
      </c>
    </row>
    <row r="31" spans="1:6">
      <c s="4" r="A31" t="s">
        <v>1057</v>
      </c>
      <c s="6" r="B31" t="n">
        <v>216143000</v>
      </c>
      <c s="6" r="D31" t="n">
        <v>216143000</v>
      </c>
      <c s="6" r="F31" t="n">
        <v>283343000</v>
      </c>
    </row>
    <row r="32" spans="1:6">
      <c s="4" r="A32" t="s">
        <v>1060</v>
      </c>
    </row>
    <row r="33" spans="1:6">
      <c s="3" r="A33" t="s">
        <v>1040</v>
      </c>
    </row>
    <row r="34" spans="1:6">
      <c s="4" r="A34" t="s">
        <v>1057</v>
      </c>
      <c s="7" r="B34" t="n">
        <v>292632000</v>
      </c>
      <c s="7" r="D34" t="n">
        <v>292632000</v>
      </c>
      <c s="7" r="F34" t="n">
        <v>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1</v>
      </c>
      <c s="2" r="B1" t="s">
        <v>80</v>
      </c>
      <c s="2" r="D1" t="s">
        <v>1</v>
      </c>
    </row>
    <row r="2" spans="1:5">
      <c s="2" r="B2" t="s">
        <v>2</v>
      </c>
      <c s="2" r="C2" t="s">
        <v>81</v>
      </c>
      <c s="2" r="D2" t="s">
        <v>2</v>
      </c>
      <c s="2" r="E2" t="s">
        <v>81</v>
      </c>
    </row>
    <row r="3" spans="1:5">
      <c s="4" r="A3" t="s">
        <v>1058</v>
      </c>
    </row>
    <row r="4" spans="1:5">
      <c s="3" r="A4" t="s">
        <v>1040</v>
      </c>
    </row>
    <row r="5" spans="1:5">
      <c s="4" r="A5" t="s">
        <v>138</v>
      </c>
      <c s="9" r="B5" t="n">
        <v>2.2</v>
      </c>
      <c s="9" r="C5" t="n">
        <v>2.2</v>
      </c>
      <c s="9" r="D5" t="n">
        <v>4.3</v>
      </c>
      <c s="9" r="E5" t="n">
        <v>4.9</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1062</v>
      </c>
      <c s="2" r="B1" t="s">
        <v>1</v>
      </c>
    </row>
    <row r="2" spans="1:2">
      <c s="2" r="B2" t="s">
        <v>1033</v>
      </c>
    </row>
    <row r="3" spans="1:2">
      <c s="3" r="A3" t="s">
        <v>1040</v>
      </c>
    </row>
    <row r="4" spans="1:2">
      <c s="4" r="A4" t="s">
        <v>1063</v>
      </c>
      <c s="7" r="B4" t="n">
        <v>3276854</v>
      </c>
    </row>
    <row r="5" spans="1:2">
      <c s="4" r="A5" t="s">
        <v>1064</v>
      </c>
      <c s="4" r="B5" t="s">
        <v>1065</v>
      </c>
    </row>
    <row r="6" spans="1:2">
      <c s="4" r="A6" t="s">
        <v>1066</v>
      </c>
    </row>
    <row r="7" spans="1:2">
      <c s="3" r="A7" t="s">
        <v>1040</v>
      </c>
    </row>
    <row r="8" spans="1:2">
      <c s="4" r="A8" t="s">
        <v>1063</v>
      </c>
      <c s="7" r="B8" t="n">
        <v>340352</v>
      </c>
    </row>
    <row r="9" spans="1:2">
      <c s="4" r="A9" t="s">
        <v>1067</v>
      </c>
    </row>
    <row r="10" spans="1:2">
      <c s="3" r="A10" t="s">
        <v>1040</v>
      </c>
    </row>
    <row r="11" spans="1:2">
      <c s="4" r="A11" t="s">
        <v>1063</v>
      </c>
      <c s="6" r="B11" t="n">
        <v>438615</v>
      </c>
    </row>
    <row r="12" spans="1:2">
      <c s="4" r="A12" t="s">
        <v>1068</v>
      </c>
    </row>
    <row r="13" spans="1:2">
      <c s="3" r="A13" t="s">
        <v>1040</v>
      </c>
    </row>
    <row r="14" spans="1:2">
      <c s="4" r="A14" t="s">
        <v>1063</v>
      </c>
      <c s="6" r="B14" t="n">
        <v>809278</v>
      </c>
    </row>
    <row r="15" spans="1:2">
      <c s="4" r="A15" t="s">
        <v>1069</v>
      </c>
    </row>
    <row r="16" spans="1:2">
      <c s="3" r="A16" t="s">
        <v>1040</v>
      </c>
    </row>
    <row r="17" spans="1:2">
      <c s="4" r="A17" t="s">
        <v>1063</v>
      </c>
      <c s="6" r="B17" t="n">
        <v>1436236</v>
      </c>
    </row>
    <row r="18" spans="1:2">
      <c s="4" r="A18" t="s">
        <v>1070</v>
      </c>
    </row>
    <row r="19" spans="1:2">
      <c s="3" r="A19" t="s">
        <v>1040</v>
      </c>
    </row>
    <row r="20" spans="1:2">
      <c s="4" r="A20" t="s">
        <v>1063</v>
      </c>
      <c s="7" r="B20" t="n">
        <v>25237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r="1" spans="1:2">
      <c s="1" r="A1" t="s">
        <v>1071</v>
      </c>
      <c s="2" r="B1" t="s">
        <v>1</v>
      </c>
    </row>
    <row r="2" spans="1:2">
      <c s="2" r="B2" t="s">
        <v>1033</v>
      </c>
    </row>
    <row r="3" spans="1:2">
      <c s="3" r="A3" t="s">
        <v>1040</v>
      </c>
    </row>
    <row r="4" spans="1:2">
      <c s="4" r="A4" t="s">
        <v>1072</v>
      </c>
      <c s="7" r="B4" t="n">
        <v>3879</v>
      </c>
    </row>
    <row r="5" spans="1:2">
      <c s="4" r="A5" t="s">
        <v>1073</v>
      </c>
      <c s="4" r="B5" t="s">
        <v>1074</v>
      </c>
    </row>
    <row r="6" spans="1:2">
      <c s="4" r="A6" t="s">
        <v>1075</v>
      </c>
      <c s="4" r="B6" t="s">
        <v>1074</v>
      </c>
    </row>
    <row r="7" spans="1:2">
      <c s="4" r="A7" t="s">
        <v>1076</v>
      </c>
    </row>
    <row r="8" spans="1:2">
      <c s="3" r="A8" t="s">
        <v>1040</v>
      </c>
    </row>
    <row r="9" spans="1:2">
      <c s="4" r="A9" t="s">
        <v>1072</v>
      </c>
      <c s="7" r="B9" t="n">
        <v>327363</v>
      </c>
    </row>
    <row r="10" spans="1:2">
      <c s="4" r="A10" t="s">
        <v>1073</v>
      </c>
      <c s="4" r="B10" t="s">
        <v>1077</v>
      </c>
    </row>
    <row r="11" spans="1:2">
      <c s="4" r="A11" t="s">
        <v>1075</v>
      </c>
      <c s="4" r="B11" t="s">
        <v>1078</v>
      </c>
    </row>
    <row r="12" spans="1:2">
      <c s="4" r="A12" t="s">
        <v>1079</v>
      </c>
    </row>
    <row r="13" spans="1:2">
      <c s="3" r="A13" t="s">
        <v>1040</v>
      </c>
    </row>
    <row r="14" spans="1:2">
      <c s="4" r="A14" t="s">
        <v>1072</v>
      </c>
      <c s="7" r="B14" t="n">
        <v>158462</v>
      </c>
    </row>
    <row r="15" spans="1:2">
      <c s="4" r="A15" t="s">
        <v>1073</v>
      </c>
      <c s="4" r="B15" t="s">
        <v>1080</v>
      </c>
    </row>
    <row r="16" spans="1:2">
      <c s="4" r="A16" t="s">
        <v>1075</v>
      </c>
      <c s="4" r="B16" t="s">
        <v>1081</v>
      </c>
    </row>
    <row r="17" spans="1:2">
      <c s="4" r="A17" t="s">
        <v>627</v>
      </c>
    </row>
    <row r="18" spans="1:2">
      <c s="3" r="A18" t="s">
        <v>1040</v>
      </c>
    </row>
    <row r="19" spans="1:2">
      <c s="4" r="A19" t="s">
        <v>1072</v>
      </c>
      <c s="7" r="B19" t="n">
        <v>3449</v>
      </c>
    </row>
    <row r="20" spans="1:2">
      <c s="4" r="A20" t="s">
        <v>1082</v>
      </c>
      <c s="4" r="B20" t="s">
        <v>1083</v>
      </c>
    </row>
    <row r="21" spans="1:2">
      <c s="4" r="A21" t="s">
        <v>1084</v>
      </c>
    </row>
    <row r="22" spans="1:2">
      <c s="3" r="A22" t="s">
        <v>1040</v>
      </c>
    </row>
    <row r="23" spans="1:2">
      <c s="4" r="A23" t="s">
        <v>1072</v>
      </c>
      <c s="7" r="B23" t="n">
        <v>38630</v>
      </c>
    </row>
    <row r="24" spans="1:2">
      <c s="4" r="A24" t="s">
        <v>1082</v>
      </c>
      <c s="4" r="B24" t="s">
        <v>1085</v>
      </c>
    </row>
    <row r="25" spans="1:2">
      <c s="4" r="A25" t="s">
        <v>1086</v>
      </c>
    </row>
    <row r="26" spans="1:2">
      <c s="3" r="A26" t="s">
        <v>1040</v>
      </c>
    </row>
    <row r="27" spans="1:2">
      <c s="4" r="A27" t="s">
        <v>1072</v>
      </c>
      <c s="7" r="B27" t="n">
        <v>131702</v>
      </c>
    </row>
    <row r="28" spans="1:2">
      <c s="4" r="A28" t="s">
        <v>1075</v>
      </c>
      <c s="4" r="B28" t="s">
        <v>1087</v>
      </c>
    </row>
    <row r="29" spans="1:2">
      <c s="4" r="A29" t="s">
        <v>1088</v>
      </c>
    </row>
    <row r="30" spans="1:2">
      <c s="3" r="A30" t="s">
        <v>1040</v>
      </c>
    </row>
    <row r="31" spans="1:2">
      <c s="4" r="A31" t="s">
        <v>1072</v>
      </c>
      <c s="7" r="B31" t="n">
        <v>14924</v>
      </c>
    </row>
    <row r="32" spans="1:2">
      <c s="4" r="A32" t="s">
        <v>1073</v>
      </c>
      <c s="4" r="B32" t="s">
        <v>1089</v>
      </c>
    </row>
    <row r="33" spans="1:2">
      <c s="4" r="A33" t="s">
        <v>1075</v>
      </c>
      <c s="4" r="B33" t="s">
        <v>1090</v>
      </c>
    </row>
    <row r="34" spans="1:2">
      <c s="4" r="A34" t="s">
        <v>628</v>
      </c>
    </row>
    <row r="35" spans="1:2">
      <c s="3" r="A35" t="s">
        <v>1040</v>
      </c>
    </row>
    <row r="36" spans="1:2">
      <c s="4" r="A36" t="s">
        <v>1072</v>
      </c>
      <c s="7" r="B36" t="n">
        <v>10582</v>
      </c>
    </row>
    <row r="37" spans="1:2">
      <c s="4" r="A37" t="s">
        <v>1082</v>
      </c>
      <c s="4" r="B37" t="s">
        <v>1091</v>
      </c>
    </row>
    <row r="38" spans="1:2">
      <c s="4" r="A38" t="s">
        <v>1092</v>
      </c>
    </row>
    <row r="39" spans="1:2">
      <c s="3" r="A39" t="s">
        <v>1040</v>
      </c>
    </row>
    <row r="40" spans="1:2">
      <c s="4" r="A40" t="s">
        <v>1072</v>
      </c>
      <c s="7" r="B40" t="n">
        <v>3070</v>
      </c>
    </row>
    <row r="41" spans="1:2">
      <c s="4" r="A41" t="s">
        <v>1082</v>
      </c>
      <c s="4" r="B41" t="s">
        <v>1093</v>
      </c>
    </row>
    <row r="42" spans="1:2">
      <c s="4" r="A42" t="s">
        <v>625</v>
      </c>
    </row>
    <row r="43" spans="1:2">
      <c s="3" r="A43" t="s">
        <v>1040</v>
      </c>
    </row>
    <row r="44" spans="1:2">
      <c s="4" r="A44" t="s">
        <v>1072</v>
      </c>
      <c s="7" r="B44" t="n">
        <v>10415</v>
      </c>
    </row>
    <row r="45" spans="1:2">
      <c s="4" r="A45" t="s">
        <v>1082</v>
      </c>
      <c s="4" r="B45" t="s">
        <v>1094</v>
      </c>
    </row>
    <row r="46" spans="1:2">
      <c s="4" r="A46" t="s">
        <v>1095</v>
      </c>
    </row>
    <row r="47" spans="1:2">
      <c s="3" r="A47" t="s">
        <v>1040</v>
      </c>
    </row>
    <row r="48" spans="1:2">
      <c s="4" r="A48" t="s">
        <v>1072</v>
      </c>
      <c s="7" r="B48" t="n">
        <v>30102</v>
      </c>
    </row>
    <row r="49" spans="1:2">
      <c s="4" r="A49" t="s">
        <v>1082</v>
      </c>
      <c s="4" r="B49" t="s">
        <v>1096</v>
      </c>
    </row>
    <row r="50" spans="1:2">
      <c s="4" r="A50" t="s">
        <v>1097</v>
      </c>
    </row>
    <row r="51" spans="1:2">
      <c s="3" r="A51" t="s">
        <v>1040</v>
      </c>
    </row>
    <row r="52" spans="1:2">
      <c s="4" r="A52" t="s">
        <v>1072</v>
      </c>
      <c s="7" r="B52" t="n">
        <v>37040</v>
      </c>
    </row>
    <row r="53" spans="1:2">
      <c s="4" r="A53" t="s">
        <v>1073</v>
      </c>
      <c s="4" r="B53" t="s">
        <v>1098</v>
      </c>
    </row>
    <row r="54" spans="1:2">
      <c s="4" r="A54" t="s">
        <v>1075</v>
      </c>
      <c s="4" r="B54" t="s">
        <v>1099</v>
      </c>
    </row>
    <row r="55" spans="1:2">
      <c s="4" r="A55" t="s">
        <v>1100</v>
      </c>
    </row>
    <row r="56" spans="1:2">
      <c s="3" r="A56" t="s">
        <v>1040</v>
      </c>
    </row>
    <row r="57" spans="1:2">
      <c s="4" r="A57" t="s">
        <v>1072</v>
      </c>
      <c s="7" r="B57" t="n">
        <v>18103</v>
      </c>
    </row>
    <row r="58" spans="1:2">
      <c s="4" r="A58" t="s">
        <v>1082</v>
      </c>
      <c s="4" r="B58" t="s">
        <v>110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1102</v>
      </c>
      <c s="2" r="B1" t="s">
        <v>1033</v>
      </c>
    </row>
    <row r="2" spans="1:2">
      <c s="3" r="A2" t="s">
        <v>1103</v>
      </c>
    </row>
    <row r="3" spans="1:2">
      <c s="4" r="A3" t="s">
        <v>1104</v>
      </c>
      <c s="7" r="B3" t="n">
        <v>2500000</v>
      </c>
    </row>
    <row r="4" spans="1:2">
      <c s="4" r="A4" t="s">
        <v>1105</v>
      </c>
    </row>
    <row r="5" spans="1:2">
      <c s="3" r="A5" t="s">
        <v>1103</v>
      </c>
    </row>
    <row r="6" spans="1:2">
      <c s="4" r="A6" t="s">
        <v>1106</v>
      </c>
      <c s="6" r="B6" t="n">
        <v>1360827000</v>
      </c>
    </row>
    <row r="7" spans="1:2">
      <c s="4" r="A7" t="s">
        <v>1104</v>
      </c>
      <c s="6" r="B7" t="n">
        <v>860000000</v>
      </c>
    </row>
    <row r="8" spans="1:2">
      <c s="4" r="A8" t="s">
        <v>1107</v>
      </c>
    </row>
    <row r="9" spans="1:2">
      <c s="3" r="A9" t="s">
        <v>1103</v>
      </c>
    </row>
    <row r="10" spans="1:2">
      <c s="4" r="A10" t="s">
        <v>1106</v>
      </c>
      <c s="6" r="B10" t="n">
        <v>1401552000</v>
      </c>
    </row>
    <row r="11" spans="1:2">
      <c s="4" r="A11" t="s">
        <v>1104</v>
      </c>
      <c s="6" r="B11" t="n">
        <v>700000000</v>
      </c>
    </row>
    <row r="12" spans="1:2">
      <c s="4" r="A12" t="s">
        <v>1108</v>
      </c>
    </row>
    <row r="13" spans="1:2">
      <c s="3" r="A13" t="s">
        <v>1103</v>
      </c>
    </row>
    <row r="14" spans="1:2">
      <c s="4" r="A14" t="s">
        <v>1106</v>
      </c>
      <c s="6" r="B14" t="n">
        <v>784290000</v>
      </c>
    </row>
    <row r="15" spans="1:2">
      <c s="4" r="A15" t="s">
        <v>1104</v>
      </c>
      <c s="6" r="B15" t="n">
        <v>250000000</v>
      </c>
    </row>
    <row r="16" spans="1:2">
      <c s="4" r="A16" t="s">
        <v>1109</v>
      </c>
    </row>
    <row r="17" spans="1:2">
      <c s="3" r="A17" t="s">
        <v>1103</v>
      </c>
    </row>
    <row r="18" spans="1:2">
      <c s="4" r="A18" t="s">
        <v>1106</v>
      </c>
      <c s="6" r="B18" t="n">
        <v>401634000</v>
      </c>
    </row>
    <row r="19" spans="1:2">
      <c s="4" r="A19" t="s">
        <v>1104</v>
      </c>
      <c s="7" r="B19" t="n">
        <v>150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10</v>
      </c>
      <c s="2" r="B1" t="s">
        <v>80</v>
      </c>
      <c s="2" r="D1" t="s">
        <v>1</v>
      </c>
    </row>
    <row r="2" spans="1:6">
      <c s="2" r="B2" t="s">
        <v>2</v>
      </c>
      <c s="2" r="C2" t="s">
        <v>81</v>
      </c>
      <c s="2" r="D2" t="s">
        <v>2</v>
      </c>
      <c s="2" r="E2" t="s">
        <v>81</v>
      </c>
      <c s="2" r="F2" t="s">
        <v>25</v>
      </c>
    </row>
    <row r="3" spans="1:6">
      <c s="3" r="A3" t="s">
        <v>1111</v>
      </c>
    </row>
    <row r="4" spans="1:6">
      <c s="4" r="A4" t="s">
        <v>1049</v>
      </c>
      <c s="7" r="B4" t="n">
        <v>-27000</v>
      </c>
      <c s="7" r="D4" t="n">
        <v>-27000</v>
      </c>
      <c s="7" r="F4" t="n">
        <v>-92000</v>
      </c>
    </row>
    <row r="5" spans="1:6">
      <c s="4" r="A5" t="s">
        <v>1112</v>
      </c>
      <c s="7" r="B5" t="n">
        <v>96335000</v>
      </c>
      <c s="7" r="D5" t="n">
        <v>96335000</v>
      </c>
      <c s="7" r="F5" t="n">
        <v>0</v>
      </c>
    </row>
    <row r="6" spans="1:6">
      <c s="4" r="A6" t="s">
        <v>1113</v>
      </c>
    </row>
    <row r="7" spans="1:6">
      <c s="3" r="A7" t="s">
        <v>562</v>
      </c>
    </row>
    <row r="8" spans="1:6">
      <c s="4" r="A8" t="s">
        <v>1041</v>
      </c>
      <c s="4" r="B8" t="s">
        <v>1114</v>
      </c>
      <c s="4" r="C8" t="s">
        <v>1115</v>
      </c>
      <c s="4" r="D8" t="s">
        <v>1116</v>
      </c>
      <c s="4" r="E8" t="s">
        <v>1115</v>
      </c>
    </row>
    <row r="9" spans="1:6">
      <c s="4" r="A9" t="s">
        <v>1045</v>
      </c>
      <c s="7" r="B9" t="n">
        <v>70701000</v>
      </c>
      <c s="7" r="C9" t="n">
        <v>60363000</v>
      </c>
      <c s="7" r="D9" t="n">
        <v>69649000</v>
      </c>
      <c s="7" r="E9" t="n">
        <v>52001000</v>
      </c>
    </row>
    <row r="10" spans="1:6">
      <c s="4" r="A10" t="s">
        <v>1046</v>
      </c>
      <c s="6" r="B10" t="n">
        <v>333000</v>
      </c>
      <c s="6" r="C10" t="n">
        <v>266000</v>
      </c>
      <c s="6" r="D10" t="n">
        <v>661000</v>
      </c>
      <c s="6" r="E10" t="n">
        <v>473000</v>
      </c>
    </row>
    <row r="11" spans="1:6">
      <c s="4" r="A11" t="s">
        <v>1047</v>
      </c>
      <c s="6" r="B11" t="n">
        <v>96335000</v>
      </c>
      <c s="7" r="C11" t="n">
        <v>148032000</v>
      </c>
      <c s="6" r="D11" t="n">
        <v>97672000</v>
      </c>
      <c s="7" r="E11" t="n">
        <v>148032000</v>
      </c>
    </row>
    <row r="12" spans="1:6">
      <c s="3" r="A12" t="s">
        <v>1111</v>
      </c>
    </row>
    <row r="13" spans="1:6">
      <c s="4" r="A13" t="s">
        <v>1048</v>
      </c>
      <c s="6" r="B13" t="n">
        <v>96335000</v>
      </c>
      <c s="6" r="D13" t="n">
        <v>96335000</v>
      </c>
    </row>
    <row r="14" spans="1:6">
      <c s="4" r="A14" t="s">
        <v>1049</v>
      </c>
      <c s="6" r="B14" t="n">
        <v>0</v>
      </c>
      <c s="6" r="D14" t="n">
        <v>0</v>
      </c>
    </row>
    <row r="15" spans="1:6">
      <c s="4" r="A15" t="s">
        <v>1112</v>
      </c>
      <c s="6" r="B15" t="n">
        <v>96335000</v>
      </c>
      <c s="7" r="D15" t="n">
        <v>96335000</v>
      </c>
    </row>
    <row r="16" spans="1:6">
      <c s="4" r="A16" t="s">
        <v>1041</v>
      </c>
      <c s="4" r="D16" t="s">
        <v>1117</v>
      </c>
    </row>
    <row r="17" spans="1:6">
      <c s="4" r="A17" t="s">
        <v>1118</v>
      </c>
      <c s="7" r="B17" t="n">
        <v>100497000</v>
      </c>
      <c s="7" r="D17" t="n">
        <v>1004970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9</v>
      </c>
      <c s="2" r="B1" t="s">
        <v>80</v>
      </c>
      <c s="2" r="D1" t="s">
        <v>1</v>
      </c>
    </row>
    <row r="2" spans="1:5">
      <c s="2" r="B2" t="s">
        <v>2</v>
      </c>
      <c s="2" r="C2" t="s">
        <v>81</v>
      </c>
      <c s="2" r="D2" t="s">
        <v>2</v>
      </c>
      <c s="2" r="E2" t="s">
        <v>81</v>
      </c>
    </row>
    <row r="3" spans="1:5">
      <c s="4" r="A3" t="s">
        <v>1113</v>
      </c>
    </row>
    <row r="4" spans="1:5">
      <c s="3" r="A4" t="s">
        <v>1120</v>
      </c>
    </row>
    <row r="5" spans="1:5">
      <c s="4" r="A5" t="s">
        <v>138</v>
      </c>
      <c s="7" r="B5" t="n">
        <v>31000</v>
      </c>
      <c s="7" r="C5" t="n">
        <v>47000</v>
      </c>
      <c s="7" r="D5" t="n">
        <v>68000</v>
      </c>
      <c s="7" r="E5" t="n">
        <v>99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6</v>
      </c>
      <c s="2" r="B1" t="s">
        <v>1</v>
      </c>
    </row>
    <row r="2" spans="1:2">
      <c s="2" r="B2" t="s">
        <v>2</v>
      </c>
    </row>
    <row r="3" spans="1:2">
      <c s="3" r="A3" t="s">
        <v>195</v>
      </c>
    </row>
    <row r="4" spans="1:2">
      <c s="4" r="A4" t="s">
        <v>206</v>
      </c>
      <c s="4" r="B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s="1" r="A1" t="s">
        <v>1121</v>
      </c>
      <c s="2" r="B1" t="s">
        <v>1</v>
      </c>
    </row>
    <row r="2" spans="1:3">
      <c s="2" r="B2" t="s">
        <v>2</v>
      </c>
      <c s="2" r="C2" t="s">
        <v>81</v>
      </c>
    </row>
    <row r="3" spans="1:3">
      <c s="3" r="A3" t="s">
        <v>1122</v>
      </c>
    </row>
    <row r="4" spans="1:3">
      <c s="4" r="A4" t="s">
        <v>1123</v>
      </c>
      <c s="7" r="C4" t="n">
        <v>400000000</v>
      </c>
    </row>
    <row r="5" spans="1:3">
      <c s="4" r="A5" t="s">
        <v>1124</v>
      </c>
    </row>
    <row r="6" spans="1:3">
      <c s="3" r="A6" t="s">
        <v>1122</v>
      </c>
    </row>
    <row r="7" spans="1:3">
      <c s="4" r="A7" t="s">
        <v>1125</v>
      </c>
      <c s="4" r="B7" t="s">
        <v>1126</v>
      </c>
    </row>
    <row r="8" spans="1:3">
      <c s="4" r="A8" t="s">
        <v>1127</v>
      </c>
      <c s="4" r="B8" t="s">
        <v>1128</v>
      </c>
    </row>
    <row r="9" spans="1:3">
      <c s="4" r="A9" t="s">
        <v>1129</v>
      </c>
      <c s="7" r="B9"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1130</v>
      </c>
      <c s="2" r="B1" t="s">
        <v>1</v>
      </c>
      <c s="2" r="C1" t="s">
        <v>444</v>
      </c>
    </row>
    <row r="2" spans="1:3">
      <c s="2" r="B2" t="s">
        <v>2</v>
      </c>
      <c s="2" r="C2" t="s">
        <v>25</v>
      </c>
    </row>
    <row r="3" spans="1:3">
      <c s="3" r="A3" t="s">
        <v>1131</v>
      </c>
    </row>
    <row r="4" spans="1:3">
      <c s="4" r="A4" t="s">
        <v>1041</v>
      </c>
      <c s="4" r="B4" t="s">
        <v>1132</v>
      </c>
      <c s="4" r="C4" t="s">
        <v>1133</v>
      </c>
    </row>
    <row r="5" spans="1:3">
      <c s="4" r="A5" t="s">
        <v>1045</v>
      </c>
      <c s="7" r="B5" t="n">
        <v>49019000</v>
      </c>
    </row>
    <row r="6" spans="1:3">
      <c s="4" r="A6" t="s">
        <v>1046</v>
      </c>
      <c s="6" r="B6" t="n">
        <v>122000</v>
      </c>
    </row>
    <row r="7" spans="1:3">
      <c s="4" r="A7" t="s">
        <v>1047</v>
      </c>
      <c s="6" r="B7" t="n">
        <v>201130000</v>
      </c>
    </row>
    <row r="8" spans="1:3">
      <c s="4" r="A8" t="s">
        <v>1134</v>
      </c>
      <c s="7" r="B8" t="n">
        <v>0</v>
      </c>
      <c s="7" r="C8" t="n">
        <v>183000000</v>
      </c>
    </row>
    <row r="9" spans="1:3">
      <c s="4" r="A9" t="s">
        <v>1135</v>
      </c>
      <c s="6" r="C9" t="n">
        <v>8720000</v>
      </c>
    </row>
    <row r="10" spans="1:3">
      <c s="4" r="A10" t="s">
        <v>656</v>
      </c>
      <c s="6" r="C10" t="n">
        <v>63993000</v>
      </c>
    </row>
    <row r="11" spans="1:3">
      <c s="4" r="A11" t="s">
        <v>31</v>
      </c>
      <c s="6" r="C11" t="n">
        <v>134172000</v>
      </c>
    </row>
    <row r="12" spans="1:3">
      <c s="4" r="A12" t="s">
        <v>1136</v>
      </c>
      <c s="7" r="C12" t="n">
        <v>206885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7</v>
      </c>
      <c s="2" r="B1" t="s">
        <v>1</v>
      </c>
    </row>
    <row r="2" spans="1:4">
      <c s="2" r="B2" t="s">
        <v>2</v>
      </c>
      <c s="2" r="C2" t="s">
        <v>1138</v>
      </c>
      <c s="2" r="D2" t="s">
        <v>652</v>
      </c>
    </row>
    <row r="3" spans="1:4">
      <c s="4" r="A3" t="s">
        <v>1139</v>
      </c>
    </row>
    <row r="4" spans="1:4">
      <c s="3" r="A4" t="s">
        <v>1122</v>
      </c>
    </row>
    <row r="5" spans="1:4">
      <c s="4" r="A5" t="s">
        <v>1140</v>
      </c>
      <c s="4" r="B5" t="s">
        <v>1078</v>
      </c>
    </row>
    <row r="6" spans="1:4">
      <c s="4" r="A6" t="s">
        <v>1141</v>
      </c>
    </row>
    <row r="7" spans="1:4">
      <c s="3" r="A7" t="s">
        <v>1122</v>
      </c>
    </row>
    <row r="8" spans="1:4">
      <c s="4" r="A8" t="s">
        <v>1140</v>
      </c>
      <c s="4" r="B8" t="s">
        <v>1074</v>
      </c>
    </row>
    <row r="9" spans="1:4">
      <c s="4" r="A9" t="s">
        <v>1142</v>
      </c>
    </row>
    <row r="10" spans="1:4">
      <c s="3" r="A10" t="s">
        <v>1122</v>
      </c>
    </row>
    <row r="11" spans="1:4">
      <c s="4" r="A11" t="s">
        <v>1143</v>
      </c>
      <c s="7" r="D11" t="n">
        <v>125000000</v>
      </c>
    </row>
    <row r="12" spans="1:4">
      <c s="4" r="A12" t="s">
        <v>1144</v>
      </c>
    </row>
    <row r="13" spans="1:4">
      <c s="3" r="A13" t="s">
        <v>1122</v>
      </c>
    </row>
    <row r="14" spans="1:4">
      <c s="4" r="A14" t="s">
        <v>1143</v>
      </c>
      <c s="7" r="C14" t="n">
        <v>200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145</v>
      </c>
      <c s="2" r="B1" t="s">
        <v>80</v>
      </c>
      <c s="2" r="D1" t="s">
        <v>1</v>
      </c>
      <c s="2" r="F1" t="s">
        <v>444</v>
      </c>
    </row>
    <row r="2" spans="1:6">
      <c s="2" r="B2" t="s">
        <v>2</v>
      </c>
      <c s="2" r="C2" t="s">
        <v>81</v>
      </c>
      <c s="2" r="D2" t="s">
        <v>2</v>
      </c>
      <c s="2" r="E2" t="s">
        <v>81</v>
      </c>
      <c s="2" r="F2" t="s">
        <v>25</v>
      </c>
    </row>
    <row r="3" spans="1:6">
      <c s="3" r="A3" t="s">
        <v>562</v>
      </c>
    </row>
    <row r="4" spans="1:6">
      <c s="4" r="A4" t="s">
        <v>1041</v>
      </c>
      <c s="4" r="B4" t="s">
        <v>1146</v>
      </c>
      <c s="4" r="C4" t="s">
        <v>1147</v>
      </c>
      <c s="4" r="D4" t="s">
        <v>1148</v>
      </c>
      <c s="4" r="E4" t="s">
        <v>1147</v>
      </c>
    </row>
    <row r="5" spans="1:6">
      <c s="4" r="A5" t="s">
        <v>1045</v>
      </c>
      <c s="7" r="B5" t="n">
        <v>188330000</v>
      </c>
      <c s="7" r="C5" t="n">
        <v>104797000</v>
      </c>
      <c s="7" r="D5" t="n">
        <v>200973000</v>
      </c>
      <c s="7" r="E5" t="n">
        <v>52981000</v>
      </c>
    </row>
    <row r="6" spans="1:6">
      <c s="4" r="A6" t="s">
        <v>1046</v>
      </c>
      <c s="6" r="B6" t="n">
        <v>2991000</v>
      </c>
      <c s="6" r="C6" t="n">
        <v>994000</v>
      </c>
      <c s="6" r="D6" t="n">
        <v>6334000</v>
      </c>
      <c s="6" r="E6" t="n">
        <v>994000</v>
      </c>
    </row>
    <row r="7" spans="1:6">
      <c s="4" r="A7" t="s">
        <v>1047</v>
      </c>
      <c s="6" r="B7" t="n">
        <v>211103000</v>
      </c>
      <c s="7" r="C7" t="n">
        <v>192352000</v>
      </c>
      <c s="6" r="D7" t="n">
        <v>234476000</v>
      </c>
      <c s="7" r="E7" t="n">
        <v>192352000</v>
      </c>
    </row>
    <row r="8" spans="1:6">
      <c s="3" r="A8" t="s">
        <v>1149</v>
      </c>
    </row>
    <row r="9" spans="1:6">
      <c s="4" r="A9" t="s">
        <v>1048</v>
      </c>
      <c s="6" r="B9" t="n">
        <v>164003000</v>
      </c>
      <c s="6" r="D9" t="n">
        <v>164003000</v>
      </c>
      <c s="7" r="F9" t="n">
        <v>236107000</v>
      </c>
    </row>
    <row r="10" spans="1:6">
      <c s="4" r="A10" t="s">
        <v>1049</v>
      </c>
      <c s="6" r="B10" t="n">
        <v>-27000</v>
      </c>
      <c s="6" r="D10" t="n">
        <v>-27000</v>
      </c>
      <c s="6" r="F10" t="n">
        <v>-92000</v>
      </c>
    </row>
    <row r="11" spans="1:6">
      <c s="4" r="A11" t="s">
        <v>1150</v>
      </c>
      <c s="6" r="B11" t="n">
        <v>163976000</v>
      </c>
      <c s="7" r="D11" t="n">
        <v>163976000</v>
      </c>
      <c s="7" r="F11" t="n">
        <v>236015000</v>
      </c>
    </row>
    <row r="12" spans="1:6">
      <c s="4" r="A12" t="s">
        <v>1041</v>
      </c>
      <c s="4" r="D12" t="s">
        <v>1151</v>
      </c>
      <c s="4" r="F12" t="s">
        <v>1152</v>
      </c>
    </row>
    <row r="13" spans="1:6">
      <c s="4" r="A13" t="s">
        <v>1153</v>
      </c>
      <c s="7" r="B13" t="n">
        <v>471458000</v>
      </c>
      <c s="7" r="D13" t="n">
        <v>471458000</v>
      </c>
      <c s="7" r="F13" t="n">
        <v>4597410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4</v>
      </c>
      <c s="2" r="B1" t="s">
        <v>80</v>
      </c>
      <c s="2" r="D1" t="s">
        <v>1</v>
      </c>
    </row>
    <row r="2" spans="1:5">
      <c s="2" r="B2" t="s">
        <v>2</v>
      </c>
      <c s="2" r="C2" t="s">
        <v>81</v>
      </c>
      <c s="2" r="D2" t="s">
        <v>2</v>
      </c>
      <c s="2" r="E2" t="s">
        <v>81</v>
      </c>
    </row>
    <row r="3" spans="1:5">
      <c s="4" r="A3" t="s">
        <v>1155</v>
      </c>
    </row>
    <row r="4" spans="1:5">
      <c s="3" r="A4" t="s">
        <v>1156</v>
      </c>
    </row>
    <row r="5" spans="1:5">
      <c s="4" r="A5" t="s">
        <v>138</v>
      </c>
      <c s="7" r="B5" t="n">
        <v>788000</v>
      </c>
      <c s="7" r="C5" t="n">
        <v>354000</v>
      </c>
      <c s="7" r="D5" t="n">
        <v>1600000</v>
      </c>
      <c s="7" r="E5" t="n">
        <v>3540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157</v>
      </c>
      <c s="2" r="B1" t="s">
        <v>80</v>
      </c>
      <c s="2" r="D1" t="s">
        <v>1</v>
      </c>
      <c s="2" r="F1" t="s">
        <v>444</v>
      </c>
    </row>
    <row r="2" spans="1:6">
      <c s="2" r="B2" t="s">
        <v>2</v>
      </c>
      <c s="2" r="C2" t="s">
        <v>81</v>
      </c>
      <c s="2" r="D2" t="s">
        <v>2</v>
      </c>
      <c s="2" r="E2" t="s">
        <v>81</v>
      </c>
      <c s="2" r="F2" t="s">
        <v>25</v>
      </c>
    </row>
    <row r="3" spans="1:6">
      <c s="3" r="A3" t="s">
        <v>562</v>
      </c>
    </row>
    <row r="4" spans="1:6">
      <c s="4" r="A4" t="s">
        <v>1134</v>
      </c>
      <c s="7" r="B4" t="n">
        <v>325939</v>
      </c>
      <c s="7" r="D4" t="n">
        <v>325939</v>
      </c>
      <c s="7" r="F4" t="n">
        <v>247690</v>
      </c>
    </row>
    <row r="5" spans="1:6">
      <c s="4" r="A5" t="s">
        <v>60</v>
      </c>
    </row>
    <row r="6" spans="1:6">
      <c s="3" r="A6" t="s">
        <v>562</v>
      </c>
    </row>
    <row r="7" spans="1:6">
      <c s="4" r="A7" t="s">
        <v>1134</v>
      </c>
      <c s="6" r="B7" t="n">
        <v>325939</v>
      </c>
      <c s="6" r="D7" t="n">
        <v>325939</v>
      </c>
      <c s="6" r="F7" t="n">
        <v>247690</v>
      </c>
    </row>
    <row r="8" spans="1:6">
      <c s="4" r="A8" t="s">
        <v>1158</v>
      </c>
    </row>
    <row r="9" spans="1:6">
      <c s="3" r="A9" t="s">
        <v>562</v>
      </c>
    </row>
    <row r="10" spans="1:6">
      <c s="4" r="A10" t="s">
        <v>1159</v>
      </c>
      <c s="6" r="B10" t="n">
        <v>334233</v>
      </c>
      <c s="7" r="C10" t="n">
        <v>159236</v>
      </c>
      <c s="6" r="D10" t="n">
        <v>325112</v>
      </c>
      <c s="7" r="E10" t="n">
        <v>162361</v>
      </c>
    </row>
    <row r="11" spans="1:6">
      <c s="4" r="A11" t="s">
        <v>85</v>
      </c>
      <c s="7" r="B11" t="n">
        <v>3606</v>
      </c>
      <c s="7" r="C11" t="n">
        <v>1301</v>
      </c>
      <c s="7" r="D11" t="n">
        <v>4958</v>
      </c>
      <c s="7" r="E11" t="n">
        <v>2885</v>
      </c>
    </row>
    <row r="12" spans="1:6">
      <c s="4" r="A12" t="s">
        <v>1160</v>
      </c>
      <c s="4" r="B12" t="s">
        <v>1161</v>
      </c>
      <c s="4" r="C12" t="s">
        <v>1162</v>
      </c>
      <c s="4" r="D12" t="s">
        <v>1161</v>
      </c>
      <c s="4" r="E12" t="s">
        <v>1163</v>
      </c>
    </row>
    <row r="13" spans="1:6">
      <c s="4" r="A13" t="s">
        <v>1134</v>
      </c>
      <c s="7" r="B13" t="n">
        <v>325939</v>
      </c>
      <c s="7" r="D13" t="n">
        <v>325939</v>
      </c>
      <c s="6" r="F13" t="n">
        <v>247690</v>
      </c>
    </row>
    <row r="14" spans="1:6">
      <c s="4" r="A14" t="s">
        <v>1164</v>
      </c>
      <c s="7" r="B14" t="n">
        <v>317305</v>
      </c>
      <c s="7" r="D14" t="n">
        <v>317305</v>
      </c>
      <c s="7" r="F14" t="n">
        <v>248284</v>
      </c>
    </row>
    <row r="15" spans="1:6">
      <c s="4" r="A15" t="s">
        <v>1041</v>
      </c>
      <c s="4" r="D15" t="s">
        <v>1165</v>
      </c>
      <c s="4" r="F15" t="s">
        <v>116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s="1" r="A1" t="s">
        <v>1166</v>
      </c>
      <c s="2" r="B1" t="s">
        <v>1</v>
      </c>
    </row>
    <row r="2" spans="1:2">
      <c s="2" r="B2" t="s">
        <v>1167</v>
      </c>
    </row>
    <row r="3" spans="1:2">
      <c s="3" r="A3" t="s">
        <v>1156</v>
      </c>
    </row>
    <row r="4" spans="1:2">
      <c s="4" r="A4" t="s">
        <v>1168</v>
      </c>
      <c s="7" r="B4" t="n">
        <v>250000000</v>
      </c>
    </row>
    <row r="5" spans="1:2">
      <c s="4" r="A5" t="s">
        <v>1169</v>
      </c>
      <c s="4" r="B5" t="s">
        <v>1170</v>
      </c>
    </row>
    <row r="6" spans="1:2">
      <c s="4" r="A6" t="s">
        <v>1171</v>
      </c>
      <c s="10" r="B6" t="n">
        <v>33.8667</v>
      </c>
    </row>
    <row r="7" spans="1:2">
      <c s="4" r="A7" t="s">
        <v>1172</v>
      </c>
      <c s="7" r="B7" t="n">
        <v>1000</v>
      </c>
    </row>
    <row r="8" spans="1:2">
      <c s="4" r="A8" t="s">
        <v>1173</v>
      </c>
      <c s="8" r="B8" t="n">
        <v>0.57</v>
      </c>
    </row>
    <row r="9" spans="1:2">
      <c s="4" r="A9" t="s">
        <v>1140</v>
      </c>
      <c s="4" r="B9" t="s">
        <v>1174</v>
      </c>
    </row>
    <row r="10" spans="1:2">
      <c s="4" r="A10" t="s">
        <v>1175</v>
      </c>
    </row>
    <row r="11" spans="1:2">
      <c s="3" r="A11" t="s">
        <v>1156</v>
      </c>
    </row>
    <row r="12" spans="1:2">
      <c s="4" r="A12" t="s">
        <v>1171</v>
      </c>
      <c s="10" r="B12" t="n">
        <v>33.514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76</v>
      </c>
      <c s="2" r="B1" t="s">
        <v>80</v>
      </c>
      <c s="2" r="D1" t="s">
        <v>1</v>
      </c>
    </row>
    <row r="2" spans="1:6">
      <c s="2" r="B2" t="s">
        <v>2</v>
      </c>
      <c s="2" r="C2" t="s">
        <v>81</v>
      </c>
      <c s="2" r="D2" t="s">
        <v>2</v>
      </c>
      <c s="2" r="E2" t="s">
        <v>81</v>
      </c>
      <c s="2" r="F2" t="s">
        <v>25</v>
      </c>
    </row>
    <row r="3" spans="1:6">
      <c s="3" r="A3" t="s">
        <v>562</v>
      </c>
    </row>
    <row r="4" spans="1:6">
      <c s="4" r="A4" t="s">
        <v>1177</v>
      </c>
      <c s="7" r="B4" t="n">
        <v>250000</v>
      </c>
      <c s="7" r="C4" t="n">
        <v>250000</v>
      </c>
      <c s="7" r="D4" t="n">
        <v>250000</v>
      </c>
      <c s="7" r="E4" t="n">
        <v>250000</v>
      </c>
    </row>
    <row r="5" spans="1:6">
      <c s="3" r="A5" t="s">
        <v>1149</v>
      </c>
    </row>
    <row r="6" spans="1:6">
      <c s="4" r="A6" t="s">
        <v>1164</v>
      </c>
      <c s="6" r="B6" t="n">
        <v>250000</v>
      </c>
      <c s="6" r="D6" t="n">
        <v>250000</v>
      </c>
      <c s="7" r="F6" t="n">
        <v>250000</v>
      </c>
    </row>
    <row r="7" spans="1:6">
      <c s="4" r="A7" t="s">
        <v>1049</v>
      </c>
      <c s="6" r="B7" t="n">
        <v>-27</v>
      </c>
      <c s="6" r="D7" t="n">
        <v>-27</v>
      </c>
      <c s="6" r="F7" t="n">
        <v>-92</v>
      </c>
    </row>
    <row r="8" spans="1:6">
      <c s="4" r="A8" t="s">
        <v>47</v>
      </c>
      <c s="6" r="B8" t="n">
        <v>245564</v>
      </c>
      <c s="6" r="D8" t="n">
        <v>245564</v>
      </c>
      <c s="6" r="F8" t="n">
        <v>245054</v>
      </c>
    </row>
    <row r="9" spans="1:6">
      <c s="4" r="A9" t="s">
        <v>1178</v>
      </c>
    </row>
    <row r="10" spans="1:6">
      <c s="3" r="A10" t="s">
        <v>562</v>
      </c>
    </row>
    <row r="11" spans="1:6">
      <c s="4" r="A11" t="s">
        <v>85</v>
      </c>
      <c s="6" r="B11" t="n">
        <v>3616</v>
      </c>
      <c s="7" r="C11" t="n">
        <v>3601</v>
      </c>
      <c s="6" r="D11" t="n">
        <v>7228</v>
      </c>
      <c s="7" r="E11" t="n">
        <v>7198</v>
      </c>
    </row>
    <row r="12" spans="1:6">
      <c s="3" r="A12" t="s">
        <v>1149</v>
      </c>
    </row>
    <row r="13" spans="1:6">
      <c s="4" r="A13" t="s">
        <v>1049</v>
      </c>
      <c s="7" r="B13" t="n">
        <v>-4436</v>
      </c>
      <c s="7" r="D13" t="n">
        <v>-4436</v>
      </c>
      <c s="7" r="F13" t="n">
        <v>-4946</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9</v>
      </c>
      <c s="2" r="B1" t="s">
        <v>80</v>
      </c>
      <c s="2" r="D1" t="s">
        <v>1</v>
      </c>
    </row>
    <row r="2" spans="1:5">
      <c s="2" r="B2" t="s">
        <v>2</v>
      </c>
      <c s="2" r="C2" t="s">
        <v>81</v>
      </c>
      <c s="2" r="D2" t="s">
        <v>2</v>
      </c>
      <c s="2" r="E2" t="s">
        <v>81</v>
      </c>
    </row>
    <row r="3" spans="1:5">
      <c s="4" r="A3" t="s">
        <v>1180</v>
      </c>
    </row>
    <row r="4" spans="1:5">
      <c s="3" r="A4" t="s">
        <v>1156</v>
      </c>
    </row>
    <row r="5" spans="1:5">
      <c s="4" r="A5" t="s">
        <v>1181</v>
      </c>
      <c s="7" r="B5" t="n">
        <v>257000</v>
      </c>
      <c s="7" r="C5" t="n">
        <v>242000</v>
      </c>
      <c s="7" r="D5" t="n">
        <v>509000</v>
      </c>
      <c s="7" r="E5" t="n">
        <v>481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2</v>
      </c>
      <c s="2" r="B1" t="s">
        <v>80</v>
      </c>
      <c s="2" r="D1" t="s">
        <v>1</v>
      </c>
    </row>
    <row r="2" spans="1:5">
      <c s="2" r="B2" t="s">
        <v>2</v>
      </c>
      <c s="2" r="C2" t="s">
        <v>81</v>
      </c>
      <c s="2" r="D2" t="s">
        <v>2</v>
      </c>
      <c s="2" r="E2" t="s">
        <v>81</v>
      </c>
    </row>
    <row r="3" spans="1:5">
      <c s="3" r="A3" t="s">
        <v>275</v>
      </c>
    </row>
    <row r="4" spans="1:5">
      <c s="4" r="A4" t="s">
        <v>970</v>
      </c>
      <c s="7" r="B4" t="n">
        <v>18712</v>
      </c>
      <c s="7" r="C4" t="n">
        <v>15379</v>
      </c>
      <c s="7" r="D4" t="n">
        <v>20171</v>
      </c>
      <c s="7" r="E4" t="n">
        <v>14242</v>
      </c>
    </row>
    <row r="5" spans="1:5">
      <c s="3" r="A5" t="s">
        <v>1183</v>
      </c>
    </row>
    <row r="6" spans="1:5">
      <c s="4" r="A6" t="s">
        <v>1184</v>
      </c>
      <c s="6" r="B6" t="n">
        <v>650</v>
      </c>
      <c s="6" r="C6" t="n">
        <v>1419</v>
      </c>
      <c s="6" r="D6" t="n">
        <v>1221</v>
      </c>
      <c s="6" r="E6" t="n">
        <v>2344</v>
      </c>
    </row>
    <row r="7" spans="1:5">
      <c s="4" r="A7" t="s">
        <v>1185</v>
      </c>
      <c s="6" r="B7" t="n">
        <v>0</v>
      </c>
      <c s="6" r="C7" t="n">
        <v>0</v>
      </c>
      <c s="6" r="D7" t="n">
        <v>-1724</v>
      </c>
      <c s="6" r="E7" t="n">
        <v>0</v>
      </c>
    </row>
    <row r="8" spans="1:5">
      <c s="4" r="A8" t="s">
        <v>1186</v>
      </c>
      <c s="6" r="B8" t="n">
        <v>-104</v>
      </c>
      <c s="6" r="C8" t="n">
        <v>-84</v>
      </c>
      <c s="6" r="D8" t="n">
        <v>-410</v>
      </c>
      <c s="6" r="E8" t="n">
        <v>-102</v>
      </c>
    </row>
    <row r="9" spans="1:5">
      <c s="4" r="A9" t="s">
        <v>1187</v>
      </c>
      <c s="6" r="B9" t="n">
        <v>0</v>
      </c>
      <c s="6" r="C9" t="n">
        <v>0</v>
      </c>
      <c s="6" r="D9" t="n">
        <v>0</v>
      </c>
      <c s="6" r="E9" t="n">
        <v>230</v>
      </c>
    </row>
    <row r="10" spans="1:5">
      <c s="4" r="A10" t="s">
        <v>971</v>
      </c>
      <c s="6" r="B10" t="n">
        <v>19258</v>
      </c>
      <c s="6" r="C10" t="n">
        <v>16714</v>
      </c>
      <c s="6" r="D10" t="n">
        <v>19258</v>
      </c>
      <c s="6" r="E10" t="n">
        <v>16714</v>
      </c>
    </row>
    <row r="11" spans="1:5">
      <c s="4" r="A11" t="s">
        <v>1188</v>
      </c>
      <c s="7" r="B11" t="n">
        <v>46339653</v>
      </c>
      <c s="7" r="C11" t="n">
        <v>37431575</v>
      </c>
      <c s="7" r="D11" t="n">
        <v>46339653</v>
      </c>
      <c s="7" r="E11" t="n">
        <v>3743157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189</v>
      </c>
      <c s="2" r="B1" t="s">
        <v>1033</v>
      </c>
    </row>
    <row r="2" spans="1:2">
      <c s="3" r="A2" t="s">
        <v>1190</v>
      </c>
    </row>
    <row r="3" spans="1:2">
      <c s="4" r="A3" t="s">
        <v>1191</v>
      </c>
      <c s="7" r="B3" t="n">
        <v>165881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6"/>
    <col customWidth="1" max="6" min="6" width="14"/>
    <col customWidth="1" max="7" min="7" width="14"/>
  </cols>
  <sheetData>
    <row r="1" spans="1:7">
      <c s="1" r="A1" t="s">
        <v>1192</v>
      </c>
      <c s="2" r="B1" t="s">
        <v>80</v>
      </c>
      <c s="2" r="C1" t="s">
        <v>1</v>
      </c>
      <c s="2" r="E1" t="s">
        <v>444</v>
      </c>
    </row>
    <row r="2" spans="1:7">
      <c s="2" r="B2" t="s">
        <v>2</v>
      </c>
      <c s="2" r="C2" t="s">
        <v>2</v>
      </c>
      <c s="2" r="D2" t="s">
        <v>81</v>
      </c>
      <c s="2" r="E2" t="s">
        <v>25</v>
      </c>
      <c s="2" r="F2" t="s">
        <v>1193</v>
      </c>
      <c s="2" r="G2" t="s">
        <v>1194</v>
      </c>
    </row>
    <row r="3" spans="1:7">
      <c s="3" r="A3" t="s">
        <v>1195</v>
      </c>
    </row>
    <row r="4" spans="1:7">
      <c s="4" r="A4" t="s">
        <v>1196</v>
      </c>
      <c s="6" r="B4" t="n">
        <v>1200000</v>
      </c>
      <c s="6" r="C4" t="n">
        <v>6300000</v>
      </c>
      <c s="6" r="E4" t="n">
        <v>7400000</v>
      </c>
    </row>
    <row r="5" spans="1:7">
      <c s="4" r="A5" t="s">
        <v>1197</v>
      </c>
      <c s="7" r="B5" t="n">
        <v>18400000</v>
      </c>
      <c s="7" r="C5" t="n">
        <v>82834000</v>
      </c>
      <c s="7" r="E5" t="n">
        <v>99200000</v>
      </c>
    </row>
    <row r="6" spans="1:7">
      <c s="4" r="A6" t="s">
        <v>1198</v>
      </c>
    </row>
    <row r="7" spans="1:7">
      <c s="3" r="A7" t="s">
        <v>1195</v>
      </c>
    </row>
    <row r="8" spans="1:7">
      <c s="4" r="A8" t="s">
        <v>1199</v>
      </c>
      <c s="6" r="C8" t="n">
        <v>0</v>
      </c>
      <c s="6" r="D8" t="n">
        <v>0</v>
      </c>
    </row>
    <row r="9" spans="1:7">
      <c s="4" r="A9" t="s">
        <v>1200</v>
      </c>
      <c s="7" r="B9" t="n">
        <v>106900000</v>
      </c>
      <c s="7" r="C9" t="n">
        <v>106900000</v>
      </c>
    </row>
    <row r="10" spans="1:7">
      <c s="4" r="A10" t="s">
        <v>649</v>
      </c>
    </row>
    <row r="11" spans="1:7">
      <c s="3" r="A11" t="s">
        <v>1195</v>
      </c>
    </row>
    <row r="12" spans="1:7">
      <c s="4" r="A12" t="s">
        <v>1201</v>
      </c>
      <c s="7" r="F12" t="n">
        <v>200000000</v>
      </c>
      <c s="7" r="G12" t="n">
        <v>150000000</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2</v>
      </c>
      <c s="2" r="B1" t="s">
        <v>80</v>
      </c>
      <c s="2" r="D1" t="s">
        <v>1</v>
      </c>
    </row>
    <row r="2" spans="1:5">
      <c s="2" r="B2" t="s">
        <v>2</v>
      </c>
      <c s="2" r="C2" t="s">
        <v>81</v>
      </c>
      <c s="2" r="D2" t="s">
        <v>2</v>
      </c>
      <c s="2" r="E2" t="s">
        <v>81</v>
      </c>
    </row>
    <row r="3" spans="1:5">
      <c s="3" r="A3" t="s">
        <v>1203</v>
      </c>
    </row>
    <row r="4" spans="1:5">
      <c s="4" r="A4" t="s">
        <v>1204</v>
      </c>
      <c s="7" r="B4" t="n">
        <v>51766</v>
      </c>
      <c s="7" r="C4" t="n">
        <v>45333</v>
      </c>
      <c s="7" r="D4" t="n">
        <v>106132</v>
      </c>
      <c s="7" r="E4" t="n">
        <v>86018</v>
      </c>
    </row>
    <row r="5" spans="1:5">
      <c s="3" r="A5" t="s">
        <v>84</v>
      </c>
    </row>
    <row r="6" spans="1:5">
      <c s="4" r="A6" t="s">
        <v>45</v>
      </c>
      <c s="6" r="B6" t="n">
        <v>2991</v>
      </c>
      <c s="6" r="C6" t="n">
        <v>994</v>
      </c>
      <c s="6" r="D6" t="n">
        <v>6334</v>
      </c>
      <c s="6" r="E6" t="n">
        <v>994</v>
      </c>
    </row>
    <row r="7" spans="1:5">
      <c s="4" r="A7" t="s">
        <v>1205</v>
      </c>
      <c s="6" r="B7" t="n">
        <v>36593</v>
      </c>
      <c s="6" r="C7" t="n">
        <v>29739</v>
      </c>
      <c s="6" r="D7" t="n">
        <v>68597</v>
      </c>
      <c s="6" r="E7" t="n">
        <v>55485</v>
      </c>
    </row>
    <row r="8" spans="1:5">
      <c s="4" r="A8" t="s">
        <v>86</v>
      </c>
      <c s="6" r="B8" t="n">
        <v>15173</v>
      </c>
      <c s="6" r="C8" t="n">
        <v>15594</v>
      </c>
      <c s="6" r="D8" t="n">
        <v>37535</v>
      </c>
      <c s="6" r="E8" t="n">
        <v>30533</v>
      </c>
    </row>
    <row r="9" spans="1:5">
      <c s="4" r="A9" t="s">
        <v>65</v>
      </c>
    </row>
    <row r="10" spans="1:5">
      <c s="3" r="A10" t="s">
        <v>1203</v>
      </c>
    </row>
    <row r="11" spans="1:5">
      <c s="4" r="A11" t="s">
        <v>1204</v>
      </c>
      <c s="6" r="B11" t="n">
        <v>5713</v>
      </c>
      <c s="6" r="C11" t="n">
        <v>5818</v>
      </c>
      <c s="6" r="D11" t="n">
        <v>12728</v>
      </c>
      <c s="6" r="E11" t="n">
        <v>9570</v>
      </c>
    </row>
    <row r="12" spans="1:5">
      <c s="3" r="A12" t="s">
        <v>84</v>
      </c>
    </row>
    <row r="13" spans="1:5">
      <c s="4" r="A13" t="s">
        <v>45</v>
      </c>
      <c s="6" r="B13" t="n">
        <v>2222</v>
      </c>
      <c s="6" r="C13" t="n">
        <v>533</v>
      </c>
      <c s="6" r="D13" t="n">
        <v>3824</v>
      </c>
      <c s="6" r="E13" t="n">
        <v>533</v>
      </c>
    </row>
    <row r="14" spans="1:5">
      <c s="4" r="A14" t="s">
        <v>1205</v>
      </c>
      <c s="6" r="B14" t="n">
        <v>2222</v>
      </c>
      <c s="6" r="C14" t="n">
        <v>533</v>
      </c>
      <c s="6" r="D14" t="n">
        <v>3824</v>
      </c>
      <c s="6" r="E14" t="n">
        <v>533</v>
      </c>
    </row>
    <row r="15" spans="1:5">
      <c s="4" r="A15" t="s">
        <v>108</v>
      </c>
    </row>
    <row r="16" spans="1:5">
      <c s="3" r="A16" t="s">
        <v>1203</v>
      </c>
    </row>
    <row r="17" spans="1:5">
      <c s="4" r="A17" t="s">
        <v>28</v>
      </c>
      <c s="6" r="B17" t="n">
        <v>0</v>
      </c>
      <c s="6" r="C17" t="n">
        <v>82</v>
      </c>
      <c s="6" r="D17" t="n">
        <v>377</v>
      </c>
      <c s="6" r="E17" t="n">
        <v>302</v>
      </c>
    </row>
    <row r="18" spans="1:5">
      <c s="4" r="A18" t="s">
        <v>1135</v>
      </c>
      <c s="6" r="B18" t="n">
        <v>2756</v>
      </c>
      <c s="6" r="C18" t="n">
        <v>2505</v>
      </c>
      <c s="6" r="D18" t="n">
        <v>5468</v>
      </c>
      <c s="6" r="E18" t="n">
        <v>5139</v>
      </c>
    </row>
    <row r="19" spans="1:5">
      <c s="4" r="A19" t="s">
        <v>656</v>
      </c>
      <c s="6" r="B19" t="n">
        <v>13596</v>
      </c>
      <c s="6" r="C19" t="n">
        <v>10315</v>
      </c>
      <c s="6" r="D19" t="n">
        <v>22860</v>
      </c>
      <c s="6" r="E19" t="n">
        <v>17416</v>
      </c>
    </row>
    <row r="20" spans="1:5">
      <c s="4" r="A20" t="s">
        <v>31</v>
      </c>
      <c s="6" r="B20" t="n">
        <v>23042</v>
      </c>
      <c s="6" r="C20" t="n">
        <v>22171</v>
      </c>
      <c s="6" r="D20" t="n">
        <v>52228</v>
      </c>
      <c s="6" r="E20" t="n">
        <v>43725</v>
      </c>
    </row>
    <row r="21" spans="1:5">
      <c s="4" r="A21" t="s">
        <v>39</v>
      </c>
      <c s="6" r="B21" t="n">
        <v>1708</v>
      </c>
      <c s="6" r="C21" t="n">
        <v>13</v>
      </c>
      <c s="6" r="D21" t="n">
        <v>1991</v>
      </c>
      <c s="6" r="E21" t="n">
        <v>24</v>
      </c>
    </row>
    <row r="22" spans="1:5">
      <c s="4" r="A22" t="s">
        <v>1204</v>
      </c>
      <c s="6" r="B22" t="n">
        <v>46053</v>
      </c>
      <c s="6" r="C22" t="n">
        <v>39515</v>
      </c>
      <c s="6" r="D22" t="n">
        <v>93404</v>
      </c>
      <c s="6" r="E22" t="n">
        <v>76448</v>
      </c>
    </row>
    <row r="23" spans="1:5">
      <c s="3" r="A23" t="s">
        <v>84</v>
      </c>
    </row>
    <row r="24" spans="1:5">
      <c s="4" r="A24" t="s">
        <v>42</v>
      </c>
      <c s="6" r="B24" t="n">
        <v>22056</v>
      </c>
      <c s="6" r="C24" t="n">
        <v>20208</v>
      </c>
      <c s="6" r="D24" t="n">
        <v>42468</v>
      </c>
      <c s="6" r="E24" t="n">
        <v>39120</v>
      </c>
    </row>
    <row r="25" spans="1:5">
      <c s="4" r="A25" t="s">
        <v>43</v>
      </c>
      <c s="6" r="B25" t="n">
        <v>333</v>
      </c>
      <c s="6" r="C25" t="n">
        <v>266</v>
      </c>
      <c s="6" r="D25" t="n">
        <v>661</v>
      </c>
      <c s="6" r="E25" t="n">
        <v>473</v>
      </c>
    </row>
    <row r="26" spans="1:5">
      <c s="4" r="A26" t="s">
        <v>1206</v>
      </c>
      <c s="6" r="B26" t="n">
        <v>0</v>
      </c>
      <c s="6" r="C26" t="n">
        <v>2</v>
      </c>
      <c s="6" r="D26" t="n">
        <v>122</v>
      </c>
      <c s="6" r="E26" t="n">
        <v>2</v>
      </c>
    </row>
    <row r="27" spans="1:5">
      <c s="4" r="A27" t="s">
        <v>45</v>
      </c>
      <c s="6" r="B27" t="n">
        <v>2991</v>
      </c>
      <c s="6" r="C27" t="n">
        <v>994</v>
      </c>
      <c s="6" r="D27" t="n">
        <v>6334</v>
      </c>
      <c s="6" r="E27" t="n">
        <v>994</v>
      </c>
    </row>
    <row r="28" spans="1:5">
      <c s="4" r="A28" t="s">
        <v>1207</v>
      </c>
      <c s="6" r="B28" t="n">
        <v>3606</v>
      </c>
      <c s="6" r="C28" t="n">
        <v>2414</v>
      </c>
      <c s="6" r="D28" t="n">
        <v>4958</v>
      </c>
      <c s="6" r="E28" t="n">
        <v>3997</v>
      </c>
    </row>
    <row r="29" spans="1:5">
      <c s="4" r="A29" t="s">
        <v>1208</v>
      </c>
      <c s="6" r="B29" t="n">
        <v>3616</v>
      </c>
      <c s="6" r="C29" t="n">
        <v>3601</v>
      </c>
      <c s="6" r="D29" t="n">
        <v>7228</v>
      </c>
      <c s="6" r="E29" t="n">
        <v>7198</v>
      </c>
    </row>
    <row r="30" spans="1:5">
      <c s="4" r="A30" t="s">
        <v>1209</v>
      </c>
      <c s="6" r="B30" t="n">
        <v>1589</v>
      </c>
      <c s="6" r="C30" t="n">
        <v>1291</v>
      </c>
      <c s="6" r="D30" t="n">
        <v>2561</v>
      </c>
      <c s="6" r="E30" t="n">
        <v>2464</v>
      </c>
    </row>
    <row r="31" spans="1:5">
      <c s="4" r="A31" t="s">
        <v>1210</v>
      </c>
      <c s="6" r="B31" t="n">
        <v>180</v>
      </c>
      <c s="6" r="C31" t="n">
        <v>430</v>
      </c>
      <c s="6" r="D31" t="n">
        <v>441</v>
      </c>
      <c s="6" r="E31" t="n">
        <v>704</v>
      </c>
    </row>
    <row r="32" spans="1:5">
      <c s="4" r="A32" t="s">
        <v>1205</v>
      </c>
      <c s="6" r="B32" t="n">
        <v>34371</v>
      </c>
      <c s="6" r="C32" t="n">
        <v>29206</v>
      </c>
      <c s="6" r="D32" t="n">
        <v>64773</v>
      </c>
      <c s="6" r="E32" t="n">
        <v>54952</v>
      </c>
    </row>
    <row r="33" spans="1:5">
      <c s="4" r="A33" t="s">
        <v>1211</v>
      </c>
    </row>
    <row r="34" spans="1:5">
      <c s="3" r="A34" t="s">
        <v>1203</v>
      </c>
    </row>
    <row r="35" spans="1:5">
      <c s="4" r="A35" t="s">
        <v>31</v>
      </c>
      <c s="7" r="B35" t="n">
        <v>4951</v>
      </c>
      <c s="7" r="C35" t="n">
        <v>4429</v>
      </c>
      <c s="7" r="D35" t="n">
        <v>10480</v>
      </c>
      <c s="7" r="E35" t="n">
        <v>9842</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2</v>
      </c>
      <c s="2" r="B1" t="s">
        <v>80</v>
      </c>
      <c s="2" r="D1" t="s">
        <v>1</v>
      </c>
    </row>
    <row r="2" spans="1:5">
      <c s="2" r="B2" t="s">
        <v>2</v>
      </c>
      <c s="2" r="C2" t="s">
        <v>81</v>
      </c>
      <c s="2" r="D2" t="s">
        <v>2</v>
      </c>
      <c s="2" r="E2" t="s">
        <v>81</v>
      </c>
    </row>
    <row r="3" spans="1:5">
      <c s="3" r="A3" t="s">
        <v>1213</v>
      </c>
    </row>
    <row r="4" spans="1:5">
      <c s="4" r="A4" t="s">
        <v>1214</v>
      </c>
      <c s="7" r="B4" t="n">
        <v>-18461</v>
      </c>
      <c s="7" r="C4" t="n">
        <v>-51218</v>
      </c>
      <c s="7" r="D4" t="n">
        <v>-21480</v>
      </c>
      <c s="7" r="E4" t="n">
        <v>-58762</v>
      </c>
    </row>
    <row r="5" spans="1:5">
      <c s="4" r="A5" t="s">
        <v>1215</v>
      </c>
      <c s="6" r="B5" t="n">
        <v>-29118</v>
      </c>
      <c s="6" r="C5" t="n">
        <v>18713</v>
      </c>
      <c s="6" r="D5" t="n">
        <v>-61694</v>
      </c>
      <c s="6" r="E5" t="n">
        <v>6186</v>
      </c>
    </row>
    <row r="6" spans="1:5">
      <c s="4" r="A6" t="s">
        <v>1216</v>
      </c>
      <c s="6" r="B6" t="n">
        <v>-47579</v>
      </c>
      <c s="6" r="C6" t="n">
        <v>-32505</v>
      </c>
      <c s="6" r="D6" t="n">
        <v>-83174</v>
      </c>
      <c s="6" r="E6" t="n">
        <v>-52576</v>
      </c>
    </row>
    <row r="7" spans="1:5">
      <c s="3" r="A7" t="s">
        <v>1217</v>
      </c>
    </row>
    <row r="8" spans="1:5">
      <c s="4" r="A8" t="s">
        <v>1218</v>
      </c>
      <c s="6" r="B8" t="n">
        <v>60109</v>
      </c>
      <c s="6" r="C8" t="n">
        <v>32176</v>
      </c>
      <c s="6" r="D8" t="n">
        <v>96271</v>
      </c>
      <c s="6" r="E8" t="n">
        <v>59636</v>
      </c>
    </row>
    <row r="9" spans="1:5">
      <c s="3" r="A9" t="s">
        <v>1219</v>
      </c>
    </row>
    <row r="10" spans="1:5">
      <c s="4" r="A10" t="s">
        <v>1220</v>
      </c>
      <c s="6" r="B10" t="n">
        <v>-650</v>
      </c>
      <c s="6" r="C10" t="n">
        <v>-1419</v>
      </c>
      <c s="6" r="D10" t="n">
        <v>-1221</v>
      </c>
      <c s="6" r="E10" t="n">
        <v>-2344</v>
      </c>
    </row>
    <row r="11" spans="1:5">
      <c s="4" r="A11" t="s">
        <v>1185</v>
      </c>
      <c s="6" r="B11" t="n">
        <v>0</v>
      </c>
      <c s="6" r="C11" t="n">
        <v>0</v>
      </c>
      <c s="6" r="D11" t="n">
        <v>1724</v>
      </c>
      <c s="6" r="E11" t="n">
        <v>0</v>
      </c>
    </row>
    <row r="12" spans="1:5">
      <c s="3" r="A12" t="s">
        <v>1221</v>
      </c>
    </row>
    <row r="13" spans="1:5">
      <c s="4" r="A13" t="s">
        <v>1222</v>
      </c>
      <c s="6" r="B13" t="n">
        <v>7423</v>
      </c>
      <c s="6" r="C13" t="n">
        <v>-8481</v>
      </c>
      <c s="6" r="D13" t="n">
        <v>12111</v>
      </c>
      <c s="6" r="E13" t="n">
        <v>-5927</v>
      </c>
    </row>
    <row r="14" spans="1:5">
      <c s="4" r="A14" t="s">
        <v>1214</v>
      </c>
      <c s="6" r="B14" t="n">
        <v>5015</v>
      </c>
      <c s="6" r="C14" t="n">
        <v>14551</v>
      </c>
      <c s="6" r="D14" t="n">
        <v>11752</v>
      </c>
      <c s="6" r="E14" t="n">
        <v>18277</v>
      </c>
    </row>
    <row r="15" spans="1:5">
      <c s="4" r="A15" t="s">
        <v>1223</v>
      </c>
      <c s="6" r="B15" t="n">
        <v>-92</v>
      </c>
      <c s="6" r="C15" t="n">
        <v>6853</v>
      </c>
      <c s="6" r="D15" t="n">
        <v>1812</v>
      </c>
      <c s="6" r="E15" t="n">
        <v>4269</v>
      </c>
    </row>
    <row r="16" spans="1:5">
      <c s="4" r="A16" t="s">
        <v>1224</v>
      </c>
      <c s="6" r="B16" t="n">
        <v>12346</v>
      </c>
      <c s="6" r="C16" t="n">
        <v>12923</v>
      </c>
      <c s="6" r="D16" t="n">
        <v>25675</v>
      </c>
      <c s="6" r="E16" t="n">
        <v>16619</v>
      </c>
    </row>
    <row r="17" spans="1:5">
      <c s="4" r="A17" t="s">
        <v>87</v>
      </c>
      <c s="7" r="B17" t="n">
        <v>24226</v>
      </c>
      <c s="7" r="C17" t="n">
        <v>11175</v>
      </c>
      <c s="7" r="D17" t="n">
        <v>39275</v>
      </c>
      <c s="7" r="E17" t="n">
        <v>2133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5</v>
      </c>
      <c s="2" r="B1" t="s">
        <v>80</v>
      </c>
      <c s="2" r="D1" t="s">
        <v>1</v>
      </c>
    </row>
    <row r="2" spans="1:5">
      <c s="2" r="B2" t="s">
        <v>2</v>
      </c>
      <c s="2" r="C2" t="s">
        <v>81</v>
      </c>
      <c s="2" r="D2" t="s">
        <v>2</v>
      </c>
      <c s="2" r="E2" t="s">
        <v>81</v>
      </c>
    </row>
    <row r="3" spans="1:5">
      <c s="3" r="A3" t="s">
        <v>1226</v>
      </c>
    </row>
    <row r="4" spans="1:5">
      <c s="4" r="A4" t="s">
        <v>89</v>
      </c>
      <c s="7" r="B4" t="n">
        <v>-15487</v>
      </c>
      <c s="7" r="C4" t="n">
        <v>22614</v>
      </c>
      <c s="7" r="D4" t="n">
        <v>-19385</v>
      </c>
      <c s="7" r="E4" t="n">
        <v>26061</v>
      </c>
    </row>
    <row r="5" spans="1:5">
      <c s="4" r="A5" t="s">
        <v>108</v>
      </c>
    </row>
    <row r="6" spans="1:5">
      <c s="3" r="A6" t="s">
        <v>1226</v>
      </c>
    </row>
    <row r="7" spans="1:5">
      <c s="4" r="A7" t="s">
        <v>1135</v>
      </c>
      <c s="6" r="B7" t="n">
        <v>4332</v>
      </c>
      <c s="6" r="C7" t="n">
        <v>-6702</v>
      </c>
      <c s="6" r="D7" t="n">
        <v>9431</v>
      </c>
      <c s="6" r="E7" t="n">
        <v>-5186</v>
      </c>
    </row>
    <row r="8" spans="1:5">
      <c s="4" r="A8" t="s">
        <v>31</v>
      </c>
      <c s="6" r="B8" t="n">
        <v>-13463</v>
      </c>
      <c s="6" r="C8" t="n">
        <v>30068</v>
      </c>
      <c s="6" r="D8" t="n">
        <v>932</v>
      </c>
      <c s="6" r="E8" t="n">
        <v>47254</v>
      </c>
    </row>
    <row r="9" spans="1:5">
      <c s="4" r="A9" t="s">
        <v>1227</v>
      </c>
      <c s="6" r="B9" t="n">
        <v>7764</v>
      </c>
      <c s="6" r="C9" t="n">
        <v>0</v>
      </c>
      <c s="6" r="D9" t="n">
        <v>3621</v>
      </c>
      <c s="6" r="E9" t="n">
        <v>0</v>
      </c>
    </row>
    <row r="10" spans="1:5">
      <c s="4" r="A10" t="s">
        <v>660</v>
      </c>
      <c s="6" r="B10" t="n">
        <v>890</v>
      </c>
      <c s="6" r="C10" t="n">
        <v>3991</v>
      </c>
      <c s="6" r="D10" t="n">
        <v>-8963</v>
      </c>
      <c s="6" r="E10" t="n">
        <v>3222</v>
      </c>
    </row>
    <row r="11" spans="1:5">
      <c s="4" r="A11" t="s">
        <v>1223</v>
      </c>
      <c s="6" r="B11" t="n">
        <v>862</v>
      </c>
      <c s="6" r="C11" t="n">
        <v>-1255</v>
      </c>
      <c s="6" r="D11" t="n">
        <v>698</v>
      </c>
      <c s="6" r="E11" t="n">
        <v>-11294</v>
      </c>
    </row>
    <row r="12" spans="1:5">
      <c s="4" r="A12" t="s">
        <v>89</v>
      </c>
      <c s="6" r="B12" t="n">
        <v>337</v>
      </c>
      <c s="6" r="C12" t="n">
        <v>14025</v>
      </c>
      <c s="6" r="D12" t="n">
        <v>14066</v>
      </c>
      <c s="6" r="E12" t="n">
        <v>23719</v>
      </c>
    </row>
    <row r="13" spans="1:5">
      <c s="4" r="A13" t="s">
        <v>65</v>
      </c>
    </row>
    <row r="14" spans="1:5">
      <c s="3" r="A14" t="s">
        <v>1226</v>
      </c>
    </row>
    <row r="15" spans="1:5">
      <c s="4" r="A15" t="s">
        <v>89</v>
      </c>
      <c s="6" r="B15" t="n">
        <v>-15824</v>
      </c>
      <c s="6" r="C15" t="n">
        <v>8589</v>
      </c>
      <c s="6" r="D15" t="n">
        <v>-33451</v>
      </c>
      <c s="6" r="E15" t="n">
        <v>2342</v>
      </c>
    </row>
    <row r="16" spans="1:5">
      <c s="4" r="A16" t="s">
        <v>1228</v>
      </c>
    </row>
    <row r="17" spans="1:5">
      <c s="3" r="A17" t="s">
        <v>1226</v>
      </c>
    </row>
    <row r="18" spans="1:5">
      <c s="4" r="A18" t="s">
        <v>31</v>
      </c>
      <c s="7" r="B18" t="n">
        <v>-48</v>
      </c>
      <c s="7" r="C18" t="n">
        <v>-12077</v>
      </c>
      <c s="7" r="D18" t="n">
        <v>8347</v>
      </c>
      <c s="7" r="E18" t="n">
        <v>-10277</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9</v>
      </c>
      <c s="2" r="B1" t="s">
        <v>80</v>
      </c>
      <c s="2" r="D1" t="s">
        <v>1</v>
      </c>
    </row>
    <row r="2" spans="1:5">
      <c s="2" r="B2" t="s">
        <v>2</v>
      </c>
      <c s="2" r="C2" t="s">
        <v>81</v>
      </c>
      <c s="2" r="D2" t="s">
        <v>2</v>
      </c>
      <c s="2" r="E2" t="s">
        <v>81</v>
      </c>
    </row>
    <row r="3" spans="1:5">
      <c s="3" r="A3" t="s">
        <v>1230</v>
      </c>
    </row>
    <row r="4" spans="1:5">
      <c s="4" r="A4" t="s">
        <v>496</v>
      </c>
      <c s="7" r="B4" t="n">
        <v>31578</v>
      </c>
      <c s="7" r="C4" t="n">
        <v>25887</v>
      </c>
      <c s="7" r="D4" t="n">
        <v>60450</v>
      </c>
      <c s="7" r="E4" t="n">
        <v>48516</v>
      </c>
    </row>
    <row r="5" spans="1:5">
      <c s="4" r="A5" t="s">
        <v>1231</v>
      </c>
      <c s="6" r="B5" t="n">
        <v>311</v>
      </c>
      <c s="6" r="C5" t="n">
        <v>0</v>
      </c>
      <c s="6" r="D5" t="n">
        <v>440</v>
      </c>
      <c s="6" r="E5" t="n">
        <v>0</v>
      </c>
    </row>
    <row r="6" spans="1:5">
      <c s="3" r="A6" t="s">
        <v>1232</v>
      </c>
    </row>
    <row r="7" spans="1:5">
      <c s="4" r="A7" t="s">
        <v>1026</v>
      </c>
      <c s="6" r="B7" t="n">
        <v>-15531</v>
      </c>
      <c s="6" r="C7" t="n">
        <v>-9988</v>
      </c>
      <c s="6" r="D7" t="n">
        <v>-29818</v>
      </c>
      <c s="6" r="E7" t="n">
        <v>-19580</v>
      </c>
    </row>
    <row r="8" spans="1:5">
      <c s="4" r="A8" t="s">
        <v>972</v>
      </c>
      <c s="6" r="B8" t="n">
        <v>-23170</v>
      </c>
      <c s="6" r="C8" t="n">
        <v>7082</v>
      </c>
      <c s="6" r="D8" t="n">
        <v>-40876</v>
      </c>
      <c s="6" r="E8" t="n">
        <v>703</v>
      </c>
    </row>
    <row r="9" spans="1:5">
      <c s="4" r="A9" t="s">
        <v>1233</v>
      </c>
      <c s="6" r="B9" t="n">
        <v>11</v>
      </c>
      <c s="6" r="C9" t="n">
        <v>0</v>
      </c>
      <c s="6" r="D9" t="n">
        <v>11</v>
      </c>
      <c s="6" r="E9" t="n">
        <v>83</v>
      </c>
    </row>
    <row r="10" spans="1:5">
      <c s="4" r="A10" t="s">
        <v>1234</v>
      </c>
      <c s="6" r="B10" t="n">
        <v>-4941</v>
      </c>
      <c s="6" r="C10" t="n">
        <v>6306</v>
      </c>
      <c s="6" r="D10" t="n">
        <v>-16356</v>
      </c>
      <c s="6" r="E10" t="n">
        <v>-3510</v>
      </c>
    </row>
    <row r="11" spans="1:5">
      <c s="4" r="A11" t="s">
        <v>1235</v>
      </c>
      <c s="6" r="D11" t="n">
        <v>-29656</v>
      </c>
      <c s="6" r="E11" t="n">
        <v>-27497</v>
      </c>
    </row>
    <row r="12" spans="1:5">
      <c s="4" r="A12" t="s">
        <v>90</v>
      </c>
      <c s="6" r="B12" t="n">
        <v>15691</v>
      </c>
      <c s="6" r="C12" t="n">
        <v>13017</v>
      </c>
      <c s="6" r="D12" t="n">
        <v>31245</v>
      </c>
      <c s="6" r="E12" t="n">
        <v>21019</v>
      </c>
    </row>
    <row r="13" spans="1:5">
      <c s="4" r="A13" t="s">
        <v>1236</v>
      </c>
      <c s="6" r="B13" t="n">
        <v>45647524</v>
      </c>
      <c s="6" r="C13" t="n">
        <v>35742835</v>
      </c>
      <c s="6" r="D13" t="n">
        <v>44531795</v>
      </c>
      <c s="6" r="E13" t="n">
        <v>35215677</v>
      </c>
    </row>
    <row r="14" spans="1:5">
      <c s="4" r="A14" t="s">
        <v>376</v>
      </c>
    </row>
    <row r="15" spans="1:5">
      <c s="3" r="A15" t="s">
        <v>1232</v>
      </c>
    </row>
    <row r="16" spans="1:5">
      <c s="4" r="A16" t="s">
        <v>1237</v>
      </c>
      <c s="6" r="B16" t="n">
        <v>27433</v>
      </c>
      <c s="6" r="C16" t="n">
        <v>-16270</v>
      </c>
      <c s="6" r="D16" t="n">
        <v>57394</v>
      </c>
      <c s="6" r="E16" t="n">
        <v>-5193</v>
      </c>
    </row>
    <row r="17" spans="1:5">
      <c s="4" r="A17" t="s">
        <v>1235</v>
      </c>
      <c s="7" r="B17" t="n">
        <v>-16198</v>
      </c>
      <c s="7" r="C17" t="n">
        <v>-12870</v>
      </c>
      <c s="7" r="D17" t="n">
        <v>-29645</v>
      </c>
      <c s="7" r="E17" t="n">
        <v>-27497</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8</v>
      </c>
      <c s="2" r="B1" t="s">
        <v>80</v>
      </c>
      <c s="2" r="D1" t="s">
        <v>1</v>
      </c>
    </row>
    <row r="2" spans="1:5">
      <c s="2" r="B2" t="s">
        <v>2</v>
      </c>
      <c s="2" r="C2" t="s">
        <v>81</v>
      </c>
      <c s="2" r="D2" t="s">
        <v>2</v>
      </c>
      <c s="2" r="E2" t="s">
        <v>81</v>
      </c>
    </row>
    <row r="3" spans="1:5">
      <c s="4" r="A3" t="s">
        <v>1239</v>
      </c>
    </row>
    <row r="4" spans="1:5">
      <c s="3" r="A4" t="s">
        <v>1240</v>
      </c>
    </row>
    <row r="5" spans="1:5">
      <c s="4" r="A5" t="s">
        <v>1241</v>
      </c>
      <c s="7" r="B5" t="n">
        <v>2</v>
      </c>
      <c s="9" r="C5" t="n">
        <v>1.1</v>
      </c>
      <c s="7" r="D5" t="n">
        <v>3</v>
      </c>
      <c s="9" r="E5" t="n">
        <v>3.7</v>
      </c>
    </row>
    <row r="6" spans="1:5">
      <c s="4" r="A6" t="s">
        <v>1242</v>
      </c>
      <c s="6" r="B6" t="n">
        <v>330076</v>
      </c>
      <c s="6" r="C6" t="n">
        <v>294684</v>
      </c>
      <c s="6" r="D6" t="n">
        <v>330076</v>
      </c>
      <c s="6" r="E6" t="n">
        <v>294684</v>
      </c>
    </row>
    <row r="7" spans="1:5">
      <c s="4" r="A7" t="s">
        <v>1243</v>
      </c>
      <c s="9" r="B7" t="n">
        <v>6.3</v>
      </c>
      <c s="9" r="C7" t="n">
        <v>6.3</v>
      </c>
      <c s="9" r="D7" t="n">
        <v>6.3</v>
      </c>
      <c s="9" r="E7" t="n">
        <v>6.3</v>
      </c>
    </row>
    <row r="8" spans="1:5">
      <c s="4" r="A8" t="s">
        <v>1244</v>
      </c>
      <c s="6" r="B8" t="n">
        <v>222533</v>
      </c>
      <c s="6" r="C8" t="n">
        <v>226700</v>
      </c>
      <c s="6" r="D8" t="n">
        <v>298581</v>
      </c>
      <c s="6" r="E8" t="n">
        <v>301763</v>
      </c>
    </row>
    <row r="9" spans="1:5">
      <c s="4" r="A9" t="s">
        <v>1245</v>
      </c>
    </row>
    <row r="10" spans="1:5">
      <c s="3" r="A10" t="s">
        <v>1240</v>
      </c>
    </row>
    <row r="11" spans="1:5">
      <c s="4" r="A11" t="s">
        <v>1242</v>
      </c>
      <c s="6" r="D11" t="n">
        <v>112079</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246</v>
      </c>
      <c s="2" r="B1" t="s">
        <v>80</v>
      </c>
      <c s="2" r="D1" t="s">
        <v>1</v>
      </c>
    </row>
    <row r="2" spans="1:5">
      <c s="2" r="B2" t="s">
        <v>2</v>
      </c>
      <c s="2" r="C2" t="s">
        <v>81</v>
      </c>
      <c s="2" r="D2" t="s">
        <v>2</v>
      </c>
      <c s="2" r="E2" t="s">
        <v>81</v>
      </c>
    </row>
    <row r="3" spans="1:5">
      <c s="3" r="A3" t="s">
        <v>1247</v>
      </c>
    </row>
    <row r="4" spans="1:5">
      <c s="4" r="A4" t="s">
        <v>1248</v>
      </c>
      <c s="7" r="B4" t="n">
        <v>6515</v>
      </c>
      <c s="7" r="C4" t="n">
        <v>5196</v>
      </c>
      <c s="7" r="D4" t="n">
        <v>12151</v>
      </c>
      <c s="7" r="E4" t="n">
        <v>10052</v>
      </c>
    </row>
    <row r="5" spans="1:5">
      <c s="4" r="A5" t="s">
        <v>1249</v>
      </c>
    </row>
    <row r="6" spans="1:5">
      <c s="3" r="A6" t="s">
        <v>1247</v>
      </c>
    </row>
    <row r="7" spans="1:5">
      <c s="4" r="A7" t="s">
        <v>1248</v>
      </c>
      <c s="6" r="B7" t="n">
        <v>930</v>
      </c>
      <c s="6" r="C7" t="n">
        <v>0</v>
      </c>
      <c s="6" r="D7" t="n">
        <v>1487</v>
      </c>
      <c s="6" r="E7" t="n">
        <v>0</v>
      </c>
    </row>
    <row r="8" spans="1:5">
      <c s="4" r="A8" t="s">
        <v>1250</v>
      </c>
    </row>
    <row r="9" spans="1:5">
      <c s="3" r="A9" t="s">
        <v>1247</v>
      </c>
    </row>
    <row r="10" spans="1:5">
      <c s="4" r="A10" t="s">
        <v>1248</v>
      </c>
      <c s="6" r="B10" t="n">
        <v>1557</v>
      </c>
      <c s="6" r="C10" t="n">
        <v>1176</v>
      </c>
      <c s="6" r="D10" t="n">
        <v>2678</v>
      </c>
      <c s="6" r="E10" t="n">
        <v>2129</v>
      </c>
    </row>
    <row r="11" spans="1:5">
      <c s="4" r="A11" t="s">
        <v>1251</v>
      </c>
    </row>
    <row r="12" spans="1:5">
      <c s="3" r="A12" t="s">
        <v>1247</v>
      </c>
    </row>
    <row r="13" spans="1:5">
      <c s="4" r="A13" t="s">
        <v>1248</v>
      </c>
      <c s="6" r="B13" t="n">
        <v>2434</v>
      </c>
      <c s="6" r="C13" t="n">
        <v>2546</v>
      </c>
      <c s="6" r="D13" t="n">
        <v>4996</v>
      </c>
      <c s="6" r="E13" t="n">
        <v>4937</v>
      </c>
    </row>
    <row r="14" spans="1:5">
      <c s="4" r="A14" t="s">
        <v>1252</v>
      </c>
    </row>
    <row r="15" spans="1:5">
      <c s="3" r="A15" t="s">
        <v>1247</v>
      </c>
    </row>
    <row r="16" spans="1:5">
      <c s="4" r="A16" t="s">
        <v>1248</v>
      </c>
      <c s="6" r="B16" t="n">
        <v>332</v>
      </c>
      <c s="6" r="C16" t="n">
        <v>311</v>
      </c>
      <c s="6" r="D16" t="n">
        <v>766</v>
      </c>
      <c s="6" r="E16" t="n">
        <v>603</v>
      </c>
    </row>
    <row r="17" spans="1:5">
      <c s="4" r="A17" t="s">
        <v>1253</v>
      </c>
    </row>
    <row r="18" spans="1:5">
      <c s="3" r="A18" t="s">
        <v>1247</v>
      </c>
    </row>
    <row r="19" spans="1:5">
      <c s="4" r="A19" t="s">
        <v>1248</v>
      </c>
      <c s="6" r="B19" t="n">
        <v>316</v>
      </c>
      <c s="6" r="C19" t="n">
        <v>302</v>
      </c>
      <c s="6" r="D19" t="n">
        <v>634</v>
      </c>
      <c s="6" r="E19" t="n">
        <v>675</v>
      </c>
    </row>
    <row r="20" spans="1:5">
      <c s="4" r="A20" t="s">
        <v>611</v>
      </c>
    </row>
    <row r="21" spans="1:5">
      <c s="3" r="A21" t="s">
        <v>1247</v>
      </c>
    </row>
    <row r="22" spans="1:5">
      <c s="4" r="A22" t="s">
        <v>1248</v>
      </c>
      <c s="7" r="B22" t="n">
        <v>946</v>
      </c>
      <c s="7" r="C22" t="n">
        <v>861</v>
      </c>
      <c s="7" r="D22" t="n">
        <v>1590</v>
      </c>
      <c s="7" r="E22" t="n">
        <v>170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80"/>
  </cols>
  <sheetData>
    <row r="1" spans="1:3">
      <c s="1" r="A1" t="s">
        <v>1254</v>
      </c>
      <c s="2" r="B1" t="s">
        <v>80</v>
      </c>
      <c s="2" r="C1" t="s">
        <v>1</v>
      </c>
    </row>
    <row r="2" spans="1:3">
      <c s="2" r="B2" t="s">
        <v>81</v>
      </c>
      <c s="2" r="C2" t="s">
        <v>2</v>
      </c>
    </row>
    <row r="3" spans="1:3">
      <c s="3" r="A3" t="s">
        <v>1247</v>
      </c>
    </row>
    <row r="4" spans="1:3">
      <c s="4" r="A4" t="s">
        <v>487</v>
      </c>
      <c s="4" r="C4" t="s">
        <v>488</v>
      </c>
    </row>
    <row r="5" spans="1:3">
      <c s="4" r="A5" t="s">
        <v>478</v>
      </c>
    </row>
    <row r="6" spans="1:3">
      <c s="3" r="A6" t="s">
        <v>1247</v>
      </c>
    </row>
    <row r="7" spans="1:3">
      <c s="4" r="A7" t="s">
        <v>489</v>
      </c>
      <c s="7" r="B7" t="n">
        <v>700000</v>
      </c>
    </row>
    <row r="8" spans="1:3">
      <c s="4" r="A8" t="s">
        <v>487</v>
      </c>
      <c s="4" r="C8" t="s">
        <v>49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1255</v>
      </c>
      <c s="2" r="B1" t="s">
        <v>80</v>
      </c>
      <c s="2" r="D1" t="s">
        <v>1</v>
      </c>
    </row>
    <row r="2" spans="1:5">
      <c s="2" r="B2" t="s">
        <v>2</v>
      </c>
      <c s="2" r="C2" t="s">
        <v>81</v>
      </c>
      <c s="2" r="D2" t="s">
        <v>2</v>
      </c>
      <c s="2" r="E2" t="s">
        <v>81</v>
      </c>
    </row>
    <row r="3" spans="1:5">
      <c s="3" r="A3" t="s">
        <v>1256</v>
      </c>
    </row>
    <row r="4" spans="1:5">
      <c s="4" r="A4" t="s">
        <v>1257</v>
      </c>
      <c s="4" r="B4" t="s">
        <v>1258</v>
      </c>
      <c s="4" r="C4" t="s">
        <v>1259</v>
      </c>
      <c s="4" r="D4" t="s">
        <v>1260</v>
      </c>
      <c s="4" r="E4" t="s">
        <v>1261</v>
      </c>
    </row>
    <row r="5" spans="1:5">
      <c s="4" r="A5" t="s">
        <v>101</v>
      </c>
      <c s="7" r="B5" t="n">
        <v>2892</v>
      </c>
      <c s="7" r="C5" t="n">
        <v>2983</v>
      </c>
      <c s="7" r="D5" t="n">
        <v>6344</v>
      </c>
      <c s="7" r="E5" t="n">
        <v>14311</v>
      </c>
    </row>
    <row r="6" spans="1:5">
      <c s="4" r="A6" t="s">
        <v>1262</v>
      </c>
      <c s="6" r="B6" t="n">
        <v>-8159</v>
      </c>
      <c s="6" r="C6" t="n">
        <v>25088</v>
      </c>
      <c s="6" r="D6" t="n">
        <v>2885</v>
      </c>
      <c s="6" r="E6" t="n">
        <v>21268</v>
      </c>
    </row>
    <row r="7" spans="1:5">
      <c s="4" r="A7" t="s">
        <v>1263</v>
      </c>
    </row>
    <row r="8" spans="1:5">
      <c s="3" r="A8" t="s">
        <v>1256</v>
      </c>
    </row>
    <row r="9" spans="1:5">
      <c s="4" r="A9" t="s">
        <v>101</v>
      </c>
      <c s="6" r="B9" t="n">
        <v>3700</v>
      </c>
      <c s="6" r="C9" t="n">
        <v>1100</v>
      </c>
      <c s="6" r="D9" t="n">
        <v>6100</v>
      </c>
      <c s="6" r="E9" t="n">
        <v>12900</v>
      </c>
    </row>
    <row r="10" spans="1:5">
      <c s="4" r="A10" t="s">
        <v>1262</v>
      </c>
      <c s="7" r="B10" t="n">
        <v>-9300</v>
      </c>
      <c s="7" r="C10" t="n">
        <v>-2600</v>
      </c>
      <c s="7" r="D10" t="n">
        <v>-15300</v>
      </c>
      <c s="7" r="E10" t="n">
        <v>-313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264</v>
      </c>
      <c s="2" r="B1" t="s">
        <v>80</v>
      </c>
      <c s="2" r="D1" t="s">
        <v>1</v>
      </c>
    </row>
    <row r="2" spans="1:6">
      <c s="2" r="B2" t="s">
        <v>2</v>
      </c>
      <c s="2" r="C2" t="s">
        <v>81</v>
      </c>
      <c s="2" r="D2" t="s">
        <v>2</v>
      </c>
      <c s="2" r="E2" t="s">
        <v>81</v>
      </c>
      <c s="2" r="F2" t="s">
        <v>25</v>
      </c>
    </row>
    <row r="3" spans="1:6">
      <c s="3" r="A3" t="s">
        <v>1265</v>
      </c>
    </row>
    <row r="4" spans="1:6">
      <c s="4" r="A4" t="s">
        <v>83</v>
      </c>
      <c s="7" r="B4" t="n">
        <v>51766</v>
      </c>
      <c s="7" r="C4" t="n">
        <v>45333</v>
      </c>
      <c s="7" r="D4" t="n">
        <v>106132</v>
      </c>
      <c s="7" r="E4" t="n">
        <v>86018</v>
      </c>
    </row>
    <row r="5" spans="1:6">
      <c s="4" r="A5" t="s">
        <v>85</v>
      </c>
      <c s="6" r="B5" t="n">
        <v>-36593</v>
      </c>
      <c s="6" r="C5" t="n">
        <v>-29739</v>
      </c>
      <c s="6" r="D5" t="n">
        <v>-68597</v>
      </c>
      <c s="6" r="E5" t="n">
        <v>-55485</v>
      </c>
    </row>
    <row r="6" spans="1:6">
      <c s="4" r="A6" t="s">
        <v>86</v>
      </c>
      <c s="6" r="B6" t="n">
        <v>15173</v>
      </c>
      <c s="6" r="C6" t="n">
        <v>15594</v>
      </c>
      <c s="6" r="D6" t="n">
        <v>37535</v>
      </c>
      <c s="6" r="E6" t="n">
        <v>30533</v>
      </c>
    </row>
    <row r="7" spans="1:6">
      <c s="4" r="A7" t="s">
        <v>87</v>
      </c>
      <c s="6" r="B7" t="n">
        <v>24226</v>
      </c>
      <c s="6" r="C7" t="n">
        <v>11175</v>
      </c>
      <c s="6" r="D7" t="n">
        <v>39275</v>
      </c>
      <c s="6" r="E7" t="n">
        <v>21335</v>
      </c>
    </row>
    <row r="8" spans="1:6">
      <c s="4" r="A8" t="s">
        <v>89</v>
      </c>
      <c s="6" r="B8" t="n">
        <v>-15487</v>
      </c>
      <c s="6" r="C8" t="n">
        <v>22614</v>
      </c>
      <c s="6" r="D8" t="n">
        <v>-19385</v>
      </c>
      <c s="6" r="E8" t="n">
        <v>26061</v>
      </c>
    </row>
    <row r="9" spans="1:6">
      <c s="4" r="A9" t="s">
        <v>90</v>
      </c>
      <c s="6" r="B9" t="n">
        <v>15691</v>
      </c>
      <c s="6" r="C9" t="n">
        <v>13017</v>
      </c>
      <c s="6" r="D9" t="n">
        <v>31245</v>
      </c>
      <c s="6" r="E9" t="n">
        <v>21019</v>
      </c>
    </row>
    <row r="10" spans="1:6">
      <c s="4" r="A10" t="s">
        <v>1266</v>
      </c>
      <c s="6" r="B10" t="n">
        <v>8015</v>
      </c>
      <c s="6" r="C10" t="n">
        <v>7365</v>
      </c>
      <c s="6" r="D10" t="n">
        <v>11164</v>
      </c>
      <c s="6" r="E10" t="n">
        <v>8474</v>
      </c>
    </row>
    <row r="11" spans="1:6">
      <c s="4" r="A11" t="s">
        <v>82</v>
      </c>
      <c s="6" r="B11" t="n">
        <v>47618</v>
      </c>
      <c s="6" r="C11" t="n">
        <v>69765</v>
      </c>
      <c s="6" r="D11" t="n">
        <v>99834</v>
      </c>
      <c s="6" r="E11" t="n">
        <v>107422</v>
      </c>
    </row>
    <row r="12" spans="1:6">
      <c s="3" r="A12" t="s">
        <v>1267</v>
      </c>
    </row>
    <row r="13" spans="1:6">
      <c s="4" r="A13" t="s">
        <v>1268</v>
      </c>
      <c s="6" r="B13" t="n">
        <v>40737</v>
      </c>
      <c s="6" r="C13" t="n">
        <v>33248</v>
      </c>
      <c s="6" r="D13" t="n">
        <v>70477</v>
      </c>
      <c s="6" r="E13" t="n">
        <v>63787</v>
      </c>
    </row>
    <row r="14" spans="1:6">
      <c s="4" r="A14" t="s">
        <v>39</v>
      </c>
      <c s="6" r="B14" t="n">
        <v>15040</v>
      </c>
      <c s="6" r="C14" t="n">
        <v>11429</v>
      </c>
      <c s="6" r="D14" t="n">
        <v>26472</v>
      </c>
      <c s="6" r="E14" t="n">
        <v>22367</v>
      </c>
    </row>
    <row r="15" spans="1:6">
      <c s="4" r="A15" t="s">
        <v>99</v>
      </c>
      <c s="6" r="B15" t="n">
        <v>55777</v>
      </c>
      <c s="6" r="C15" t="n">
        <v>44677</v>
      </c>
      <c s="6" r="D15" t="n">
        <v>96949</v>
      </c>
      <c s="6" r="E15" t="n">
        <v>86154</v>
      </c>
    </row>
    <row r="16" spans="1:6">
      <c s="4" r="A16" t="s">
        <v>1269</v>
      </c>
      <c s="6" r="B16" t="n">
        <v>-8159</v>
      </c>
      <c s="6" r="C16" t="n">
        <v>25088</v>
      </c>
      <c s="6" r="D16" t="n">
        <v>2885</v>
      </c>
      <c s="6" r="E16" t="n">
        <v>21268</v>
      </c>
    </row>
    <row r="17" spans="1:6">
      <c s="4" r="A17" t="s">
        <v>1270</v>
      </c>
      <c s="6" r="B17" t="n">
        <v>5767562</v>
      </c>
      <c s="6" r="C17" t="n">
        <v>6677374</v>
      </c>
      <c s="6" r="D17" t="n">
        <v>5767562</v>
      </c>
      <c s="6" r="E17" t="n">
        <v>6677374</v>
      </c>
      <c s="7" r="F17" t="n">
        <v>5826924</v>
      </c>
    </row>
    <row r="18" spans="1:6">
      <c s="4" r="A18" t="s">
        <v>1271</v>
      </c>
    </row>
    <row r="19" spans="1:6">
      <c s="3" r="A19" t="s">
        <v>1265</v>
      </c>
    </row>
    <row r="20" spans="1:6">
      <c s="4" r="A20" t="s">
        <v>83</v>
      </c>
      <c s="6" r="B20" t="n">
        <v>13415</v>
      </c>
      <c s="6" r="C20" t="n">
        <v>8997</v>
      </c>
      <c s="6" r="D20" t="n">
        <v>22439</v>
      </c>
      <c s="6" r="E20" t="n">
        <v>16109</v>
      </c>
    </row>
    <row r="21" spans="1:6">
      <c s="4" r="A21" t="s">
        <v>85</v>
      </c>
      <c s="6" r="B21" t="n">
        <v>-7951</v>
      </c>
      <c s="6" r="C21" t="n">
        <v>-4763</v>
      </c>
      <c s="6" r="D21" t="n">
        <v>-13070</v>
      </c>
      <c s="6" r="E21" t="n">
        <v>-8583</v>
      </c>
    </row>
    <row r="22" spans="1:6">
      <c s="4" r="A22" t="s">
        <v>86</v>
      </c>
      <c s="6" r="B22" t="n">
        <v>5464</v>
      </c>
      <c s="6" r="C22" t="n">
        <v>4234</v>
      </c>
      <c s="6" r="D22" t="n">
        <v>9369</v>
      </c>
      <c s="6" r="E22" t="n">
        <v>7526</v>
      </c>
    </row>
    <row r="23" spans="1:6">
      <c s="4" r="A23" t="s">
        <v>87</v>
      </c>
      <c s="6" r="B23" t="n">
        <v>24226</v>
      </c>
      <c s="6" r="C23" t="n">
        <v>11175</v>
      </c>
      <c s="6" r="D23" t="n">
        <v>39275</v>
      </c>
      <c s="6" r="E23" t="n">
        <v>21335</v>
      </c>
    </row>
    <row r="24" spans="1:6">
      <c s="4" r="A24" t="s">
        <v>89</v>
      </c>
      <c s="6" r="B24" t="n">
        <v>0</v>
      </c>
      <c s="6" r="C24" t="n">
        <v>0</v>
      </c>
      <c s="6" r="D24" t="n">
        <v>0</v>
      </c>
      <c s="6" r="E24" t="n">
        <v>0</v>
      </c>
    </row>
    <row r="25" spans="1:6">
      <c s="4" r="A25" t="s">
        <v>90</v>
      </c>
      <c s="6" r="B25" t="n">
        <v>0</v>
      </c>
      <c s="6" r="C25" t="n">
        <v>0</v>
      </c>
      <c s="6" r="D25" t="n">
        <v>0</v>
      </c>
      <c s="6" r="E25" t="n">
        <v>0</v>
      </c>
    </row>
    <row r="26" spans="1:6">
      <c s="4" r="A26" t="s">
        <v>1266</v>
      </c>
      <c s="6" r="B26" t="n">
        <v>8535</v>
      </c>
      <c s="6" r="C26" t="n">
        <v>7352</v>
      </c>
      <c s="6" r="D26" t="n">
        <v>15373</v>
      </c>
      <c s="6" r="E26" t="n">
        <v>12703</v>
      </c>
    </row>
    <row r="27" spans="1:6">
      <c s="4" r="A27" t="s">
        <v>82</v>
      </c>
      <c s="6" r="B27" t="n">
        <v>38225</v>
      </c>
      <c s="6" r="C27" t="n">
        <v>22761</v>
      </c>
      <c s="6" r="D27" t="n">
        <v>64017</v>
      </c>
      <c s="6" r="E27" t="n">
        <v>41564</v>
      </c>
    </row>
    <row r="28" spans="1:6">
      <c s="3" r="A28" t="s">
        <v>1267</v>
      </c>
    </row>
    <row r="29" spans="1:6">
      <c s="4" r="A29" t="s">
        <v>1268</v>
      </c>
      <c s="6" r="B29" t="n">
        <v>19710</v>
      </c>
      <c s="6" r="C29" t="n">
        <v>15785</v>
      </c>
      <c s="6" r="D29" t="n">
        <v>33064</v>
      </c>
      <c s="6" r="E29" t="n">
        <v>28956</v>
      </c>
    </row>
    <row r="30" spans="1:6">
      <c s="4" r="A30" t="s">
        <v>39</v>
      </c>
      <c s="6" r="B30" t="n">
        <v>2082</v>
      </c>
      <c s="6" r="C30" t="n">
        <v>1754</v>
      </c>
      <c s="6" r="D30" t="n">
        <v>3609</v>
      </c>
      <c s="6" r="E30" t="n">
        <v>2938</v>
      </c>
    </row>
    <row r="31" spans="1:6">
      <c s="4" r="A31" t="s">
        <v>99</v>
      </c>
      <c s="6" r="B31" t="n">
        <v>21792</v>
      </c>
      <c s="6" r="C31" t="n">
        <v>17539</v>
      </c>
      <c s="6" r="D31" t="n">
        <v>36673</v>
      </c>
      <c s="6" r="E31" t="n">
        <v>31894</v>
      </c>
    </row>
    <row r="32" spans="1:6">
      <c s="4" r="A32" t="s">
        <v>1269</v>
      </c>
      <c s="6" r="B32" t="n">
        <v>16433</v>
      </c>
      <c s="6" r="C32" t="n">
        <v>5222</v>
      </c>
      <c s="6" r="D32" t="n">
        <v>27344</v>
      </c>
      <c s="6" r="E32" t="n">
        <v>9670</v>
      </c>
    </row>
    <row r="33" spans="1:6">
      <c s="4" r="A33" t="s">
        <v>1270</v>
      </c>
      <c s="6" r="B33" t="n">
        <v>1492171</v>
      </c>
      <c s="6" r="C33" t="n">
        <v>2243570</v>
      </c>
      <c s="6" r="D33" t="n">
        <v>1492171</v>
      </c>
      <c s="6" r="E33" t="n">
        <v>2243570</v>
      </c>
    </row>
    <row r="34" spans="1:6">
      <c s="4" r="A34" t="s">
        <v>1272</v>
      </c>
    </row>
    <row r="35" spans="1:6">
      <c s="3" r="A35" t="s">
        <v>1265</v>
      </c>
    </row>
    <row r="36" spans="1:6">
      <c s="4" r="A36" t="s">
        <v>83</v>
      </c>
      <c s="6" r="B36" t="n">
        <v>38351</v>
      </c>
      <c s="6" r="C36" t="n">
        <v>36336</v>
      </c>
      <c s="6" r="D36" t="n">
        <v>83693</v>
      </c>
      <c s="6" r="E36" t="n">
        <v>69909</v>
      </c>
    </row>
    <row r="37" spans="1:6">
      <c s="4" r="A37" t="s">
        <v>85</v>
      </c>
      <c s="6" r="B37" t="n">
        <v>-28642</v>
      </c>
      <c s="6" r="C37" t="n">
        <v>-24976</v>
      </c>
      <c s="6" r="D37" t="n">
        <v>-55527</v>
      </c>
      <c s="6" r="E37" t="n">
        <v>-46902</v>
      </c>
    </row>
    <row r="38" spans="1:6">
      <c s="4" r="A38" t="s">
        <v>86</v>
      </c>
      <c s="6" r="B38" t="n">
        <v>9709</v>
      </c>
      <c s="6" r="C38" t="n">
        <v>11360</v>
      </c>
      <c s="6" r="D38" t="n">
        <v>28166</v>
      </c>
      <c s="6" r="E38" t="n">
        <v>23007</v>
      </c>
    </row>
    <row r="39" spans="1:6">
      <c s="4" r="A39" t="s">
        <v>87</v>
      </c>
      <c s="6" r="B39" t="n">
        <v>0</v>
      </c>
      <c s="6" r="C39" t="n">
        <v>0</v>
      </c>
      <c s="6" r="D39" t="n">
        <v>0</v>
      </c>
      <c s="6" r="E39" t="n">
        <v>0</v>
      </c>
    </row>
    <row r="40" spans="1:6">
      <c s="4" r="A40" t="s">
        <v>89</v>
      </c>
      <c s="6" r="B40" t="n">
        <v>-15487</v>
      </c>
      <c s="6" r="C40" t="n">
        <v>22614</v>
      </c>
      <c s="6" r="D40" t="n">
        <v>-19385</v>
      </c>
      <c s="6" r="E40" t="n">
        <v>26061</v>
      </c>
    </row>
    <row r="41" spans="1:6">
      <c s="4" r="A41" t="s">
        <v>90</v>
      </c>
      <c s="6" r="B41" t="n">
        <v>15691</v>
      </c>
      <c s="6" r="C41" t="n">
        <v>13017</v>
      </c>
      <c s="6" r="D41" t="n">
        <v>31245</v>
      </c>
      <c s="6" r="E41" t="n">
        <v>21019</v>
      </c>
    </row>
    <row r="42" spans="1:6">
      <c s="4" r="A42" t="s">
        <v>1266</v>
      </c>
      <c s="6" r="B42" t="n">
        <v>-520</v>
      </c>
      <c s="6" r="C42" t="n">
        <v>13</v>
      </c>
      <c s="6" r="D42" t="n">
        <v>-4209</v>
      </c>
      <c s="6" r="E42" t="n">
        <v>-4229</v>
      </c>
    </row>
    <row r="43" spans="1:6">
      <c s="4" r="A43" t="s">
        <v>82</v>
      </c>
      <c s="6" r="B43" t="n">
        <v>9393</v>
      </c>
      <c s="6" r="C43" t="n">
        <v>47004</v>
      </c>
      <c s="6" r="D43" t="n">
        <v>35817</v>
      </c>
      <c s="6" r="E43" t="n">
        <v>65858</v>
      </c>
    </row>
    <row r="44" spans="1:6">
      <c s="3" r="A44" t="s">
        <v>1267</v>
      </c>
    </row>
    <row r="45" spans="1:6">
      <c s="4" r="A45" t="s">
        <v>1268</v>
      </c>
      <c s="6" r="B45" t="n">
        <v>21027</v>
      </c>
      <c s="6" r="C45" t="n">
        <v>17463</v>
      </c>
      <c s="6" r="D45" t="n">
        <v>37413</v>
      </c>
      <c s="6" r="E45" t="n">
        <v>34831</v>
      </c>
    </row>
    <row r="46" spans="1:6">
      <c s="4" r="A46" t="s">
        <v>39</v>
      </c>
      <c s="6" r="B46" t="n">
        <v>12958</v>
      </c>
      <c s="6" r="C46" t="n">
        <v>9675</v>
      </c>
      <c s="6" r="D46" t="n">
        <v>22863</v>
      </c>
      <c s="6" r="E46" t="n">
        <v>19429</v>
      </c>
    </row>
    <row r="47" spans="1:6">
      <c s="4" r="A47" t="s">
        <v>99</v>
      </c>
      <c s="6" r="B47" t="n">
        <v>33985</v>
      </c>
      <c s="6" r="C47" t="n">
        <v>27138</v>
      </c>
      <c s="6" r="D47" t="n">
        <v>60276</v>
      </c>
      <c s="6" r="E47" t="n">
        <v>54260</v>
      </c>
    </row>
    <row r="48" spans="1:6">
      <c s="4" r="A48" t="s">
        <v>1269</v>
      </c>
      <c s="6" r="B48" t="n">
        <v>-24592</v>
      </c>
      <c s="6" r="C48" t="n">
        <v>19866</v>
      </c>
      <c s="6" r="D48" t="n">
        <v>-24459</v>
      </c>
      <c s="6" r="E48" t="n">
        <v>11598</v>
      </c>
    </row>
    <row r="49" spans="1:6">
      <c s="4" r="A49" t="s">
        <v>1270</v>
      </c>
      <c s="7" r="B49" t="n">
        <v>4275391</v>
      </c>
      <c s="7" r="C49" t="n">
        <v>4433804</v>
      </c>
      <c s="7" r="D49" t="n">
        <v>4275391</v>
      </c>
      <c s="7" r="E49" t="n">
        <v>4433804</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3</v>
      </c>
      <c s="2" r="B1" t="s">
        <v>80</v>
      </c>
      <c s="2" r="D1" t="s">
        <v>1</v>
      </c>
    </row>
    <row r="2" spans="1:5">
      <c s="2" r="B2" t="s">
        <v>2</v>
      </c>
      <c s="2" r="C2" t="s">
        <v>81</v>
      </c>
      <c s="2" r="D2" t="s">
        <v>2</v>
      </c>
      <c s="2" r="E2" t="s">
        <v>81</v>
      </c>
    </row>
    <row r="3" spans="1:5">
      <c s="3" r="A3" t="s">
        <v>1274</v>
      </c>
    </row>
    <row r="4" spans="1:5">
      <c s="4" r="A4" t="s">
        <v>1275</v>
      </c>
      <c s="7" r="D4" t="n">
        <v>76198</v>
      </c>
      <c s="7" r="E4" t="n">
        <v>53449</v>
      </c>
    </row>
    <row r="5" spans="1:5">
      <c s="4" r="A5" t="s">
        <v>1276</v>
      </c>
      <c s="6" r="D5" t="n">
        <v>388</v>
      </c>
      <c s="6" r="E5" t="n">
        <v>401</v>
      </c>
    </row>
    <row r="6" spans="1:5">
      <c s="3" r="A6" t="s">
        <v>1277</v>
      </c>
    </row>
    <row r="7" spans="1:5">
      <c s="4" r="A7" t="s">
        <v>1278</v>
      </c>
      <c s="7" r="B7" t="n">
        <v>60109</v>
      </c>
      <c s="7" r="C7" t="n">
        <v>32176</v>
      </c>
      <c s="6" r="D7" t="n">
        <v>96271</v>
      </c>
      <c s="6" r="E7" t="n">
        <v>59636</v>
      </c>
    </row>
    <row r="8" spans="1:5">
      <c s="4" r="A8" t="s">
        <v>1279</v>
      </c>
      <c s="6" r="B8" t="n">
        <v>53558</v>
      </c>
      <c s="6" r="C8" t="n">
        <v>71961</v>
      </c>
      <c s="6" r="D8" t="n">
        <v>114052</v>
      </c>
      <c s="6" r="E8" t="n">
        <v>158078</v>
      </c>
    </row>
    <row r="9" spans="1:5">
      <c s="4" r="A9" t="s">
        <v>1009</v>
      </c>
      <c s="6" r="D9" t="n">
        <v>12266</v>
      </c>
      <c s="6" r="E9" t="n">
        <v>1548</v>
      </c>
    </row>
    <row r="10" spans="1:5">
      <c s="4" r="A10" t="s">
        <v>1280</v>
      </c>
      <c s="6" r="D10" t="n">
        <v>3601</v>
      </c>
      <c s="6" r="E10" t="n">
        <v>2565</v>
      </c>
    </row>
    <row r="11" spans="1:5">
      <c s="3" r="A11" t="s">
        <v>1281</v>
      </c>
    </row>
    <row r="12" spans="1:5">
      <c s="4" r="A12" t="s">
        <v>1282</v>
      </c>
      <c s="6" r="D12" t="n">
        <v>15191</v>
      </c>
      <c s="6" r="E12" t="n">
        <v>24972</v>
      </c>
    </row>
    <row r="13" spans="1:5">
      <c s="4" r="A13" t="s">
        <v>1283</v>
      </c>
      <c s="7" r="B13" t="n">
        <v>32082</v>
      </c>
      <c s="7" r="C13" t="n">
        <v>46074</v>
      </c>
      <c s="7" r="D13" t="n">
        <v>32082</v>
      </c>
      <c s="7" r="E13" t="n">
        <v>46074</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284</v>
      </c>
      <c s="2" r="B1" t="s">
        <v>1</v>
      </c>
    </row>
    <row r="2" spans="1:2">
      <c s="2" r="B2" t="s">
        <v>1033</v>
      </c>
    </row>
    <row r="3" spans="1:2">
      <c s="3" r="A3" t="s">
        <v>1103</v>
      </c>
    </row>
    <row r="4" spans="1:2">
      <c s="4" r="A4" t="s">
        <v>1104</v>
      </c>
      <c s="7" r="B4" t="n">
        <v>2500000</v>
      </c>
    </row>
    <row r="5" spans="1:2">
      <c s="4" r="A5" t="s">
        <v>1285</v>
      </c>
      <c s="4" r="B5" t="s">
        <v>1286</v>
      </c>
    </row>
    <row r="6" spans="1:2">
      <c s="4" r="A6" t="s">
        <v>1287</v>
      </c>
      <c s="4" r="B6" t="s">
        <v>1288</v>
      </c>
    </row>
    <row r="7" spans="1:2">
      <c s="4" r="A7" t="s">
        <v>616</v>
      </c>
    </row>
    <row r="8" spans="1:2">
      <c s="3" r="A8" t="s">
        <v>1103</v>
      </c>
    </row>
    <row r="9" spans="1:2">
      <c s="4" r="A9" t="s">
        <v>1285</v>
      </c>
      <c s="4" r="B9" t="s">
        <v>1165</v>
      </c>
    </row>
    <row r="10" spans="1:2">
      <c s="4" r="A10" t="s">
        <v>726</v>
      </c>
    </row>
    <row r="11" spans="1:2">
      <c s="3" r="A11" t="s">
        <v>1103</v>
      </c>
    </row>
    <row r="12" spans="1:2">
      <c s="4" r="A12" t="s">
        <v>1285</v>
      </c>
      <c s="4" r="B12" t="s">
        <v>1289</v>
      </c>
    </row>
    <row r="13" spans="1:2">
      <c s="4" r="A13" t="s">
        <v>644</v>
      </c>
    </row>
    <row r="14" spans="1:2">
      <c s="3" r="A14" t="s">
        <v>1103</v>
      </c>
    </row>
    <row r="15" spans="1:2">
      <c s="4" r="A15" t="s">
        <v>1290</v>
      </c>
      <c s="4" r="B15" t="s">
        <v>129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292</v>
      </c>
      <c s="2" r="B1" t="s">
        <v>1033</v>
      </c>
    </row>
    <row r="2" spans="1:2">
      <c s="4" r="A2" t="s">
        <v>603</v>
      </c>
    </row>
    <row r="3" spans="1:2">
      <c s="3" r="A3" t="s">
        <v>1293</v>
      </c>
    </row>
    <row r="4" spans="1:2">
      <c s="4" r="A4" t="s">
        <v>1294</v>
      </c>
      <c s="7" r="B4" t="n">
        <v>402793</v>
      </c>
    </row>
    <row r="5" spans="1:2">
      <c s="4" r="A5" t="s">
        <v>1295</v>
      </c>
      <c s="7" r="B5" t="n">
        <v>120219</v>
      </c>
    </row>
    <row r="6" spans="1:2">
      <c s="4" r="A6" t="s">
        <v>1296</v>
      </c>
      <c s="4" r="B6" t="s">
        <v>876</v>
      </c>
    </row>
    <row r="7" spans="1:2">
      <c s="4" r="A7" t="s">
        <v>1295</v>
      </c>
      <c s="4" r="B7" t="s">
        <v>1291</v>
      </c>
    </row>
    <row r="8" spans="1:2">
      <c s="4" r="A8" t="s">
        <v>1297</v>
      </c>
      <c s="7" r="B8" t="n">
        <v>67636</v>
      </c>
    </row>
    <row r="9" spans="1:2">
      <c s="4" r="A9" t="s">
        <v>1295</v>
      </c>
      <c s="6" r="B9" t="n">
        <v>16481</v>
      </c>
    </row>
    <row r="10" spans="1:2">
      <c s="4" r="A10" t="s">
        <v>1298</v>
      </c>
    </row>
    <row r="11" spans="1:2">
      <c s="3" r="A11" t="s">
        <v>1293</v>
      </c>
    </row>
    <row r="12" spans="1:2">
      <c s="4" r="A12" t="s">
        <v>1294</v>
      </c>
      <c s="6" r="B12" t="n">
        <v>402793</v>
      </c>
    </row>
    <row r="13" spans="1:2">
      <c s="4" r="A13" t="s">
        <v>1295</v>
      </c>
      <c s="7" r="B13" t="n">
        <v>120219</v>
      </c>
    </row>
    <row r="14" spans="1:2">
      <c s="4" r="A14" t="s">
        <v>1296</v>
      </c>
      <c s="4" r="B14" t="s">
        <v>876</v>
      </c>
    </row>
    <row r="15" spans="1:2">
      <c s="4" r="A15" t="s">
        <v>1295</v>
      </c>
      <c s="4" r="B15" t="s">
        <v>1291</v>
      </c>
    </row>
    <row r="16" spans="1:2">
      <c s="4" r="A16" t="s">
        <v>1297</v>
      </c>
      <c s="7" r="B16" t="n">
        <v>67636</v>
      </c>
    </row>
    <row r="17" spans="1:2">
      <c s="4" r="A17" t="s">
        <v>1295</v>
      </c>
      <c s="7" r="B17" t="n">
        <v>1648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6</v>
      </c>
      <c s="2" r="B1" t="s">
        <v>1</v>
      </c>
    </row>
    <row r="2" spans="1:2">
      <c s="2" r="B2" t="s">
        <v>2</v>
      </c>
    </row>
    <row r="3" spans="1:2">
      <c s="3" r="A3" t="s">
        <v>221</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5705</v>
      </c>
      <c s="7" r="C3" t="n">
        <v>58108</v>
      </c>
    </row>
    <row r="4" spans="1:3">
      <c s="4" r="A4" t="s">
        <v>28</v>
      </c>
      <c s="6" r="B4" t="n">
        <v>16877</v>
      </c>
      <c s="6" r="C4" t="n">
        <v>41865</v>
      </c>
    </row>
    <row r="5" spans="1:3">
      <c s="4" r="A5" t="s">
        <v>29</v>
      </c>
      <c s="6" r="B5" t="n">
        <v>531612</v>
      </c>
      <c s="6" r="C5" t="n">
        <v>322473</v>
      </c>
    </row>
    <row r="6" spans="1:3">
      <c s="4" r="A6" t="s">
        <v>30</v>
      </c>
      <c s="6" r="B6" t="n">
        <v>1461029</v>
      </c>
      <c s="6" r="C6" t="n">
        <v>1283795</v>
      </c>
    </row>
    <row r="7" spans="1:3">
      <c s="4" r="A7" t="s">
        <v>31</v>
      </c>
      <c s="6" r="B7" t="n">
        <v>2035997</v>
      </c>
      <c s="6" r="C7" t="n">
        <v>2555788</v>
      </c>
    </row>
    <row r="8" spans="1:3">
      <c s="4" r="A8" t="s">
        <v>32</v>
      </c>
      <c s="6" r="B8" t="n">
        <v>294551</v>
      </c>
      <c s="6" r="C8" t="n">
        <v>412425</v>
      </c>
    </row>
    <row r="9" spans="1:3">
      <c s="4" r="A9" t="s">
        <v>33</v>
      </c>
      <c s="6" r="B9" t="n">
        <v>35007</v>
      </c>
      <c s="6" r="C9" t="n">
        <v>10085</v>
      </c>
    </row>
    <row r="10" spans="1:3">
      <c s="4" r="A10" t="s">
        <v>34</v>
      </c>
      <c s="6" r="B10" t="n">
        <v>299458</v>
      </c>
      <c s="6" r="C10" t="n">
        <v>341846</v>
      </c>
    </row>
    <row r="11" spans="1:3">
      <c s="4" r="A11" t="s">
        <v>35</v>
      </c>
      <c s="6" r="B11" t="n">
        <v>20662</v>
      </c>
      <c s="6" r="C11" t="n">
        <v>8796</v>
      </c>
    </row>
    <row r="12" spans="1:3">
      <c s="4" r="A12" t="s">
        <v>36</v>
      </c>
      <c s="6" r="B12" t="n">
        <v>471458</v>
      </c>
      <c s="6" r="C12" t="n">
        <v>459741</v>
      </c>
    </row>
    <row r="13" spans="1:3">
      <c s="4" r="A13" t="s">
        <v>37</v>
      </c>
      <c s="6" r="B13" t="n">
        <v>74090</v>
      </c>
      <c s="6" r="C13" t="n">
        <v>88010</v>
      </c>
    </row>
    <row r="14" spans="1:3">
      <c s="4" r="A14" t="s">
        <v>38</v>
      </c>
      <c s="6" r="B14" t="n">
        <v>338812</v>
      </c>
      <c s="6" r="C14" t="n">
        <v>147000</v>
      </c>
    </row>
    <row r="15" spans="1:3">
      <c s="4" r="A15" t="s">
        <v>39</v>
      </c>
      <c s="6" r="B15" t="n">
        <v>79929</v>
      </c>
      <c s="6" r="C15" t="n">
        <v>88186</v>
      </c>
    </row>
    <row r="16" spans="1:3">
      <c s="4" r="A16" t="s">
        <v>40</v>
      </c>
      <c s="6" r="B16" t="n">
        <v>5767562</v>
      </c>
      <c s="6" r="C16" t="n">
        <v>5826924</v>
      </c>
    </row>
    <row r="17" spans="1:3">
      <c s="3" r="A17" t="s">
        <v>41</v>
      </c>
    </row>
    <row r="18" spans="1:3">
      <c s="4" r="A18" t="s">
        <v>42</v>
      </c>
      <c s="6" r="B18" t="n">
        <v>3275691</v>
      </c>
      <c s="6" r="C18" t="n">
        <v>3128780</v>
      </c>
    </row>
    <row r="19" spans="1:3">
      <c s="4" r="A19" t="s">
        <v>43</v>
      </c>
      <c s="6" r="B19" t="n">
        <v>96335</v>
      </c>
      <c s="6" r="C19" t="n">
        <v>0</v>
      </c>
    </row>
    <row r="20" spans="1:3">
      <c s="4" r="A20" t="s">
        <v>44</v>
      </c>
      <c s="6" r="B20" t="n">
        <v>0</v>
      </c>
      <c s="6" r="C20" t="n">
        <v>183000</v>
      </c>
    </row>
    <row r="21" spans="1:3">
      <c s="4" r="A21" t="s">
        <v>45</v>
      </c>
      <c s="6" r="B21" t="n">
        <v>163976</v>
      </c>
      <c s="6" r="C21" t="n">
        <v>236015</v>
      </c>
    </row>
    <row r="22" spans="1:3">
      <c s="4" r="A22" t="s">
        <v>46</v>
      </c>
      <c s="6" r="B22" t="n">
        <v>325939</v>
      </c>
      <c s="6" r="C22" t="n">
        <v>247690</v>
      </c>
    </row>
    <row r="23" spans="1:3">
      <c s="4" r="A23" t="s">
        <v>47</v>
      </c>
      <c s="6" r="B23" t="n">
        <v>245564</v>
      </c>
      <c s="6" r="C23" t="n">
        <v>245054</v>
      </c>
    </row>
    <row r="24" spans="1:3">
      <c s="4" r="A24" t="s">
        <v>48</v>
      </c>
      <c s="6" r="B24" t="n">
        <v>1663</v>
      </c>
      <c s="6" r="C24" t="n">
        <v>0</v>
      </c>
    </row>
    <row r="25" spans="1:3">
      <c s="4" r="A25" t="s">
        <v>49</v>
      </c>
      <c s="6" r="B25" t="n">
        <v>3894</v>
      </c>
      <c s="6" r="C25" t="n">
        <v>3157</v>
      </c>
    </row>
    <row r="26" spans="1:3">
      <c s="4" r="A26" t="s">
        <v>50</v>
      </c>
      <c s="6" r="B26" t="n">
        <v>75587</v>
      </c>
      <c s="6" r="C26" t="n">
        <v>64474</v>
      </c>
    </row>
    <row r="27" spans="1:3">
      <c s="4" r="A27" t="s">
        <v>51</v>
      </c>
      <c s="6" r="B27" t="n">
        <v>26774</v>
      </c>
      <c s="6" r="C27" t="n">
        <v>33505</v>
      </c>
    </row>
    <row r="28" spans="1:3">
      <c s="4" r="A28" t="s">
        <v>52</v>
      </c>
      <c s="6" r="B28" t="n">
        <v>19258</v>
      </c>
      <c s="6" r="C28" t="n">
        <v>20171</v>
      </c>
    </row>
    <row r="29" spans="1:3">
      <c s="4" r="A29" t="s">
        <v>53</v>
      </c>
      <c s="6" r="B29" t="n">
        <v>4406735</v>
      </c>
      <c s="6" r="C29" t="n">
        <v>4330811</v>
      </c>
    </row>
    <row r="30" spans="1:3">
      <c s="3" r="A30" t="s">
        <v>54</v>
      </c>
    </row>
    <row r="31" spans="1:3">
      <c s="4" r="A31" t="s">
        <v>55</v>
      </c>
      <c s="6" r="B31" t="n">
        <v>677</v>
      </c>
      <c s="6" r="C31" t="n">
        <v>738</v>
      </c>
    </row>
    <row r="32" spans="1:3">
      <c s="4" r="A32" t="s">
        <v>56</v>
      </c>
      <c s="6" r="B32" t="n">
        <v>1389962</v>
      </c>
      <c s="6" r="C32" t="n">
        <v>1469722</v>
      </c>
    </row>
    <row r="33" spans="1:3">
      <c s="4" r="A33" t="s">
        <v>57</v>
      </c>
      <c s="6" r="B33" t="n">
        <v>-29812</v>
      </c>
      <c s="6" r="C33" t="n">
        <v>25653</v>
      </c>
    </row>
    <row r="34" spans="1:3">
      <c s="4" r="A34" t="s">
        <v>58</v>
      </c>
      <c s="6" r="B34" t="n">
        <v>1360827</v>
      </c>
      <c s="6" r="C34" t="n">
        <v>1496113</v>
      </c>
    </row>
    <row r="35" spans="1:3">
      <c s="4" r="A35" t="s">
        <v>59</v>
      </c>
      <c s="6" r="B35" t="n">
        <v>5767562</v>
      </c>
      <c s="6" r="C35" t="n">
        <v>5826924</v>
      </c>
    </row>
    <row r="36" spans="1:3">
      <c s="4" r="A36" t="s">
        <v>60</v>
      </c>
    </row>
    <row r="37" spans="1:3">
      <c s="3" r="A37" t="s">
        <v>26</v>
      </c>
    </row>
    <row r="38" spans="1:3">
      <c s="4" r="A38" t="s">
        <v>31</v>
      </c>
      <c s="6" r="B38" t="n">
        <v>427091</v>
      </c>
      <c s="6" r="C38" t="n">
        <v>455394</v>
      </c>
    </row>
    <row r="39" spans="1:3">
      <c s="4" r="A39" t="s">
        <v>33</v>
      </c>
      <c s="6" r="B39" t="n">
        <v>0</v>
      </c>
      <c s="6" r="C39" t="n">
        <v>593</v>
      </c>
    </row>
    <row r="40" spans="1:3">
      <c s="4" r="A40" t="s">
        <v>38</v>
      </c>
      <c s="6" r="B40" t="n">
        <v>338812</v>
      </c>
      <c s="6" r="C40" t="n">
        <v>147000</v>
      </c>
    </row>
    <row r="41" spans="1:3">
      <c s="4" r="A41" t="s">
        <v>61</v>
      </c>
      <c s="6" r="B41" t="n">
        <v>1322</v>
      </c>
      <c s="6" r="C41" t="n">
        <v>1447</v>
      </c>
    </row>
    <row r="42" spans="1:3">
      <c s="4" r="A42" t="s">
        <v>62</v>
      </c>
      <c s="6" r="B42" t="n">
        <v>767225</v>
      </c>
      <c s="6" r="C42" t="n">
        <v>604434</v>
      </c>
    </row>
    <row r="43" spans="1:3">
      <c s="3" r="A43" t="s">
        <v>41</v>
      </c>
    </row>
    <row r="44" spans="1:3">
      <c s="4" r="A44" t="s">
        <v>46</v>
      </c>
      <c s="6" r="B44" t="n">
        <v>325939</v>
      </c>
      <c s="6" r="C44" t="n">
        <v>247690</v>
      </c>
    </row>
    <row r="45" spans="1:3">
      <c s="4" r="A45" t="s">
        <v>48</v>
      </c>
      <c s="6" r="B45" t="n">
        <v>1663</v>
      </c>
      <c s="6" r="C45" t="n">
        <v>0</v>
      </c>
    </row>
    <row r="46" spans="1:3">
      <c s="4" r="A46" t="s">
        <v>49</v>
      </c>
      <c s="6" r="B46" t="n">
        <v>199</v>
      </c>
      <c s="6" r="C46" t="n">
        <v>0</v>
      </c>
    </row>
    <row r="47" spans="1:3">
      <c s="4" r="A47" t="s">
        <v>63</v>
      </c>
      <c s="6" r="B47" t="n">
        <v>925</v>
      </c>
      <c s="6" r="C47" t="n">
        <v>724</v>
      </c>
    </row>
    <row r="48" spans="1:3">
      <c s="3" r="A48" t="s">
        <v>54</v>
      </c>
    </row>
    <row r="49" spans="1:3">
      <c s="4" r="A49" t="s">
        <v>64</v>
      </c>
      <c s="6" r="B49" t="n">
        <v>328726</v>
      </c>
      <c s="6" r="C49" t="n">
        <v>248414</v>
      </c>
    </row>
    <row r="50" spans="1:3">
      <c s="4" r="A50" t="s">
        <v>65</v>
      </c>
    </row>
    <row r="51" spans="1:3">
      <c s="3" r="A51" t="s">
        <v>26</v>
      </c>
    </row>
    <row r="52" spans="1:3">
      <c s="4" r="A52" t="s">
        <v>66</v>
      </c>
      <c s="6" r="B52" t="n">
        <v>12375</v>
      </c>
      <c s="6" r="C52" t="n">
        <v>8806</v>
      </c>
    </row>
    <row r="53" spans="1:3">
      <c s="3" r="A53" t="s">
        <v>41</v>
      </c>
    </row>
    <row r="54" spans="1:3">
      <c s="4" r="A54" t="s">
        <v>45</v>
      </c>
      <c s="6" r="B54" t="n">
        <v>150000</v>
      </c>
      <c s="6" r="C54" t="n">
        <v>150000</v>
      </c>
    </row>
    <row r="55" spans="1:3">
      <c s="4" r="A55" t="s">
        <v>67</v>
      </c>
      <c s="7" r="B55" t="n">
        <v>22054</v>
      </c>
      <c s="7" r="C55" t="n">
        <v>18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1</v>
      </c>
      <c s="2" r="B1" t="s">
        <v>1</v>
      </c>
    </row>
    <row r="2" spans="1:2">
      <c s="2" r="B2" t="s">
        <v>2</v>
      </c>
    </row>
    <row r="3" spans="1:2">
      <c s="3" r="A3" t="s">
        <v>221</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224</v>
      </c>
    </row>
    <row r="4" spans="1:2">
      <c s="4" r="A4" t="s">
        <v>233</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5</v>
      </c>
      <c s="2" r="B1" t="s">
        <v>1</v>
      </c>
    </row>
    <row r="2" spans="1:2">
      <c s="2" r="B2" t="s">
        <v>2</v>
      </c>
    </row>
    <row r="3" spans="1:2">
      <c s="3" r="A3" t="s">
        <v>221</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7</v>
      </c>
      <c s="2" r="B1" t="s">
        <v>1</v>
      </c>
    </row>
    <row r="2" spans="1:2">
      <c s="2" r="B2" t="s">
        <v>2</v>
      </c>
    </row>
    <row r="3" spans="1:2">
      <c s="3" r="A3" t="s">
        <v>221</v>
      </c>
    </row>
    <row r="4" spans="1:2">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9</v>
      </c>
      <c s="2" r="B1" t="s">
        <v>1</v>
      </c>
    </row>
    <row r="2" spans="1:2">
      <c s="2" r="B2" t="s">
        <v>2</v>
      </c>
    </row>
    <row r="3" spans="1:2">
      <c s="3" r="A3" t="s">
        <v>221</v>
      </c>
    </row>
    <row r="4" spans="1:2">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1</v>
      </c>
      <c s="2" r="B1" t="s">
        <v>1</v>
      </c>
    </row>
    <row r="2" spans="1:2">
      <c s="2" r="B2" t="s">
        <v>2</v>
      </c>
    </row>
    <row r="3" spans="1:2">
      <c s="3" r="A3" t="s">
        <v>221</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25</v>
      </c>
    </row>
    <row r="2" spans="1:3">
      <c s="4" r="A2" t="s">
        <v>69</v>
      </c>
      <c s="7" r="B2" t="n">
        <v>1441956</v>
      </c>
      <c s="7" r="C2" t="n">
        <v>1268455</v>
      </c>
    </row>
    <row r="3" spans="1:3">
      <c s="4" r="A3" t="s">
        <v>70</v>
      </c>
      <c s="6" r="B3" t="n">
        <v>2016889</v>
      </c>
      <c s="6" r="C3" t="n">
        <v>2201513</v>
      </c>
    </row>
    <row r="4" spans="1:3">
      <c s="4" r="A4" t="s">
        <v>71</v>
      </c>
      <c s="6" r="B4" t="n">
        <v>57977</v>
      </c>
      <c s="7" r="C4" t="n">
        <v>66584</v>
      </c>
    </row>
    <row r="5" spans="1:3">
      <c s="4" r="A5" t="s">
        <v>72</v>
      </c>
      <c s="7" r="B5" t="n">
        <v>292632</v>
      </c>
    </row>
    <row r="6" spans="1:3">
      <c s="4" r="A6" t="s">
        <v>73</v>
      </c>
      <c s="6" r="B6" t="n">
        <v>500000000</v>
      </c>
      <c s="6" r="C6" t="n">
        <v>500000000</v>
      </c>
    </row>
    <row r="7" spans="1:3">
      <c s="4" r="A7" t="s">
        <v>74</v>
      </c>
      <c s="8" r="B7" t="n">
        <v>0.01</v>
      </c>
      <c s="8" r="C7" t="n">
        <v>0.01</v>
      </c>
    </row>
    <row r="8" spans="1:3">
      <c s="4" r="A8" t="s">
        <v>75</v>
      </c>
      <c s="6" r="B8" t="n">
        <v>67723293</v>
      </c>
      <c s="6" r="C8" t="n">
        <v>73767435</v>
      </c>
    </row>
    <row r="9" spans="1:3">
      <c s="4" r="A9" t="s">
        <v>76</v>
      </c>
      <c s="6" r="B9" t="n">
        <v>67723293</v>
      </c>
      <c s="6" r="C9" t="n">
        <v>73767435</v>
      </c>
    </row>
    <row r="10" spans="1:3">
      <c s="4" r="A10" t="s">
        <v>77</v>
      </c>
    </row>
    <row r="11" spans="1:3">
      <c s="4" r="A11" t="s">
        <v>78</v>
      </c>
      <c s="7" r="B11" t="n">
        <v>216143</v>
      </c>
      <c s="7" r="C11" t="n">
        <v>283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2</v>
      </c>
      <c s="2" r="B1" t="s">
        <v>1</v>
      </c>
    </row>
    <row r="2" spans="1:2">
      <c s="2" r="B2" t="s">
        <v>2</v>
      </c>
    </row>
    <row r="3" spans="1:2">
      <c s="3" r="A3" t="s">
        <v>221</v>
      </c>
    </row>
    <row r="4" spans="1:2">
      <c s="4" r="A4" t="s">
        <v>252</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221</v>
      </c>
    </row>
    <row r="4" spans="1:2">
      <c s="4" r="A4" t="s">
        <v>257</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51766</v>
      </c>
      <c s="7" r="C4" t="n">
        <v>45333</v>
      </c>
      <c s="7" r="D4" t="n">
        <v>106132</v>
      </c>
      <c s="7" r="E4" t="n">
        <v>86018</v>
      </c>
    </row>
    <row r="5" spans="1:5">
      <c s="3" r="A5" t="s">
        <v>84</v>
      </c>
    </row>
    <row r="6" spans="1:5">
      <c s="4" r="A6" t="s">
        <v>85</v>
      </c>
      <c s="6" r="B6" t="n">
        <v>36593</v>
      </c>
      <c s="6" r="C6" t="n">
        <v>29739</v>
      </c>
      <c s="6" r="D6" t="n">
        <v>68597</v>
      </c>
      <c s="6" r="E6" t="n">
        <v>55485</v>
      </c>
    </row>
    <row r="7" spans="1:5">
      <c s="4" r="A7" t="s">
        <v>86</v>
      </c>
      <c s="6" r="B7" t="n">
        <v>15173</v>
      </c>
      <c s="6" r="C7" t="n">
        <v>15594</v>
      </c>
      <c s="6" r="D7" t="n">
        <v>37535</v>
      </c>
      <c s="6" r="E7" t="n">
        <v>30533</v>
      </c>
    </row>
    <row r="8" spans="1:5">
      <c s="4" r="A8" t="s">
        <v>87</v>
      </c>
      <c s="6" r="B8" t="n">
        <v>24226</v>
      </c>
      <c s="6" r="C8" t="n">
        <v>11175</v>
      </c>
      <c s="6" r="D8" t="n">
        <v>39275</v>
      </c>
      <c s="6" r="E8" t="n">
        <v>21335</v>
      </c>
    </row>
    <row r="9" spans="1:5">
      <c s="4" r="A9" t="s">
        <v>88</v>
      </c>
      <c s="6" r="B9" t="n">
        <v>8519</v>
      </c>
      <c s="6" r="C9" t="n">
        <v>7279</v>
      </c>
      <c s="6" r="D9" t="n">
        <v>15420</v>
      </c>
      <c s="6" r="E9" t="n">
        <v>12566</v>
      </c>
    </row>
    <row r="10" spans="1:5">
      <c s="4" r="A10" t="s">
        <v>89</v>
      </c>
      <c s="6" r="B10" t="n">
        <v>-15487</v>
      </c>
      <c s="6" r="C10" t="n">
        <v>22614</v>
      </c>
      <c s="6" r="D10" t="n">
        <v>-19385</v>
      </c>
      <c s="6" r="E10" t="n">
        <v>26061</v>
      </c>
    </row>
    <row r="11" spans="1:5">
      <c s="4" r="A11" t="s">
        <v>90</v>
      </c>
      <c s="6" r="B11" t="n">
        <v>15691</v>
      </c>
      <c s="6" r="C11" t="n">
        <v>13017</v>
      </c>
      <c s="6" r="D11" t="n">
        <v>31245</v>
      </c>
      <c s="6" r="E11" t="n">
        <v>21019</v>
      </c>
    </row>
    <row r="12" spans="1:5">
      <c s="4" r="A12" t="s">
        <v>91</v>
      </c>
      <c s="6" r="B12" t="n">
        <v>-2565</v>
      </c>
      <c s="6" r="C12" t="n">
        <v>-1806</v>
      </c>
      <c s="6" r="D12" t="n">
        <v>-8601</v>
      </c>
      <c s="6" r="E12" t="n">
        <v>-7638</v>
      </c>
    </row>
    <row r="13" spans="1:5">
      <c s="4" r="A13" t="s">
        <v>39</v>
      </c>
      <c s="6" r="B13" t="n">
        <v>2061</v>
      </c>
      <c s="6" r="C13" t="n">
        <v>1892</v>
      </c>
      <c s="6" r="D13" t="n">
        <v>4345</v>
      </c>
      <c s="6" r="E13" t="n">
        <v>3546</v>
      </c>
    </row>
    <row r="14" spans="1:5">
      <c s="4" r="A14" t="s">
        <v>82</v>
      </c>
      <c s="6" r="B14" t="n">
        <v>47618</v>
      </c>
      <c s="6" r="C14" t="n">
        <v>69765</v>
      </c>
      <c s="6" r="D14" t="n">
        <v>99834</v>
      </c>
      <c s="6" r="E14" t="n">
        <v>107422</v>
      </c>
    </row>
    <row r="15" spans="1:5">
      <c s="3" r="A15" t="s">
        <v>92</v>
      </c>
    </row>
    <row r="16" spans="1:5">
      <c s="4" r="A16" t="s">
        <v>93</v>
      </c>
      <c s="6" r="B16" t="n">
        <v>19111</v>
      </c>
      <c s="6" r="C16" t="n">
        <v>15333</v>
      </c>
      <c s="6" r="D16" t="n">
        <v>32046</v>
      </c>
      <c s="6" r="E16" t="n">
        <v>28199</v>
      </c>
    </row>
    <row r="17" spans="1:5">
      <c s="4" r="A17" t="s">
        <v>94</v>
      </c>
      <c s="6" r="B17" t="n">
        <v>16427</v>
      </c>
      <c s="6" r="C17" t="n">
        <v>12136</v>
      </c>
      <c s="6" r="D17" t="n">
        <v>27880</v>
      </c>
      <c s="6" r="E17" t="n">
        <v>22806</v>
      </c>
    </row>
    <row r="18" spans="1:5">
      <c s="4" r="A18" t="s">
        <v>95</v>
      </c>
      <c s="6" r="B18" t="n">
        <v>5199</v>
      </c>
      <c s="6" r="C18" t="n">
        <v>5779</v>
      </c>
      <c s="6" r="D18" t="n">
        <v>10551</v>
      </c>
      <c s="6" r="E18" t="n">
        <v>12782</v>
      </c>
    </row>
    <row r="19" spans="1:5">
      <c s="4" r="A19" t="s">
        <v>96</v>
      </c>
      <c s="6" r="B19" t="n">
        <v>4290</v>
      </c>
      <c s="6" r="C19" t="n">
        <v>3182</v>
      </c>
      <c s="6" r="D19" t="n">
        <v>6504</v>
      </c>
      <c s="6" r="E19" t="n">
        <v>4627</v>
      </c>
    </row>
    <row r="20" spans="1:5">
      <c s="4" r="A20" t="s">
        <v>97</v>
      </c>
      <c s="6" r="B20" t="n">
        <v>2011</v>
      </c>
      <c s="6" r="C20" t="n">
        <v>1662</v>
      </c>
      <c s="6" r="D20" t="n">
        <v>4304</v>
      </c>
      <c s="6" r="E20" t="n">
        <v>3490</v>
      </c>
    </row>
    <row r="21" spans="1:5">
      <c s="4" r="A21" t="s">
        <v>98</v>
      </c>
      <c s="6" r="B21" t="n">
        <v>2224</v>
      </c>
      <c s="6" r="C21" t="n">
        <v>1389</v>
      </c>
      <c s="6" r="D21" t="n">
        <v>3513</v>
      </c>
      <c s="6" r="E21" t="n">
        <v>4198</v>
      </c>
    </row>
    <row r="22" spans="1:5">
      <c s="4" r="A22" t="s">
        <v>39</v>
      </c>
      <c s="6" r="B22" t="n">
        <v>6515</v>
      </c>
      <c s="6" r="C22" t="n">
        <v>5196</v>
      </c>
      <c s="6" r="D22" t="n">
        <v>12151</v>
      </c>
      <c s="6" r="E22" t="n">
        <v>10052</v>
      </c>
    </row>
    <row r="23" spans="1:5">
      <c s="4" r="A23" t="s">
        <v>99</v>
      </c>
      <c s="6" r="B23" t="n">
        <v>55777</v>
      </c>
      <c s="6" r="C23" t="n">
        <v>44677</v>
      </c>
      <c s="6" r="D23" t="n">
        <v>96949</v>
      </c>
      <c s="6" r="E23" t="n">
        <v>86154</v>
      </c>
    </row>
    <row r="24" spans="1:5">
      <c s="4" r="A24" t="s">
        <v>100</v>
      </c>
      <c s="6" r="B24" t="n">
        <v>-8159</v>
      </c>
      <c s="6" r="C24" t="n">
        <v>25088</v>
      </c>
      <c s="6" r="D24" t="n">
        <v>2885</v>
      </c>
      <c s="6" r="E24" t="n">
        <v>21268</v>
      </c>
    </row>
    <row r="25" spans="1:5">
      <c s="4" r="A25" t="s">
        <v>101</v>
      </c>
      <c s="6" r="B25" t="n">
        <v>-2892</v>
      </c>
      <c s="6" r="C25" t="n">
        <v>-2983</v>
      </c>
      <c s="6" r="D25" t="n">
        <v>-6344</v>
      </c>
      <c s="6" r="E25" t="n">
        <v>-14311</v>
      </c>
    </row>
    <row r="26" spans="1:5">
      <c s="4" r="A26" t="s">
        <v>102</v>
      </c>
      <c s="7" r="B26" t="n">
        <v>-5267</v>
      </c>
      <c s="7" r="C26" t="n">
        <v>28071</v>
      </c>
      <c s="7" r="D26" t="n">
        <v>9229</v>
      </c>
      <c s="7" r="E26" t="n">
        <v>35579</v>
      </c>
    </row>
    <row r="27" spans="1:5">
      <c s="3" r="A27" t="s">
        <v>103</v>
      </c>
    </row>
    <row r="28" spans="1:5">
      <c s="4" r="A28" t="s">
        <v>104</v>
      </c>
      <c s="8" r="B28" t="n">
        <v>-0.08</v>
      </c>
      <c s="8" r="C28" t="n">
        <v>0.37</v>
      </c>
      <c s="8" r="D28" t="n">
        <v>0.12</v>
      </c>
      <c s="8" r="E28" t="n">
        <v>0.46</v>
      </c>
    </row>
    <row r="29" spans="1:5">
      <c s="4" r="A29" t="s">
        <v>105</v>
      </c>
      <c s="8" r="B29" t="n">
        <v>-0.08</v>
      </c>
      <c s="8" r="C29" t="n">
        <v>0.36</v>
      </c>
      <c s="8" r="D29" t="n">
        <v>0.12</v>
      </c>
      <c s="8" r="E29" t="n">
        <v>0.46</v>
      </c>
    </row>
    <row r="30" spans="1:5">
      <c s="3" r="A30" t="s">
        <v>106</v>
      </c>
    </row>
    <row r="31" spans="1:5">
      <c s="4" r="A31" t="s">
        <v>104</v>
      </c>
      <c s="6" r="B31" t="n">
        <v>68446</v>
      </c>
      <c s="6" r="C31" t="n">
        <v>74683</v>
      </c>
      <c s="6" r="D31" t="n">
        <v>70165</v>
      </c>
      <c s="6" r="E31" t="n">
        <v>74618</v>
      </c>
    </row>
    <row r="32" spans="1:5">
      <c s="4" r="A32" t="s">
        <v>105</v>
      </c>
      <c s="6" r="B32" t="n">
        <v>68446</v>
      </c>
      <c s="6" r="C32" t="n">
        <v>83480</v>
      </c>
      <c s="6" r="D32" t="n">
        <v>70165</v>
      </c>
      <c s="6" r="E32" t="n">
        <v>74997</v>
      </c>
    </row>
    <row r="33" spans="1:5">
      <c s="4" r="A33" t="s">
        <v>107</v>
      </c>
      <c s="8" r="B33" t="n">
        <v>0.47</v>
      </c>
      <c s="8" r="C33" t="n">
        <v>0.61</v>
      </c>
      <c s="8" r="D33" t="n">
        <v>0.9399999999999999</v>
      </c>
      <c s="8" r="E33" t="n">
        <v>1.22</v>
      </c>
    </row>
    <row r="34" spans="1:5">
      <c s="4" r="A34" t="s">
        <v>108</v>
      </c>
    </row>
    <row r="35" spans="1:5">
      <c s="3" r="A35" t="s">
        <v>82</v>
      </c>
    </row>
    <row r="36" spans="1:5">
      <c s="4" r="A36" t="s">
        <v>83</v>
      </c>
      <c s="7" r="B36" t="n">
        <v>46053</v>
      </c>
      <c s="7" r="C36" t="n">
        <v>39515</v>
      </c>
      <c s="7" r="D36" t="n">
        <v>93404</v>
      </c>
      <c s="7" r="E36" t="n">
        <v>76448</v>
      </c>
    </row>
    <row r="37" spans="1:5">
      <c s="3" r="A37" t="s">
        <v>84</v>
      </c>
    </row>
    <row r="38" spans="1:5">
      <c s="4" r="A38" t="s">
        <v>85</v>
      </c>
      <c s="6" r="B38" t="n">
        <v>34371</v>
      </c>
      <c s="6" r="C38" t="n">
        <v>29206</v>
      </c>
      <c s="6" r="D38" t="n">
        <v>64773</v>
      </c>
      <c s="6" r="E38" t="n">
        <v>54952</v>
      </c>
    </row>
    <row r="39" spans="1:5">
      <c s="4" r="A39" t="s">
        <v>89</v>
      </c>
      <c s="6" r="B39" t="n">
        <v>337</v>
      </c>
      <c s="6" r="C39" t="n">
        <v>14025</v>
      </c>
      <c s="6" r="D39" t="n">
        <v>14066</v>
      </c>
      <c s="6" r="E39" t="n">
        <v>23719</v>
      </c>
    </row>
    <row r="40" spans="1:5">
      <c s="4" r="A40" t="s">
        <v>65</v>
      </c>
    </row>
    <row r="41" spans="1:5">
      <c s="3" r="A41" t="s">
        <v>82</v>
      </c>
    </row>
    <row r="42" spans="1:5">
      <c s="4" r="A42" t="s">
        <v>83</v>
      </c>
      <c s="6" r="B42" t="n">
        <v>5713</v>
      </c>
      <c s="6" r="C42" t="n">
        <v>5818</v>
      </c>
      <c s="6" r="D42" t="n">
        <v>12728</v>
      </c>
      <c s="6" r="E42" t="n">
        <v>9570</v>
      </c>
    </row>
    <row r="43" spans="1:5">
      <c s="3" r="A43" t="s">
        <v>84</v>
      </c>
    </row>
    <row r="44" spans="1:5">
      <c s="4" r="A44" t="s">
        <v>85</v>
      </c>
      <c s="6" r="B44" t="n">
        <v>2222</v>
      </c>
      <c s="6" r="C44" t="n">
        <v>533</v>
      </c>
      <c s="6" r="D44" t="n">
        <v>3824</v>
      </c>
      <c s="6" r="E44" t="n">
        <v>533</v>
      </c>
    </row>
    <row r="45" spans="1:5">
      <c s="4" r="A45" t="s">
        <v>89</v>
      </c>
      <c s="7" r="B45" t="n">
        <v>-15824</v>
      </c>
      <c s="7" r="C45" t="n">
        <v>8589</v>
      </c>
      <c s="7" r="D45" t="n">
        <v>-33451</v>
      </c>
      <c s="7" r="E45" t="n">
        <v>2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80</v>
      </c>
      <c s="2" r="B1" t="s">
        <v>1</v>
      </c>
    </row>
    <row r="2" spans="1:2">
      <c s="2" r="B2" t="s">
        <v>2</v>
      </c>
    </row>
    <row r="3" spans="1:2">
      <c s="3" r="A3" t="s">
        <v>195</v>
      </c>
    </row>
    <row r="4" spans="1:2">
      <c s="4" r="A4" t="s">
        <v>281</v>
      </c>
      <c s="4" r="B4" t="s">
        <v>282</v>
      </c>
    </row>
    <row r="5" spans="1:2">
      <c s="4" r="A5" t="s">
        <v>283</v>
      </c>
      <c s="4" r="B5" t="s">
        <v>284</v>
      </c>
    </row>
    <row r="6" spans="1:2">
      <c s="4" r="A6" t="s">
        <v>285</v>
      </c>
      <c s="4" r="B6" t="s">
        <v>286</v>
      </c>
    </row>
    <row r="7" spans="1:2">
      <c s="4" r="A7" t="s">
        <v>203</v>
      </c>
      <c s="4" r="B7" t="s">
        <v>287</v>
      </c>
    </row>
    <row r="8" spans="1:2">
      <c s="4" r="A8" t="s">
        <v>288</v>
      </c>
      <c s="4" r="B8" t="s">
        <v>289</v>
      </c>
    </row>
    <row r="9" spans="1:2">
      <c s="4" r="A9" t="s">
        <v>277</v>
      </c>
      <c s="4" r="B9"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0</v>
      </c>
      <c s="2" r="B1" t="s">
        <v>1</v>
      </c>
    </row>
    <row r="2" spans="1:2">
      <c s="2" r="B2" t="s">
        <v>2</v>
      </c>
    </row>
    <row r="3" spans="1:2">
      <c s="3" r="A3" t="s">
        <v>198</v>
      </c>
    </row>
    <row r="4" spans="1:2">
      <c s="4" r="A4" t="s">
        <v>291</v>
      </c>
      <c s="4" r="B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01</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row r="9" spans="1:2">
      <c s="4" r="A9" t="s">
        <v>304</v>
      </c>
      <c s="4" r="B9" t="s">
        <v>305</v>
      </c>
    </row>
    <row r="10" spans="1:2">
      <c s="4" r="A10" t="s">
        <v>306</v>
      </c>
      <c s="4" r="B10"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4</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195</v>
      </c>
    </row>
    <row r="4" spans="1:2">
      <c s="4" r="A4" t="s">
        <v>314</v>
      </c>
      <c s="4" r="B4" t="s">
        <v>315</v>
      </c>
    </row>
    <row r="5" spans="1:2">
      <c s="4" r="A5" t="s">
        <v>316</v>
      </c>
      <c s="4" r="B5"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09</v>
      </c>
    </row>
    <row r="4" spans="1:2">
      <c s="4" r="A4" t="s">
        <v>319</v>
      </c>
      <c s="4" r="B4" t="s">
        <v>320</v>
      </c>
    </row>
    <row r="5" spans="1:2">
      <c s="4" r="A5" t="s">
        <v>321</v>
      </c>
      <c s="4" r="B5" t="s">
        <v>322</v>
      </c>
    </row>
    <row r="6" spans="1:2">
      <c s="4" r="A6" t="s">
        <v>323</v>
      </c>
      <c s="4" r="B6" t="s">
        <v>324</v>
      </c>
    </row>
    <row r="7" spans="1:2">
      <c s="4" r="A7" t="s">
        <v>325</v>
      </c>
      <c s="4" r="B7"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12</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c s="4" r="B10" t="s">
        <v>341</v>
      </c>
    </row>
    <row r="11" spans="1:2">
      <c s="4" r="A11" t="s">
        <v>342</v>
      </c>
      <c s="4" r="B11" t="s">
        <v>343</v>
      </c>
    </row>
    <row r="12" spans="1:2">
      <c s="4" r="A12" t="s">
        <v>344</v>
      </c>
      <c s="4" r="B12" t="s">
        <v>345</v>
      </c>
    </row>
    <row r="13" spans="1:2">
      <c s="4" r="A13" t="s">
        <v>346</v>
      </c>
      <c s="4" r="B13" t="s">
        <v>347</v>
      </c>
    </row>
    <row r="14" spans="1:2">
      <c s="4" r="A14" t="s">
        <v>348</v>
      </c>
      <c s="4" r="B1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15</v>
      </c>
    </row>
    <row r="4" spans="1:2">
      <c s="4" r="A4" t="s">
        <v>351</v>
      </c>
      <c s="4" r="B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4" r="A3" t="s">
        <v>354</v>
      </c>
      <c s="4" r="B3" t="s">
        <v>355</v>
      </c>
    </row>
    <row r="4" spans="1:2">
      <c s="4" r="A4" t="s">
        <v>356</v>
      </c>
      <c s="4" r="B4" t="s">
        <v>357</v>
      </c>
    </row>
    <row r="5" spans="1:2">
      <c s="4" r="A5" t="s">
        <v>358</v>
      </c>
    </row>
    <row r="6" spans="1:2">
      <c s="4" r="A6" t="s">
        <v>359</v>
      </c>
      <c s="4" r="B6"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21</v>
      </c>
    </row>
    <row r="4" spans="1:2">
      <c s="4" r="A4" t="s">
        <v>362</v>
      </c>
      <c s="4" r="B4" t="s">
        <v>363</v>
      </c>
    </row>
    <row r="5" spans="1:2">
      <c s="4" r="A5" t="s">
        <v>364</v>
      </c>
      <c s="4" r="B5"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36"/>
    <col customWidth="1" max="5" min="5" width="49"/>
  </cols>
  <sheetData>
    <row r="1" spans="1:5">
      <c s="1" r="A1" t="s">
        <v>109</v>
      </c>
      <c s="2" r="B1" t="s">
        <v>110</v>
      </c>
      <c s="2" r="C1" t="s">
        <v>111</v>
      </c>
      <c s="2" r="D1" t="s">
        <v>112</v>
      </c>
      <c s="2" r="E1" t="s">
        <v>113</v>
      </c>
    </row>
    <row r="2" spans="1:5">
      <c s="4" r="A2" t="s">
        <v>114</v>
      </c>
      <c s="7" r="B2" t="n">
        <v>1578172</v>
      </c>
      <c s="7" r="C2" t="n">
        <v>745</v>
      </c>
      <c s="7" r="D2" t="n">
        <v>1479699</v>
      </c>
      <c s="7" r="E2" t="n">
        <v>97728</v>
      </c>
    </row>
    <row r="3" spans="1:5">
      <c s="4" r="A3" t="s">
        <v>115</v>
      </c>
      <c s="6" r="C3" t="n">
        <v>74510</v>
      </c>
      <c s="6" r="E3" t="n">
        <v>0</v>
      </c>
    </row>
    <row r="4" spans="1:5">
      <c s="4" r="A4" t="s">
        <v>116</v>
      </c>
      <c s="6" r="B4" t="n">
        <v>35579</v>
      </c>
      <c s="7" r="C4" t="n">
        <v>0</v>
      </c>
      <c s="6" r="D4" t="n">
        <v>0</v>
      </c>
      <c s="7" r="E4" t="n">
        <v>35579</v>
      </c>
    </row>
    <row r="5" spans="1:5">
      <c s="4" r="A5" t="s">
        <v>117</v>
      </c>
      <c s="6" r="B5" t="n">
        <v>3685</v>
      </c>
      <c s="7" r="C5" t="n">
        <v>3</v>
      </c>
      <c s="6" r="D5" t="n">
        <v>3682</v>
      </c>
      <c s="7" r="E5" t="n">
        <v>0</v>
      </c>
    </row>
    <row r="6" spans="1:5">
      <c s="4" r="A6" t="s">
        <v>118</v>
      </c>
      <c s="6" r="C6" t="n">
        <v>302</v>
      </c>
      <c s="6" r="E6" t="n">
        <v>0</v>
      </c>
    </row>
    <row r="7" spans="1:5">
      <c s="4" r="A7" t="s">
        <v>119</v>
      </c>
      <c s="6" r="B7" t="n">
        <v>-92147</v>
      </c>
      <c s="7" r="C7" t="n">
        <v>0</v>
      </c>
      <c s="6" r="D7" t="n">
        <v>0</v>
      </c>
      <c s="7" r="E7" t="n">
        <v>-92147</v>
      </c>
    </row>
    <row r="8" spans="1:5">
      <c s="4" r="A8" t="s">
        <v>120</v>
      </c>
      <c s="6" r="B8" t="n">
        <v>8</v>
      </c>
      <c s="7" r="C8" t="n">
        <v>0</v>
      </c>
      <c s="6" r="D8" t="n">
        <v>8</v>
      </c>
      <c s="7" r="E8" t="n">
        <v>0</v>
      </c>
    </row>
    <row r="9" spans="1:5">
      <c s="4" r="A9" t="s">
        <v>121</v>
      </c>
      <c s="6" r="C9" t="n">
        <v>0</v>
      </c>
      <c s="6" r="E9" t="n">
        <v>0</v>
      </c>
    </row>
    <row r="10" spans="1:5">
      <c s="4" r="A10" t="s">
        <v>122</v>
      </c>
      <c s="6" r="B10" t="n">
        <v>1525297</v>
      </c>
      <c s="7" r="C10" t="n">
        <v>748</v>
      </c>
      <c s="6" r="D10" t="n">
        <v>1483389</v>
      </c>
      <c s="7" r="E10" t="n">
        <v>41160</v>
      </c>
    </row>
    <row r="11" spans="1:5">
      <c s="4" r="A11" t="s">
        <v>123</v>
      </c>
      <c s="6" r="C11" t="n">
        <v>74812</v>
      </c>
      <c s="6" r="E11" t="n">
        <v>0</v>
      </c>
    </row>
    <row r="12" spans="1:5">
      <c s="4" r="A12" t="s">
        <v>114</v>
      </c>
      <c s="6" r="B12" t="n">
        <v>1578172</v>
      </c>
      <c s="7" r="C12" t="n">
        <v>745</v>
      </c>
      <c s="6" r="D12" t="n">
        <v>1479699</v>
      </c>
      <c s="7" r="E12" t="n">
        <v>97728</v>
      </c>
    </row>
    <row r="13" spans="1:5">
      <c s="4" r="A13" t="s">
        <v>115</v>
      </c>
      <c s="6" r="C13" t="n">
        <v>74510</v>
      </c>
      <c s="6" r="E13" t="n">
        <v>0</v>
      </c>
    </row>
    <row r="14" spans="1:5">
      <c s="4" r="A14" t="s">
        <v>124</v>
      </c>
      <c s="6" r="B14" t="n">
        <v>-99200</v>
      </c>
    </row>
    <row r="15" spans="1:5">
      <c s="4" r="A15" t="s">
        <v>125</v>
      </c>
      <c s="6" r="B15" t="n">
        <v>1496113</v>
      </c>
      <c s="7" r="C15" t="n">
        <v>738</v>
      </c>
      <c s="6" r="D15" t="n">
        <v>1469722</v>
      </c>
      <c s="7" r="E15" t="n">
        <v>25653</v>
      </c>
    </row>
    <row r="16" spans="1:5">
      <c s="4" r="A16" t="s">
        <v>126</v>
      </c>
      <c s="6" r="C16" t="n">
        <v>73767</v>
      </c>
      <c s="6" r="E16" t="n">
        <v>0</v>
      </c>
    </row>
    <row r="17" spans="1:5">
      <c s="4" r="A17" t="s">
        <v>116</v>
      </c>
      <c s="6" r="B17" t="n">
        <v>9229</v>
      </c>
      <c s="7" r="C17" t="n">
        <v>0</v>
      </c>
      <c s="6" r="D17" t="n">
        <v>0</v>
      </c>
      <c s="7" r="E17" t="n">
        <v>9229</v>
      </c>
    </row>
    <row r="18" spans="1:5">
      <c s="4" r="A18" t="s">
        <v>117</v>
      </c>
      <c s="6" r="B18" t="n">
        <v>3013</v>
      </c>
      <c s="7" r="C18" t="n">
        <v>3</v>
      </c>
      <c s="6" r="D18" t="n">
        <v>3010</v>
      </c>
      <c s="7" r="E18" t="n">
        <v>0</v>
      </c>
    </row>
    <row r="19" spans="1:5">
      <c s="4" r="A19" t="s">
        <v>118</v>
      </c>
      <c s="6" r="C19" t="n">
        <v>298</v>
      </c>
      <c s="6" r="E19" t="n">
        <v>0</v>
      </c>
    </row>
    <row r="20" spans="1:5">
      <c s="4" r="A20" t="s">
        <v>119</v>
      </c>
      <c s="6" r="B20" t="n">
        <v>-64694</v>
      </c>
      <c s="7" r="C20" t="n">
        <v>0</v>
      </c>
      <c s="6" r="D20" t="n">
        <v>0</v>
      </c>
      <c s="7" r="E20" t="n">
        <v>-64694</v>
      </c>
    </row>
    <row r="21" spans="1:5">
      <c s="4" r="A21" t="s">
        <v>124</v>
      </c>
      <c s="6" r="B21" t="n">
        <v>-82834</v>
      </c>
      <c s="7" r="C21" t="n">
        <v>-64</v>
      </c>
      <c s="6" r="D21" t="n">
        <v>-82770</v>
      </c>
      <c s="7" r="E21" t="n">
        <v>0</v>
      </c>
    </row>
    <row r="22" spans="1:5">
      <c s="4" r="A22" t="s">
        <v>127</v>
      </c>
      <c s="6" r="C22" t="n">
        <v>-6342</v>
      </c>
      <c s="6" r="E22" t="n">
        <v>0</v>
      </c>
    </row>
    <row r="23" spans="1:5">
      <c s="4" r="A23" t="s">
        <v>128</v>
      </c>
      <c s="7" r="B23" t="n">
        <v>1360827</v>
      </c>
      <c s="7" r="C23" t="n">
        <v>677</v>
      </c>
      <c s="7" r="D23" t="n">
        <v>1389962</v>
      </c>
      <c s="7" r="E23" t="n">
        <v>-29812</v>
      </c>
    </row>
    <row r="24" spans="1:5">
      <c s="4" r="A24" t="s">
        <v>129</v>
      </c>
      <c s="6" r="C24" t="n">
        <v>67723</v>
      </c>
      <c s="6" r="E24"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66</v>
      </c>
      <c s="2" r="B1" t="s">
        <v>1</v>
      </c>
    </row>
    <row r="2" spans="1:2">
      <c s="2" r="B2" t="s">
        <v>2</v>
      </c>
    </row>
    <row r="3" spans="1:2">
      <c s="3" r="A3" t="s">
        <v>224</v>
      </c>
    </row>
    <row r="4" spans="1:2">
      <c s="4" r="A4" t="s">
        <v>367</v>
      </c>
      <c s="4" r="B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4" r="A3" t="s">
        <v>370</v>
      </c>
      <c s="4" r="B3" t="s">
        <v>371</v>
      </c>
    </row>
    <row r="4" spans="1:2">
      <c s="4" r="A4" t="s">
        <v>372</v>
      </c>
      <c s="4" r="B4" t="s">
        <v>373</v>
      </c>
    </row>
    <row r="5" spans="1:2">
      <c s="4" r="A5" t="s">
        <v>374</v>
      </c>
      <c s="4" r="B5" t="s">
        <v>375</v>
      </c>
    </row>
    <row r="6" spans="1:2">
      <c s="4" r="A6" t="s">
        <v>376</v>
      </c>
    </row>
    <row r="7" spans="1:2">
      <c s="4" r="A7" t="s">
        <v>377</v>
      </c>
      <c s="4" r="B7"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4" r="A3" t="s">
        <v>380</v>
      </c>
      <c s="4" r="B3" t="s">
        <v>381</v>
      </c>
    </row>
    <row r="4" spans="1:2">
      <c s="4" r="A4" t="s">
        <v>382</v>
      </c>
      <c s="4" r="B4" t="s">
        <v>383</v>
      </c>
    </row>
    <row r="5" spans="1:2">
      <c s="4" r="A5" t="s">
        <v>384</v>
      </c>
      <c s="4" r="B5" t="s">
        <v>385</v>
      </c>
    </row>
    <row r="6" spans="1:2">
      <c s="4" r="A6" t="s">
        <v>386</v>
      </c>
      <c s="4" r="B6" t="s">
        <v>387</v>
      </c>
    </row>
    <row r="7" spans="1:2">
      <c s="4" r="A7" t="s">
        <v>388</v>
      </c>
    </row>
    <row r="8" spans="1:2">
      <c s="4" r="A8" t="s">
        <v>384</v>
      </c>
      <c s="4" r="B8" t="s">
        <v>389</v>
      </c>
    </row>
    <row r="9" spans="1:2">
      <c s="4" r="A9" t="s">
        <v>390</v>
      </c>
    </row>
    <row r="10" spans="1:2">
      <c s="4" r="A10" t="s">
        <v>384</v>
      </c>
      <c s="4" r="B10"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92</v>
      </c>
      <c s="2" r="B1" t="s">
        <v>1</v>
      </c>
    </row>
    <row r="2" spans="1:2">
      <c s="2" r="B2" t="s">
        <v>2</v>
      </c>
    </row>
    <row r="3" spans="1:2">
      <c s="3" r="A3" t="s">
        <v>221</v>
      </c>
    </row>
    <row r="4" spans="1:2">
      <c s="4" r="A4" t="s">
        <v>393</v>
      </c>
      <c s="4" r="B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95</v>
      </c>
      <c s="2" r="B1" t="s">
        <v>1</v>
      </c>
    </row>
    <row r="2" spans="1:2">
      <c s="2" r="B2" t="s">
        <v>2</v>
      </c>
    </row>
    <row r="3" spans="1:2">
      <c s="3" r="A3" t="s">
        <v>224</v>
      </c>
    </row>
    <row r="4" spans="1:2">
      <c s="4" r="A4" t="s">
        <v>396</v>
      </c>
      <c s="4" r="B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98</v>
      </c>
      <c s="2" r="B1" t="s">
        <v>1</v>
      </c>
    </row>
    <row r="2" spans="1:2">
      <c s="2" r="B2" t="s">
        <v>2</v>
      </c>
    </row>
    <row r="3" spans="1:2">
      <c s="3" r="A3" t="s">
        <v>221</v>
      </c>
    </row>
    <row r="4" spans="1:2">
      <c s="4" r="A4" t="s">
        <v>399</v>
      </c>
      <c s="4" r="B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01</v>
      </c>
      <c s="2" r="B1" t="s">
        <v>1</v>
      </c>
    </row>
    <row r="2" spans="1:2">
      <c s="2" r="B2" t="s">
        <v>2</v>
      </c>
    </row>
    <row r="3" spans="1:2">
      <c s="3" r="A3" t="s">
        <v>221</v>
      </c>
    </row>
    <row r="4" spans="1:2">
      <c s="4" r="A4" t="s">
        <v>402</v>
      </c>
      <c s="4" r="B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04</v>
      </c>
      <c s="2" r="B1" t="s">
        <v>1</v>
      </c>
    </row>
    <row r="2" spans="1:2">
      <c s="2" r="B2" t="s">
        <v>2</v>
      </c>
    </row>
    <row r="3" spans="1:2">
      <c s="3" r="A3" t="s">
        <v>221</v>
      </c>
    </row>
    <row r="4" spans="1:2">
      <c s="4" r="A4" t="s">
        <v>405</v>
      </c>
      <c s="4" r="B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07</v>
      </c>
      <c s="2" r="B1" t="s">
        <v>1</v>
      </c>
    </row>
    <row r="2" spans="1:2">
      <c s="2" r="B2" t="s">
        <v>2</v>
      </c>
    </row>
    <row r="3" spans="1:2">
      <c s="3" r="A3" t="s">
        <v>221</v>
      </c>
    </row>
    <row r="4" spans="1:2">
      <c s="4" r="A4" t="s">
        <v>408</v>
      </c>
      <c s="4" r="B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10</v>
      </c>
      <c s="2" r="B1" t="s">
        <v>1</v>
      </c>
    </row>
    <row r="2" spans="1:2">
      <c s="2" r="B2" t="s">
        <v>2</v>
      </c>
    </row>
    <row r="3" spans="1:2">
      <c s="3" r="A3" t="s">
        <v>244</v>
      </c>
    </row>
    <row r="4" spans="1:2">
      <c s="4" r="A4" t="s">
        <v>411</v>
      </c>
      <c s="4" r="B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81</v>
      </c>
    </row>
    <row r="3" spans="1:3">
      <c s="4" r="A3" t="s">
        <v>131</v>
      </c>
      <c s="8" r="B3" t="n">
        <v>0.9399999999999999</v>
      </c>
      <c s="8" r="C3" t="n">
        <v>1.22</v>
      </c>
    </row>
    <row r="4" spans="1:3">
      <c s="4" r="A4" t="s">
        <v>113</v>
      </c>
    </row>
    <row r="5" spans="1:3">
      <c s="4" r="A5" t="s">
        <v>131</v>
      </c>
      <c s="8" r="B5" t="n">
        <v>0.9399999999999999</v>
      </c>
      <c s="8" r="C5" t="n">
        <v>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13</v>
      </c>
      <c s="2" r="B1" t="s">
        <v>1</v>
      </c>
    </row>
    <row r="2" spans="1:2">
      <c s="2" r="B2" t="s">
        <v>2</v>
      </c>
    </row>
    <row r="3" spans="1:2">
      <c s="3" r="A3" t="s">
        <v>250</v>
      </c>
    </row>
    <row r="4" spans="1:2">
      <c s="4" r="A4" t="s">
        <v>414</v>
      </c>
      <c s="4" r="B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16</v>
      </c>
      <c s="2" r="B1" t="s">
        <v>1</v>
      </c>
    </row>
    <row r="2" spans="1:2">
      <c s="2" r="B2" t="s">
        <v>2</v>
      </c>
    </row>
    <row r="3" spans="1:2">
      <c s="3" r="A3" t="s">
        <v>221</v>
      </c>
    </row>
    <row r="4" spans="1:2">
      <c s="4" r="A4" t="s">
        <v>417</v>
      </c>
      <c s="4" r="B4"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19</v>
      </c>
      <c s="2" r="B1" t="s">
        <v>1</v>
      </c>
    </row>
    <row r="2" spans="1:2">
      <c s="2" r="B2" t="s">
        <v>2</v>
      </c>
    </row>
    <row r="3" spans="1:2">
      <c s="3" r="A3" t="s">
        <v>255</v>
      </c>
    </row>
    <row r="4" spans="1:2">
      <c s="4" r="A4" t="s">
        <v>420</v>
      </c>
      <c s="4" r="B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22</v>
      </c>
      <c s="2" r="B1" t="s">
        <v>1</v>
      </c>
    </row>
    <row r="2" spans="1:2">
      <c s="2" r="B2" t="s">
        <v>2</v>
      </c>
    </row>
    <row r="3" spans="1:2">
      <c s="3" r="A3" t="s">
        <v>221</v>
      </c>
    </row>
    <row r="4" spans="1:2">
      <c s="4" r="A4" t="s">
        <v>423</v>
      </c>
      <c s="4" r="B4" t="s">
        <v>4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25</v>
      </c>
      <c s="2" r="B1" t="s">
        <v>1</v>
      </c>
    </row>
    <row r="2" spans="1:2">
      <c s="2" r="B2" t="s">
        <v>2</v>
      </c>
    </row>
    <row r="3" spans="1:2">
      <c s="3" r="A3" t="s">
        <v>263</v>
      </c>
    </row>
    <row r="4" spans="1:2">
      <c s="4" r="A4" t="s">
        <v>426</v>
      </c>
      <c s="4" r="B4" t="s">
        <v>4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28</v>
      </c>
      <c s="2" r="B1" t="s">
        <v>1</v>
      </c>
    </row>
    <row r="2" spans="1:2">
      <c s="2" r="B2" t="s">
        <v>2</v>
      </c>
    </row>
    <row r="3" spans="1:2">
      <c s="3" r="A3" t="s">
        <v>269</v>
      </c>
    </row>
    <row r="4" spans="1:2">
      <c s="4" r="A4" t="s">
        <v>429</v>
      </c>
      <c s="4" r="B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31</v>
      </c>
      <c s="2" r="B1" t="s">
        <v>1</v>
      </c>
    </row>
    <row r="2" spans="1:2">
      <c s="2" r="B2" t="s">
        <v>2</v>
      </c>
    </row>
    <row r="3" spans="1:2">
      <c s="3" r="A3" t="s">
        <v>272</v>
      </c>
    </row>
    <row r="4" spans="1:2">
      <c s="4" r="A4" t="s">
        <v>432</v>
      </c>
      <c s="4" r="B4" t="s">
        <v>4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34</v>
      </c>
      <c s="2" r="B1" t="s">
        <v>1</v>
      </c>
    </row>
    <row r="2" spans="1:2">
      <c s="2" r="B2" t="s">
        <v>2</v>
      </c>
    </row>
    <row r="3" spans="1:2">
      <c s="3" r="A3" t="s">
        <v>275</v>
      </c>
    </row>
    <row r="4" spans="1:2">
      <c s="4" r="A4" t="s">
        <v>435</v>
      </c>
      <c s="4" r="B4" t="s">
        <v>4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437</v>
      </c>
      <c s="2" r="B1" t="s">
        <v>1</v>
      </c>
    </row>
    <row r="2" spans="1:2">
      <c s="2" r="B2" t="s">
        <v>438</v>
      </c>
    </row>
    <row r="3" spans="1:2">
      <c s="3" r="A3" t="s">
        <v>439</v>
      </c>
    </row>
    <row r="4" spans="1:2">
      <c s="4" r="A4" t="s">
        <v>440</v>
      </c>
      <c s="6" r="B4" t="n">
        <v>2</v>
      </c>
    </row>
    <row r="5" spans="1:2">
      <c s="4" r="A5" t="s">
        <v>441</v>
      </c>
      <c s="4" r="B5" t="s">
        <v>4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3</v>
      </c>
      <c s="2" r="B1" t="s">
        <v>1</v>
      </c>
      <c s="2" r="C1" t="s">
        <v>444</v>
      </c>
    </row>
    <row r="2" spans="1:3">
      <c s="2" r="B2" t="s">
        <v>2</v>
      </c>
      <c s="2" r="C2" t="s">
        <v>25</v>
      </c>
    </row>
    <row r="3" spans="1:3">
      <c s="3" r="A3" t="s">
        <v>445</v>
      </c>
    </row>
    <row r="4" spans="1:3">
      <c s="4" r="A4" t="s">
        <v>446</v>
      </c>
      <c s="7" r="B4" t="n">
        <v>616018</v>
      </c>
      <c s="7" r="C4" t="n">
        <v>855691</v>
      </c>
    </row>
    <row r="5" spans="1:3">
      <c s="4" r="A5" t="s">
        <v>447</v>
      </c>
      <c s="6" r="B5" t="n">
        <v>60009</v>
      </c>
      <c s="6" r="C5" t="n">
        <v>88088</v>
      </c>
    </row>
    <row r="6" spans="1:3">
      <c s="4" r="A6" t="s">
        <v>448</v>
      </c>
      <c s="6" r="B6" t="n">
        <v>676027</v>
      </c>
      <c s="6" r="C6" t="n">
        <v>943779</v>
      </c>
    </row>
    <row r="7" spans="1:3">
      <c s="4" r="A7" t="s">
        <v>449</v>
      </c>
      <c s="7" r="B7" t="n">
        <v>2335455</v>
      </c>
      <c s="7" r="C7" t="n">
        <v>2897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81</v>
      </c>
    </row>
    <row r="3" spans="1:3">
      <c s="3" r="A3" t="s">
        <v>133</v>
      </c>
    </row>
    <row r="4" spans="1:3">
      <c s="4" r="A4" t="s">
        <v>116</v>
      </c>
      <c s="7" r="B4" t="n">
        <v>9229</v>
      </c>
      <c s="7" r="C4" t="n">
        <v>35579</v>
      </c>
    </row>
    <row r="5" spans="1:3">
      <c s="3" r="A5" t="s">
        <v>134</v>
      </c>
    </row>
    <row r="6" spans="1:3">
      <c s="4" r="A6" t="s">
        <v>135</v>
      </c>
      <c s="6" r="B6" t="n">
        <v>-1086</v>
      </c>
      <c s="6" r="C6" t="n">
        <v>-119</v>
      </c>
    </row>
    <row r="7" spans="1:3">
      <c s="4" r="A7" t="s">
        <v>136</v>
      </c>
      <c s="6" r="B7" t="n">
        <v>-39715</v>
      </c>
      <c s="6" r="C7" t="n">
        <v>-20130</v>
      </c>
    </row>
    <row r="8" spans="1:3">
      <c s="4" r="A8" t="s">
        <v>137</v>
      </c>
      <c s="6" r="B8" t="n">
        <v>-12728</v>
      </c>
      <c s="6" r="C8" t="n">
        <v>-9570</v>
      </c>
    </row>
    <row r="9" spans="1:3">
      <c s="4" r="A9" t="s">
        <v>138</v>
      </c>
      <c s="6" r="B9" t="n">
        <v>6472</v>
      </c>
      <c s="6" r="C9" t="n">
        <v>5401</v>
      </c>
    </row>
    <row r="10" spans="1:3">
      <c s="4" r="A10" t="s">
        <v>87</v>
      </c>
      <c s="6" r="B10" t="n">
        <v>-39275</v>
      </c>
      <c s="6" r="C10" t="n">
        <v>-21335</v>
      </c>
    </row>
    <row r="11" spans="1:3">
      <c s="4" r="A11" t="s">
        <v>139</v>
      </c>
      <c s="6" r="B11" t="n">
        <v>19385</v>
      </c>
      <c s="6" r="C11" t="n">
        <v>-26061</v>
      </c>
    </row>
    <row r="12" spans="1:3">
      <c s="4" r="A12" t="s">
        <v>140</v>
      </c>
      <c s="6" r="B12" t="n">
        <v>29656</v>
      </c>
      <c s="6" r="C12" t="n">
        <v>27497</v>
      </c>
    </row>
    <row r="13" spans="1:3">
      <c s="4" r="A13" t="s">
        <v>91</v>
      </c>
      <c s="6" r="B13" t="n">
        <v>8601</v>
      </c>
      <c s="6" r="C13" t="n">
        <v>7638</v>
      </c>
    </row>
    <row r="14" spans="1:3">
      <c s="4" r="A14" t="s">
        <v>141</v>
      </c>
      <c s="6" r="B14" t="n">
        <v>3013</v>
      </c>
      <c s="6" r="C14" t="n">
        <v>3685</v>
      </c>
    </row>
    <row r="15" spans="1:3">
      <c s="4" r="A15" t="s">
        <v>142</v>
      </c>
      <c s="6" r="B15" t="n">
        <v>-25461808</v>
      </c>
      <c s="6" r="C15" t="n">
        <v>-20820811</v>
      </c>
    </row>
    <row r="16" spans="1:3">
      <c s="4" r="A16" t="s">
        <v>143</v>
      </c>
      <c s="6" r="B16" t="n">
        <v>-8139</v>
      </c>
      <c s="6" r="C16" t="n">
        <v>-10828</v>
      </c>
    </row>
    <row r="17" spans="1:3">
      <c s="4" r="A17" t="s">
        <v>144</v>
      </c>
      <c s="6" r="B17" t="n">
        <v>-6654</v>
      </c>
      <c s="6" r="C17" t="n">
        <v>-12972</v>
      </c>
    </row>
    <row r="18" spans="1:3">
      <c s="4" r="A18" t="s">
        <v>145</v>
      </c>
      <c s="6" r="B18" t="n">
        <v>8465753</v>
      </c>
      <c s="6" r="C18" t="n">
        <v>5707641</v>
      </c>
    </row>
    <row r="19" spans="1:3">
      <c s="4" r="A19" t="s">
        <v>146</v>
      </c>
      <c s="6" r="B19" t="n">
        <v>16790189</v>
      </c>
      <c s="6" r="C19" t="n">
        <v>13523345</v>
      </c>
    </row>
    <row r="20" spans="1:3">
      <c s="4" r="A20" t="s">
        <v>147</v>
      </c>
      <c s="6" r="B20" t="n">
        <v>12277</v>
      </c>
      <c s="6" r="C20" t="n">
        <v>-8870</v>
      </c>
    </row>
    <row r="21" spans="1:3">
      <c s="4" r="A21" t="s">
        <v>148</v>
      </c>
      <c s="6" r="B21" t="n">
        <v>-2688</v>
      </c>
      <c s="6" r="C21" t="n">
        <v>-2541</v>
      </c>
    </row>
    <row r="22" spans="1:3">
      <c s="4" r="A22" t="s">
        <v>149</v>
      </c>
      <c s="6" r="B22" t="n">
        <v>39774</v>
      </c>
      <c s="6" r="C22" t="n">
        <v>-24223</v>
      </c>
    </row>
    <row r="23" spans="1:3">
      <c s="4" r="A23" t="s">
        <v>150</v>
      </c>
      <c s="6" r="B23" t="n">
        <v>14084</v>
      </c>
      <c s="6" r="C23" t="n">
        <v>8440</v>
      </c>
    </row>
    <row r="24" spans="1:3">
      <c s="4" r="A24" t="s">
        <v>151</v>
      </c>
      <c s="6" r="B24" t="n">
        <v>2032</v>
      </c>
      <c s="6" r="C24" t="n">
        <v>-7469</v>
      </c>
    </row>
    <row r="25" spans="1:3">
      <c s="4" r="A25" t="s">
        <v>152</v>
      </c>
      <c s="6" r="B25" t="n">
        <v>-6731</v>
      </c>
      <c s="6" r="C25" t="n">
        <v>-14710</v>
      </c>
    </row>
    <row r="26" spans="1:3">
      <c s="4" r="A26" t="s">
        <v>153</v>
      </c>
      <c s="6" r="B26" t="n">
        <v>-178359</v>
      </c>
      <c s="6" r="C26" t="n">
        <v>-1660413</v>
      </c>
    </row>
    <row r="27" spans="1:3">
      <c s="3" r="A27" t="s">
        <v>154</v>
      </c>
    </row>
    <row r="28" spans="1:3">
      <c s="4" r="A28" t="s">
        <v>155</v>
      </c>
      <c s="6" r="B28" t="n">
        <v>24988</v>
      </c>
      <c s="6" r="C28" t="n">
        <v>107483</v>
      </c>
    </row>
    <row r="29" spans="1:3">
      <c s="4" r="A29" t="s">
        <v>156</v>
      </c>
      <c s="6" r="B29" t="n">
        <v>-249925</v>
      </c>
      <c s="6" r="C29" t="n">
        <v>-25129</v>
      </c>
    </row>
    <row r="30" spans="1:3">
      <c s="4" r="A30" t="s">
        <v>157</v>
      </c>
      <c s="6" r="B30" t="n">
        <v>49141</v>
      </c>
      <c s="6" r="C30" t="n">
        <v>39744</v>
      </c>
    </row>
    <row r="31" spans="1:3">
      <c s="4" r="A31" t="s">
        <v>158</v>
      </c>
      <c s="6" r="B31" t="n">
        <v>0</v>
      </c>
      <c s="6" r="C31" t="n">
        <v>-241981</v>
      </c>
    </row>
    <row r="32" spans="1:3">
      <c s="4" r="A32" t="s">
        <v>159</v>
      </c>
      <c s="6" r="B32" t="n">
        <v>458466</v>
      </c>
      <c s="6" r="C32" t="n">
        <v>147465</v>
      </c>
    </row>
    <row r="33" spans="1:3">
      <c s="4" r="A33" t="s">
        <v>160</v>
      </c>
      <c s="6" r="B33" t="n">
        <v>0</v>
      </c>
      <c s="6" r="C33" t="n">
        <v>-187287</v>
      </c>
    </row>
    <row r="34" spans="1:3">
      <c s="4" r="A34" t="s">
        <v>161</v>
      </c>
      <c s="6" r="B34" t="n">
        <v>38281</v>
      </c>
      <c s="6" r="C34" t="n">
        <v>31083</v>
      </c>
    </row>
    <row r="35" spans="1:3">
      <c s="4" r="A35" t="s">
        <v>162</v>
      </c>
      <c s="6" r="B35" t="n">
        <v>59045</v>
      </c>
      <c s="6" r="C35" t="n">
        <v>0</v>
      </c>
    </row>
    <row r="36" spans="1:3">
      <c s="4" r="A36" t="s">
        <v>163</v>
      </c>
      <c s="6" r="B36" t="n">
        <v>-2793</v>
      </c>
      <c s="6" r="C36" t="n">
        <v>-10554</v>
      </c>
    </row>
    <row r="37" spans="1:3">
      <c s="4" r="A37" t="s">
        <v>164</v>
      </c>
      <c s="6" r="B37" t="n">
        <v>135573</v>
      </c>
      <c s="6" r="C37" t="n">
        <v>128097</v>
      </c>
    </row>
    <row r="38" spans="1:3">
      <c s="4" r="A38" t="s">
        <v>165</v>
      </c>
      <c s="6" r="B38" t="n">
        <v>-2602</v>
      </c>
      <c s="6" r="C38" t="n">
        <v>0</v>
      </c>
    </row>
    <row r="39" spans="1:3">
      <c s="4" r="A39" t="s">
        <v>166</v>
      </c>
      <c s="6" r="B39" t="n">
        <v>106</v>
      </c>
      <c s="6" r="C39" t="n">
        <v>376</v>
      </c>
    </row>
    <row r="40" spans="1:3">
      <c s="4" r="A40" t="s">
        <v>167</v>
      </c>
      <c s="6" r="B40" t="n">
        <v>-192737</v>
      </c>
      <c s="6" r="C40" t="n">
        <v>0</v>
      </c>
    </row>
    <row r="41" spans="1:3">
      <c s="4" r="A41" t="s">
        <v>168</v>
      </c>
      <c s="6" r="B41" t="n">
        <v>7320</v>
      </c>
      <c s="6" r="C41" t="n">
        <v>0</v>
      </c>
    </row>
    <row r="42" spans="1:3">
      <c s="4" r="A42" t="s">
        <v>169</v>
      </c>
      <c s="6" r="B42" t="n">
        <v>-16769</v>
      </c>
      <c s="6" r="C42" t="n">
        <v>-36003</v>
      </c>
    </row>
    <row r="43" spans="1:3">
      <c s="4" r="A43" t="s">
        <v>170</v>
      </c>
      <c s="6" r="B43" t="n">
        <v>-225</v>
      </c>
      <c s="6" r="C43" t="n">
        <v>0</v>
      </c>
    </row>
    <row r="44" spans="1:3">
      <c s="4" r="A44" t="s">
        <v>171</v>
      </c>
      <c s="6" r="B44" t="n">
        <v>7320</v>
      </c>
      <c s="6" r="C44" t="n">
        <v>0</v>
      </c>
    </row>
    <row r="45" spans="1:3">
      <c s="4" r="A45" t="s">
        <v>172</v>
      </c>
      <c s="6" r="B45" t="n">
        <v>315189</v>
      </c>
      <c s="6" r="C45" t="n">
        <v>-46706</v>
      </c>
    </row>
    <row r="46" spans="1:3">
      <c s="3" r="A46" t="s">
        <v>173</v>
      </c>
    </row>
    <row r="47" spans="1:3">
      <c s="4" r="A47" t="s">
        <v>174</v>
      </c>
      <c s="6" r="B47" t="n">
        <v>27426511</v>
      </c>
      <c s="6" r="C47" t="n">
        <v>22834050</v>
      </c>
    </row>
    <row r="48" spans="1:3">
      <c s="4" r="A48" t="s">
        <v>175</v>
      </c>
      <c s="6" r="B48" t="n">
        <v>-27279985</v>
      </c>
      <c s="6" r="C48" t="n">
        <v>-22062255</v>
      </c>
    </row>
    <row r="49" spans="1:3">
      <c s="4" r="A49" t="s">
        <v>176</v>
      </c>
      <c s="6" r="B49" t="n">
        <v>3166373</v>
      </c>
      <c s="6" r="C49" t="n">
        <v>2440045</v>
      </c>
    </row>
    <row r="50" spans="1:3">
      <c s="4" r="A50" t="s">
        <v>177</v>
      </c>
      <c s="6" r="B50" t="n">
        <v>-3070038</v>
      </c>
      <c s="6" r="C50" t="n">
        <v>-2389653</v>
      </c>
    </row>
    <row r="51" spans="1:3">
      <c s="4" r="A51" t="s">
        <v>178</v>
      </c>
      <c s="6" r="B51" t="n">
        <v>0</v>
      </c>
      <c s="6" r="C51" t="n">
        <v>649120</v>
      </c>
    </row>
    <row r="52" spans="1:3">
      <c s="4" r="A52" t="s">
        <v>44</v>
      </c>
      <c s="6" r="B52" t="n">
        <v>28000</v>
      </c>
      <c s="6" r="C52" t="n">
        <v>138400</v>
      </c>
    </row>
    <row r="53" spans="1:3">
      <c s="4" r="A53" t="s">
        <v>179</v>
      </c>
      <c s="6" r="B53" t="n">
        <v>-211000</v>
      </c>
      <c s="6" r="C53" t="n">
        <v>0</v>
      </c>
    </row>
    <row r="54" spans="1:3">
      <c s="4" r="A54" t="s">
        <v>180</v>
      </c>
      <c s="6" r="B54" t="n">
        <v>99499</v>
      </c>
      <c s="6" r="C54" t="n">
        <v>0</v>
      </c>
    </row>
    <row r="55" spans="1:3">
      <c s="4" r="A55" t="s">
        <v>181</v>
      </c>
      <c s="6" r="B55" t="n">
        <v>-30479</v>
      </c>
      <c s="6" r="C55" t="n">
        <v>-11331</v>
      </c>
    </row>
    <row r="56" spans="1:3">
      <c s="4" r="A56" t="s">
        <v>182</v>
      </c>
      <c s="6" r="B56" t="n">
        <v>-5512</v>
      </c>
      <c s="6" r="C56" t="n">
        <v>-5176</v>
      </c>
    </row>
    <row r="57" spans="1:3">
      <c s="4" r="A57" t="s">
        <v>183</v>
      </c>
      <c s="6" r="B57" t="n">
        <v>0</v>
      </c>
      <c s="6" r="C57" t="n">
        <v>8</v>
      </c>
    </row>
    <row r="58" spans="1:3">
      <c s="4" r="A58" t="s">
        <v>184</v>
      </c>
      <c s="6" r="B58" t="n">
        <v>-82834</v>
      </c>
      <c s="6" r="C58" t="n">
        <v>0</v>
      </c>
    </row>
    <row r="59" spans="1:3">
      <c s="4" r="A59" t="s">
        <v>185</v>
      </c>
      <c s="6" r="B59" t="n">
        <v>0</v>
      </c>
      <c s="6" r="C59" t="n">
        <v>-688</v>
      </c>
    </row>
    <row r="60" spans="1:3">
      <c s="4" r="A60" t="s">
        <v>186</v>
      </c>
      <c s="6" r="B60" t="n">
        <v>-67664</v>
      </c>
      <c s="6" r="C60" t="n">
        <v>-91967</v>
      </c>
    </row>
    <row r="61" spans="1:3">
      <c s="4" r="A61" t="s">
        <v>187</v>
      </c>
      <c s="6" r="B61" t="n">
        <v>-99233</v>
      </c>
      <c s="6" r="C61" t="n">
        <v>1745431</v>
      </c>
    </row>
    <row r="62" spans="1:3">
      <c s="4" r="A62" t="s">
        <v>188</v>
      </c>
      <c s="6" r="B62" t="n">
        <v>37597</v>
      </c>
      <c s="6" r="C62" t="n">
        <v>38312</v>
      </c>
    </row>
    <row r="63" spans="1:3">
      <c s="4" r="A63" t="s">
        <v>189</v>
      </c>
      <c s="6" r="B63" t="n">
        <v>58108</v>
      </c>
      <c s="6" r="C63" t="n">
        <v>76386</v>
      </c>
    </row>
    <row r="64" spans="1:3">
      <c s="4" r="A64" t="s">
        <v>190</v>
      </c>
      <c s="6" r="B64" t="n">
        <v>95705</v>
      </c>
      <c s="6" r="C64" t="n">
        <v>114698</v>
      </c>
    </row>
    <row r="65" spans="1:3">
      <c s="4" r="A65" t="s">
        <v>191</v>
      </c>
    </row>
    <row r="66" spans="1:3">
      <c s="3" r="A66" t="s">
        <v>173</v>
      </c>
    </row>
    <row r="67" spans="1:3">
      <c s="4" r="A67" t="s">
        <v>192</v>
      </c>
      <c s="6" r="B67" t="n">
        <v>69282</v>
      </c>
      <c s="6" r="C67" t="n">
        <v>192352</v>
      </c>
    </row>
    <row r="68" spans="1:3">
      <c s="4" r="A68" t="s">
        <v>193</v>
      </c>
      <c s="6" r="B68" t="n">
        <v>-141386</v>
      </c>
      <c s="6" r="C68" t="n">
        <v>0</v>
      </c>
    </row>
    <row r="69" spans="1:3">
      <c s="4" r="A69" t="s">
        <v>65</v>
      </c>
    </row>
    <row r="70" spans="1:3">
      <c s="3" r="A70" t="s">
        <v>134</v>
      </c>
    </row>
    <row r="71" spans="1:3">
      <c s="4" r="A71" t="s">
        <v>139</v>
      </c>
      <c s="6" r="B71" t="n">
        <v>33451</v>
      </c>
      <c s="6" r="C71" t="n">
        <v>-2342</v>
      </c>
    </row>
    <row r="72" spans="1:3">
      <c s="3" r="A72" t="s">
        <v>154</v>
      </c>
    </row>
    <row r="73" spans="1:3">
      <c s="4" r="A73" t="s">
        <v>160</v>
      </c>
      <c s="6" r="B73" t="n">
        <v>0</v>
      </c>
      <c s="6" r="C73" t="n">
        <v>-187287</v>
      </c>
    </row>
    <row r="74" spans="1:3">
      <c s="3" r="A74" t="s">
        <v>173</v>
      </c>
    </row>
    <row r="75" spans="1:3">
      <c s="4" r="A75" t="s">
        <v>192</v>
      </c>
      <c s="6" r="B75" t="n">
        <v>0</v>
      </c>
      <c s="6" r="C75" t="n">
        <v>71072</v>
      </c>
    </row>
    <row r="76" spans="1:3">
      <c s="4" r="A76" t="s">
        <v>193</v>
      </c>
      <c s="7" r="B76" t="n">
        <v>0</v>
      </c>
      <c s="7" r="C76" t="n">
        <v>-18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0</v>
      </c>
      <c s="2" r="B1" t="s">
        <v>80</v>
      </c>
      <c s="2" r="D1" t="s">
        <v>1</v>
      </c>
    </row>
    <row r="2" spans="1:6">
      <c s="2" r="B2" t="s">
        <v>2</v>
      </c>
      <c s="2" r="C2" t="s">
        <v>81</v>
      </c>
      <c s="2" r="D2" t="s">
        <v>2</v>
      </c>
      <c s="2" r="E2" t="s">
        <v>81</v>
      </c>
      <c s="2" r="F2" t="s">
        <v>25</v>
      </c>
    </row>
    <row r="3" spans="1:6">
      <c s="3" r="A3" t="s">
        <v>451</v>
      </c>
    </row>
    <row r="4" spans="1:6">
      <c s="4" r="A4" t="s">
        <v>452</v>
      </c>
      <c s="7" r="B4" t="n">
        <v>19111</v>
      </c>
      <c s="7" r="C4" t="n">
        <v>15333</v>
      </c>
      <c s="7" r="D4" t="n">
        <v>32046</v>
      </c>
      <c s="7" r="E4" t="n">
        <v>28199</v>
      </c>
    </row>
    <row r="5" spans="1:6">
      <c s="4" r="A5" t="s">
        <v>453</v>
      </c>
      <c s="6" r="D5" t="n">
        <v>8139</v>
      </c>
      <c s="6" r="E5" t="n">
        <v>10828</v>
      </c>
    </row>
    <row r="6" spans="1:6">
      <c s="4" r="A6" t="s">
        <v>454</v>
      </c>
      <c s="6" r="B6" t="n">
        <v>1461029</v>
      </c>
      <c s="6" r="D6" t="n">
        <v>1461029</v>
      </c>
      <c s="7" r="F6" t="n">
        <v>1283795</v>
      </c>
    </row>
    <row r="7" spans="1:6">
      <c s="4" r="A7" t="s">
        <v>455</v>
      </c>
    </row>
    <row r="8" spans="1:6">
      <c s="3" r="A8" t="s">
        <v>451</v>
      </c>
    </row>
    <row r="9" spans="1:6">
      <c s="4" r="A9" t="s">
        <v>452</v>
      </c>
      <c s="6" r="B9" t="n">
        <v>19111</v>
      </c>
      <c s="6" r="C9" t="n">
        <v>15333</v>
      </c>
      <c s="6" r="D9" t="n">
        <v>32046</v>
      </c>
      <c s="6" r="E9" t="n">
        <v>28199</v>
      </c>
    </row>
    <row r="10" spans="1:6">
      <c s="4" r="A10" t="s">
        <v>456</v>
      </c>
      <c s="6" r="B10" t="n">
        <v>5174020</v>
      </c>
      <c s="6" r="C10" t="n">
        <v>3579078</v>
      </c>
      <c s="6" r="D10" t="n">
        <v>8433383</v>
      </c>
      <c s="6" r="E10" t="n">
        <v>6469210</v>
      </c>
    </row>
    <row r="11" spans="1:6">
      <c s="4" r="A11" t="s">
        <v>457</v>
      </c>
      <c s="6" r="B11" t="n">
        <v>2824</v>
      </c>
      <c s="6" r="C11" t="n">
        <v>2427</v>
      </c>
      <c s="6" r="D11" t="n">
        <v>4773</v>
      </c>
      <c s="6" r="E11" t="n">
        <v>3848</v>
      </c>
    </row>
    <row r="12" spans="1:6">
      <c s="4" r="A12" t="s">
        <v>458</v>
      </c>
      <c s="6" r="B12" t="n">
        <v>9409399</v>
      </c>
      <c s="6" r="C12" t="n">
        <v>8082764</v>
      </c>
      <c s="6" r="D12" t="n">
        <v>15905121</v>
      </c>
      <c s="6" r="E12" t="n">
        <v>12818138</v>
      </c>
    </row>
    <row r="13" spans="1:6">
      <c s="4" r="A13" t="s">
        <v>453</v>
      </c>
      <c s="6" r="B13" t="n">
        <v>3424</v>
      </c>
      <c s="6" r="C13" t="n">
        <v>2423</v>
      </c>
      <c s="6" r="D13" t="n">
        <v>8139</v>
      </c>
      <c s="6" r="E13" t="n">
        <v>10828</v>
      </c>
    </row>
    <row r="14" spans="1:6">
      <c s="4" r="A14" t="s">
        <v>459</v>
      </c>
      <c s="6" r="B14" t="n">
        <v>1464</v>
      </c>
      <c s="6" r="C14" t="n">
        <v>1113</v>
      </c>
      <c s="6" r="D14" t="n">
        <v>2471</v>
      </c>
      <c s="6" r="E14" t="n">
        <v>2002</v>
      </c>
    </row>
    <row r="15" spans="1:6">
      <c s="4" r="A15" t="s">
        <v>460</v>
      </c>
      <c s="6" r="B15" t="n">
        <v>1</v>
      </c>
      <c s="7" r="C15" t="n">
        <v>0</v>
      </c>
      <c s="6" r="D15" t="n">
        <v>2</v>
      </c>
      <c s="7" r="E15" t="n">
        <v>0</v>
      </c>
    </row>
    <row r="16" spans="1:6">
      <c s="4" r="A16" t="s">
        <v>454</v>
      </c>
      <c s="7" r="B16" t="n">
        <v>619008</v>
      </c>
      <c s="7" r="D16" t="n">
        <v>619008</v>
      </c>
      <c s="7" r="F16" t="n">
        <v>6692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80</v>
      </c>
      <c s="2" r="D1" t="s">
        <v>1</v>
      </c>
    </row>
    <row r="2" spans="1:5">
      <c s="2" r="B2" t="s">
        <v>2</v>
      </c>
      <c s="2" r="C2" t="s">
        <v>81</v>
      </c>
      <c s="2" r="D2" t="s">
        <v>2</v>
      </c>
      <c s="2" r="E2" t="s">
        <v>81</v>
      </c>
    </row>
    <row r="3" spans="1:5">
      <c s="3" r="A3" t="s">
        <v>451</v>
      </c>
    </row>
    <row r="4" spans="1:5">
      <c s="4" r="A4" t="s">
        <v>94</v>
      </c>
      <c s="7" r="B4" t="n">
        <v>16427</v>
      </c>
      <c s="7" r="C4" t="n">
        <v>12136</v>
      </c>
      <c s="7" r="D4" t="n">
        <v>27880</v>
      </c>
      <c s="7" r="E4" t="n">
        <v>22806</v>
      </c>
    </row>
    <row r="5" spans="1:5">
      <c s="4" r="A5" t="s">
        <v>462</v>
      </c>
      <c s="6" r="B5" t="n">
        <v>311</v>
      </c>
      <c s="6" r="C5" t="n">
        <v>0</v>
      </c>
      <c s="6" r="D5" t="n">
        <v>440</v>
      </c>
      <c s="6" r="E5" t="n">
        <v>0</v>
      </c>
    </row>
    <row r="6" spans="1:5">
      <c s="4" r="A6" t="s">
        <v>463</v>
      </c>
      <c s="6" r="B6" t="n">
        <v>45647524</v>
      </c>
      <c s="6" r="C6" t="n">
        <v>35742835</v>
      </c>
      <c s="6" r="D6" t="n">
        <v>44531795</v>
      </c>
      <c s="6" r="E6" t="n">
        <v>35215677</v>
      </c>
    </row>
    <row r="7" spans="1:5">
      <c s="4" r="A7" t="s">
        <v>455</v>
      </c>
    </row>
    <row r="8" spans="1:5">
      <c s="3" r="A8" t="s">
        <v>451</v>
      </c>
    </row>
    <row r="9" spans="1:5">
      <c s="4" r="A9" t="s">
        <v>94</v>
      </c>
      <c s="6" r="B9" t="n">
        <v>16427</v>
      </c>
      <c s="6" r="C9" t="n">
        <v>12136</v>
      </c>
      <c s="6" r="D9" t="n">
        <v>27880</v>
      </c>
      <c s="6" r="E9" t="n">
        <v>22806</v>
      </c>
    </row>
    <row r="10" spans="1:5">
      <c s="4" r="A10" t="s">
        <v>462</v>
      </c>
      <c s="6" r="B10" t="n">
        <v>311</v>
      </c>
      <c s="6" r="C10" t="n">
        <v>0</v>
      </c>
      <c s="6" r="D10" t="n">
        <v>440</v>
      </c>
      <c s="6" r="E10" t="n">
        <v>0</v>
      </c>
    </row>
    <row r="11" spans="1:5">
      <c s="4" r="A11" t="s">
        <v>463</v>
      </c>
      <c s="6" r="B11" t="n">
        <v>45647524</v>
      </c>
      <c s="6" r="C11" t="n">
        <v>35742835</v>
      </c>
      <c s="6" r="D11" t="n">
        <v>44531795</v>
      </c>
      <c s="6" r="E11" t="n">
        <v>35215677</v>
      </c>
    </row>
    <row r="12" spans="1:5">
      <c s="4" r="A12" t="s">
        <v>464</v>
      </c>
    </row>
    <row r="13" spans="1:5">
      <c s="3" r="A13" t="s">
        <v>451</v>
      </c>
    </row>
    <row r="14" spans="1:5">
      <c s="4" r="A14" t="s">
        <v>94</v>
      </c>
      <c s="6" r="B14" t="n">
        <v>251</v>
      </c>
      <c s="6" r="C14" t="n">
        <v>101</v>
      </c>
      <c s="6" r="D14" t="n">
        <v>422</v>
      </c>
      <c s="6" r="E14" t="n">
        <v>158</v>
      </c>
    </row>
    <row r="15" spans="1:5">
      <c s="4" r="A15" t="s">
        <v>463</v>
      </c>
      <c s="6" r="B15" t="n">
        <v>1422945</v>
      </c>
      <c s="6" r="C15" t="n">
        <v>1014883</v>
      </c>
      <c s="6" r="D15" t="n">
        <v>1170720</v>
      </c>
      <c s="6" r="E15" t="n">
        <v>887660</v>
      </c>
    </row>
    <row r="16" spans="1:5">
      <c s="4" r="A16" t="s">
        <v>465</v>
      </c>
    </row>
    <row r="17" spans="1:5">
      <c s="3" r="A17" t="s">
        <v>451</v>
      </c>
    </row>
    <row r="18" spans="1:5">
      <c s="4" r="A18" t="s">
        <v>94</v>
      </c>
      <c s="6" r="B18" t="n">
        <v>11426</v>
      </c>
      <c s="6" r="C18" t="n">
        <v>7276</v>
      </c>
      <c s="6" r="D18" t="n">
        <v>18234</v>
      </c>
      <c s="6" r="E18" t="n">
        <v>14202</v>
      </c>
    </row>
    <row r="19" spans="1:5">
      <c s="4" r="A19" t="s">
        <v>463</v>
      </c>
      <c s="6" r="B19" t="n">
        <v>1791429</v>
      </c>
      <c s="6" r="C19" t="n">
        <v>2295807</v>
      </c>
      <c s="6" r="D19" t="n">
        <v>1925605</v>
      </c>
      <c s="6" r="E19" t="n">
        <v>2303080</v>
      </c>
    </row>
    <row r="20" spans="1:5">
      <c s="4" r="A20" t="s">
        <v>466</v>
      </c>
    </row>
    <row r="21" spans="1:5">
      <c s="3" r="A21" t="s">
        <v>451</v>
      </c>
    </row>
    <row r="22" spans="1:5">
      <c s="4" r="A22" t="s">
        <v>94</v>
      </c>
      <c s="6" r="B22" t="n">
        <v>51</v>
      </c>
      <c s="6" r="C22" t="n">
        <v>27</v>
      </c>
      <c s="6" r="D22" t="n">
        <v>92</v>
      </c>
      <c s="6" r="E22" t="n">
        <v>57</v>
      </c>
    </row>
    <row r="23" spans="1:5">
      <c s="4" r="A23" t="s">
        <v>463</v>
      </c>
      <c s="6" r="B23" t="n">
        <v>437542</v>
      </c>
      <c s="6" r="C23" t="n">
        <v>504309</v>
      </c>
      <c s="6" r="D23" t="n">
        <v>446013</v>
      </c>
      <c s="6" r="E23" t="n">
        <v>514879</v>
      </c>
    </row>
    <row r="24" spans="1:5">
      <c s="4" r="A24" t="s">
        <v>467</v>
      </c>
    </row>
    <row r="25" spans="1:5">
      <c s="3" r="A25" t="s">
        <v>451</v>
      </c>
    </row>
    <row r="26" spans="1:5">
      <c s="4" r="A26" t="s">
        <v>94</v>
      </c>
      <c s="6" r="B26" t="n">
        <v>4699</v>
      </c>
      <c s="6" r="C26" t="n">
        <v>4732</v>
      </c>
      <c s="6" r="D26" t="n">
        <v>9132</v>
      </c>
      <c s="6" r="E26" t="n">
        <v>8389</v>
      </c>
    </row>
    <row r="27" spans="1:5">
      <c s="4" r="A27" t="s">
        <v>468</v>
      </c>
    </row>
    <row r="28" spans="1:5">
      <c s="3" r="A28" t="s">
        <v>451</v>
      </c>
    </row>
    <row r="29" spans="1:5">
      <c s="4" r="A29" t="s">
        <v>94</v>
      </c>
      <c s="6" r="B29" t="n">
        <v>79</v>
      </c>
      <c s="6" r="C29" t="n">
        <v>42</v>
      </c>
      <c s="6" r="D29" t="n">
        <v>135</v>
      </c>
      <c s="6" r="E29" t="n">
        <v>68</v>
      </c>
    </row>
    <row r="30" spans="1:5">
      <c s="4" r="A30" t="s">
        <v>469</v>
      </c>
    </row>
    <row r="31" spans="1:5">
      <c s="3" r="A31" t="s">
        <v>451</v>
      </c>
    </row>
    <row r="32" spans="1:5">
      <c s="4" r="A32" t="s">
        <v>94</v>
      </c>
      <c s="6" r="B32" t="n">
        <v>2908</v>
      </c>
      <c s="6" r="C32" t="n">
        <v>4183</v>
      </c>
      <c s="6" r="D32" t="n">
        <v>6267</v>
      </c>
      <c s="6" r="E32" t="n">
        <v>8215</v>
      </c>
    </row>
    <row r="33" spans="1:5">
      <c s="4" r="A33" t="s">
        <v>470</v>
      </c>
    </row>
    <row r="34" spans="1:5">
      <c s="3" r="A34" t="s">
        <v>451</v>
      </c>
    </row>
    <row r="35" spans="1:5">
      <c s="4" r="A35" t="s">
        <v>94</v>
      </c>
      <c s="6" r="B35" t="n">
        <v>51</v>
      </c>
      <c s="6" r="C35" t="n">
        <v>27</v>
      </c>
      <c s="6" r="D35" t="n">
        <v>92</v>
      </c>
      <c s="6" r="E35" t="n">
        <v>57</v>
      </c>
    </row>
    <row r="36" spans="1:5">
      <c s="4" r="A36" t="s">
        <v>471</v>
      </c>
    </row>
    <row r="37" spans="1:5">
      <c s="3" r="A37" t="s">
        <v>451</v>
      </c>
    </row>
    <row r="38" spans="1:5">
      <c s="4" r="A38" t="s">
        <v>94</v>
      </c>
      <c s="6" r="B38" t="n">
        <v>4583</v>
      </c>
      <c s="6" r="C38" t="n">
        <v>4627</v>
      </c>
      <c s="6" r="D38" t="n">
        <v>8927</v>
      </c>
      <c s="6" r="E38" t="n">
        <v>8253</v>
      </c>
    </row>
    <row r="39" spans="1:5">
      <c s="4" r="A39" t="s">
        <v>472</v>
      </c>
    </row>
    <row r="40" spans="1:5">
      <c s="3" r="A40" t="s">
        <v>451</v>
      </c>
    </row>
    <row r="41" spans="1:5">
      <c s="4" r="A41" t="s">
        <v>94</v>
      </c>
      <c s="6" r="B41" t="n">
        <v>172</v>
      </c>
      <c s="6" r="C41" t="n">
        <v>59</v>
      </c>
      <c s="6" r="D41" t="n">
        <v>287</v>
      </c>
      <c s="6" r="E41" t="n">
        <v>90</v>
      </c>
    </row>
    <row r="42" spans="1:5">
      <c s="4" r="A42" t="s">
        <v>473</v>
      </c>
    </row>
    <row r="43" spans="1:5">
      <c s="3" r="A43" t="s">
        <v>451</v>
      </c>
    </row>
    <row r="44" spans="1:5">
      <c s="4" r="A44" t="s">
        <v>94</v>
      </c>
      <c s="6" r="B44" t="n">
        <v>8518</v>
      </c>
      <c s="6" r="C44" t="n">
        <v>3093</v>
      </c>
      <c s="6" r="D44" t="n">
        <v>11967</v>
      </c>
      <c s="6" r="E44" t="n">
        <v>5987</v>
      </c>
    </row>
    <row r="45" spans="1:5">
      <c s="4" r="A45" t="s">
        <v>474</v>
      </c>
    </row>
    <row r="46" spans="1:5">
      <c s="3" r="A46" t="s">
        <v>451</v>
      </c>
    </row>
    <row r="47" spans="1:5">
      <c s="4" r="A47" t="s">
        <v>94</v>
      </c>
      <c s="6" r="B47" t="n">
        <v>0</v>
      </c>
      <c s="6" r="C47" t="n">
        <v>0</v>
      </c>
      <c s="6" r="D47" t="n">
        <v>0</v>
      </c>
      <c s="6" r="E47" t="n">
        <v>0</v>
      </c>
    </row>
    <row r="48" spans="1:5">
      <c s="4" r="A48" t="s">
        <v>475</v>
      </c>
    </row>
    <row r="49" spans="1:5">
      <c s="3" r="A49" t="s">
        <v>451</v>
      </c>
    </row>
    <row r="50" spans="1:5">
      <c s="4" r="A50" t="s">
        <v>94</v>
      </c>
      <c s="7" r="B50" t="n">
        <v>116</v>
      </c>
      <c s="7" r="C50" t="n">
        <v>105</v>
      </c>
      <c s="7" r="D50" t="n">
        <v>205</v>
      </c>
      <c s="7" r="E50" t="n">
        <v>1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6</v>
      </c>
      <c s="2" r="B1" t="s">
        <v>80</v>
      </c>
      <c s="2" r="D1" t="s">
        <v>1</v>
      </c>
    </row>
    <row r="2" spans="1:5">
      <c s="2" r="B2" t="s">
        <v>2</v>
      </c>
      <c s="2" r="C2" t="s">
        <v>81</v>
      </c>
      <c s="2" r="D2" t="s">
        <v>2</v>
      </c>
      <c s="2" r="E2" t="s">
        <v>81</v>
      </c>
    </row>
    <row r="3" spans="1:5">
      <c s="3" r="A3" t="s">
        <v>451</v>
      </c>
    </row>
    <row r="4" spans="1:5">
      <c s="4" r="A4" t="s">
        <v>477</v>
      </c>
      <c s="7" r="B4" t="n">
        <v>5199</v>
      </c>
      <c s="7" r="C4" t="n">
        <v>5779</v>
      </c>
      <c s="7" r="D4" t="n">
        <v>10551</v>
      </c>
      <c s="7" r="E4" t="n">
        <v>12782</v>
      </c>
    </row>
    <row r="5" spans="1:5">
      <c s="4" r="A5" t="s">
        <v>478</v>
      </c>
    </row>
    <row r="6" spans="1:5">
      <c s="3" r="A6" t="s">
        <v>451</v>
      </c>
    </row>
    <row r="7" spans="1:5">
      <c s="4" r="A7" t="s">
        <v>477</v>
      </c>
      <c s="6" r="B7" t="n">
        <v>5199</v>
      </c>
      <c s="6" r="C7" t="n">
        <v>5779</v>
      </c>
      <c s="6" r="D7" t="n">
        <v>10551</v>
      </c>
      <c s="6" r="E7" t="n">
        <v>12782</v>
      </c>
    </row>
    <row r="8" spans="1:5">
      <c s="4" r="A8" t="s">
        <v>479</v>
      </c>
    </row>
    <row r="9" spans="1:5">
      <c s="3" r="A9" t="s">
        <v>451</v>
      </c>
    </row>
    <row r="10" spans="1:5">
      <c s="4" r="A10" t="s">
        <v>477</v>
      </c>
      <c s="6" r="B10" t="n">
        <v>5199</v>
      </c>
      <c s="6" r="C10" t="n">
        <v>5709</v>
      </c>
      <c s="6" r="D10" t="n">
        <v>10551</v>
      </c>
      <c s="6" r="E10" t="n">
        <v>11439</v>
      </c>
    </row>
    <row r="11" spans="1:5">
      <c s="4" r="A11" t="s">
        <v>480</v>
      </c>
    </row>
    <row r="12" spans="1:5">
      <c s="3" r="A12" t="s">
        <v>451</v>
      </c>
    </row>
    <row r="13" spans="1:5">
      <c s="4" r="A13" t="s">
        <v>477</v>
      </c>
      <c s="7" r="B13" t="n">
        <v>0</v>
      </c>
      <c s="7" r="C13" t="n">
        <v>70</v>
      </c>
      <c s="7" r="D13" t="n">
        <v>0</v>
      </c>
      <c s="7" r="E13" t="n">
        <v>13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80</v>
      </c>
      <c s="2" r="D1" t="s">
        <v>1</v>
      </c>
    </row>
    <row r="2" spans="1:5">
      <c s="2" r="B2" t="s">
        <v>2</v>
      </c>
      <c s="2" r="C2" t="s">
        <v>81</v>
      </c>
      <c s="2" r="D2" t="s">
        <v>2</v>
      </c>
      <c s="2" r="E2" t="s">
        <v>81</v>
      </c>
    </row>
    <row r="3" spans="1:5">
      <c s="3" r="A3" t="s">
        <v>451</v>
      </c>
    </row>
    <row r="4" spans="1:5">
      <c s="4" r="A4" t="s">
        <v>482</v>
      </c>
      <c s="7" r="B4" t="n">
        <v>2435</v>
      </c>
      <c s="7" r="C4" t="n">
        <v>2702</v>
      </c>
      <c s="7" r="D4" t="n">
        <v>4996</v>
      </c>
      <c s="7" r="E4" t="n">
        <v>5431</v>
      </c>
    </row>
    <row r="5" spans="1:5">
      <c s="4" r="A5" t="s">
        <v>483</v>
      </c>
      <c s="6" r="B5" t="n">
        <v>-169</v>
      </c>
      <c s="6" r="C5" t="n">
        <v>83</v>
      </c>
      <c s="6" r="D5" t="n">
        <v>-114</v>
      </c>
      <c s="6" r="E5" t="n">
        <v>462</v>
      </c>
    </row>
    <row r="6" spans="1:5">
      <c s="4" r="A6" t="s">
        <v>484</v>
      </c>
      <c s="6" r="B6" t="n">
        <v>2266</v>
      </c>
      <c s="6" r="C6" t="n">
        <v>2785</v>
      </c>
      <c s="6" r="D6" t="n">
        <v>4882</v>
      </c>
      <c s="6" r="E6" t="n">
        <v>5893</v>
      </c>
    </row>
    <row r="7" spans="1:5">
      <c s="4" r="A7" t="s">
        <v>485</v>
      </c>
      <c s="7" r="B7" t="n">
        <v>28952</v>
      </c>
      <c s="7" r="C7" t="n">
        <v>24114</v>
      </c>
      <c s="7" r="D7" t="n">
        <v>56613</v>
      </c>
      <c s="7" r="E7" t="n">
        <v>468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486</v>
      </c>
      <c s="2" r="B1" t="s">
        <v>80</v>
      </c>
      <c s="2" r="C1" t="s">
        <v>1</v>
      </c>
    </row>
    <row r="2" spans="1:3">
      <c s="2" r="B2" t="s">
        <v>81</v>
      </c>
      <c s="2" r="C2" t="s">
        <v>2</v>
      </c>
    </row>
    <row r="3" spans="1:3">
      <c s="3" r="A3" t="s">
        <v>451</v>
      </c>
    </row>
    <row r="4" spans="1:3">
      <c s="4" r="A4" t="s">
        <v>487</v>
      </c>
      <c s="4" r="C4" t="s">
        <v>488</v>
      </c>
    </row>
    <row r="5" spans="1:3">
      <c s="4" r="A5" t="s">
        <v>478</v>
      </c>
    </row>
    <row r="6" spans="1:3">
      <c s="3" r="A6" t="s">
        <v>451</v>
      </c>
    </row>
    <row r="7" spans="1:3">
      <c s="4" r="A7" t="s">
        <v>489</v>
      </c>
      <c s="7" r="B7" t="n">
        <v>700000</v>
      </c>
    </row>
    <row r="8" spans="1:3">
      <c s="4" r="A8" t="s">
        <v>487</v>
      </c>
      <c s="4" r="C8" t="s">
        <v>4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2</v>
      </c>
      <c s="2" r="C1" t="s">
        <v>25</v>
      </c>
    </row>
    <row r="2" spans="1:3">
      <c s="3" r="A2" t="s">
        <v>492</v>
      </c>
    </row>
    <row r="3" spans="1:3">
      <c s="4" r="A3" t="s">
        <v>493</v>
      </c>
      <c s="7" r="B3" t="n">
        <v>605</v>
      </c>
      <c s="7" r="C3" t="n">
        <v>781</v>
      </c>
    </row>
    <row r="4" spans="1:3">
      <c s="4" r="A4" t="s">
        <v>39</v>
      </c>
      <c s="6" r="B4" t="n">
        <v>11770</v>
      </c>
      <c s="6" r="C4" t="n">
        <v>8025</v>
      </c>
    </row>
    <row r="5" spans="1:3">
      <c s="4" r="A5" t="s">
        <v>494</v>
      </c>
      <c s="6" r="B5" t="n">
        <v>12375</v>
      </c>
      <c s="6" r="C5" t="n">
        <v>8806</v>
      </c>
    </row>
    <row r="6" spans="1:3">
      <c s="3" r="A6" t="s">
        <v>495</v>
      </c>
    </row>
    <row r="7" spans="1:3">
      <c s="4" r="A7" t="s">
        <v>496</v>
      </c>
      <c s="6" r="B7" t="n">
        <v>9154</v>
      </c>
      <c s="6" r="C7" t="n">
        <v>3682</v>
      </c>
    </row>
    <row r="8" spans="1:3">
      <c s="4" r="A8" t="s">
        <v>95</v>
      </c>
      <c s="6" r="B8" t="n">
        <v>5200</v>
      </c>
      <c s="6" r="C8" t="n">
        <v>5670</v>
      </c>
    </row>
    <row r="9" spans="1:3">
      <c s="4" r="A9" t="s">
        <v>497</v>
      </c>
      <c s="6" r="B9" t="n">
        <v>2567</v>
      </c>
      <c s="6" r="C9" t="n">
        <v>2729</v>
      </c>
    </row>
    <row r="10" spans="1:3">
      <c s="4" r="A10" t="s">
        <v>498</v>
      </c>
      <c s="6" r="B10" t="n">
        <v>1042</v>
      </c>
      <c s="6" r="C10" t="n">
        <v>412</v>
      </c>
    </row>
    <row r="11" spans="1:3">
      <c s="4" r="A11" t="s">
        <v>499</v>
      </c>
      <c s="6" r="B11" t="n">
        <v>900</v>
      </c>
      <c s="6" r="C11" t="n">
        <v>900</v>
      </c>
    </row>
    <row r="12" spans="1:3">
      <c s="4" r="A12" t="s">
        <v>500</v>
      </c>
      <c s="6" r="B12" t="n">
        <v>847</v>
      </c>
      <c s="6" r="C12" t="n">
        <v>390</v>
      </c>
    </row>
    <row r="13" spans="1:3">
      <c s="4" r="A13" t="s">
        <v>501</v>
      </c>
      <c s="6" r="B13" t="n">
        <v>1890</v>
      </c>
      <c s="6" r="C13" t="n">
        <v>1082</v>
      </c>
    </row>
    <row r="14" spans="1:3">
      <c s="4" r="A14" t="s">
        <v>502</v>
      </c>
      <c s="6" r="B14" t="n">
        <v>454</v>
      </c>
      <c s="6" r="C14" t="n">
        <v>4100</v>
      </c>
    </row>
    <row r="15" spans="1:3">
      <c s="4" r="A15" t="s">
        <v>503</v>
      </c>
      <c s="7" r="B15" t="n">
        <v>22054</v>
      </c>
      <c s="7" r="C15" t="n">
        <v>189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04</v>
      </c>
      <c s="2" r="B1" t="s">
        <v>505</v>
      </c>
      <c s="2" r="C1" t="s">
        <v>2</v>
      </c>
      <c s="2" r="D1" t="s">
        <v>81</v>
      </c>
      <c s="2" r="E1" t="s">
        <v>25</v>
      </c>
      <c s="2" r="F1" t="s">
        <v>506</v>
      </c>
    </row>
    <row r="2" spans="1:6">
      <c s="3" r="A2" t="s">
        <v>451</v>
      </c>
    </row>
    <row r="3" spans="1:6">
      <c s="4" r="A3" t="s">
        <v>507</v>
      </c>
      <c s="7" r="C3" t="n">
        <v>59045000</v>
      </c>
      <c s="7" r="D3" t="n">
        <v>0</v>
      </c>
    </row>
    <row r="4" spans="1:6">
      <c s="4" r="A4" t="s">
        <v>508</v>
      </c>
      <c s="6" r="C4" t="n">
        <v>0</v>
      </c>
      <c s="7" r="D4" t="n">
        <v>688000</v>
      </c>
    </row>
    <row r="5" spans="1:6">
      <c s="4" r="A5" t="s">
        <v>509</v>
      </c>
    </row>
    <row r="6" spans="1:6">
      <c s="3" r="A6" t="s">
        <v>451</v>
      </c>
    </row>
    <row r="7" spans="1:6">
      <c s="4" r="A7" t="s">
        <v>510</v>
      </c>
      <c s="7" r="F7" t="n">
        <v>150000000</v>
      </c>
    </row>
    <row r="8" spans="1:6">
      <c s="4" r="A8" t="s">
        <v>511</v>
      </c>
      <c s="7" r="C8" t="n">
        <v>150000000</v>
      </c>
      <c s="7" r="E8" t="n">
        <v>150000000</v>
      </c>
    </row>
    <row r="9" spans="1:6">
      <c s="4" r="A9" t="s">
        <v>65</v>
      </c>
    </row>
    <row r="10" spans="1:6">
      <c s="3" r="A10" t="s">
        <v>451</v>
      </c>
    </row>
    <row r="11" spans="1:6">
      <c s="4" r="A11" t="s">
        <v>512</v>
      </c>
      <c s="6" r="C11" t="n">
        <v>75000</v>
      </c>
      <c s="6" r="E11" t="n">
        <v>75000</v>
      </c>
    </row>
    <row r="12" spans="1:6">
      <c s="4" r="A12" t="s">
        <v>513</v>
      </c>
    </row>
    <row r="13" spans="1:6">
      <c s="3" r="A13" t="s">
        <v>451</v>
      </c>
    </row>
    <row r="14" spans="1:6">
      <c s="4" r="A14" t="s">
        <v>514</v>
      </c>
      <c s="7" r="B14" t="n">
        <v>2900000</v>
      </c>
    </row>
    <row r="15" spans="1:6">
      <c s="4" r="A15" t="s">
        <v>508</v>
      </c>
      <c s="7" r="B15" t="n">
        <v>59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5</v>
      </c>
      <c s="2" r="B1" t="s">
        <v>80</v>
      </c>
      <c s="2" r="D1" t="s">
        <v>1</v>
      </c>
    </row>
    <row r="2" spans="1:5">
      <c s="2" r="B2" t="s">
        <v>2</v>
      </c>
      <c s="2" r="C2" t="s">
        <v>81</v>
      </c>
      <c s="2" r="D2" t="s">
        <v>2</v>
      </c>
      <c s="2" r="E2" t="s">
        <v>81</v>
      </c>
    </row>
    <row r="3" spans="1:5">
      <c s="3" r="A3" t="s">
        <v>516</v>
      </c>
    </row>
    <row r="4" spans="1:5">
      <c s="4" r="A4" t="s">
        <v>517</v>
      </c>
      <c s="7" r="D4" t="n">
        <v>0</v>
      </c>
      <c s="7" r="E4" t="n">
        <v>187287</v>
      </c>
    </row>
    <row r="5" spans="1:5">
      <c s="4" r="A5" t="s">
        <v>83</v>
      </c>
      <c s="7" r="B5" t="n">
        <v>51766</v>
      </c>
      <c s="7" r="C5" t="n">
        <v>45333</v>
      </c>
      <c s="6" r="D5" t="n">
        <v>106132</v>
      </c>
      <c s="6" r="E5" t="n">
        <v>86018</v>
      </c>
    </row>
    <row r="6" spans="1:5">
      <c s="3" r="A6" t="s">
        <v>518</v>
      </c>
    </row>
    <row r="7" spans="1:5">
      <c s="4" r="A7" t="s">
        <v>89</v>
      </c>
      <c s="6" r="B7" t="n">
        <v>-15487</v>
      </c>
      <c s="6" r="C7" t="n">
        <v>22614</v>
      </c>
      <c s="6" r="D7" t="n">
        <v>-19385</v>
      </c>
      <c s="6" r="E7" t="n">
        <v>26061</v>
      </c>
    </row>
    <row r="8" spans="1:5">
      <c s="4" r="A8" t="s">
        <v>65</v>
      </c>
    </row>
    <row r="9" spans="1:5">
      <c s="3" r="A9" t="s">
        <v>516</v>
      </c>
    </row>
    <row r="10" spans="1:5">
      <c s="4" r="A10" t="s">
        <v>517</v>
      </c>
      <c s="6" r="B10" t="n">
        <v>0</v>
      </c>
      <c s="6" r="C10" t="n">
        <v>140875</v>
      </c>
      <c s="6" r="D10" t="n">
        <v>0</v>
      </c>
      <c s="6" r="E10" t="n">
        <v>187287</v>
      </c>
    </row>
    <row r="11" spans="1:5">
      <c s="4" r="A11" t="s">
        <v>519</v>
      </c>
      <c s="6" r="B11" t="n">
        <v>1690</v>
      </c>
      <c s="6" r="C11" t="n">
        <v>1319</v>
      </c>
      <c s="6" r="D11" t="n">
        <v>3601</v>
      </c>
      <c s="6" r="E11" t="n">
        <v>2565</v>
      </c>
    </row>
    <row r="12" spans="1:5">
      <c s="4" r="A12" t="s">
        <v>520</v>
      </c>
      <c s="6" r="B12" t="n">
        <v>17400</v>
      </c>
      <c s="6" r="C12" t="n">
        <v>18352</v>
      </c>
      <c s="6" r="D12" t="n">
        <v>97326</v>
      </c>
      <c s="6" r="E12" t="n">
        <v>31083</v>
      </c>
    </row>
    <row r="13" spans="1:5">
      <c s="4" r="A13" t="s">
        <v>83</v>
      </c>
      <c s="6" r="B13" t="n">
        <v>5713</v>
      </c>
      <c s="6" r="C13" t="n">
        <v>5818</v>
      </c>
      <c s="6" r="D13" t="n">
        <v>12728</v>
      </c>
      <c s="6" r="E13" t="n">
        <v>9570</v>
      </c>
    </row>
    <row r="14" spans="1:5">
      <c s="3" r="A14" t="s">
        <v>518</v>
      </c>
    </row>
    <row r="15" spans="1:5">
      <c s="4" r="A15" t="s">
        <v>521</v>
      </c>
      <c s="6" r="B15" t="n">
        <v>-17428</v>
      </c>
      <c s="6" r="C15" t="n">
        <v>7133</v>
      </c>
      <c s="6" r="D15" t="n">
        <v>-36877</v>
      </c>
      <c s="6" r="E15" t="n">
        <v>-403</v>
      </c>
    </row>
    <row r="16" spans="1:5">
      <c s="4" r="A16" t="s">
        <v>522</v>
      </c>
      <c s="6" r="B16" t="n">
        <v>1604</v>
      </c>
      <c s="6" r="C16" t="n">
        <v>1456</v>
      </c>
      <c s="6" r="D16" t="n">
        <v>3426</v>
      </c>
      <c s="6" r="E16" t="n">
        <v>2745</v>
      </c>
    </row>
    <row r="17" spans="1:5">
      <c s="4" r="A17" t="s">
        <v>89</v>
      </c>
      <c s="7" r="B17" t="n">
        <v>-15824</v>
      </c>
      <c s="7" r="C17" t="n">
        <v>8589</v>
      </c>
      <c s="7" r="D17" t="n">
        <v>-33451</v>
      </c>
      <c s="7" r="E17" t="n">
        <v>234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3</v>
      </c>
      <c s="2" r="B1" t="s">
        <v>80</v>
      </c>
      <c s="2" r="D1" t="s">
        <v>1</v>
      </c>
    </row>
    <row r="2" spans="1:5">
      <c s="2" r="B2" t="s">
        <v>2</v>
      </c>
      <c s="2" r="C2" t="s">
        <v>81</v>
      </c>
      <c s="2" r="D2" t="s">
        <v>2</v>
      </c>
      <c s="2" r="E2" t="s">
        <v>81</v>
      </c>
    </row>
    <row r="3" spans="1:5">
      <c s="3" r="A3" t="s">
        <v>451</v>
      </c>
    </row>
    <row r="4" spans="1:5">
      <c s="4" r="A4" t="s">
        <v>524</v>
      </c>
      <c s="7" r="B4" t="n">
        <v>36593</v>
      </c>
      <c s="7" r="C4" t="n">
        <v>29739</v>
      </c>
      <c s="7" r="D4" t="n">
        <v>68597</v>
      </c>
      <c s="7" r="E4" t="n">
        <v>55485</v>
      </c>
    </row>
    <row r="5" spans="1:5">
      <c s="4" r="A5" t="s">
        <v>65</v>
      </c>
    </row>
    <row r="6" spans="1:5">
      <c s="3" r="A6" t="s">
        <v>451</v>
      </c>
    </row>
    <row r="7" spans="1:5">
      <c s="4" r="A7" t="s">
        <v>524</v>
      </c>
      <c s="6" r="B7" t="n">
        <v>2222</v>
      </c>
      <c s="6" r="C7" t="n">
        <v>533</v>
      </c>
      <c s="6" r="D7" t="n">
        <v>3824</v>
      </c>
      <c s="6" r="E7" t="n">
        <v>533</v>
      </c>
    </row>
    <row r="8" spans="1:5">
      <c s="4" r="A8" t="s">
        <v>525</v>
      </c>
    </row>
    <row r="9" spans="1:5">
      <c s="3" r="A9" t="s">
        <v>451</v>
      </c>
    </row>
    <row r="10" spans="1:5">
      <c s="4" r="A10" t="s">
        <v>524</v>
      </c>
      <c s="6" r="B10" t="n">
        <v>2222</v>
      </c>
      <c s="6" r="C10" t="n">
        <v>533</v>
      </c>
      <c s="6" r="D10" t="n">
        <v>3824</v>
      </c>
      <c s="6" r="E10" t="n">
        <v>533</v>
      </c>
    </row>
    <row r="11" spans="1:5">
      <c s="4" r="A11" t="s">
        <v>478</v>
      </c>
    </row>
    <row r="12" spans="1:5">
      <c s="3" r="A12" t="s">
        <v>451</v>
      </c>
    </row>
    <row r="13" spans="1:5">
      <c s="4" r="A13" t="s">
        <v>526</v>
      </c>
      <c s="7" r="B13" t="n">
        <v>0</v>
      </c>
      <c s="7" r="C13" t="n">
        <v>73</v>
      </c>
      <c s="7" r="D13" t="n">
        <v>0</v>
      </c>
      <c s="7" r="E13" t="n">
        <v>2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7</v>
      </c>
      <c s="2" r="B1" t="s">
        <v>80</v>
      </c>
      <c s="2" r="D1" t="s">
        <v>1</v>
      </c>
    </row>
    <row r="2" spans="1:5">
      <c s="2" r="B2" t="s">
        <v>2</v>
      </c>
      <c s="2" r="C2" t="s">
        <v>81</v>
      </c>
      <c s="2" r="D2" t="s">
        <v>2</v>
      </c>
      <c s="2" r="E2" t="s">
        <v>81</v>
      </c>
    </row>
    <row r="3" spans="1:5">
      <c s="3" r="A3" t="s">
        <v>528</v>
      </c>
    </row>
    <row r="4" spans="1:5">
      <c s="4" r="A4" t="s">
        <v>102</v>
      </c>
      <c s="7" r="B4" t="n">
        <v>-5267</v>
      </c>
      <c s="7" r="C4" t="n">
        <v>28071</v>
      </c>
      <c s="7" r="D4" t="n">
        <v>9229</v>
      </c>
      <c s="7" r="E4" t="n">
        <v>35579</v>
      </c>
    </row>
    <row r="5" spans="1:5">
      <c s="4" r="A5" t="s">
        <v>529</v>
      </c>
      <c s="6" r="B5" t="n">
        <v>-307</v>
      </c>
      <c s="6" r="C5" t="n">
        <v>-438</v>
      </c>
      <c s="6" r="D5" t="n">
        <v>-718</v>
      </c>
      <c s="6" r="E5" t="n">
        <v>-1015</v>
      </c>
    </row>
    <row r="6" spans="1:5">
      <c s="4" r="A6" t="s">
        <v>530</v>
      </c>
      <c s="6" r="B6" t="n">
        <v>-5574</v>
      </c>
      <c s="6" r="C6" t="n">
        <v>27633</v>
      </c>
      <c s="6" r="D6" t="n">
        <v>8511</v>
      </c>
      <c s="6" r="E6" t="n">
        <v>34564</v>
      </c>
    </row>
    <row r="7" spans="1:5">
      <c s="3" r="A7" t="s">
        <v>531</v>
      </c>
    </row>
    <row r="8" spans="1:5">
      <c s="4" r="A8" t="s">
        <v>530</v>
      </c>
      <c s="6" r="B8" t="n">
        <v>-5574</v>
      </c>
      <c s="6" r="C8" t="n">
        <v>27633</v>
      </c>
      <c s="6" r="D8" t="n">
        <v>8511</v>
      </c>
      <c s="6" r="E8" t="n">
        <v>34564</v>
      </c>
    </row>
    <row r="9" spans="1:5">
      <c s="4" r="A9" t="s">
        <v>529</v>
      </c>
      <c s="6" r="B9" t="n">
        <v>0</v>
      </c>
      <c s="6" r="C9" t="n">
        <v>0</v>
      </c>
      <c s="6" r="D9" t="n">
        <v>0</v>
      </c>
      <c s="6" r="E9" t="n">
        <v>0</v>
      </c>
    </row>
    <row r="10" spans="1:5">
      <c s="4" r="A10" t="s">
        <v>532</v>
      </c>
      <c s="6" r="B10" t="n">
        <v>0</v>
      </c>
      <c s="6" r="C10" t="n">
        <v>2121</v>
      </c>
      <c s="6" r="D10" t="n">
        <v>0</v>
      </c>
      <c s="6" r="E10" t="n">
        <v>0</v>
      </c>
    </row>
    <row r="11" spans="1:5">
      <c s="4" r="A11" t="s">
        <v>533</v>
      </c>
      <c s="7" r="B11" t="n">
        <v>-5574</v>
      </c>
      <c s="7" r="C11" t="n">
        <v>29754</v>
      </c>
      <c s="7" r="D11" t="n">
        <v>8511</v>
      </c>
      <c s="7" r="E11" t="n">
        <v>34564</v>
      </c>
    </row>
    <row r="12" spans="1:5">
      <c s="4" r="A12" t="s">
        <v>534</v>
      </c>
      <c s="6" r="B12" t="n">
        <v>68446</v>
      </c>
      <c s="6" r="C12" t="n">
        <v>74683</v>
      </c>
      <c s="6" r="D12" t="n">
        <v>70165</v>
      </c>
      <c s="6" r="E12" t="n">
        <v>74618</v>
      </c>
    </row>
    <row r="13" spans="1:5">
      <c s="3" r="A13" t="s">
        <v>535</v>
      </c>
    </row>
    <row r="14" spans="1:5">
      <c s="4" r="A14" t="s">
        <v>536</v>
      </c>
      <c s="6" r="B14" t="n">
        <v>0</v>
      </c>
      <c s="6" r="C14" t="n">
        <v>330</v>
      </c>
      <c s="6" r="D14" t="n">
        <v>0</v>
      </c>
      <c s="6" r="E14" t="n">
        <v>0</v>
      </c>
    </row>
    <row r="15" spans="1:5">
      <c s="4" r="A15" t="s">
        <v>537</v>
      </c>
      <c s="6" r="B15" t="n">
        <v>0</v>
      </c>
      <c s="6" r="C15" t="n">
        <v>8467</v>
      </c>
      <c s="6" r="D15" t="n">
        <v>0</v>
      </c>
      <c s="6" r="E15" t="n">
        <v>379</v>
      </c>
    </row>
    <row r="16" spans="1:5">
      <c s="4" r="A16" t="s">
        <v>538</v>
      </c>
      <c s="6" r="B16" t="n">
        <v>68446</v>
      </c>
      <c s="6" r="C16" t="n">
        <v>83480</v>
      </c>
      <c s="6" r="D16" t="n">
        <v>70165</v>
      </c>
      <c s="6" r="E16" t="n">
        <v>74997</v>
      </c>
    </row>
    <row r="17" spans="1:5">
      <c s="4" r="A17" t="s">
        <v>539</v>
      </c>
      <c s="8" r="B17" t="n">
        <v>-0.08</v>
      </c>
      <c s="8" r="C17" t="n">
        <v>0.37</v>
      </c>
      <c s="8" r="D17" t="n">
        <v>0.12</v>
      </c>
      <c s="8" r="E17" t="n">
        <v>0.46</v>
      </c>
    </row>
    <row r="18" spans="1:5">
      <c s="4" r="A18" t="s">
        <v>540</v>
      </c>
      <c s="8" r="B18" t="n">
        <v>-0.08</v>
      </c>
      <c s="8" r="C18" t="n">
        <v>0.36</v>
      </c>
      <c s="8" r="D18" t="n">
        <v>0.12</v>
      </c>
      <c s="8" r="E18" t="n">
        <v>0.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1</v>
      </c>
      <c s="2" r="B1" t="s">
        <v>80</v>
      </c>
      <c s="2" r="D1" t="s">
        <v>1</v>
      </c>
    </row>
    <row r="2" spans="1:5">
      <c s="2" r="B2" t="s">
        <v>2</v>
      </c>
      <c s="2" r="C2" t="s">
        <v>81</v>
      </c>
      <c s="2" r="D2" t="s">
        <v>2</v>
      </c>
      <c s="2" r="E2" t="s">
        <v>81</v>
      </c>
    </row>
    <row r="3" spans="1:5">
      <c s="4" r="A3" t="s">
        <v>542</v>
      </c>
    </row>
    <row r="4" spans="1:5">
      <c s="3" r="A4" t="s">
        <v>543</v>
      </c>
    </row>
    <row r="5" spans="1:5">
      <c s="4" r="A5" t="s">
        <v>544</v>
      </c>
      <c s="6" r="B5" t="n">
        <v>766</v>
      </c>
      <c s="6" r="C5" t="n">
        <v>0</v>
      </c>
      <c s="6" r="D5" t="n">
        <v>766</v>
      </c>
      <c s="6" r="E5" t="n">
        <v>0</v>
      </c>
    </row>
    <row r="6" spans="1:5">
      <c s="4" r="A6" t="s">
        <v>545</v>
      </c>
    </row>
    <row r="7" spans="1:5">
      <c s="3" r="A7" t="s">
        <v>543</v>
      </c>
    </row>
    <row r="8" spans="1:5">
      <c s="4" r="A8" t="s">
        <v>544</v>
      </c>
      <c s="6" r="B8" t="n">
        <v>8467</v>
      </c>
      <c s="6" r="C8" t="n">
        <v>0</v>
      </c>
      <c s="6" r="D8" t="n">
        <v>8467</v>
      </c>
      <c s="6" r="E8" t="n">
        <v>846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46</v>
      </c>
      <c s="2" r="B1" t="s">
        <v>80</v>
      </c>
      <c s="2" r="D1" t="s">
        <v>1</v>
      </c>
    </row>
    <row r="2" spans="1:6">
      <c s="2" r="B2" t="s">
        <v>2</v>
      </c>
      <c s="2" r="C2" t="s">
        <v>81</v>
      </c>
      <c s="2" r="D2" t="s">
        <v>2</v>
      </c>
      <c s="2" r="E2" t="s">
        <v>81</v>
      </c>
      <c s="2" r="F2" t="s">
        <v>25</v>
      </c>
    </row>
    <row r="3" spans="1:6">
      <c s="3" r="A3" t="s">
        <v>547</v>
      </c>
    </row>
    <row r="4" spans="1:6">
      <c s="4" r="A4" t="s">
        <v>548</v>
      </c>
      <c s="7" r="B4" t="n">
        <v>5231974</v>
      </c>
      <c s="7" r="C4" t="n">
        <v>3063397</v>
      </c>
      <c s="7" r="D4" t="n">
        <v>8465753</v>
      </c>
      <c s="7" r="E4" t="n">
        <v>5707641</v>
      </c>
    </row>
    <row r="5" spans="1:6">
      <c s="4" r="A5" t="s">
        <v>549</v>
      </c>
      <c s="6" r="B5" t="n">
        <v>29179</v>
      </c>
      <c s="7" r="C5" t="n">
        <v>22738</v>
      </c>
      <c s="6" r="D5" t="n">
        <v>56755</v>
      </c>
      <c s="7" r="E5" t="n">
        <v>44641</v>
      </c>
    </row>
    <row r="6" spans="1:6">
      <c s="4" r="A6" t="s">
        <v>550</v>
      </c>
      <c s="6" r="B6" t="n">
        <v>47087431</v>
      </c>
      <c s="6" r="D6" t="n">
        <v>47087431</v>
      </c>
      <c s="7" r="F6" t="n">
        <v>42300338</v>
      </c>
    </row>
    <row r="7" spans="1:6">
      <c s="3" r="A7" t="s">
        <v>551</v>
      </c>
    </row>
    <row r="8" spans="1:6">
      <c s="4" r="A8" t="s">
        <v>552</v>
      </c>
      <c s="6" r="B8" t="n">
        <v>192175</v>
      </c>
      <c s="6" r="D8" t="n">
        <v>192175</v>
      </c>
      <c s="6" r="F8" t="n">
        <v>175599</v>
      </c>
    </row>
    <row r="9" spans="1:6">
      <c s="3" r="A9" t="s">
        <v>553</v>
      </c>
    </row>
    <row r="10" spans="1:6">
      <c s="4" r="A10" t="s">
        <v>554</v>
      </c>
      <c s="6" r="B10" t="n">
        <v>39377</v>
      </c>
      <c s="6" r="D10" t="n">
        <v>39377</v>
      </c>
      <c s="6" r="F10" t="n">
        <v>38669</v>
      </c>
    </row>
    <row r="11" spans="1:6">
      <c s="4" r="A11" t="s">
        <v>555</v>
      </c>
      <c s="6" r="B11" t="n">
        <v>44267</v>
      </c>
      <c s="6" r="D11" t="n">
        <v>44267</v>
      </c>
      <c s="6" r="F11" t="n">
        <v>31386</v>
      </c>
    </row>
    <row r="12" spans="1:6">
      <c s="4" r="A12" t="s">
        <v>556</v>
      </c>
      <c s="6" r="B12" t="n">
        <v>83644</v>
      </c>
      <c s="6" r="D12" t="n">
        <v>83644</v>
      </c>
      <c s="6" r="F12" t="n">
        <v>70055</v>
      </c>
    </row>
    <row r="13" spans="1:6">
      <c s="4" r="A13" t="s">
        <v>557</v>
      </c>
      <c s="7" r="B13" t="n">
        <v>275819</v>
      </c>
      <c s="7" r="D13" t="n">
        <v>275819</v>
      </c>
      <c s="7" r="F13" t="n">
        <v>24565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58</v>
      </c>
      <c s="2" r="B1" t="s">
        <v>80</v>
      </c>
      <c s="2" r="C1" t="s">
        <v>1</v>
      </c>
    </row>
    <row r="2" spans="1:4">
      <c s="2" r="B2" t="s">
        <v>2</v>
      </c>
      <c s="2" r="C2" t="s">
        <v>2</v>
      </c>
      <c s="2" r="D2" t="s">
        <v>25</v>
      </c>
    </row>
    <row r="3" spans="1:4">
      <c s="3" r="A3" t="s">
        <v>559</v>
      </c>
    </row>
    <row r="4" spans="1:4">
      <c s="4" r="A4" t="s">
        <v>560</v>
      </c>
      <c s="7" r="B4" t="n">
        <v>338812</v>
      </c>
      <c s="7" r="C4" t="n">
        <v>338812</v>
      </c>
      <c s="7" r="D4" t="n">
        <v>147000</v>
      </c>
    </row>
    <row r="5" spans="1:4">
      <c s="4" r="A5" t="s">
        <v>561</v>
      </c>
    </row>
    <row r="6" spans="1:4">
      <c s="3" r="A6" t="s">
        <v>562</v>
      </c>
    </row>
    <row r="7" spans="1:4">
      <c s="4" r="A7" t="s">
        <v>563</v>
      </c>
      <c s="6" r="B7" t="n">
        <v>3162746</v>
      </c>
      <c s="6" r="C7" t="n">
        <v>5084744</v>
      </c>
    </row>
    <row r="8" spans="1:4">
      <c s="4" r="A8" t="s">
        <v>564</v>
      </c>
      <c s="6" r="B8" t="n">
        <v>126031</v>
      </c>
      <c s="6" r="C8" t="n">
        <v>192737</v>
      </c>
    </row>
    <row r="9" spans="1:4">
      <c s="3" r="A9" t="s">
        <v>565</v>
      </c>
    </row>
    <row r="10" spans="1:4">
      <c s="4" r="A10" t="s">
        <v>566</v>
      </c>
      <c s="6" r="B10" t="n">
        <v>3859</v>
      </c>
      <c s="6" r="C10" t="n">
        <v>6395</v>
      </c>
    </row>
    <row r="11" spans="1:4">
      <c s="4" r="A11" t="s">
        <v>567</v>
      </c>
      <c s="6" r="B11" t="n">
        <v>3905</v>
      </c>
      <c s="6" r="C11" t="n">
        <v>-2774</v>
      </c>
    </row>
    <row r="12" spans="1:4">
      <c s="4" r="A12" t="s">
        <v>568</v>
      </c>
      <c s="6" r="B12" t="n">
        <v>7764</v>
      </c>
      <c s="6" r="C12" t="n">
        <v>3621</v>
      </c>
    </row>
    <row r="13" spans="1:4">
      <c s="4" r="A13" t="s">
        <v>569</v>
      </c>
      <c s="6" r="B13" t="n">
        <v>0</v>
      </c>
      <c s="6" r="C13" t="n">
        <v>0</v>
      </c>
    </row>
    <row r="14" spans="1:4">
      <c s="4" r="A14" t="s">
        <v>570</v>
      </c>
      <c s="6" r="B14" t="n">
        <v>8976961</v>
      </c>
      <c s="6" r="C14" t="n">
        <v>8976961</v>
      </c>
      <c s="6" r="D14" t="n">
        <v>4546265</v>
      </c>
    </row>
    <row r="15" spans="1:4">
      <c s="3" r="A15" t="s">
        <v>571</v>
      </c>
    </row>
    <row r="16" spans="1:4">
      <c s="4" r="A16" t="s">
        <v>572</v>
      </c>
      <c s="6" r="B16" t="n">
        <v>8976093</v>
      </c>
      <c s="6" r="C16" t="n">
        <v>8976093</v>
      </c>
      <c s="6" r="D16" t="n">
        <v>4546265</v>
      </c>
    </row>
    <row r="17" spans="1:4">
      <c s="4" r="A17" t="s">
        <v>573</v>
      </c>
      <c s="6" r="B17" t="n">
        <v>868</v>
      </c>
      <c s="6" r="C17" t="n">
        <v>868</v>
      </c>
      <c s="6" r="D17" t="n">
        <v>0</v>
      </c>
    </row>
    <row r="18" spans="1:4">
      <c s="3" r="A18" t="s">
        <v>559</v>
      </c>
    </row>
    <row r="19" spans="1:4">
      <c s="4" r="A19" t="s">
        <v>560</v>
      </c>
      <c s="6" r="B19" t="n">
        <v>338812</v>
      </c>
      <c s="6" r="C19" t="n">
        <v>338812</v>
      </c>
      <c s="6" r="D19" t="n">
        <v>147000</v>
      </c>
    </row>
    <row r="20" spans="1:4">
      <c s="4" r="A20" t="s">
        <v>48</v>
      </c>
      <c s="6" r="B20" t="n">
        <v>1663</v>
      </c>
      <c s="6" r="C20" t="n">
        <v>1663</v>
      </c>
      <c s="6" r="D20" t="n">
        <v>0</v>
      </c>
    </row>
    <row r="21" spans="1:4">
      <c s="4" r="A21" t="s">
        <v>574</v>
      </c>
    </row>
    <row r="22" spans="1:4">
      <c s="3" r="A22" t="s">
        <v>559</v>
      </c>
    </row>
    <row r="23" spans="1:4">
      <c s="4" r="A23" t="s">
        <v>575</v>
      </c>
      <c s="6" r="B23" t="n">
        <v>0</v>
      </c>
      <c s="6" r="C23" t="n">
        <v>0</v>
      </c>
      <c s="6" r="D23" t="n">
        <v>593</v>
      </c>
    </row>
    <row r="24" spans="1:4">
      <c s="4" r="A24" t="s">
        <v>576</v>
      </c>
    </row>
    <row r="25" spans="1:4">
      <c s="3" r="A25" t="s">
        <v>559</v>
      </c>
    </row>
    <row r="26" spans="1:4">
      <c s="4" r="A26" t="s">
        <v>577</v>
      </c>
      <c s="7" r="B26" t="n">
        <v>199</v>
      </c>
      <c s="7" r="C26" t="n">
        <v>199</v>
      </c>
      <c s="7" r="D2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8</v>
      </c>
      <c s="2" r="B1" t="s">
        <v>579</v>
      </c>
      <c s="2" r="C1" t="s">
        <v>2</v>
      </c>
      <c s="2" r="D1" t="s">
        <v>25</v>
      </c>
    </row>
    <row r="2" spans="1:4">
      <c s="3" r="A2" t="s">
        <v>580</v>
      </c>
    </row>
    <row r="3" spans="1:4">
      <c s="4" r="A3" t="s">
        <v>581</v>
      </c>
      <c s="7" r="B3" t="n">
        <v>537</v>
      </c>
      <c s="9" r="C3" t="n">
        <v>100.6</v>
      </c>
      <c s="7" r="D3" t="n">
        <v>111</v>
      </c>
    </row>
    <row r="4" spans="1:4">
      <c s="4" r="A4" t="s">
        <v>582</v>
      </c>
      <c s="4" r="B4" t="s">
        <v>583</v>
      </c>
    </row>
    <row r="5" spans="1:4">
      <c s="4" r="A5" t="s">
        <v>584</v>
      </c>
      <c s="9" r="B5" t="n">
        <v>366.8</v>
      </c>
      <c s="9" r="C5" t="n">
        <v>10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25</v>
      </c>
    </row>
    <row r="2" spans="1:3">
      <c s="3" r="A2" t="s">
        <v>586</v>
      </c>
    </row>
    <row r="3" spans="1:3">
      <c s="4" r="A3" t="s">
        <v>587</v>
      </c>
      <c s="7" r="B3" t="n">
        <v>57039</v>
      </c>
      <c s="7" r="C3" t="n">
        <v>13385</v>
      </c>
    </row>
    <row r="4" spans="1:3">
      <c s="4" r="A4" t="s">
        <v>588</v>
      </c>
      <c s="6" r="B4" t="n">
        <v>-22032</v>
      </c>
      <c s="6" r="C4" t="n">
        <v>-3300</v>
      </c>
    </row>
    <row r="5" spans="1:3">
      <c s="4" r="A5" t="s">
        <v>589</v>
      </c>
      <c s="6" r="B5" t="n">
        <v>35007</v>
      </c>
      <c s="6" r="C5" t="n">
        <v>10085</v>
      </c>
    </row>
    <row r="6" spans="1:3">
      <c s="4" r="A6" t="s">
        <v>589</v>
      </c>
      <c s="6" r="B6" t="n">
        <v>-22032</v>
      </c>
      <c s="6" r="C6" t="n">
        <v>-3300</v>
      </c>
    </row>
    <row r="7" spans="1:3">
      <c s="4" r="A7" t="s">
        <v>388</v>
      </c>
    </row>
    <row r="8" spans="1:3">
      <c s="3" r="A8" t="s">
        <v>586</v>
      </c>
    </row>
    <row r="9" spans="1:3">
      <c s="4" r="A9" t="s">
        <v>587</v>
      </c>
      <c s="6" r="B9" t="n">
        <v>0</v>
      </c>
      <c s="6" r="C9" t="n">
        <v>593</v>
      </c>
    </row>
    <row r="10" spans="1:3">
      <c s="4" r="A10" t="s">
        <v>588</v>
      </c>
      <c s="6" r="B10" t="n">
        <v>0</v>
      </c>
      <c s="6" r="C10" t="n">
        <v>0</v>
      </c>
    </row>
    <row r="11" spans="1:3">
      <c s="4" r="A11" t="s">
        <v>589</v>
      </c>
      <c s="6" r="B11" t="n">
        <v>0</v>
      </c>
      <c s="6" r="C11" t="n">
        <v>593</v>
      </c>
    </row>
    <row r="12" spans="1:3">
      <c s="4" r="A12" t="s">
        <v>590</v>
      </c>
    </row>
    <row r="13" spans="1:3">
      <c s="3" r="A13" t="s">
        <v>586</v>
      </c>
    </row>
    <row r="14" spans="1:3">
      <c s="4" r="A14" t="s">
        <v>587</v>
      </c>
      <c s="6" r="B14" t="n">
        <v>16803</v>
      </c>
      <c s="6" r="C14" t="n">
        <v>4983</v>
      </c>
    </row>
    <row r="15" spans="1:3">
      <c s="4" r="A15" t="s">
        <v>588</v>
      </c>
      <c s="6" r="B15" t="n">
        <v>0</v>
      </c>
      <c s="6" r="C15" t="n">
        <v>0</v>
      </c>
    </row>
    <row r="16" spans="1:3">
      <c s="4" r="A16" t="s">
        <v>589</v>
      </c>
      <c s="6" r="B16" t="n">
        <v>16803</v>
      </c>
      <c s="6" r="C16" t="n">
        <v>4983</v>
      </c>
    </row>
    <row r="17" spans="1:3">
      <c s="4" r="A17" t="s">
        <v>591</v>
      </c>
    </row>
    <row r="18" spans="1:3">
      <c s="3" r="A18" t="s">
        <v>586</v>
      </c>
    </row>
    <row r="19" spans="1:3">
      <c s="4" r="A19" t="s">
        <v>587</v>
      </c>
      <c s="6" r="B19" t="n">
        <v>35768</v>
      </c>
      <c s="6" r="C19" t="n">
        <v>2444</v>
      </c>
    </row>
    <row r="20" spans="1:3">
      <c s="4" r="A20" t="s">
        <v>588</v>
      </c>
      <c s="6" r="B20" t="n">
        <v>0</v>
      </c>
      <c s="6" r="C20" t="n">
        <v>0</v>
      </c>
    </row>
    <row r="21" spans="1:3">
      <c s="4" r="A21" t="s">
        <v>589</v>
      </c>
      <c s="6" r="B21" t="n">
        <v>35768</v>
      </c>
      <c s="6" r="C21" t="n">
        <v>2444</v>
      </c>
    </row>
    <row r="22" spans="1:3">
      <c s="4" r="A22" t="s">
        <v>592</v>
      </c>
    </row>
    <row r="23" spans="1:3">
      <c s="3" r="A23" t="s">
        <v>586</v>
      </c>
    </row>
    <row r="24" spans="1:3">
      <c s="4" r="A24" t="s">
        <v>587</v>
      </c>
      <c s="6" r="B24" t="n">
        <v>43</v>
      </c>
      <c s="6" r="C24" t="n">
        <v>2604</v>
      </c>
    </row>
    <row r="25" spans="1:3">
      <c s="4" r="A25" t="s">
        <v>588</v>
      </c>
      <c s="6" r="B25" t="n">
        <v>0</v>
      </c>
      <c s="6" r="C25" t="n">
        <v>0</v>
      </c>
    </row>
    <row r="26" spans="1:3">
      <c s="4" r="A26" t="s">
        <v>589</v>
      </c>
      <c s="6" r="B26" t="n">
        <v>43</v>
      </c>
      <c s="6" r="C26" t="n">
        <v>2604</v>
      </c>
    </row>
    <row r="27" spans="1:3">
      <c s="4" r="A27" t="s">
        <v>593</v>
      </c>
    </row>
    <row r="28" spans="1:3">
      <c s="3" r="A28" t="s">
        <v>586</v>
      </c>
    </row>
    <row r="29" spans="1:3">
      <c s="4" r="A29" t="s">
        <v>587</v>
      </c>
      <c s="6" r="B29" t="n">
        <v>16803</v>
      </c>
      <c s="6" r="C29" t="n">
        <v>5576</v>
      </c>
    </row>
    <row r="30" spans="1:3">
      <c s="4" r="A30" t="s">
        <v>588</v>
      </c>
      <c s="6" r="B30" t="n">
        <v>0</v>
      </c>
      <c s="6" r="C30" t="n">
        <v>0</v>
      </c>
    </row>
    <row r="31" spans="1:3">
      <c s="4" r="A31" t="s">
        <v>589</v>
      </c>
      <c s="6" r="B31" t="n">
        <v>16803</v>
      </c>
      <c s="6" r="C31" t="n">
        <v>5576</v>
      </c>
    </row>
    <row r="32" spans="1:3">
      <c s="4" r="A32" t="s">
        <v>594</v>
      </c>
    </row>
    <row r="33" spans="1:3">
      <c s="3" r="A33" t="s">
        <v>586</v>
      </c>
    </row>
    <row r="34" spans="1:3">
      <c s="4" r="A34" t="s">
        <v>587</v>
      </c>
      <c s="6" r="B34" t="n">
        <v>593</v>
      </c>
      <c s="6" r="C34" t="n">
        <v>93</v>
      </c>
    </row>
    <row r="35" spans="1:3">
      <c s="4" r="A35" t="s">
        <v>588</v>
      </c>
      <c s="6" r="B35" t="n">
        <v>0</v>
      </c>
      <c s="6" r="C35" t="n">
        <v>0</v>
      </c>
    </row>
    <row r="36" spans="1:3">
      <c s="4" r="A36" t="s">
        <v>589</v>
      </c>
      <c s="6" r="B36" t="n">
        <v>593</v>
      </c>
      <c s="6" r="C36" t="n">
        <v>93</v>
      </c>
    </row>
    <row r="37" spans="1:3">
      <c s="4" r="A37" t="s">
        <v>595</v>
      </c>
    </row>
    <row r="38" spans="1:3">
      <c s="3" r="A38" t="s">
        <v>586</v>
      </c>
    </row>
    <row r="39" spans="1:3">
      <c s="4" r="A39" t="s">
        <v>587</v>
      </c>
      <c s="6" r="B39" t="n">
        <v>453</v>
      </c>
      <c s="6" r="C39" t="n">
        <v>1512</v>
      </c>
    </row>
    <row r="40" spans="1:3">
      <c s="4" r="A40" t="s">
        <v>588</v>
      </c>
      <c s="6" r="B40" t="n">
        <v>0</v>
      </c>
      <c s="6" r="C40" t="n">
        <v>0</v>
      </c>
    </row>
    <row r="41" spans="1:3">
      <c s="4" r="A41" t="s">
        <v>589</v>
      </c>
      <c s="6" r="B41" t="n">
        <v>453</v>
      </c>
      <c s="6" r="C41" t="n">
        <v>1512</v>
      </c>
    </row>
    <row r="42" spans="1:3">
      <c s="4" r="A42" t="s">
        <v>596</v>
      </c>
    </row>
    <row r="43" spans="1:3">
      <c s="3" r="A43" t="s">
        <v>586</v>
      </c>
    </row>
    <row r="44" spans="1:3">
      <c s="4" r="A44" t="s">
        <v>587</v>
      </c>
      <c s="6" r="B44" t="n">
        <v>3379</v>
      </c>
      <c s="6" r="C44" t="n">
        <v>1156</v>
      </c>
    </row>
    <row r="45" spans="1:3">
      <c s="4" r="A45" t="s">
        <v>588</v>
      </c>
      <c s="6" r="B45" t="n">
        <v>0</v>
      </c>
      <c s="6" r="C45" t="n">
        <v>0</v>
      </c>
    </row>
    <row r="46" spans="1:3">
      <c s="4" r="A46" t="s">
        <v>589</v>
      </c>
      <c s="6" r="B46" t="n">
        <v>3379</v>
      </c>
      <c s="6" r="C46" t="n">
        <v>1156</v>
      </c>
    </row>
    <row r="47" spans="1:3">
      <c s="4" r="A47" t="s">
        <v>597</v>
      </c>
    </row>
    <row r="48" spans="1:3">
      <c s="3" r="A48" t="s">
        <v>586</v>
      </c>
    </row>
    <row r="49" spans="1:3">
      <c s="4" r="A49" t="s">
        <v>587</v>
      </c>
      <c s="6" r="B49" t="n">
        <v>0</v>
      </c>
      <c s="6" r="C49" t="n">
        <v>0</v>
      </c>
    </row>
    <row r="50" spans="1:3">
      <c s="4" r="A50" t="s">
        <v>588</v>
      </c>
      <c s="6" r="B50" t="n">
        <v>-22032</v>
      </c>
      <c s="6" r="C50" t="n">
        <v>-3300</v>
      </c>
    </row>
    <row r="51" spans="1:3">
      <c s="4" r="A51" t="s">
        <v>589</v>
      </c>
      <c s="6" r="B51" t="n">
        <v>-22032</v>
      </c>
      <c s="6" r="C51" t="n">
        <v>-3300</v>
      </c>
    </row>
    <row r="52" spans="1:3">
      <c s="4" r="A52" t="s">
        <v>598</v>
      </c>
    </row>
    <row r="53" spans="1:3">
      <c s="3" r="A53" t="s">
        <v>586</v>
      </c>
    </row>
    <row r="54" spans="1:3">
      <c s="4" r="A54" t="s">
        <v>587</v>
      </c>
      <c s="6" r="B54" t="n">
        <v>40236</v>
      </c>
      <c s="6" r="C54" t="n">
        <v>7809</v>
      </c>
    </row>
    <row r="55" spans="1:3">
      <c s="4" r="A55" t="s">
        <v>588</v>
      </c>
      <c s="6" r="B55" t="n">
        <v>-22032</v>
      </c>
      <c s="6" r="C55" t="n">
        <v>-3300</v>
      </c>
    </row>
    <row r="56" spans="1:3">
      <c s="4" r="A56" t="s">
        <v>589</v>
      </c>
      <c s="7" r="B56" t="n">
        <v>18204</v>
      </c>
      <c s="7" r="C56" t="n">
        <v>450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25</v>
      </c>
    </row>
    <row r="2" spans="1:3">
      <c s="3" r="A2" t="s">
        <v>586</v>
      </c>
    </row>
    <row r="3" spans="1:3">
      <c s="4" r="A3" t="s">
        <v>589</v>
      </c>
      <c s="7" r="B3" t="n">
        <v>35007</v>
      </c>
      <c s="7" r="C3" t="n">
        <v>10085</v>
      </c>
    </row>
    <row r="4" spans="1:3">
      <c s="4" r="A4" t="s">
        <v>600</v>
      </c>
      <c s="6" r="B4" t="n">
        <v>0</v>
      </c>
      <c s="6" r="C4" t="n">
        <v>0</v>
      </c>
    </row>
    <row r="5" spans="1:3">
      <c s="4" r="A5" t="s">
        <v>601</v>
      </c>
      <c s="6" r="B5" t="n">
        <v>0</v>
      </c>
      <c s="6" r="C5" t="n">
        <v>0</v>
      </c>
    </row>
    <row r="6" spans="1:3">
      <c s="4" r="A6" t="s">
        <v>602</v>
      </c>
      <c s="6" r="B6" t="n">
        <v>35007</v>
      </c>
      <c s="6" r="C6" t="n">
        <v>10085</v>
      </c>
    </row>
    <row r="7" spans="1:3">
      <c s="4" r="A7" t="s">
        <v>590</v>
      </c>
    </row>
    <row r="8" spans="1:3">
      <c s="3" r="A8" t="s">
        <v>586</v>
      </c>
    </row>
    <row r="9" spans="1:3">
      <c s="4" r="A9" t="s">
        <v>589</v>
      </c>
      <c s="6" r="B9" t="n">
        <v>16803</v>
      </c>
      <c s="6" r="C9" t="n">
        <v>4983</v>
      </c>
    </row>
    <row r="10" spans="1:3">
      <c s="4" r="A10" t="s">
        <v>600</v>
      </c>
      <c s="6" r="B10" t="n">
        <v>0</v>
      </c>
      <c s="6" r="C10" t="n">
        <v>0</v>
      </c>
    </row>
    <row r="11" spans="1:3">
      <c s="4" r="A11" t="s">
        <v>601</v>
      </c>
      <c s="6" r="B11" t="n">
        <v>0</v>
      </c>
      <c s="6" r="C11" t="n">
        <v>0</v>
      </c>
    </row>
    <row r="12" spans="1:3">
      <c s="4" r="A12" t="s">
        <v>602</v>
      </c>
      <c s="6" r="B12" t="n">
        <v>16803</v>
      </c>
      <c s="6" r="C12" t="n">
        <v>4983</v>
      </c>
    </row>
    <row r="13" spans="1:3">
      <c s="4" r="A13" t="s">
        <v>603</v>
      </c>
    </row>
    <row r="14" spans="1:3">
      <c s="3" r="A14" t="s">
        <v>586</v>
      </c>
    </row>
    <row r="15" spans="1:3">
      <c s="4" r="A15" t="s">
        <v>589</v>
      </c>
      <c s="6" r="B15" t="n">
        <v>12439</v>
      </c>
      <c s="6" r="C15" t="n">
        <v>0</v>
      </c>
    </row>
    <row r="16" spans="1:3">
      <c s="4" r="A16" t="s">
        <v>600</v>
      </c>
      <c s="6" r="B16" t="n">
        <v>0</v>
      </c>
      <c s="6" r="C16" t="n">
        <v>0</v>
      </c>
    </row>
    <row r="17" spans="1:3">
      <c s="4" r="A17" t="s">
        <v>601</v>
      </c>
      <c s="6" r="B17" t="n">
        <v>0</v>
      </c>
      <c s="6" r="C17" t="n">
        <v>0</v>
      </c>
    </row>
    <row r="18" spans="1:3">
      <c s="4" r="A18" t="s">
        <v>602</v>
      </c>
      <c s="6" r="B18" t="n">
        <v>12439</v>
      </c>
      <c s="6" r="C18" t="n">
        <v>0</v>
      </c>
    </row>
    <row r="19" spans="1:3">
      <c s="4" r="A19" t="s">
        <v>604</v>
      </c>
    </row>
    <row r="20" spans="1:3">
      <c s="3" r="A20" t="s">
        <v>586</v>
      </c>
    </row>
    <row r="21" spans="1:3">
      <c s="4" r="A21" t="s">
        <v>589</v>
      </c>
      <c s="6" r="B21" t="n">
        <v>867</v>
      </c>
      <c s="6" r="C21" t="n">
        <v>1672</v>
      </c>
    </row>
    <row r="22" spans="1:3">
      <c s="4" r="A22" t="s">
        <v>600</v>
      </c>
      <c s="6" r="B22" t="n">
        <v>0</v>
      </c>
      <c s="6" r="C22" t="n">
        <v>0</v>
      </c>
    </row>
    <row r="23" spans="1:3">
      <c s="4" r="A23" t="s">
        <v>601</v>
      </c>
      <c s="6" r="B23" t="n">
        <v>0</v>
      </c>
      <c s="6" r="C23" t="n">
        <v>0</v>
      </c>
    </row>
    <row r="24" spans="1:3">
      <c s="4" r="A24" t="s">
        <v>602</v>
      </c>
      <c s="6" r="B24" t="n">
        <v>867</v>
      </c>
      <c s="6" r="C24" t="n">
        <v>1672</v>
      </c>
    </row>
    <row r="25" spans="1:3">
      <c s="4" r="A25" t="s">
        <v>605</v>
      </c>
    </row>
    <row r="26" spans="1:3">
      <c s="3" r="A26" t="s">
        <v>586</v>
      </c>
    </row>
    <row r="27" spans="1:3">
      <c s="4" r="A27" t="s">
        <v>589</v>
      </c>
      <c s="6" r="B27" t="n">
        <v>3015</v>
      </c>
      <c s="6" r="C27" t="n">
        <v>541</v>
      </c>
    </row>
    <row r="28" spans="1:3">
      <c s="4" r="A28" t="s">
        <v>600</v>
      </c>
      <c s="6" r="B28" t="n">
        <v>0</v>
      </c>
      <c s="6" r="C28" t="n">
        <v>0</v>
      </c>
    </row>
    <row r="29" spans="1:3">
      <c s="4" r="A29" t="s">
        <v>601</v>
      </c>
      <c s="6" r="B29" t="n">
        <v>0</v>
      </c>
      <c s="6" r="C29" t="n">
        <v>0</v>
      </c>
    </row>
    <row r="30" spans="1:3">
      <c s="4" r="A30" t="s">
        <v>602</v>
      </c>
      <c s="6" r="B30" t="n">
        <v>3015</v>
      </c>
      <c s="6" r="C30" t="n">
        <v>541</v>
      </c>
    </row>
    <row r="31" spans="1:3">
      <c s="4" r="A31" t="s">
        <v>606</v>
      </c>
    </row>
    <row r="32" spans="1:3">
      <c s="3" r="A32" t="s">
        <v>586</v>
      </c>
    </row>
    <row r="33" spans="1:3">
      <c s="4" r="A33" t="s">
        <v>589</v>
      </c>
      <c s="6" r="B33" t="n">
        <v>863</v>
      </c>
      <c s="6" r="C33" t="n">
        <v>464</v>
      </c>
    </row>
    <row r="34" spans="1:3">
      <c s="4" r="A34" t="s">
        <v>600</v>
      </c>
      <c s="6" r="B34" t="n">
        <v>0</v>
      </c>
      <c s="6" r="C34" t="n">
        <v>0</v>
      </c>
    </row>
    <row r="35" spans="1:3">
      <c s="4" r="A35" t="s">
        <v>601</v>
      </c>
      <c s="6" r="B35" t="n">
        <v>0</v>
      </c>
      <c s="6" r="C35" t="n">
        <v>0</v>
      </c>
    </row>
    <row r="36" spans="1:3">
      <c s="4" r="A36" t="s">
        <v>602</v>
      </c>
      <c s="6" r="B36" t="n">
        <v>863</v>
      </c>
      <c s="6" r="C36" t="n">
        <v>464</v>
      </c>
    </row>
    <row r="37" spans="1:3">
      <c s="4" r="A37" t="s">
        <v>607</v>
      </c>
    </row>
    <row r="38" spans="1:3">
      <c s="3" r="A38" t="s">
        <v>586</v>
      </c>
    </row>
    <row r="39" spans="1:3">
      <c s="4" r="A39" t="s">
        <v>589</v>
      </c>
      <c s="6" r="B39" t="n">
        <v>397</v>
      </c>
      <c s="6" r="C39" t="n">
        <v>400</v>
      </c>
    </row>
    <row r="40" spans="1:3">
      <c s="4" r="A40" t="s">
        <v>600</v>
      </c>
      <c s="6" r="B40" t="n">
        <v>0</v>
      </c>
      <c s="6" r="C40" t="n">
        <v>0</v>
      </c>
    </row>
    <row r="41" spans="1:3">
      <c s="4" r="A41" t="s">
        <v>601</v>
      </c>
      <c s="6" r="B41" t="n">
        <v>0</v>
      </c>
      <c s="6" r="C41" t="n">
        <v>0</v>
      </c>
    </row>
    <row r="42" spans="1:3">
      <c s="4" r="A42" t="s">
        <v>602</v>
      </c>
      <c s="6" r="B42" t="n">
        <v>397</v>
      </c>
      <c s="6" r="C42" t="n">
        <v>400</v>
      </c>
    </row>
    <row r="43" spans="1:3">
      <c s="4" r="A43" t="s">
        <v>608</v>
      </c>
    </row>
    <row r="44" spans="1:3">
      <c s="3" r="A44" t="s">
        <v>586</v>
      </c>
    </row>
    <row r="45" spans="1:3">
      <c s="4" r="A45" t="s">
        <v>589</v>
      </c>
      <c s="6" r="B45" t="n">
        <v>274</v>
      </c>
      <c s="6" r="C45" t="n">
        <v>119</v>
      </c>
    </row>
    <row r="46" spans="1:3">
      <c s="4" r="A46" t="s">
        <v>600</v>
      </c>
      <c s="6" r="B46" t="n">
        <v>0</v>
      </c>
      <c s="6" r="C46" t="n">
        <v>0</v>
      </c>
    </row>
    <row r="47" spans="1:3">
      <c s="4" r="A47" t="s">
        <v>601</v>
      </c>
      <c s="6" r="B47" t="n">
        <v>0</v>
      </c>
      <c s="6" r="C47" t="n">
        <v>0</v>
      </c>
    </row>
    <row r="48" spans="1:3">
      <c s="4" r="A48" t="s">
        <v>602</v>
      </c>
      <c s="6" r="B48" t="n">
        <v>274</v>
      </c>
      <c s="6" r="C48" t="n">
        <v>119</v>
      </c>
    </row>
    <row r="49" spans="1:3">
      <c s="4" r="A49" t="s">
        <v>609</v>
      </c>
    </row>
    <row r="50" spans="1:3">
      <c s="3" r="A50" t="s">
        <v>586</v>
      </c>
    </row>
    <row r="51" spans="1:3">
      <c s="4" r="A51" t="s">
        <v>589</v>
      </c>
      <c s="6" r="B51" t="n">
        <v>0</v>
      </c>
      <c s="6" r="C51" t="n">
        <v>796</v>
      </c>
    </row>
    <row r="52" spans="1:3">
      <c s="4" r="A52" t="s">
        <v>600</v>
      </c>
      <c s="6" r="B52" t="n">
        <v>0</v>
      </c>
      <c s="6" r="C52" t="n">
        <v>0</v>
      </c>
    </row>
    <row r="53" spans="1:3">
      <c s="4" r="A53" t="s">
        <v>601</v>
      </c>
      <c s="6" r="B53" t="n">
        <v>0</v>
      </c>
      <c s="6" r="C53" t="n">
        <v>0</v>
      </c>
    </row>
    <row r="54" spans="1:3">
      <c s="4" r="A54" t="s">
        <v>602</v>
      </c>
      <c s="6" r="B54" t="n">
        <v>0</v>
      </c>
      <c s="6" r="C54" t="n">
        <v>796</v>
      </c>
    </row>
    <row r="55" spans="1:3">
      <c s="4" r="A55" t="s">
        <v>610</v>
      </c>
    </row>
    <row r="56" spans="1:3">
      <c s="3" r="A56" t="s">
        <v>586</v>
      </c>
    </row>
    <row r="57" spans="1:3">
      <c s="4" r="A57" t="s">
        <v>589</v>
      </c>
      <c s="6" r="B57" t="n">
        <v>0</v>
      </c>
      <c s="6" r="C57" t="n">
        <v>209</v>
      </c>
    </row>
    <row r="58" spans="1:3">
      <c s="4" r="A58" t="s">
        <v>600</v>
      </c>
      <c s="6" r="B58" t="n">
        <v>0</v>
      </c>
      <c s="6" r="C58" t="n">
        <v>0</v>
      </c>
    </row>
    <row r="59" spans="1:3">
      <c s="4" r="A59" t="s">
        <v>601</v>
      </c>
      <c s="6" r="B59" t="n">
        <v>0</v>
      </c>
      <c s="6" r="C59" t="n">
        <v>0</v>
      </c>
    </row>
    <row r="60" spans="1:3">
      <c s="4" r="A60" t="s">
        <v>602</v>
      </c>
      <c s="6" r="B60" t="n">
        <v>0</v>
      </c>
      <c s="6" r="C60" t="n">
        <v>209</v>
      </c>
    </row>
    <row r="61" spans="1:3">
      <c s="4" r="A61" t="s">
        <v>611</v>
      </c>
    </row>
    <row r="62" spans="1:3">
      <c s="3" r="A62" t="s">
        <v>586</v>
      </c>
    </row>
    <row r="63" spans="1:3">
      <c s="4" r="A63" t="s">
        <v>589</v>
      </c>
      <c s="6" r="B63" t="n">
        <v>349</v>
      </c>
      <c s="6" r="C63" t="n">
        <v>901</v>
      </c>
    </row>
    <row r="64" spans="1:3">
      <c s="4" r="A64" t="s">
        <v>600</v>
      </c>
      <c s="6" r="B64" t="n">
        <v>0</v>
      </c>
      <c s="6" r="C64" t="n">
        <v>0</v>
      </c>
    </row>
    <row r="65" spans="1:3">
      <c s="4" r="A65" t="s">
        <v>601</v>
      </c>
      <c s="6" r="B65" t="n">
        <v>0</v>
      </c>
      <c s="6" r="C65" t="n">
        <v>0</v>
      </c>
    </row>
    <row r="66" spans="1:3">
      <c s="4" r="A66" t="s">
        <v>602</v>
      </c>
      <c s="7" r="B66" t="n">
        <v>349</v>
      </c>
      <c s="7" r="C66" t="n">
        <v>9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25</v>
      </c>
    </row>
    <row r="2" spans="1:3">
      <c s="3" r="A2" t="s">
        <v>613</v>
      </c>
    </row>
    <row r="3" spans="1:3">
      <c s="4" r="A3" t="s">
        <v>614</v>
      </c>
      <c s="7" r="B3" t="n">
        <v>3311499</v>
      </c>
      <c s="7" r="C3" t="n">
        <v>3135915</v>
      </c>
    </row>
    <row r="4" spans="1:3">
      <c s="4" r="A4" t="s">
        <v>588</v>
      </c>
      <c s="6" r="B4" t="n">
        <v>-31914</v>
      </c>
      <c s="6" r="C4" t="n">
        <v>-3978</v>
      </c>
    </row>
    <row r="5" spans="1:3">
      <c s="4" r="A5" t="s">
        <v>615</v>
      </c>
      <c s="6" r="B5" t="n">
        <v>3279585</v>
      </c>
      <c s="6" r="C5" t="n">
        <v>3131937</v>
      </c>
    </row>
    <row r="6" spans="1:3">
      <c s="4" r="A6" t="s">
        <v>388</v>
      </c>
    </row>
    <row r="7" spans="1:3">
      <c s="3" r="A7" t="s">
        <v>613</v>
      </c>
    </row>
    <row r="8" spans="1:3">
      <c s="4" r="A8" t="s">
        <v>614</v>
      </c>
      <c s="6" r="B8" t="n">
        <v>199</v>
      </c>
      <c s="6" r="C8" t="n">
        <v>0</v>
      </c>
    </row>
    <row r="9" spans="1:3">
      <c s="4" r="A9" t="s">
        <v>588</v>
      </c>
      <c s="6" r="B9" t="n">
        <v>0</v>
      </c>
      <c s="6" r="C9" t="n">
        <v>0</v>
      </c>
    </row>
    <row r="10" spans="1:3">
      <c s="4" r="A10" t="s">
        <v>615</v>
      </c>
      <c s="6" r="B10" t="n">
        <v>199</v>
      </c>
      <c s="6" r="C10" t="n">
        <v>0</v>
      </c>
    </row>
    <row r="11" spans="1:3">
      <c s="4" r="A11" t="s">
        <v>616</v>
      </c>
    </row>
    <row r="12" spans="1:3">
      <c s="3" r="A12" t="s">
        <v>613</v>
      </c>
    </row>
    <row r="13" spans="1:3">
      <c s="4" r="A13" t="s">
        <v>614</v>
      </c>
      <c s="6" r="B13" t="n">
        <v>3276854</v>
      </c>
      <c s="6" r="C13" t="n">
        <v>3130328</v>
      </c>
    </row>
    <row r="14" spans="1:3">
      <c s="4" r="A14" t="s">
        <v>588</v>
      </c>
      <c s="6" r="B14" t="n">
        <v>0</v>
      </c>
      <c s="6" r="C14" t="n">
        <v>0</v>
      </c>
    </row>
    <row r="15" spans="1:3">
      <c s="4" r="A15" t="s">
        <v>615</v>
      </c>
      <c s="6" r="B15" t="n">
        <v>3276854</v>
      </c>
      <c s="6" r="C15" t="n">
        <v>3130328</v>
      </c>
    </row>
    <row r="16" spans="1:3">
      <c s="4" r="A16" t="s">
        <v>590</v>
      </c>
    </row>
    <row r="17" spans="1:3">
      <c s="3" r="A17" t="s">
        <v>613</v>
      </c>
    </row>
    <row r="18" spans="1:3">
      <c s="4" r="A18" t="s">
        <v>614</v>
      </c>
      <c s="6" r="B18" t="n">
        <v>45</v>
      </c>
      <c s="6" r="C18" t="n">
        <v>337</v>
      </c>
    </row>
    <row r="19" spans="1:3">
      <c s="4" r="A19" t="s">
        <v>588</v>
      </c>
      <c s="6" r="B19" t="n">
        <v>0</v>
      </c>
      <c s="6" r="C19" t="n">
        <v>0</v>
      </c>
    </row>
    <row r="20" spans="1:3">
      <c s="4" r="A20" t="s">
        <v>615</v>
      </c>
      <c s="6" r="B20" t="n">
        <v>45</v>
      </c>
      <c s="6" r="C20" t="n">
        <v>337</v>
      </c>
    </row>
    <row r="21" spans="1:3">
      <c s="4" r="A21" t="s">
        <v>591</v>
      </c>
    </row>
    <row r="22" spans="1:3">
      <c s="3" r="A22" t="s">
        <v>613</v>
      </c>
    </row>
    <row r="23" spans="1:3">
      <c s="4" r="A23" t="s">
        <v>614</v>
      </c>
      <c s="6" r="B23" t="n">
        <v>19</v>
      </c>
      <c s="6" r="C23" t="n">
        <v>3774</v>
      </c>
    </row>
    <row r="24" spans="1:3">
      <c s="4" r="A24" t="s">
        <v>588</v>
      </c>
      <c s="6" r="B24" t="n">
        <v>0</v>
      </c>
      <c s="6" r="C24" t="n">
        <v>0</v>
      </c>
    </row>
    <row r="25" spans="1:3">
      <c s="4" r="A25" t="s">
        <v>615</v>
      </c>
      <c s="6" r="B25" t="n">
        <v>19</v>
      </c>
      <c s="6" r="C25" t="n">
        <v>3774</v>
      </c>
    </row>
    <row r="26" spans="1:3">
      <c s="4" r="A26" t="s">
        <v>592</v>
      </c>
    </row>
    <row r="27" spans="1:3">
      <c s="3" r="A27" t="s">
        <v>613</v>
      </c>
    </row>
    <row r="28" spans="1:3">
      <c s="4" r="A28" t="s">
        <v>614</v>
      </c>
      <c s="6" r="B28" t="n">
        <v>35466</v>
      </c>
      <c s="6" r="C28" t="n">
        <v>2680</v>
      </c>
    </row>
    <row r="29" spans="1:3">
      <c s="4" r="A29" t="s">
        <v>588</v>
      </c>
      <c s="6" r="B29" t="n">
        <v>0</v>
      </c>
      <c s="6" r="C29" t="n">
        <v>0</v>
      </c>
    </row>
    <row r="30" spans="1:3">
      <c s="4" r="A30" t="s">
        <v>615</v>
      </c>
      <c s="6" r="B30" t="n">
        <v>35466</v>
      </c>
      <c s="6" r="C30" t="n">
        <v>2680</v>
      </c>
    </row>
    <row r="31" spans="1:3">
      <c s="4" r="A31" t="s">
        <v>593</v>
      </c>
    </row>
    <row r="32" spans="1:3">
      <c s="3" r="A32" t="s">
        <v>613</v>
      </c>
    </row>
    <row r="33" spans="1:3">
      <c s="4" r="A33" t="s">
        <v>614</v>
      </c>
      <c s="6" r="B33" t="n">
        <v>244</v>
      </c>
      <c s="6" r="C33" t="n">
        <v>337</v>
      </c>
    </row>
    <row r="34" spans="1:3">
      <c s="4" r="A34" t="s">
        <v>588</v>
      </c>
      <c s="6" r="B34" t="n">
        <v>0</v>
      </c>
      <c s="6" r="C34" t="n">
        <v>0</v>
      </c>
    </row>
    <row r="35" spans="1:3">
      <c s="4" r="A35" t="s">
        <v>615</v>
      </c>
      <c s="6" r="B35" t="n">
        <v>244</v>
      </c>
      <c s="6" r="C35" t="n">
        <v>337</v>
      </c>
    </row>
    <row r="36" spans="1:3">
      <c s="4" r="A36" t="s">
        <v>595</v>
      </c>
    </row>
    <row r="37" spans="1:3">
      <c s="3" r="A37" t="s">
        <v>613</v>
      </c>
    </row>
    <row r="38" spans="1:3">
      <c s="4" r="A38" t="s">
        <v>614</v>
      </c>
      <c s="6" r="B38" t="n">
        <v>79</v>
      </c>
      <c s="6" r="C38" t="n">
        <v>39</v>
      </c>
    </row>
    <row r="39" spans="1:3">
      <c s="4" r="A39" t="s">
        <v>588</v>
      </c>
      <c s="6" r="B39" t="n">
        <v>0</v>
      </c>
      <c s="6" r="C39" t="n">
        <v>0</v>
      </c>
    </row>
    <row r="40" spans="1:3">
      <c s="4" r="A40" t="s">
        <v>615</v>
      </c>
      <c s="6" r="B40" t="n">
        <v>79</v>
      </c>
      <c s="6" r="C40" t="n">
        <v>39</v>
      </c>
    </row>
    <row r="41" spans="1:3">
      <c s="4" r="A41" t="s">
        <v>596</v>
      </c>
    </row>
    <row r="42" spans="1:3">
      <c s="3" r="A42" t="s">
        <v>613</v>
      </c>
    </row>
    <row r="43" spans="1:3">
      <c s="4" r="A43" t="s">
        <v>614</v>
      </c>
      <c s="6" r="B43" t="n">
        <v>0</v>
      </c>
      <c s="6" r="C43" t="n">
        <v>305</v>
      </c>
    </row>
    <row r="44" spans="1:3">
      <c s="4" r="A44" t="s">
        <v>588</v>
      </c>
      <c s="6" r="B44" t="n">
        <v>0</v>
      </c>
      <c s="6" r="C44" t="n">
        <v>0</v>
      </c>
    </row>
    <row r="45" spans="1:3">
      <c s="4" r="A45" t="s">
        <v>615</v>
      </c>
      <c s="6" r="B45" t="n">
        <v>0</v>
      </c>
      <c s="6" r="C45" t="n">
        <v>305</v>
      </c>
    </row>
    <row r="46" spans="1:3">
      <c s="4" r="A46" t="s">
        <v>597</v>
      </c>
    </row>
    <row r="47" spans="1:3">
      <c s="3" r="A47" t="s">
        <v>613</v>
      </c>
    </row>
    <row r="48" spans="1:3">
      <c s="4" r="A48" t="s">
        <v>614</v>
      </c>
      <c s="6" r="B48" t="n">
        <v>0</v>
      </c>
      <c s="6" r="C48" t="n">
        <v>0</v>
      </c>
    </row>
    <row r="49" spans="1:3">
      <c s="4" r="A49" t="s">
        <v>588</v>
      </c>
      <c s="6" r="B49" t="n">
        <v>-31914</v>
      </c>
      <c s="6" r="C49" t="n">
        <v>-3978</v>
      </c>
    </row>
    <row r="50" spans="1:3">
      <c s="4" r="A50" t="s">
        <v>615</v>
      </c>
      <c s="6" r="B50" t="n">
        <v>-31914</v>
      </c>
      <c s="6" r="C50" t="n">
        <v>-3978</v>
      </c>
    </row>
    <row r="51" spans="1:3">
      <c s="4" r="A51" t="s">
        <v>598</v>
      </c>
    </row>
    <row r="52" spans="1:3">
      <c s="3" r="A52" t="s">
        <v>613</v>
      </c>
    </row>
    <row r="53" spans="1:3">
      <c s="4" r="A53" t="s">
        <v>614</v>
      </c>
      <c s="6" r="B53" t="n">
        <v>35564</v>
      </c>
      <c s="6" r="C53" t="n">
        <v>6798</v>
      </c>
    </row>
    <row r="54" spans="1:3">
      <c s="4" r="A54" t="s">
        <v>588</v>
      </c>
      <c s="6" r="B54" t="n">
        <v>-31914</v>
      </c>
      <c s="6" r="C54" t="n">
        <v>-3978</v>
      </c>
    </row>
    <row r="55" spans="1:3">
      <c s="4" r="A55" t="s">
        <v>615</v>
      </c>
      <c s="6" r="B55" t="n">
        <v>3650</v>
      </c>
      <c s="6" r="C55" t="n">
        <v>2820</v>
      </c>
    </row>
    <row r="56" spans="1:3">
      <c s="4" r="A56" t="s">
        <v>617</v>
      </c>
    </row>
    <row r="57" spans="1:3">
      <c s="3" r="A57" t="s">
        <v>613</v>
      </c>
    </row>
    <row r="58" spans="1:3">
      <c s="4" r="A58" t="s">
        <v>614</v>
      </c>
      <c s="6" r="B58" t="n">
        <v>35808</v>
      </c>
      <c s="6" r="C58" t="n">
        <v>7135</v>
      </c>
    </row>
    <row r="59" spans="1:3">
      <c s="4" r="A59" t="s">
        <v>588</v>
      </c>
      <c s="6" r="B59" t="n">
        <v>-31914</v>
      </c>
      <c s="6" r="C59" t="n">
        <v>-3978</v>
      </c>
    </row>
    <row r="60" spans="1:3">
      <c s="4" r="A60" t="s">
        <v>615</v>
      </c>
      <c s="6" r="B60" t="n">
        <v>3894</v>
      </c>
      <c s="6" r="C60" t="n">
        <v>3157</v>
      </c>
    </row>
    <row r="61" spans="1:3">
      <c s="4" r="A61" t="s">
        <v>618</v>
      </c>
    </row>
    <row r="62" spans="1:3">
      <c s="3" r="A62" t="s">
        <v>613</v>
      </c>
    </row>
    <row r="63" spans="1:3">
      <c s="4" r="A63" t="s">
        <v>614</v>
      </c>
      <c s="6" r="B63" t="n">
        <v>-1163</v>
      </c>
      <c s="6" r="C63" t="n">
        <v>-1548</v>
      </c>
    </row>
    <row r="64" spans="1:3">
      <c s="4" r="A64" t="s">
        <v>588</v>
      </c>
      <c s="6" r="B64" t="n">
        <v>0</v>
      </c>
      <c s="6" r="C64" t="n">
        <v>0</v>
      </c>
    </row>
    <row r="65" spans="1:3">
      <c s="4" r="A65" t="s">
        <v>615</v>
      </c>
      <c s="6" r="B65" t="n">
        <v>-1163</v>
      </c>
      <c s="6" r="C65" t="n">
        <v>-1548</v>
      </c>
    </row>
    <row r="66" spans="1:3">
      <c s="4" r="A66" t="s">
        <v>619</v>
      </c>
    </row>
    <row r="67" spans="1:3">
      <c s="3" r="A67" t="s">
        <v>613</v>
      </c>
    </row>
    <row r="68" spans="1:3">
      <c s="4" r="A68" t="s">
        <v>614</v>
      </c>
      <c s="6" r="B68" t="n">
        <v>3275691</v>
      </c>
      <c s="6" r="C68" t="n">
        <v>3128780</v>
      </c>
    </row>
    <row r="69" spans="1:3">
      <c s="4" r="A69" t="s">
        <v>588</v>
      </c>
      <c s="6" r="B69" t="n">
        <v>0</v>
      </c>
      <c s="6" r="C69" t="n">
        <v>0</v>
      </c>
    </row>
    <row r="70" spans="1:3">
      <c s="4" r="A70" t="s">
        <v>615</v>
      </c>
      <c s="7" r="B70" t="n">
        <v>3275691</v>
      </c>
      <c s="7" r="C70" t="n">
        <v>31287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25</v>
      </c>
    </row>
    <row r="2" spans="1:3">
      <c s="3" r="A2" t="s">
        <v>613</v>
      </c>
    </row>
    <row r="3" spans="1:3">
      <c s="4" r="A3" t="s">
        <v>621</v>
      </c>
      <c s="7" r="B3" t="n">
        <v>3279585</v>
      </c>
      <c s="7" r="C3" t="n">
        <v>3131937</v>
      </c>
    </row>
    <row r="4" spans="1:3">
      <c s="4" r="A4" t="s">
        <v>622</v>
      </c>
      <c s="6" r="B4" t="n">
        <v>-3275691</v>
      </c>
      <c s="6" r="C4" t="n">
        <v>-3128780</v>
      </c>
    </row>
    <row r="5" spans="1:3">
      <c s="4" r="A5" t="s">
        <v>623</v>
      </c>
      <c s="6" r="B5" t="n">
        <v>0</v>
      </c>
      <c s="6" r="C5" t="n">
        <v>0</v>
      </c>
    </row>
    <row r="6" spans="1:3">
      <c s="4" r="A6" t="s">
        <v>602</v>
      </c>
      <c s="6" r="B6" t="n">
        <v>3894</v>
      </c>
      <c s="6" r="C6" t="n">
        <v>3157</v>
      </c>
    </row>
    <row r="7" spans="1:3">
      <c s="4" r="A7" t="s">
        <v>590</v>
      </c>
    </row>
    <row r="8" spans="1:3">
      <c s="3" r="A8" t="s">
        <v>613</v>
      </c>
    </row>
    <row r="9" spans="1:3">
      <c s="4" r="A9" t="s">
        <v>621</v>
      </c>
      <c s="6" r="B9" t="n">
        <v>45</v>
      </c>
      <c s="6" r="C9" t="n">
        <v>337</v>
      </c>
    </row>
    <row r="10" spans="1:3">
      <c s="4" r="A10" t="s">
        <v>622</v>
      </c>
      <c s="6" r="B10" t="n">
        <v>0</v>
      </c>
      <c s="6" r="C10" t="n">
        <v>0</v>
      </c>
    </row>
    <row r="11" spans="1:3">
      <c s="4" r="A11" t="s">
        <v>623</v>
      </c>
      <c s="6" r="B11" t="n">
        <v>0</v>
      </c>
      <c s="6" r="C11" t="n">
        <v>0</v>
      </c>
    </row>
    <row r="12" spans="1:3">
      <c s="4" r="A12" t="s">
        <v>602</v>
      </c>
      <c s="6" r="B12" t="n">
        <v>45</v>
      </c>
      <c s="6" r="C12" t="n">
        <v>337</v>
      </c>
    </row>
    <row r="13" spans="1:3">
      <c s="4" r="A13" t="s">
        <v>388</v>
      </c>
    </row>
    <row r="14" spans="1:3">
      <c s="3" r="A14" t="s">
        <v>613</v>
      </c>
    </row>
    <row r="15" spans="1:3">
      <c s="4" r="A15" t="s">
        <v>621</v>
      </c>
      <c s="6" r="B15" t="n">
        <v>199</v>
      </c>
      <c s="6" r="C15" t="n">
        <v>0</v>
      </c>
    </row>
    <row r="16" spans="1:3">
      <c s="4" r="A16" t="s">
        <v>622</v>
      </c>
      <c s="6" r="B16" t="n">
        <v>0</v>
      </c>
      <c s="6" r="C16" t="n">
        <v>0</v>
      </c>
    </row>
    <row r="17" spans="1:3">
      <c s="4" r="A17" t="s">
        <v>623</v>
      </c>
      <c s="6" r="B17" t="n">
        <v>0</v>
      </c>
      <c s="6" r="C17" t="n">
        <v>0</v>
      </c>
    </row>
    <row r="18" spans="1:3">
      <c s="4" r="A18" t="s">
        <v>602</v>
      </c>
      <c s="6" r="B18" t="n">
        <v>199</v>
      </c>
      <c s="6" r="C18" t="n">
        <v>0</v>
      </c>
    </row>
    <row r="19" spans="1:3">
      <c s="4" r="A19" t="s">
        <v>624</v>
      </c>
    </row>
    <row r="20" spans="1:3">
      <c s="3" r="A20" t="s">
        <v>613</v>
      </c>
    </row>
    <row r="21" spans="1:3">
      <c s="4" r="A21" t="s">
        <v>621</v>
      </c>
      <c s="6" r="B21" t="n">
        <v>972451</v>
      </c>
      <c s="6" r="C21" t="n">
        <v>893947</v>
      </c>
    </row>
    <row r="22" spans="1:3">
      <c s="4" r="A22" t="s">
        <v>622</v>
      </c>
      <c s="6" r="B22" t="n">
        <v>-972003</v>
      </c>
      <c s="6" r="C22" t="n">
        <v>-893854</v>
      </c>
    </row>
    <row r="23" spans="1:3">
      <c s="4" r="A23" t="s">
        <v>623</v>
      </c>
      <c s="6" r="B23" t="n">
        <v>0</v>
      </c>
      <c s="6" r="C23" t="n">
        <v>0</v>
      </c>
    </row>
    <row r="24" spans="1:3">
      <c s="4" r="A24" t="s">
        <v>602</v>
      </c>
      <c s="6" r="B24" t="n">
        <v>448</v>
      </c>
      <c s="6" r="C24" t="n">
        <v>93</v>
      </c>
    </row>
    <row r="25" spans="1:3">
      <c s="4" r="A25" t="s">
        <v>625</v>
      </c>
    </row>
    <row r="26" spans="1:3">
      <c s="3" r="A26" t="s">
        <v>613</v>
      </c>
    </row>
    <row r="27" spans="1:3">
      <c s="4" r="A27" t="s">
        <v>621</v>
      </c>
      <c s="6" r="B27" t="n">
        <v>677186</v>
      </c>
      <c s="6" r="C27" t="n">
        <v>538755</v>
      </c>
    </row>
    <row r="28" spans="1:3">
      <c s="4" r="A28" t="s">
        <v>622</v>
      </c>
      <c s="6" r="B28" t="n">
        <v>-676971</v>
      </c>
      <c s="6" r="C28" t="n">
        <v>-538515</v>
      </c>
    </row>
    <row r="29" spans="1:3">
      <c s="4" r="A29" t="s">
        <v>623</v>
      </c>
      <c s="6" r="B29" t="n">
        <v>0</v>
      </c>
      <c s="6" r="C29" t="n">
        <v>0</v>
      </c>
    </row>
    <row r="30" spans="1:3">
      <c s="4" r="A30" t="s">
        <v>602</v>
      </c>
      <c s="6" r="B30" t="n">
        <v>215</v>
      </c>
      <c s="6" r="C30" t="n">
        <v>240</v>
      </c>
    </row>
    <row r="31" spans="1:3">
      <c s="4" r="A31" t="s">
        <v>626</v>
      </c>
    </row>
    <row r="32" spans="1:3">
      <c s="3" r="A32" t="s">
        <v>613</v>
      </c>
    </row>
    <row r="33" spans="1:3">
      <c s="4" r="A33" t="s">
        <v>621</v>
      </c>
      <c s="6" r="B33" t="n">
        <v>559029</v>
      </c>
      <c s="6" r="C33" t="n">
        <v>817089</v>
      </c>
    </row>
    <row r="34" spans="1:3">
      <c s="4" r="A34" t="s">
        <v>622</v>
      </c>
      <c s="6" r="B34" t="n">
        <v>-558346</v>
      </c>
      <c s="6" r="C34" t="n">
        <v>-816699</v>
      </c>
    </row>
    <row r="35" spans="1:3">
      <c s="4" r="A35" t="s">
        <v>623</v>
      </c>
      <c s="6" r="B35" t="n">
        <v>0</v>
      </c>
      <c s="6" r="C35" t="n">
        <v>0</v>
      </c>
    </row>
    <row r="36" spans="1:3">
      <c s="4" r="A36" t="s">
        <v>602</v>
      </c>
      <c s="6" r="B36" t="n">
        <v>683</v>
      </c>
      <c s="6" r="C36" t="n">
        <v>390</v>
      </c>
    </row>
    <row r="37" spans="1:3">
      <c s="4" r="A37" t="s">
        <v>627</v>
      </c>
    </row>
    <row r="38" spans="1:3">
      <c s="3" r="A38" t="s">
        <v>613</v>
      </c>
    </row>
    <row r="39" spans="1:3">
      <c s="4" r="A39" t="s">
        <v>621</v>
      </c>
      <c s="6" r="B39" t="n">
        <v>488624</v>
      </c>
      <c s="6" r="C39" t="n">
        <v>467427</v>
      </c>
    </row>
    <row r="40" spans="1:3">
      <c s="4" r="A40" t="s">
        <v>622</v>
      </c>
      <c s="6" r="B40" t="n">
        <v>-488624</v>
      </c>
      <c s="6" r="C40" t="n">
        <v>-467145</v>
      </c>
    </row>
    <row r="41" spans="1:3">
      <c s="4" r="A41" t="s">
        <v>623</v>
      </c>
      <c s="6" r="B41" t="n">
        <v>0</v>
      </c>
      <c s="6" r="C41" t="n">
        <v>0</v>
      </c>
    </row>
    <row r="42" spans="1:3">
      <c s="4" r="A42" t="s">
        <v>602</v>
      </c>
      <c s="6" r="B42" t="n">
        <v>0</v>
      </c>
      <c s="6" r="C42" t="n">
        <v>282</v>
      </c>
    </row>
    <row r="43" spans="1:3">
      <c s="4" r="A43" t="s">
        <v>606</v>
      </c>
    </row>
    <row r="44" spans="1:3">
      <c s="3" r="A44" t="s">
        <v>613</v>
      </c>
    </row>
    <row r="45" spans="1:3">
      <c s="4" r="A45" t="s">
        <v>621</v>
      </c>
      <c s="6" r="B45" t="n">
        <v>208488</v>
      </c>
      <c s="6" r="C45" t="n">
        <v>214086</v>
      </c>
    </row>
    <row r="46" spans="1:3">
      <c s="4" r="A46" t="s">
        <v>622</v>
      </c>
      <c s="6" r="B46" t="n">
        <v>-208488</v>
      </c>
      <c s="6" r="C46" t="n">
        <v>-214086</v>
      </c>
    </row>
    <row r="47" spans="1:3">
      <c s="4" r="A47" t="s">
        <v>623</v>
      </c>
      <c s="6" r="B47" t="n">
        <v>0</v>
      </c>
      <c s="6" r="C47" t="n">
        <v>0</v>
      </c>
    </row>
    <row r="48" spans="1:3">
      <c s="4" r="A48" t="s">
        <v>602</v>
      </c>
      <c s="6" r="B48" t="n">
        <v>0</v>
      </c>
      <c s="6" r="C48" t="n">
        <v>0</v>
      </c>
    </row>
    <row r="49" spans="1:3">
      <c s="4" r="A49" t="s">
        <v>628</v>
      </c>
    </row>
    <row r="50" spans="1:3">
      <c s="3" r="A50" t="s">
        <v>613</v>
      </c>
    </row>
    <row r="51" spans="1:3">
      <c s="4" r="A51" t="s">
        <v>621</v>
      </c>
      <c s="6" r="B51" t="n">
        <v>207908</v>
      </c>
      <c s="6" r="C51" t="n">
        <v>165480</v>
      </c>
    </row>
    <row r="52" spans="1:3">
      <c s="4" r="A52" t="s">
        <v>622</v>
      </c>
      <c s="6" r="B52" t="n">
        <v>-207908</v>
      </c>
      <c s="6" r="C52" t="n">
        <v>-165480</v>
      </c>
    </row>
    <row r="53" spans="1:3">
      <c s="4" r="A53" t="s">
        <v>623</v>
      </c>
      <c s="6" r="B53" t="n">
        <v>0</v>
      </c>
      <c s="6" r="C53" t="n">
        <v>0</v>
      </c>
    </row>
    <row r="54" spans="1:3">
      <c s="4" r="A54" t="s">
        <v>602</v>
      </c>
      <c s="6" r="B54" t="n">
        <v>0</v>
      </c>
      <c s="6" r="C54" t="n">
        <v>0</v>
      </c>
    </row>
    <row r="55" spans="1:3">
      <c s="4" r="A55" t="s">
        <v>629</v>
      </c>
    </row>
    <row r="56" spans="1:3">
      <c s="3" r="A56" t="s">
        <v>613</v>
      </c>
    </row>
    <row r="57" spans="1:3">
      <c s="4" r="A57" t="s">
        <v>621</v>
      </c>
      <c s="6" r="B57" t="n">
        <v>66458</v>
      </c>
      <c s="6" r="C57" t="n">
        <v>0</v>
      </c>
    </row>
    <row r="58" spans="1:3">
      <c s="4" r="A58" t="s">
        <v>622</v>
      </c>
      <c s="6" r="B58" t="n">
        <v>-66384</v>
      </c>
      <c s="6" r="C58" t="n">
        <v>0</v>
      </c>
    </row>
    <row r="59" spans="1:3">
      <c s="4" r="A59" t="s">
        <v>623</v>
      </c>
      <c s="6" r="B59" t="n">
        <v>0</v>
      </c>
      <c s="6" r="C59" t="n">
        <v>0</v>
      </c>
    </row>
    <row r="60" spans="1:3">
      <c s="4" r="A60" t="s">
        <v>602</v>
      </c>
      <c s="6" r="B60" t="n">
        <v>74</v>
      </c>
      <c s="6" r="C60" t="n">
        <v>0</v>
      </c>
    </row>
    <row r="61" spans="1:3">
      <c s="4" r="A61" t="s">
        <v>609</v>
      </c>
    </row>
    <row r="62" spans="1:3">
      <c s="3" r="A62" t="s">
        <v>613</v>
      </c>
    </row>
    <row r="63" spans="1:3">
      <c s="4" r="A63" t="s">
        <v>621</v>
      </c>
      <c s="6" r="B63" t="n">
        <v>50528</v>
      </c>
      <c s="6" r="C63" t="n">
        <v>24346</v>
      </c>
    </row>
    <row r="64" spans="1:3">
      <c s="4" r="A64" t="s">
        <v>622</v>
      </c>
      <c s="6" r="B64" t="n">
        <v>-50528</v>
      </c>
      <c s="6" r="C64" t="n">
        <v>-24346</v>
      </c>
    </row>
    <row r="65" spans="1:3">
      <c s="4" r="A65" t="s">
        <v>623</v>
      </c>
      <c s="6" r="B65" t="n">
        <v>0</v>
      </c>
      <c s="6" r="C65" t="n">
        <v>0</v>
      </c>
    </row>
    <row r="66" spans="1:3">
      <c s="4" r="A66" t="s">
        <v>602</v>
      </c>
      <c s="6" r="B66" t="n">
        <v>0</v>
      </c>
      <c s="6" r="C66" t="n">
        <v>0</v>
      </c>
    </row>
    <row r="67" spans="1:3">
      <c s="4" r="A67" t="s">
        <v>630</v>
      </c>
    </row>
    <row r="68" spans="1:3">
      <c s="3" r="A68" t="s">
        <v>613</v>
      </c>
    </row>
    <row r="69" spans="1:3">
      <c s="4" r="A69" t="s">
        <v>621</v>
      </c>
      <c s="6" r="B69" t="n">
        <v>47602</v>
      </c>
      <c s="6" r="C69" t="n">
        <v>10203</v>
      </c>
    </row>
    <row r="70" spans="1:3">
      <c s="4" r="A70" t="s">
        <v>622</v>
      </c>
      <c s="6" r="B70" t="n">
        <v>-47602</v>
      </c>
      <c s="6" r="C70" t="n">
        <v>-10203</v>
      </c>
    </row>
    <row r="71" spans="1:3">
      <c s="4" r="A71" t="s">
        <v>623</v>
      </c>
      <c s="6" r="B71" t="n">
        <v>0</v>
      </c>
      <c s="6" r="C71" t="n">
        <v>0</v>
      </c>
    </row>
    <row r="72" spans="1:3">
      <c s="4" r="A72" t="s">
        <v>602</v>
      </c>
      <c s="6" r="B72" t="n">
        <v>0</v>
      </c>
      <c s="6" r="C72" t="n">
        <v>0</v>
      </c>
    </row>
    <row r="73" spans="1:3">
      <c s="4" r="A73" t="s">
        <v>631</v>
      </c>
    </row>
    <row r="74" spans="1:3">
      <c s="3" r="A74" t="s">
        <v>613</v>
      </c>
    </row>
    <row r="75" spans="1:3">
      <c s="4" r="A75" t="s">
        <v>621</v>
      </c>
      <c s="6" r="B75" t="n">
        <v>340</v>
      </c>
      <c s="6" r="C75" t="n">
        <v>0</v>
      </c>
    </row>
    <row r="76" spans="1:3">
      <c s="4" r="A76" t="s">
        <v>622</v>
      </c>
      <c s="6" r="B76" t="n">
        <v>0</v>
      </c>
      <c s="6" r="C76" t="n">
        <v>0</v>
      </c>
    </row>
    <row r="77" spans="1:3">
      <c s="4" r="A77" t="s">
        <v>623</v>
      </c>
      <c s="6" r="B77" t="n">
        <v>0</v>
      </c>
      <c s="6" r="C77" t="n">
        <v>0</v>
      </c>
    </row>
    <row r="78" spans="1:3">
      <c s="4" r="A78" t="s">
        <v>602</v>
      </c>
      <c s="6" r="B78" t="n">
        <v>340</v>
      </c>
      <c s="6" r="C78" t="n">
        <v>0</v>
      </c>
    </row>
    <row r="79" spans="1:3">
      <c s="4" r="A79" t="s">
        <v>632</v>
      </c>
    </row>
    <row r="80" spans="1:3">
      <c s="3" r="A80" t="s">
        <v>613</v>
      </c>
    </row>
    <row r="81" spans="1:3">
      <c s="4" r="A81" t="s">
        <v>621</v>
      </c>
      <c s="6" r="B81" t="n">
        <v>646</v>
      </c>
      <c s="6" r="C81" t="n">
        <v>0</v>
      </c>
    </row>
    <row r="82" spans="1:3">
      <c s="4" r="A82" t="s">
        <v>622</v>
      </c>
      <c s="6" r="B82" t="n">
        <v>0</v>
      </c>
      <c s="6" r="C82" t="n">
        <v>0</v>
      </c>
    </row>
    <row r="83" spans="1:3">
      <c s="4" r="A83" t="s">
        <v>623</v>
      </c>
      <c s="6" r="B83" t="n">
        <v>0</v>
      </c>
      <c s="6" r="C83" t="n">
        <v>0</v>
      </c>
    </row>
    <row r="84" spans="1:3">
      <c s="4" r="A84" t="s">
        <v>602</v>
      </c>
      <c s="6" r="B84" t="n">
        <v>646</v>
      </c>
      <c s="6" r="C84" t="n">
        <v>0</v>
      </c>
    </row>
    <row r="85" spans="1:3">
      <c s="4" r="A85" t="s">
        <v>633</v>
      </c>
    </row>
    <row r="86" spans="1:3">
      <c s="3" r="A86" t="s">
        <v>613</v>
      </c>
    </row>
    <row r="87" spans="1:3">
      <c s="4" r="A87" t="s">
        <v>621</v>
      </c>
      <c s="6" r="B87" t="n">
        <v>263</v>
      </c>
      <c s="6" r="C87" t="n">
        <v>0</v>
      </c>
    </row>
    <row r="88" spans="1:3">
      <c s="4" r="A88" t="s">
        <v>622</v>
      </c>
      <c s="6" r="B88" t="n">
        <v>0</v>
      </c>
      <c s="6" r="C88" t="n">
        <v>0</v>
      </c>
    </row>
    <row r="89" spans="1:3">
      <c s="4" r="A89" t="s">
        <v>623</v>
      </c>
      <c s="6" r="B89" t="n">
        <v>0</v>
      </c>
      <c s="6" r="C89" t="n">
        <v>0</v>
      </c>
    </row>
    <row r="90" spans="1:3">
      <c s="4" r="A90" t="s">
        <v>602</v>
      </c>
      <c s="6" r="B90" t="n">
        <v>263</v>
      </c>
      <c s="6" r="C90" t="n">
        <v>0</v>
      </c>
    </row>
    <row r="91" spans="1:3">
      <c s="4" r="A91" t="s">
        <v>634</v>
      </c>
    </row>
    <row r="92" spans="1:3">
      <c s="3" r="A92" t="s">
        <v>613</v>
      </c>
    </row>
    <row r="93" spans="1:3">
      <c s="4" r="A93" t="s">
        <v>621</v>
      </c>
      <c s="6" r="B93" t="n">
        <v>197</v>
      </c>
      <c s="6" r="C93" t="n">
        <v>819</v>
      </c>
    </row>
    <row r="94" spans="1:3">
      <c s="4" r="A94" t="s">
        <v>622</v>
      </c>
      <c s="6" r="B94" t="n">
        <v>0</v>
      </c>
      <c s="6" r="C94" t="n">
        <v>0</v>
      </c>
    </row>
    <row r="95" spans="1:3">
      <c s="4" r="A95" t="s">
        <v>623</v>
      </c>
      <c s="6" r="B95" t="n">
        <v>0</v>
      </c>
      <c s="6" r="C95" t="n">
        <v>0</v>
      </c>
    </row>
    <row r="96" spans="1:3">
      <c s="4" r="A96" t="s">
        <v>602</v>
      </c>
      <c s="6" r="B96" t="n">
        <v>197</v>
      </c>
      <c s="6" r="C96" t="n">
        <v>819</v>
      </c>
    </row>
    <row r="97" spans="1:3">
      <c s="4" r="A97" t="s">
        <v>611</v>
      </c>
    </row>
    <row r="98" spans="1:3">
      <c s="3" r="A98" t="s">
        <v>613</v>
      </c>
    </row>
    <row r="99" spans="1:3">
      <c s="4" r="A99" t="s">
        <v>621</v>
      </c>
      <c s="6" r="B99" t="n">
        <v>784</v>
      </c>
      <c s="6" r="C99" t="n">
        <v>72</v>
      </c>
    </row>
    <row r="100" spans="1:3">
      <c s="4" r="A100" t="s">
        <v>622</v>
      </c>
      <c s="6" r="B100" t="n">
        <v>0</v>
      </c>
      <c s="6" r="C100" t="n">
        <v>0</v>
      </c>
    </row>
    <row r="101" spans="1:3">
      <c s="4" r="A101" t="s">
        <v>623</v>
      </c>
      <c s="6" r="B101" t="n">
        <v>0</v>
      </c>
      <c s="6" r="C101" t="n">
        <v>0</v>
      </c>
    </row>
    <row r="102" spans="1:3">
      <c s="4" r="A102" t="s">
        <v>602</v>
      </c>
      <c s="6" r="B102" t="n">
        <v>784</v>
      </c>
      <c s="6" r="C102" t="n">
        <v>72</v>
      </c>
    </row>
    <row r="103" spans="1:3">
      <c s="4" r="A103" t="s">
        <v>603</v>
      </c>
    </row>
    <row r="104" spans="1:3">
      <c s="3" r="A104" t="s">
        <v>613</v>
      </c>
    </row>
    <row r="105" spans="1:3">
      <c s="4" r="A105" t="s">
        <v>621</v>
      </c>
      <c s="6" r="B105" t="n">
        <v>0</v>
      </c>
      <c s="6" r="C105" t="n">
        <v>924</v>
      </c>
    </row>
    <row r="106" spans="1:3">
      <c s="4" r="A106" t="s">
        <v>622</v>
      </c>
      <c s="6" r="B106" t="n">
        <v>0</v>
      </c>
      <c s="6" r="C106" t="n">
        <v>0</v>
      </c>
    </row>
    <row r="107" spans="1:3">
      <c s="4" r="A107" t="s">
        <v>623</v>
      </c>
      <c s="6" r="B107" t="n">
        <v>0</v>
      </c>
      <c s="6" r="C107" t="n">
        <v>0</v>
      </c>
    </row>
    <row r="108" spans="1:3">
      <c s="4" r="A108" t="s">
        <v>602</v>
      </c>
      <c s="6" r="B108" t="n">
        <v>0</v>
      </c>
      <c s="6" r="C108" t="n">
        <v>924</v>
      </c>
    </row>
    <row r="109" spans="1:3">
      <c s="4" r="A109" t="s">
        <v>618</v>
      </c>
    </row>
    <row r="110" spans="1:3">
      <c s="3" r="A110" t="s">
        <v>613</v>
      </c>
    </row>
    <row r="111" spans="1:3">
      <c s="4" r="A111" t="s">
        <v>621</v>
      </c>
      <c s="6" r="B111" t="n">
        <v>-1163</v>
      </c>
      <c s="6" r="C111" t="n">
        <v>-1548</v>
      </c>
    </row>
    <row r="112" spans="1:3">
      <c s="4" r="A112" t="s">
        <v>622</v>
      </c>
      <c s="6" r="B112" t="n">
        <v>1163</v>
      </c>
      <c s="6" r="C112" t="n">
        <v>1548</v>
      </c>
    </row>
    <row r="113" spans="1:3">
      <c s="4" r="A113" t="s">
        <v>623</v>
      </c>
      <c s="6" r="B113" t="n">
        <v>0</v>
      </c>
      <c s="6" r="C113" t="n">
        <v>0</v>
      </c>
    </row>
    <row r="114" spans="1:3">
      <c s="4" r="A114" t="s">
        <v>602</v>
      </c>
      <c s="7" r="B114" t="n">
        <v>0</v>
      </c>
      <c s="7" r="C114"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44"/>
    <col customWidth="1" max="3" min="3" width="14"/>
  </cols>
  <sheetData>
    <row r="1" spans="1:3">
      <c s="1" r="A1" t="s">
        <v>635</v>
      </c>
      <c s="2" r="B1" t="s">
        <v>1</v>
      </c>
    </row>
    <row r="2" spans="1:3">
      <c s="2" r="B2" t="s">
        <v>2</v>
      </c>
      <c s="2" r="C2" t="s">
        <v>25</v>
      </c>
    </row>
    <row r="3" spans="1:3">
      <c s="3" r="A3" t="s">
        <v>636</v>
      </c>
    </row>
    <row r="4" spans="1:3">
      <c s="4" r="A4" t="s">
        <v>637</v>
      </c>
      <c s="4" r="B4" t="s">
        <v>638</v>
      </c>
    </row>
    <row r="5" spans="1:3">
      <c s="4" r="A5" t="s">
        <v>639</v>
      </c>
      <c s="4" r="B5" t="s">
        <v>640</v>
      </c>
    </row>
    <row r="6" spans="1:3">
      <c s="4" r="A6" t="s">
        <v>641</v>
      </c>
      <c s="4" r="B6" t="s">
        <v>642</v>
      </c>
    </row>
    <row r="7" spans="1:3">
      <c s="4" r="A7" t="s">
        <v>643</v>
      </c>
      <c s="9" r="B7" t="n">
        <v>236.1</v>
      </c>
      <c s="7" r="C7" t="n">
        <v>230</v>
      </c>
    </row>
    <row r="8" spans="1:3">
      <c s="4" r="A8" t="s">
        <v>644</v>
      </c>
    </row>
    <row r="9" spans="1:3">
      <c s="3" r="A9" t="s">
        <v>636</v>
      </c>
    </row>
    <row r="10" spans="1:3">
      <c s="4" r="A10" t="s">
        <v>645</v>
      </c>
      <c s="4" r="B10" t="s">
        <v>646</v>
      </c>
    </row>
    <row r="11" spans="1:3">
      <c s="4" r="A11" t="s">
        <v>647</v>
      </c>
      <c s="4" r="B11" t="s">
        <v>648</v>
      </c>
    </row>
    <row r="12" spans="1:3">
      <c s="4" r="A12" t="s">
        <v>649</v>
      </c>
    </row>
    <row r="13" spans="1:3">
      <c s="3" r="A13" t="s">
        <v>636</v>
      </c>
    </row>
    <row r="14" spans="1:3">
      <c s="4" r="A14" t="s">
        <v>647</v>
      </c>
      <c s="4" r="B14" t="s">
        <v>6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50</v>
      </c>
      <c s="2" r="B1" t="s">
        <v>2</v>
      </c>
      <c s="2" r="C1" t="s">
        <v>651</v>
      </c>
      <c s="2" r="D1" t="s">
        <v>25</v>
      </c>
      <c s="2" r="E1" t="s">
        <v>81</v>
      </c>
      <c s="2" r="F1" t="s">
        <v>652</v>
      </c>
      <c s="2" r="G1" t="s">
        <v>653</v>
      </c>
    </row>
    <row r="2" spans="1:7">
      <c s="3" r="A2" t="s">
        <v>654</v>
      </c>
    </row>
    <row r="3" spans="1:7">
      <c s="4" r="A3" t="s">
        <v>28</v>
      </c>
      <c s="7" r="B3" t="n">
        <v>16877</v>
      </c>
      <c s="7" r="D3" t="n">
        <v>41865</v>
      </c>
    </row>
    <row r="4" spans="1:7">
      <c s="4" r="A4" t="s">
        <v>655</v>
      </c>
      <c s="6" r="B4" t="n">
        <v>531612</v>
      </c>
      <c s="6" r="D4" t="n">
        <v>322473</v>
      </c>
    </row>
    <row r="5" spans="1:7">
      <c s="4" r="A5" t="s">
        <v>656</v>
      </c>
      <c s="6" r="B5" t="n">
        <v>1461029</v>
      </c>
      <c s="6" r="D5" t="n">
        <v>1283795</v>
      </c>
    </row>
    <row r="6" spans="1:7">
      <c s="3" r="A6" t="s">
        <v>657</v>
      </c>
    </row>
    <row r="7" spans="1:7">
      <c s="4" r="A7" t="s">
        <v>33</v>
      </c>
      <c s="6" r="B7" t="n">
        <v>57039</v>
      </c>
      <c s="6" r="D7" t="n">
        <v>13385</v>
      </c>
    </row>
    <row r="8" spans="1:7">
      <c s="4" r="A8" t="s">
        <v>658</v>
      </c>
      <c s="6" r="B8" t="n">
        <v>-22032</v>
      </c>
      <c s="6" r="D8" t="n">
        <v>-3300</v>
      </c>
    </row>
    <row r="9" spans="1:7">
      <c s="4" r="A9" t="s">
        <v>589</v>
      </c>
      <c s="6" r="B9" t="n">
        <v>35007</v>
      </c>
      <c s="6" r="D9" t="n">
        <v>10085</v>
      </c>
    </row>
    <row r="10" spans="1:7">
      <c s="4" r="A10" t="s">
        <v>71</v>
      </c>
      <c s="6" r="B10" t="n">
        <v>57977</v>
      </c>
      <c s="7" r="C10" t="n">
        <v>61071</v>
      </c>
      <c s="6" r="D10" t="n">
        <v>66584</v>
      </c>
      <c s="7" r="E10" t="n">
        <v>57343</v>
      </c>
      <c s="7" r="F10" t="n">
        <v>49448</v>
      </c>
      <c s="7" r="G10" t="n">
        <v>57358</v>
      </c>
    </row>
    <row r="11" spans="1:7">
      <c s="3" r="A11" t="s">
        <v>659</v>
      </c>
    </row>
    <row r="12" spans="1:7">
      <c s="4" r="A12" t="s">
        <v>660</v>
      </c>
      <c s="6" r="B12" t="n">
        <v>325939</v>
      </c>
      <c s="6" r="D12" t="n">
        <v>247690</v>
      </c>
    </row>
    <row r="13" spans="1:7">
      <c s="4" r="A13" t="s">
        <v>48</v>
      </c>
      <c s="6" r="B13" t="n">
        <v>1663</v>
      </c>
      <c s="6" r="D13" t="n">
        <v>0</v>
      </c>
    </row>
    <row r="14" spans="1:7">
      <c s="3" r="A14" t="s">
        <v>661</v>
      </c>
    </row>
    <row r="15" spans="1:7">
      <c s="4" r="A15" t="s">
        <v>49</v>
      </c>
      <c s="6" r="B15" t="n">
        <v>3894</v>
      </c>
      <c s="6" r="D15" t="n">
        <v>3157</v>
      </c>
    </row>
    <row r="16" spans="1:7">
      <c s="4" r="A16" t="s">
        <v>662</v>
      </c>
      <c s="6" r="B16" t="n">
        <v>35808</v>
      </c>
      <c s="6" r="D16" t="n">
        <v>7135</v>
      </c>
    </row>
    <row r="17" spans="1:7">
      <c s="4" r="A17" t="s">
        <v>663</v>
      </c>
      <c s="6" r="B17" t="n">
        <v>-31914</v>
      </c>
      <c s="6" r="D17" t="n">
        <v>-3978</v>
      </c>
    </row>
    <row r="18" spans="1:7">
      <c s="4" r="A18" t="s">
        <v>388</v>
      </c>
    </row>
    <row r="19" spans="1:7">
      <c s="3" r="A19" t="s">
        <v>657</v>
      </c>
    </row>
    <row r="20" spans="1:7">
      <c s="4" r="A20" t="s">
        <v>33</v>
      </c>
      <c s="6" r="B20" t="n">
        <v>0</v>
      </c>
      <c s="6" r="D20" t="n">
        <v>593</v>
      </c>
    </row>
    <row r="21" spans="1:7">
      <c s="4" r="A21" t="s">
        <v>658</v>
      </c>
      <c s="6" r="B21" t="n">
        <v>0</v>
      </c>
      <c s="6" r="D21" t="n">
        <v>0</v>
      </c>
    </row>
    <row r="22" spans="1:7">
      <c s="4" r="A22" t="s">
        <v>589</v>
      </c>
      <c s="6" r="B22" t="n">
        <v>0</v>
      </c>
      <c s="6" r="D22" t="n">
        <v>593</v>
      </c>
    </row>
    <row r="23" spans="1:7">
      <c s="3" r="A23" t="s">
        <v>661</v>
      </c>
    </row>
    <row r="24" spans="1:7">
      <c s="4" r="A24" t="s">
        <v>662</v>
      </c>
      <c s="6" r="B24" t="n">
        <v>199</v>
      </c>
      <c s="6" r="D24" t="n">
        <v>0</v>
      </c>
    </row>
    <row r="25" spans="1:7">
      <c s="4" r="A25" t="s">
        <v>590</v>
      </c>
    </row>
    <row r="26" spans="1:7">
      <c s="3" r="A26" t="s">
        <v>657</v>
      </c>
    </row>
    <row r="27" spans="1:7">
      <c s="4" r="A27" t="s">
        <v>33</v>
      </c>
      <c s="6" r="B27" t="n">
        <v>16803</v>
      </c>
      <c s="6" r="D27" t="n">
        <v>4983</v>
      </c>
    </row>
    <row r="28" spans="1:7">
      <c s="4" r="A28" t="s">
        <v>658</v>
      </c>
      <c s="6" r="B28" t="n">
        <v>0</v>
      </c>
      <c s="6" r="D28" t="n">
        <v>0</v>
      </c>
    </row>
    <row r="29" spans="1:7">
      <c s="4" r="A29" t="s">
        <v>589</v>
      </c>
      <c s="6" r="B29" t="n">
        <v>16803</v>
      </c>
      <c s="6" r="D29" t="n">
        <v>4983</v>
      </c>
    </row>
    <row r="30" spans="1:7">
      <c s="3" r="A30" t="s">
        <v>661</v>
      </c>
    </row>
    <row r="31" spans="1:7">
      <c s="4" r="A31" t="s">
        <v>662</v>
      </c>
      <c s="6" r="B31" t="n">
        <v>45</v>
      </c>
      <c s="6" r="D31" t="n">
        <v>337</v>
      </c>
    </row>
    <row r="32" spans="1:7">
      <c s="4" r="A32" t="s">
        <v>591</v>
      </c>
    </row>
    <row r="33" spans="1:7">
      <c s="3" r="A33" t="s">
        <v>657</v>
      </c>
    </row>
    <row r="34" spans="1:7">
      <c s="4" r="A34" t="s">
        <v>33</v>
      </c>
      <c s="6" r="B34" t="n">
        <v>35768</v>
      </c>
      <c s="6" r="D34" t="n">
        <v>2444</v>
      </c>
    </row>
    <row r="35" spans="1:7">
      <c s="4" r="A35" t="s">
        <v>658</v>
      </c>
      <c s="6" r="B35" t="n">
        <v>0</v>
      </c>
      <c s="6" r="D35" t="n">
        <v>0</v>
      </c>
    </row>
    <row r="36" spans="1:7">
      <c s="4" r="A36" t="s">
        <v>589</v>
      </c>
      <c s="6" r="B36" t="n">
        <v>35768</v>
      </c>
      <c s="6" r="D36" t="n">
        <v>2444</v>
      </c>
    </row>
    <row r="37" spans="1:7">
      <c s="3" r="A37" t="s">
        <v>661</v>
      </c>
    </row>
    <row r="38" spans="1:7">
      <c s="4" r="A38" t="s">
        <v>662</v>
      </c>
      <c s="6" r="B38" t="n">
        <v>19</v>
      </c>
      <c s="6" r="D38" t="n">
        <v>3774</v>
      </c>
    </row>
    <row r="39" spans="1:7">
      <c s="4" r="A39" t="s">
        <v>592</v>
      </c>
    </row>
    <row r="40" spans="1:7">
      <c s="3" r="A40" t="s">
        <v>657</v>
      </c>
    </row>
    <row r="41" spans="1:7">
      <c s="4" r="A41" t="s">
        <v>33</v>
      </c>
      <c s="6" r="B41" t="n">
        <v>43</v>
      </c>
      <c s="6" r="D41" t="n">
        <v>2604</v>
      </c>
    </row>
    <row r="42" spans="1:7">
      <c s="4" r="A42" t="s">
        <v>658</v>
      </c>
      <c s="6" r="B42" t="n">
        <v>0</v>
      </c>
      <c s="6" r="D42" t="n">
        <v>0</v>
      </c>
    </row>
    <row r="43" spans="1:7">
      <c s="4" r="A43" t="s">
        <v>589</v>
      </c>
      <c s="6" r="B43" t="n">
        <v>43</v>
      </c>
      <c s="6" r="D43" t="n">
        <v>2604</v>
      </c>
    </row>
    <row r="44" spans="1:7">
      <c s="3" r="A44" t="s">
        <v>661</v>
      </c>
    </row>
    <row r="45" spans="1:7">
      <c s="4" r="A45" t="s">
        <v>662</v>
      </c>
      <c s="6" r="B45" t="n">
        <v>35466</v>
      </c>
      <c s="6" r="D45" t="n">
        <v>2680</v>
      </c>
    </row>
    <row r="46" spans="1:7">
      <c s="4" r="A46" t="s">
        <v>664</v>
      </c>
    </row>
    <row r="47" spans="1:7">
      <c s="3" r="A47" t="s">
        <v>654</v>
      </c>
    </row>
    <row r="48" spans="1:7">
      <c s="4" r="A48" t="s">
        <v>28</v>
      </c>
      <c s="6" r="B48" t="n">
        <v>16877</v>
      </c>
      <c s="6" r="D48" t="n">
        <v>41865</v>
      </c>
    </row>
    <row r="49" spans="1:7">
      <c s="4" r="A49" t="s">
        <v>655</v>
      </c>
      <c s="6" r="B49" t="n">
        <v>531612</v>
      </c>
      <c s="6" r="D49" t="n">
        <v>322473</v>
      </c>
    </row>
    <row r="50" spans="1:7">
      <c s="4" r="A50" t="s">
        <v>656</v>
      </c>
      <c s="6" r="B50" t="n">
        <v>1461029</v>
      </c>
      <c s="6" r="D50" t="n">
        <v>1283795</v>
      </c>
    </row>
    <row r="51" spans="1:7">
      <c s="4" r="A51" t="s">
        <v>31</v>
      </c>
      <c s="6" r="B51" t="n">
        <v>2035997</v>
      </c>
      <c s="6" r="D51" t="n">
        <v>2555788</v>
      </c>
    </row>
    <row r="52" spans="1:7">
      <c s="4" r="A52" t="s">
        <v>665</v>
      </c>
      <c s="6" r="B52" t="n">
        <v>294551</v>
      </c>
      <c s="6" r="D52" t="n">
        <v>412425</v>
      </c>
    </row>
    <row r="53" spans="1:7">
      <c s="3" r="A53" t="s">
        <v>657</v>
      </c>
    </row>
    <row r="54" spans="1:7">
      <c s="4" r="A54" t="s">
        <v>33</v>
      </c>
      <c s="6" r="B54" t="n">
        <v>57039</v>
      </c>
      <c s="6" r="D54" t="n">
        <v>13385</v>
      </c>
    </row>
    <row r="55" spans="1:7">
      <c s="4" r="A55" t="s">
        <v>658</v>
      </c>
      <c s="6" r="B55" t="n">
        <v>-22032</v>
      </c>
      <c s="6" r="D55" t="n">
        <v>-3300</v>
      </c>
    </row>
    <row r="56" spans="1:7">
      <c s="4" r="A56" t="s">
        <v>589</v>
      </c>
      <c s="6" r="B56" t="n">
        <v>35007</v>
      </c>
      <c s="6" r="D56" t="n">
        <v>10085</v>
      </c>
    </row>
    <row r="57" spans="1:7">
      <c s="4" r="A57" t="s">
        <v>71</v>
      </c>
      <c s="6" r="B57" t="n">
        <v>57977</v>
      </c>
      <c s="6" r="D57" t="n">
        <v>66584</v>
      </c>
    </row>
    <row r="58" spans="1:7">
      <c s="4" r="A58" t="s">
        <v>666</v>
      </c>
      <c s="6" r="B58" t="n">
        <v>4433050</v>
      </c>
      <c s="6" r="D58" t="n">
        <v>4693015</v>
      </c>
    </row>
    <row r="59" spans="1:7">
      <c s="3" r="A59" t="s">
        <v>659</v>
      </c>
    </row>
    <row r="60" spans="1:7">
      <c s="4" r="A60" t="s">
        <v>660</v>
      </c>
      <c s="6" r="B60" t="n">
        <v>325939</v>
      </c>
      <c s="6" r="D60" t="n">
        <v>247690</v>
      </c>
    </row>
    <row r="61" spans="1:7">
      <c s="4" r="A61" t="s">
        <v>48</v>
      </c>
      <c s="6" r="B61" t="n">
        <v>1663</v>
      </c>
    </row>
    <row r="62" spans="1:7">
      <c s="3" r="A62" t="s">
        <v>661</v>
      </c>
    </row>
    <row r="63" spans="1:7">
      <c s="4" r="A63" t="s">
        <v>49</v>
      </c>
      <c s="6" r="B63" t="n">
        <v>3894</v>
      </c>
      <c s="6" r="D63" t="n">
        <v>3157</v>
      </c>
    </row>
    <row r="64" spans="1:7">
      <c s="4" r="A64" t="s">
        <v>662</v>
      </c>
      <c s="6" r="B64" t="n">
        <v>35808</v>
      </c>
      <c s="6" r="D64" t="n">
        <v>7135</v>
      </c>
    </row>
    <row r="65" spans="1:7">
      <c s="4" r="A65" t="s">
        <v>663</v>
      </c>
      <c s="6" r="B65" t="n">
        <v>-31914</v>
      </c>
      <c s="6" r="D65" t="n">
        <v>-3978</v>
      </c>
    </row>
    <row r="66" spans="1:7">
      <c s="4" r="A66" t="s">
        <v>53</v>
      </c>
      <c s="6" r="B66" t="n">
        <v>331496</v>
      </c>
      <c s="6" r="D66" t="n">
        <v>250847</v>
      </c>
    </row>
    <row r="67" spans="1:7">
      <c s="4" r="A67" t="s">
        <v>667</v>
      </c>
    </row>
    <row r="68" spans="1:7">
      <c s="3" r="A68" t="s">
        <v>654</v>
      </c>
    </row>
    <row r="69" spans="1:7">
      <c s="4" r="A69" t="s">
        <v>28</v>
      </c>
      <c s="6" r="B69" t="n">
        <v>16877</v>
      </c>
      <c s="6" r="D69" t="n">
        <v>41865</v>
      </c>
    </row>
    <row r="70" spans="1:7">
      <c s="4" r="A70" t="s">
        <v>655</v>
      </c>
      <c s="6" r="B70" t="n">
        <v>0</v>
      </c>
      <c s="6" r="D70" t="n">
        <v>0</v>
      </c>
    </row>
    <row r="71" spans="1:7">
      <c s="4" r="A71" t="s">
        <v>656</v>
      </c>
      <c s="6" r="B71" t="n">
        <v>0</v>
      </c>
      <c s="6" r="D71" t="n">
        <v>0</v>
      </c>
    </row>
    <row r="72" spans="1:7">
      <c s="4" r="A72" t="s">
        <v>31</v>
      </c>
      <c s="6" r="B72" t="n">
        <v>0</v>
      </c>
      <c s="6" r="D72" t="n">
        <v>0</v>
      </c>
    </row>
    <row r="73" spans="1:7">
      <c s="4" r="A73" t="s">
        <v>665</v>
      </c>
      <c s="6" r="B73" t="n">
        <v>0</v>
      </c>
      <c s="6" r="D73" t="n">
        <v>0</v>
      </c>
    </row>
    <row r="74" spans="1:7">
      <c s="3" r="A74" t="s">
        <v>657</v>
      </c>
    </row>
    <row r="75" spans="1:7">
      <c s="4" r="A75" t="s">
        <v>33</v>
      </c>
      <c s="6" r="B75" t="n">
        <v>3832</v>
      </c>
      <c s="6" r="D75" t="n">
        <v>2668</v>
      </c>
    </row>
    <row r="76" spans="1:7">
      <c s="4" r="A76" t="s">
        <v>658</v>
      </c>
      <c s="6" r="B76" t="n">
        <v>0</v>
      </c>
      <c s="6" r="D76" t="n">
        <v>0</v>
      </c>
    </row>
    <row r="77" spans="1:7">
      <c s="4" r="A77" t="s">
        <v>589</v>
      </c>
      <c s="6" r="B77" t="n">
        <v>3832</v>
      </c>
      <c s="6" r="D77" t="n">
        <v>2668</v>
      </c>
    </row>
    <row r="78" spans="1:7">
      <c s="4" r="A78" t="s">
        <v>71</v>
      </c>
      <c s="6" r="B78" t="n">
        <v>0</v>
      </c>
      <c s="6" r="D78" t="n">
        <v>0</v>
      </c>
    </row>
    <row r="79" spans="1:7">
      <c s="4" r="A79" t="s">
        <v>666</v>
      </c>
      <c s="6" r="B79" t="n">
        <v>20709</v>
      </c>
      <c s="6" r="D79" t="n">
        <v>44533</v>
      </c>
    </row>
    <row r="80" spans="1:7">
      <c s="3" r="A80" t="s">
        <v>659</v>
      </c>
    </row>
    <row r="81" spans="1:7">
      <c s="4" r="A81" t="s">
        <v>660</v>
      </c>
      <c s="6" r="B81" t="n">
        <v>0</v>
      </c>
      <c s="6" r="D81" t="n">
        <v>0</v>
      </c>
    </row>
    <row r="82" spans="1:7">
      <c s="4" r="A82" t="s">
        <v>48</v>
      </c>
      <c s="6" r="B82" t="n">
        <v>0</v>
      </c>
    </row>
    <row r="83" spans="1:7">
      <c s="3" r="A83" t="s">
        <v>661</v>
      </c>
    </row>
    <row r="84" spans="1:7">
      <c s="4" r="A84" t="s">
        <v>49</v>
      </c>
      <c s="6" r="B84" t="n">
        <v>79</v>
      </c>
      <c s="6" r="D84" t="n">
        <v>344</v>
      </c>
    </row>
    <row r="85" spans="1:7">
      <c s="4" r="A85" t="s">
        <v>662</v>
      </c>
      <c s="6" r="B85" t="n">
        <v>79</v>
      </c>
      <c s="6" r="D85" t="n">
        <v>344</v>
      </c>
    </row>
    <row r="86" spans="1:7">
      <c s="4" r="A86" t="s">
        <v>663</v>
      </c>
      <c s="6" r="B86" t="n">
        <v>0</v>
      </c>
      <c s="6" r="D86" t="n">
        <v>0</v>
      </c>
    </row>
    <row r="87" spans="1:7">
      <c s="4" r="A87" t="s">
        <v>53</v>
      </c>
      <c s="6" r="B87" t="n">
        <v>79</v>
      </c>
      <c s="6" r="D87" t="n">
        <v>344</v>
      </c>
    </row>
    <row r="88" spans="1:7">
      <c s="4" r="A88" t="s">
        <v>668</v>
      </c>
    </row>
    <row r="89" spans="1:7">
      <c s="3" r="A89" t="s">
        <v>654</v>
      </c>
    </row>
    <row r="90" spans="1:7">
      <c s="4" r="A90" t="s">
        <v>28</v>
      </c>
      <c s="6" r="B90" t="n">
        <v>0</v>
      </c>
      <c s="6" r="D90" t="n">
        <v>0</v>
      </c>
    </row>
    <row r="91" spans="1:7">
      <c s="4" r="A91" t="s">
        <v>655</v>
      </c>
      <c s="6" r="B91" t="n">
        <v>531612</v>
      </c>
      <c s="6" r="D91" t="n">
        <v>322473</v>
      </c>
    </row>
    <row r="92" spans="1:7">
      <c s="4" r="A92" t="s">
        <v>656</v>
      </c>
      <c s="6" r="B92" t="n">
        <v>1461029</v>
      </c>
      <c s="6" r="D92" t="n">
        <v>1283795</v>
      </c>
    </row>
    <row r="93" spans="1:7">
      <c s="4" r="A93" t="s">
        <v>31</v>
      </c>
      <c s="6" r="B93" t="n">
        <v>427091</v>
      </c>
      <c s="6" r="D93" t="n">
        <v>455394</v>
      </c>
    </row>
    <row r="94" spans="1:7">
      <c s="4" r="A94" t="s">
        <v>665</v>
      </c>
      <c s="6" r="B94" t="n">
        <v>0</v>
      </c>
      <c s="6" r="D94" t="n">
        <v>0</v>
      </c>
    </row>
    <row r="95" spans="1:7">
      <c s="3" r="A95" t="s">
        <v>657</v>
      </c>
    </row>
    <row r="96" spans="1:7">
      <c s="4" r="A96" t="s">
        <v>33</v>
      </c>
      <c s="6" r="B96" t="n">
        <v>36404</v>
      </c>
      <c s="6" r="D96" t="n">
        <v>5141</v>
      </c>
    </row>
    <row r="97" spans="1:7">
      <c s="4" r="A97" t="s">
        <v>658</v>
      </c>
      <c s="6" r="B97" t="n">
        <v>0</v>
      </c>
      <c s="6" r="D97" t="n">
        <v>0</v>
      </c>
    </row>
    <row r="98" spans="1:7">
      <c s="4" r="A98" t="s">
        <v>589</v>
      </c>
      <c s="6" r="B98" t="n">
        <v>36404</v>
      </c>
      <c s="6" r="D98" t="n">
        <v>5141</v>
      </c>
    </row>
    <row r="99" spans="1:7">
      <c s="4" r="A99" t="s">
        <v>71</v>
      </c>
      <c s="6" r="B99" t="n">
        <v>0</v>
      </c>
      <c s="6" r="D99" t="n">
        <v>0</v>
      </c>
    </row>
    <row r="100" spans="1:7">
      <c s="4" r="A100" t="s">
        <v>666</v>
      </c>
      <c s="6" r="B100" t="n">
        <v>2456136</v>
      </c>
      <c s="6" r="D100" t="n">
        <v>2066803</v>
      </c>
    </row>
    <row r="101" spans="1:7">
      <c s="3" r="A101" t="s">
        <v>659</v>
      </c>
    </row>
    <row r="102" spans="1:7">
      <c s="4" r="A102" t="s">
        <v>660</v>
      </c>
      <c s="6" r="B102" t="n">
        <v>325939</v>
      </c>
      <c s="6" r="D102" t="n">
        <v>247690</v>
      </c>
    </row>
    <row r="103" spans="1:7">
      <c s="4" r="A103" t="s">
        <v>48</v>
      </c>
      <c s="6" r="B103" t="n">
        <v>0</v>
      </c>
    </row>
    <row r="104" spans="1:7">
      <c s="3" r="A104" t="s">
        <v>661</v>
      </c>
    </row>
    <row r="105" spans="1:7">
      <c s="4" r="A105" t="s">
        <v>49</v>
      </c>
      <c s="6" r="B105" t="n">
        <v>35485</v>
      </c>
      <c s="6" r="D105" t="n">
        <v>6454</v>
      </c>
    </row>
    <row r="106" spans="1:7">
      <c s="4" r="A106" t="s">
        <v>662</v>
      </c>
      <c s="6" r="B106" t="n">
        <v>35485</v>
      </c>
      <c s="6" r="D106" t="n">
        <v>6454</v>
      </c>
    </row>
    <row r="107" spans="1:7">
      <c s="4" r="A107" t="s">
        <v>663</v>
      </c>
      <c s="6" r="B107" t="n">
        <v>0</v>
      </c>
      <c s="6" r="D107" t="n">
        <v>0</v>
      </c>
    </row>
    <row r="108" spans="1:7">
      <c s="4" r="A108" t="s">
        <v>53</v>
      </c>
      <c s="6" r="B108" t="n">
        <v>361424</v>
      </c>
      <c s="6" r="D108" t="n">
        <v>254144</v>
      </c>
    </row>
    <row r="109" spans="1:7">
      <c s="4" r="A109" t="s">
        <v>669</v>
      </c>
    </row>
    <row r="110" spans="1:7">
      <c s="3" r="A110" t="s">
        <v>654</v>
      </c>
    </row>
    <row r="111" spans="1:7">
      <c s="4" r="A111" t="s">
        <v>28</v>
      </c>
      <c s="6" r="B111" t="n">
        <v>0</v>
      </c>
      <c s="6" r="D111" t="n">
        <v>0</v>
      </c>
    </row>
    <row r="112" spans="1:7">
      <c s="4" r="A112" t="s">
        <v>655</v>
      </c>
      <c s="6" r="B112" t="n">
        <v>0</v>
      </c>
      <c s="6" r="D112" t="n">
        <v>0</v>
      </c>
    </row>
    <row r="113" spans="1:7">
      <c s="4" r="A113" t="s">
        <v>656</v>
      </c>
      <c s="6" r="B113" t="n">
        <v>0</v>
      </c>
      <c s="6" r="D113" t="n">
        <v>0</v>
      </c>
    </row>
    <row r="114" spans="1:7">
      <c s="4" r="A114" t="s">
        <v>31</v>
      </c>
      <c s="6" r="B114" t="n">
        <v>1608906</v>
      </c>
      <c s="6" r="D114" t="n">
        <v>2100394</v>
      </c>
    </row>
    <row r="115" spans="1:7">
      <c s="4" r="A115" t="s">
        <v>665</v>
      </c>
      <c s="6" r="B115" t="n">
        <v>294551</v>
      </c>
      <c s="6" r="D115" t="n">
        <v>412425</v>
      </c>
    </row>
    <row r="116" spans="1:7">
      <c s="3" r="A116" t="s">
        <v>657</v>
      </c>
    </row>
    <row r="117" spans="1:7">
      <c s="4" r="A117" t="s">
        <v>33</v>
      </c>
      <c s="6" r="B117" t="n">
        <v>16803</v>
      </c>
      <c s="6" r="D117" t="n">
        <v>5576</v>
      </c>
    </row>
    <row r="118" spans="1:7">
      <c s="4" r="A118" t="s">
        <v>658</v>
      </c>
      <c s="6" r="B118" t="n">
        <v>0</v>
      </c>
      <c s="6" r="D118" t="n">
        <v>0</v>
      </c>
    </row>
    <row r="119" spans="1:7">
      <c s="4" r="A119" t="s">
        <v>589</v>
      </c>
      <c s="6" r="B119" t="n">
        <v>16803</v>
      </c>
      <c s="6" r="D119" t="n">
        <v>5576</v>
      </c>
    </row>
    <row r="120" spans="1:7">
      <c s="4" r="A120" t="s">
        <v>71</v>
      </c>
      <c s="6" r="B120" t="n">
        <v>57977</v>
      </c>
      <c s="6" r="D120" t="n">
        <v>66584</v>
      </c>
    </row>
    <row r="121" spans="1:7">
      <c s="4" r="A121" t="s">
        <v>666</v>
      </c>
      <c s="6" r="B121" t="n">
        <v>1978237</v>
      </c>
      <c s="6" r="D121" t="n">
        <v>2584979</v>
      </c>
    </row>
    <row r="122" spans="1:7">
      <c s="3" r="A122" t="s">
        <v>659</v>
      </c>
    </row>
    <row r="123" spans="1:7">
      <c s="4" r="A123" t="s">
        <v>660</v>
      </c>
      <c s="6" r="B123" t="n">
        <v>0</v>
      </c>
      <c s="6" r="D123" t="n">
        <v>0</v>
      </c>
    </row>
    <row r="124" spans="1:7">
      <c s="4" r="A124" t="s">
        <v>48</v>
      </c>
      <c s="6" r="B124" t="n">
        <v>1663</v>
      </c>
    </row>
    <row r="125" spans="1:7">
      <c s="3" r="A125" t="s">
        <v>661</v>
      </c>
    </row>
    <row r="126" spans="1:7">
      <c s="4" r="A126" t="s">
        <v>49</v>
      </c>
      <c s="6" r="B126" t="n">
        <v>244</v>
      </c>
      <c s="6" r="D126" t="n">
        <v>337</v>
      </c>
    </row>
    <row r="127" spans="1:7">
      <c s="4" r="A127" t="s">
        <v>662</v>
      </c>
      <c s="6" r="B127" t="n">
        <v>244</v>
      </c>
      <c s="6" r="D127" t="n">
        <v>337</v>
      </c>
    </row>
    <row r="128" spans="1:7">
      <c s="4" r="A128" t="s">
        <v>663</v>
      </c>
      <c s="6" r="B128" t="n">
        <v>0</v>
      </c>
      <c s="6" r="D128" t="n">
        <v>0</v>
      </c>
    </row>
    <row r="129" spans="1:7">
      <c s="4" r="A129" t="s">
        <v>53</v>
      </c>
      <c s="6" r="B129" t="n">
        <v>1907</v>
      </c>
      <c s="6" r="D129" t="n">
        <v>337</v>
      </c>
    </row>
    <row r="130" spans="1:7">
      <c s="4" r="A130" t="s">
        <v>670</v>
      </c>
    </row>
    <row r="131" spans="1:7">
      <c s="3" r="A131" t="s">
        <v>657</v>
      </c>
    </row>
    <row r="132" spans="1:7">
      <c s="4" r="A132" t="s">
        <v>33</v>
      </c>
      <c s="6" r="D132" t="n">
        <v>593</v>
      </c>
    </row>
    <row r="133" spans="1:7">
      <c s="3" r="A133" t="s">
        <v>661</v>
      </c>
    </row>
    <row r="134" spans="1:7">
      <c s="4" r="A134" t="s">
        <v>49</v>
      </c>
      <c s="6" r="B134" t="n">
        <v>199</v>
      </c>
    </row>
    <row r="135" spans="1:7">
      <c s="4" r="A135" t="s">
        <v>671</v>
      </c>
    </row>
    <row r="136" spans="1:7">
      <c s="3" r="A136" t="s">
        <v>657</v>
      </c>
    </row>
    <row r="137" spans="1:7">
      <c s="4" r="A137" t="s">
        <v>33</v>
      </c>
      <c s="6" r="D137" t="n">
        <v>0</v>
      </c>
    </row>
    <row r="138" spans="1:7">
      <c s="3" r="A138" t="s">
        <v>661</v>
      </c>
    </row>
    <row r="139" spans="1:7">
      <c s="4" r="A139" t="s">
        <v>49</v>
      </c>
      <c s="6" r="B139" t="n">
        <v>0</v>
      </c>
    </row>
    <row r="140" spans="1:7">
      <c s="4" r="A140" t="s">
        <v>672</v>
      </c>
    </row>
    <row r="141" spans="1:7">
      <c s="3" r="A141" t="s">
        <v>657</v>
      </c>
    </row>
    <row r="142" spans="1:7">
      <c s="4" r="A142" t="s">
        <v>33</v>
      </c>
      <c s="6" r="D142" t="n">
        <v>0</v>
      </c>
    </row>
    <row r="143" spans="1:7">
      <c s="3" r="A143" t="s">
        <v>661</v>
      </c>
    </row>
    <row r="144" spans="1:7">
      <c s="4" r="A144" t="s">
        <v>49</v>
      </c>
      <c s="6" r="B144" t="n">
        <v>0</v>
      </c>
    </row>
    <row r="145" spans="1:7">
      <c s="4" r="A145" t="s">
        <v>673</v>
      </c>
    </row>
    <row r="146" spans="1:7">
      <c s="3" r="A146" t="s">
        <v>657</v>
      </c>
    </row>
    <row r="147" spans="1:7">
      <c s="4" r="A147" t="s">
        <v>33</v>
      </c>
      <c s="6" r="D147" t="n">
        <v>593</v>
      </c>
    </row>
    <row r="148" spans="1:7">
      <c s="3" r="A148" t="s">
        <v>661</v>
      </c>
    </row>
    <row r="149" spans="1:7">
      <c s="4" r="A149" t="s">
        <v>49</v>
      </c>
      <c s="6" r="B149" t="n">
        <v>199</v>
      </c>
    </row>
    <row r="150" spans="1:7">
      <c s="4" r="A150" t="s">
        <v>674</v>
      </c>
    </row>
    <row r="151" spans="1:7">
      <c s="3" r="A151" t="s">
        <v>657</v>
      </c>
    </row>
    <row r="152" spans="1:7">
      <c s="4" r="A152" t="s">
        <v>33</v>
      </c>
      <c s="6" r="B152" t="n">
        <v>16803</v>
      </c>
      <c s="6" r="D152" t="n">
        <v>4983</v>
      </c>
    </row>
    <row r="153" spans="1:7">
      <c s="3" r="A153" t="s">
        <v>661</v>
      </c>
    </row>
    <row r="154" spans="1:7">
      <c s="4" r="A154" t="s">
        <v>49</v>
      </c>
      <c s="6" r="B154" t="n">
        <v>45</v>
      </c>
      <c s="6" r="D154" t="n">
        <v>337</v>
      </c>
    </row>
    <row r="155" spans="1:7">
      <c s="4" r="A155" t="s">
        <v>675</v>
      </c>
    </row>
    <row r="156" spans="1:7">
      <c s="3" r="A156" t="s">
        <v>657</v>
      </c>
    </row>
    <row r="157" spans="1:7">
      <c s="4" r="A157" t="s">
        <v>33</v>
      </c>
      <c s="6" r="B157" t="n">
        <v>0</v>
      </c>
      <c s="6" r="D157" t="n">
        <v>0</v>
      </c>
    </row>
    <row r="158" spans="1:7">
      <c s="3" r="A158" t="s">
        <v>661</v>
      </c>
    </row>
    <row r="159" spans="1:7">
      <c s="4" r="A159" t="s">
        <v>49</v>
      </c>
      <c s="6" r="B159" t="n">
        <v>0</v>
      </c>
      <c s="6" r="D159" t="n">
        <v>0</v>
      </c>
    </row>
    <row r="160" spans="1:7">
      <c s="4" r="A160" t="s">
        <v>676</v>
      </c>
    </row>
    <row r="161" spans="1:7">
      <c s="3" r="A161" t="s">
        <v>657</v>
      </c>
    </row>
    <row r="162" spans="1:7">
      <c s="4" r="A162" t="s">
        <v>33</v>
      </c>
      <c s="6" r="B162" t="n">
        <v>0</v>
      </c>
      <c s="6" r="D162" t="n">
        <v>0</v>
      </c>
    </row>
    <row r="163" spans="1:7">
      <c s="3" r="A163" t="s">
        <v>661</v>
      </c>
    </row>
    <row r="164" spans="1:7">
      <c s="4" r="A164" t="s">
        <v>49</v>
      </c>
      <c s="6" r="B164" t="n">
        <v>0</v>
      </c>
      <c s="6" r="D164" t="n">
        <v>0</v>
      </c>
    </row>
    <row r="165" spans="1:7">
      <c s="4" r="A165" t="s">
        <v>677</v>
      </c>
    </row>
    <row r="166" spans="1:7">
      <c s="3" r="A166" t="s">
        <v>657</v>
      </c>
    </row>
    <row r="167" spans="1:7">
      <c s="4" r="A167" t="s">
        <v>33</v>
      </c>
      <c s="6" r="B167" t="n">
        <v>16803</v>
      </c>
      <c s="6" r="D167" t="n">
        <v>4983</v>
      </c>
    </row>
    <row r="168" spans="1:7">
      <c s="3" r="A168" t="s">
        <v>661</v>
      </c>
    </row>
    <row r="169" spans="1:7">
      <c s="4" r="A169" t="s">
        <v>49</v>
      </c>
      <c s="6" r="B169" t="n">
        <v>45</v>
      </c>
      <c s="6" r="D169" t="n">
        <v>337</v>
      </c>
    </row>
    <row r="170" spans="1:7">
      <c s="4" r="A170" t="s">
        <v>678</v>
      </c>
    </row>
    <row r="171" spans="1:7">
      <c s="3" r="A171" t="s">
        <v>657</v>
      </c>
    </row>
    <row r="172" spans="1:7">
      <c s="4" r="A172" t="s">
        <v>33</v>
      </c>
      <c s="6" r="B172" t="n">
        <v>35768</v>
      </c>
      <c s="6" r="D172" t="n">
        <v>2444</v>
      </c>
    </row>
    <row r="173" spans="1:7">
      <c s="3" r="A173" t="s">
        <v>661</v>
      </c>
    </row>
    <row r="174" spans="1:7">
      <c s="4" r="A174" t="s">
        <v>49</v>
      </c>
      <c s="6" r="B174" t="n">
        <v>19</v>
      </c>
      <c s="6" r="D174" t="n">
        <v>3774</v>
      </c>
    </row>
    <row r="175" spans="1:7">
      <c s="4" r="A175" t="s">
        <v>679</v>
      </c>
    </row>
    <row r="176" spans="1:7">
      <c s="3" r="A176" t="s">
        <v>657</v>
      </c>
    </row>
    <row r="177" spans="1:7">
      <c s="4" r="A177" t="s">
        <v>33</v>
      </c>
      <c s="6" r="B177" t="n">
        <v>0</v>
      </c>
      <c s="6" r="D177" t="n">
        <v>0</v>
      </c>
    </row>
    <row r="178" spans="1:7">
      <c s="3" r="A178" t="s">
        <v>661</v>
      </c>
    </row>
    <row r="179" spans="1:7">
      <c s="4" r="A179" t="s">
        <v>49</v>
      </c>
      <c s="6" r="B179" t="n">
        <v>0</v>
      </c>
      <c s="6" r="D179" t="n">
        <v>0</v>
      </c>
    </row>
    <row r="180" spans="1:7">
      <c s="4" r="A180" t="s">
        <v>680</v>
      </c>
    </row>
    <row r="181" spans="1:7">
      <c s="3" r="A181" t="s">
        <v>657</v>
      </c>
    </row>
    <row r="182" spans="1:7">
      <c s="4" r="A182" t="s">
        <v>33</v>
      </c>
      <c s="6" r="B182" t="n">
        <v>35768</v>
      </c>
      <c s="6" r="D182" t="n">
        <v>2444</v>
      </c>
    </row>
    <row r="183" spans="1:7">
      <c s="3" r="A183" t="s">
        <v>661</v>
      </c>
    </row>
    <row r="184" spans="1:7">
      <c s="4" r="A184" t="s">
        <v>49</v>
      </c>
      <c s="6" r="B184" t="n">
        <v>19</v>
      </c>
      <c s="6" r="D184" t="n">
        <v>3774</v>
      </c>
    </row>
    <row r="185" spans="1:7">
      <c s="4" r="A185" t="s">
        <v>681</v>
      </c>
    </row>
    <row r="186" spans="1:7">
      <c s="3" r="A186" t="s">
        <v>657</v>
      </c>
    </row>
    <row r="187" spans="1:7">
      <c s="4" r="A187" t="s">
        <v>33</v>
      </c>
      <c s="6" r="B187" t="n">
        <v>0</v>
      </c>
      <c s="6" r="D187" t="n">
        <v>0</v>
      </c>
    </row>
    <row r="188" spans="1:7">
      <c s="3" r="A188" t="s">
        <v>661</v>
      </c>
    </row>
    <row r="189" spans="1:7">
      <c s="4" r="A189" t="s">
        <v>49</v>
      </c>
      <c s="6" r="B189" t="n">
        <v>0</v>
      </c>
      <c s="6" r="D189" t="n">
        <v>0</v>
      </c>
    </row>
    <row r="190" spans="1:7">
      <c s="4" r="A190" t="s">
        <v>682</v>
      </c>
    </row>
    <row r="191" spans="1:7">
      <c s="3" r="A191" t="s">
        <v>657</v>
      </c>
    </row>
    <row r="192" spans="1:7">
      <c s="4" r="A192" t="s">
        <v>33</v>
      </c>
      <c s="6" r="B192" t="n">
        <v>43</v>
      </c>
      <c s="6" r="D192" t="n">
        <v>2604</v>
      </c>
    </row>
    <row r="193" spans="1:7">
      <c s="3" r="A193" t="s">
        <v>661</v>
      </c>
    </row>
    <row r="194" spans="1:7">
      <c s="4" r="A194" t="s">
        <v>49</v>
      </c>
      <c s="6" r="B194" t="n">
        <v>35466</v>
      </c>
      <c s="6" r="D194" t="n">
        <v>2680</v>
      </c>
    </row>
    <row r="195" spans="1:7">
      <c s="4" r="A195" t="s">
        <v>683</v>
      </c>
    </row>
    <row r="196" spans="1:7">
      <c s="3" r="A196" t="s">
        <v>657</v>
      </c>
    </row>
    <row r="197" spans="1:7">
      <c s="4" r="A197" t="s">
        <v>33</v>
      </c>
      <c s="6" r="B197" t="n">
        <v>0</v>
      </c>
      <c s="6" r="D197" t="n">
        <v>0</v>
      </c>
    </row>
    <row r="198" spans="1:7">
      <c s="3" r="A198" t="s">
        <v>661</v>
      </c>
    </row>
    <row r="199" spans="1:7">
      <c s="4" r="A199" t="s">
        <v>49</v>
      </c>
      <c s="6" r="B199" t="n">
        <v>0</v>
      </c>
      <c s="6" r="D199" t="n">
        <v>0</v>
      </c>
    </row>
    <row r="200" spans="1:7">
      <c s="4" r="A200" t="s">
        <v>684</v>
      </c>
    </row>
    <row r="201" spans="1:7">
      <c s="3" r="A201" t="s">
        <v>657</v>
      </c>
    </row>
    <row r="202" spans="1:7">
      <c s="4" r="A202" t="s">
        <v>33</v>
      </c>
      <c s="6" r="B202" t="n">
        <v>43</v>
      </c>
      <c s="6" r="D202" t="n">
        <v>2604</v>
      </c>
    </row>
    <row r="203" spans="1:7">
      <c s="3" r="A203" t="s">
        <v>661</v>
      </c>
    </row>
    <row r="204" spans="1:7">
      <c s="4" r="A204" t="s">
        <v>49</v>
      </c>
      <c s="6" r="B204" t="n">
        <v>35466</v>
      </c>
      <c s="6" r="D204" t="n">
        <v>2680</v>
      </c>
    </row>
    <row r="205" spans="1:7">
      <c s="4" r="A205" t="s">
        <v>685</v>
      </c>
    </row>
    <row r="206" spans="1:7">
      <c s="3" r="A206" t="s">
        <v>657</v>
      </c>
    </row>
    <row r="207" spans="1:7">
      <c s="4" r="A207" t="s">
        <v>33</v>
      </c>
      <c s="6" r="B207" t="n">
        <v>0</v>
      </c>
      <c s="6" r="D207" t="n">
        <v>0</v>
      </c>
    </row>
    <row r="208" spans="1:7">
      <c s="3" r="A208" t="s">
        <v>661</v>
      </c>
    </row>
    <row r="209" spans="1:7">
      <c s="4" r="A209" t="s">
        <v>49</v>
      </c>
      <c s="6" r="B209" t="n">
        <v>0</v>
      </c>
      <c s="6" r="D209" t="n">
        <v>0</v>
      </c>
    </row>
    <row r="210" spans="1:7">
      <c s="4" r="A210" t="s">
        <v>594</v>
      </c>
    </row>
    <row r="211" spans="1:7">
      <c s="3" r="A211" t="s">
        <v>657</v>
      </c>
    </row>
    <row r="212" spans="1:7">
      <c s="4" r="A212" t="s">
        <v>33</v>
      </c>
      <c s="6" r="B212" t="n">
        <v>593</v>
      </c>
      <c s="6" r="D212" t="n">
        <v>93</v>
      </c>
    </row>
    <row r="213" spans="1:7">
      <c s="4" r="A213" t="s">
        <v>658</v>
      </c>
      <c s="6" r="B213" t="n">
        <v>0</v>
      </c>
      <c s="6" r="D213" t="n">
        <v>0</v>
      </c>
    </row>
    <row r="214" spans="1:7">
      <c s="4" r="A214" t="s">
        <v>589</v>
      </c>
      <c s="6" r="B214" t="n">
        <v>593</v>
      </c>
      <c s="6" r="D214" t="n">
        <v>93</v>
      </c>
    </row>
    <row r="215" spans="1:7">
      <c s="4" r="A215" t="s">
        <v>686</v>
      </c>
    </row>
    <row r="216" spans="1:7">
      <c s="3" r="A216" t="s">
        <v>657</v>
      </c>
    </row>
    <row r="217" spans="1:7">
      <c s="4" r="A217" t="s">
        <v>33</v>
      </c>
      <c s="6" r="B217" t="n">
        <v>593</v>
      </c>
      <c s="6" r="D217" t="n">
        <v>93</v>
      </c>
    </row>
    <row r="218" spans="1:7">
      <c s="4" r="A218" t="s">
        <v>687</v>
      </c>
    </row>
    <row r="219" spans="1:7">
      <c s="3" r="A219" t="s">
        <v>657</v>
      </c>
    </row>
    <row r="220" spans="1:7">
      <c s="4" r="A220" t="s">
        <v>33</v>
      </c>
      <c s="6" r="B220" t="n">
        <v>0</v>
      </c>
      <c s="6" r="D220" t="n">
        <v>0</v>
      </c>
    </row>
    <row r="221" spans="1:7">
      <c s="4" r="A221" t="s">
        <v>688</v>
      </c>
    </row>
    <row r="222" spans="1:7">
      <c s="3" r="A222" t="s">
        <v>657</v>
      </c>
    </row>
    <row r="223" spans="1:7">
      <c s="4" r="A223" t="s">
        <v>33</v>
      </c>
      <c s="6" r="B223" t="n">
        <v>593</v>
      </c>
      <c s="6" r="D223" t="n">
        <v>93</v>
      </c>
    </row>
    <row r="224" spans="1:7">
      <c s="4" r="A224" t="s">
        <v>689</v>
      </c>
    </row>
    <row r="225" spans="1:7">
      <c s="3" r="A225" t="s">
        <v>657</v>
      </c>
    </row>
    <row r="226" spans="1:7">
      <c s="4" r="A226" t="s">
        <v>33</v>
      </c>
      <c s="6" r="B226" t="n">
        <v>0</v>
      </c>
      <c s="6" r="D226" t="n">
        <v>0</v>
      </c>
    </row>
    <row r="227" spans="1:7">
      <c s="4" r="A227" t="s">
        <v>595</v>
      </c>
    </row>
    <row r="228" spans="1:7">
      <c s="3" r="A228" t="s">
        <v>657</v>
      </c>
    </row>
    <row r="229" spans="1:7">
      <c s="4" r="A229" t="s">
        <v>33</v>
      </c>
      <c s="6" r="B229" t="n">
        <v>453</v>
      </c>
      <c s="6" r="D229" t="n">
        <v>1512</v>
      </c>
    </row>
    <row r="230" spans="1:7">
      <c s="4" r="A230" t="s">
        <v>658</v>
      </c>
      <c s="6" r="B230" t="n">
        <v>0</v>
      </c>
      <c s="6" r="D230" t="n">
        <v>0</v>
      </c>
    </row>
    <row r="231" spans="1:7">
      <c s="4" r="A231" t="s">
        <v>589</v>
      </c>
      <c s="6" r="B231" t="n">
        <v>453</v>
      </c>
      <c s="6" r="D231" t="n">
        <v>1512</v>
      </c>
    </row>
    <row r="232" spans="1:7">
      <c s="3" r="A232" t="s">
        <v>661</v>
      </c>
    </row>
    <row r="233" spans="1:7">
      <c s="4" r="A233" t="s">
        <v>662</v>
      </c>
      <c s="6" r="B233" t="n">
        <v>79</v>
      </c>
      <c s="6" r="D233" t="n">
        <v>39</v>
      </c>
    </row>
    <row r="234" spans="1:7">
      <c s="4" r="A234" t="s">
        <v>690</v>
      </c>
    </row>
    <row r="235" spans="1:7">
      <c s="3" r="A235" t="s">
        <v>657</v>
      </c>
    </row>
    <row r="236" spans="1:7">
      <c s="4" r="A236" t="s">
        <v>33</v>
      </c>
      <c s="6" r="B236" t="n">
        <v>453</v>
      </c>
      <c s="6" r="D236" t="n">
        <v>1512</v>
      </c>
    </row>
    <row r="237" spans="1:7">
      <c s="3" r="A237" t="s">
        <v>661</v>
      </c>
    </row>
    <row r="238" spans="1:7">
      <c s="4" r="A238" t="s">
        <v>49</v>
      </c>
      <c s="6" r="B238" t="n">
        <v>79</v>
      </c>
      <c s="6" r="D238" t="n">
        <v>39</v>
      </c>
    </row>
    <row r="239" spans="1:7">
      <c s="4" r="A239" t="s">
        <v>691</v>
      </c>
    </row>
    <row r="240" spans="1:7">
      <c s="3" r="A240" t="s">
        <v>657</v>
      </c>
    </row>
    <row r="241" spans="1:7">
      <c s="4" r="A241" t="s">
        <v>33</v>
      </c>
      <c s="6" r="B241" t="n">
        <v>453</v>
      </c>
      <c s="6" r="D241" t="n">
        <v>1512</v>
      </c>
    </row>
    <row r="242" spans="1:7">
      <c s="3" r="A242" t="s">
        <v>661</v>
      </c>
    </row>
    <row r="243" spans="1:7">
      <c s="4" r="A243" t="s">
        <v>49</v>
      </c>
      <c s="6" r="B243" t="n">
        <v>79</v>
      </c>
      <c s="6" r="D243" t="n">
        <v>39</v>
      </c>
    </row>
    <row r="244" spans="1:7">
      <c s="4" r="A244" t="s">
        <v>692</v>
      </c>
    </row>
    <row r="245" spans="1:7">
      <c s="3" r="A245" t="s">
        <v>657</v>
      </c>
    </row>
    <row r="246" spans="1:7">
      <c s="4" r="A246" t="s">
        <v>33</v>
      </c>
      <c s="6" r="B246" t="n">
        <v>0</v>
      </c>
      <c s="6" r="D246" t="n">
        <v>0</v>
      </c>
    </row>
    <row r="247" spans="1:7">
      <c s="3" r="A247" t="s">
        <v>661</v>
      </c>
    </row>
    <row r="248" spans="1:7">
      <c s="4" r="A248" t="s">
        <v>49</v>
      </c>
      <c s="6" r="B248" t="n">
        <v>0</v>
      </c>
      <c s="6" r="D248" t="n">
        <v>0</v>
      </c>
    </row>
    <row r="249" spans="1:7">
      <c s="4" r="A249" t="s">
        <v>693</v>
      </c>
    </row>
    <row r="250" spans="1:7">
      <c s="3" r="A250" t="s">
        <v>657</v>
      </c>
    </row>
    <row r="251" spans="1:7">
      <c s="4" r="A251" t="s">
        <v>33</v>
      </c>
      <c s="6" r="B251" t="n">
        <v>0</v>
      </c>
      <c s="6" r="D251" t="n">
        <v>0</v>
      </c>
    </row>
    <row r="252" spans="1:7">
      <c s="3" r="A252" t="s">
        <v>661</v>
      </c>
    </row>
    <row r="253" spans="1:7">
      <c s="4" r="A253" t="s">
        <v>49</v>
      </c>
      <c s="6" r="B253" t="n">
        <v>0</v>
      </c>
      <c s="6" r="D253" t="n">
        <v>0</v>
      </c>
    </row>
    <row r="254" spans="1:7">
      <c s="4" r="A254" t="s">
        <v>596</v>
      </c>
    </row>
    <row r="255" spans="1:7">
      <c s="3" r="A255" t="s">
        <v>657</v>
      </c>
    </row>
    <row r="256" spans="1:7">
      <c s="4" r="A256" t="s">
        <v>33</v>
      </c>
      <c s="6" r="B256" t="n">
        <v>3379</v>
      </c>
      <c s="6" r="D256" t="n">
        <v>1156</v>
      </c>
    </row>
    <row r="257" spans="1:7">
      <c s="4" r="A257" t="s">
        <v>658</v>
      </c>
      <c s="6" r="B257" t="n">
        <v>0</v>
      </c>
      <c s="6" r="D257" t="n">
        <v>0</v>
      </c>
    </row>
    <row r="258" spans="1:7">
      <c s="4" r="A258" t="s">
        <v>589</v>
      </c>
      <c s="6" r="B258" t="n">
        <v>3379</v>
      </c>
      <c s="6" r="D258" t="n">
        <v>1156</v>
      </c>
    </row>
    <row r="259" spans="1:7">
      <c s="3" r="A259" t="s">
        <v>661</v>
      </c>
    </row>
    <row r="260" spans="1:7">
      <c s="4" r="A260" t="s">
        <v>662</v>
      </c>
      <c s="6" r="B260" t="n">
        <v>0</v>
      </c>
      <c s="6" r="D260" t="n">
        <v>305</v>
      </c>
    </row>
    <row r="261" spans="1:7">
      <c s="4" r="A261" t="s">
        <v>694</v>
      </c>
    </row>
    <row r="262" spans="1:7">
      <c s="3" r="A262" t="s">
        <v>657</v>
      </c>
    </row>
    <row r="263" spans="1:7">
      <c s="4" r="A263" t="s">
        <v>33</v>
      </c>
      <c s="6" r="B263" t="n">
        <v>3379</v>
      </c>
      <c s="6" r="D263" t="n">
        <v>1156</v>
      </c>
    </row>
    <row r="264" spans="1:7">
      <c s="3" r="A264" t="s">
        <v>661</v>
      </c>
    </row>
    <row r="265" spans="1:7">
      <c s="4" r="A265" t="s">
        <v>49</v>
      </c>
      <c s="6" r="D265" t="n">
        <v>305</v>
      </c>
    </row>
    <row r="266" spans="1:7">
      <c s="4" r="A266" t="s">
        <v>695</v>
      </c>
    </row>
    <row r="267" spans="1:7">
      <c s="3" r="A267" t="s">
        <v>657</v>
      </c>
    </row>
    <row r="268" spans="1:7">
      <c s="4" r="A268" t="s">
        <v>33</v>
      </c>
      <c s="6" r="B268" t="n">
        <v>3379</v>
      </c>
      <c s="6" r="D268" t="n">
        <v>1156</v>
      </c>
    </row>
    <row r="269" spans="1:7">
      <c s="3" r="A269" t="s">
        <v>661</v>
      </c>
    </row>
    <row r="270" spans="1:7">
      <c s="4" r="A270" t="s">
        <v>49</v>
      </c>
      <c s="6" r="D270" t="n">
        <v>305</v>
      </c>
    </row>
    <row r="271" spans="1:7">
      <c s="4" r="A271" t="s">
        <v>696</v>
      </c>
    </row>
    <row r="272" spans="1:7">
      <c s="3" r="A272" t="s">
        <v>657</v>
      </c>
    </row>
    <row r="273" spans="1:7">
      <c s="4" r="A273" t="s">
        <v>33</v>
      </c>
      <c s="6" r="B273" t="n">
        <v>0</v>
      </c>
      <c s="6" r="D273" t="n">
        <v>0</v>
      </c>
    </row>
    <row r="274" spans="1:7">
      <c s="3" r="A274" t="s">
        <v>661</v>
      </c>
    </row>
    <row r="275" spans="1:7">
      <c s="4" r="A275" t="s">
        <v>49</v>
      </c>
      <c s="6" r="D275" t="n">
        <v>0</v>
      </c>
    </row>
    <row r="276" spans="1:7">
      <c s="4" r="A276" t="s">
        <v>697</v>
      </c>
    </row>
    <row r="277" spans="1:7">
      <c s="3" r="A277" t="s">
        <v>657</v>
      </c>
    </row>
    <row r="278" spans="1:7">
      <c s="4" r="A278" t="s">
        <v>33</v>
      </c>
      <c s="7" r="B278" t="n">
        <v>0</v>
      </c>
      <c s="6" r="D278" t="n">
        <v>0</v>
      </c>
    </row>
    <row r="279" spans="1:7">
      <c s="3" r="A279" t="s">
        <v>661</v>
      </c>
    </row>
    <row r="280" spans="1:7">
      <c s="4" r="A280" t="s">
        <v>49</v>
      </c>
      <c s="7" r="D280"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8</v>
      </c>
      <c s="2" r="B1" t="s">
        <v>80</v>
      </c>
      <c s="2" r="D1" t="s">
        <v>1</v>
      </c>
    </row>
    <row r="2" spans="1:5">
      <c s="2" r="B2" t="s">
        <v>2</v>
      </c>
      <c s="2" r="C2" t="s">
        <v>81</v>
      </c>
      <c s="2" r="D2" t="s">
        <v>2</v>
      </c>
      <c s="2" r="E2" t="s">
        <v>81</v>
      </c>
    </row>
    <row r="3" spans="1:5">
      <c s="3" r="A3" t="s">
        <v>654</v>
      </c>
    </row>
    <row r="4" spans="1:5">
      <c s="4" r="A4" t="s">
        <v>699</v>
      </c>
      <c s="7" r="B4" t="n">
        <v>1847</v>
      </c>
      <c s="7" r="C4" t="n">
        <v>1589</v>
      </c>
      <c s="7" r="D4" t="n">
        <v>5147</v>
      </c>
      <c s="7" r="E4" t="n">
        <v>3495</v>
      </c>
    </row>
    <row r="5" spans="1:5">
      <c s="4" r="A5" t="s">
        <v>664</v>
      </c>
    </row>
    <row r="6" spans="1:5">
      <c s="3" r="A6" t="s">
        <v>654</v>
      </c>
    </row>
    <row r="7" spans="1:5">
      <c s="4" r="A7" t="s">
        <v>700</v>
      </c>
      <c s="6" r="B7" t="n">
        <v>2436402</v>
      </c>
      <c s="6" r="C7" t="n">
        <v>2623353</v>
      </c>
      <c s="6" r="D7" t="n">
        <v>2584642</v>
      </c>
      <c s="6" r="E7" t="n">
        <v>2453768</v>
      </c>
    </row>
    <row r="8" spans="1:5">
      <c s="4" r="A8" t="s">
        <v>701</v>
      </c>
      <c s="6" r="B8" t="n">
        <v>1454</v>
      </c>
      <c s="6" r="C8" t="n">
        <v>140874</v>
      </c>
      <c s="6" r="D8" t="n">
        <v>5420</v>
      </c>
      <c s="6" r="E8" t="n">
        <v>429268</v>
      </c>
    </row>
    <row r="9" spans="1:5">
      <c s="4" r="A9" t="s">
        <v>520</v>
      </c>
      <c s="6" r="B9" t="n">
        <v>-405061</v>
      </c>
      <c s="6" r="C9" t="n">
        <v>-86542</v>
      </c>
      <c s="6" r="D9" t="n">
        <v>-517052</v>
      </c>
      <c s="6" r="E9" t="n">
        <v>-145153</v>
      </c>
    </row>
    <row r="10" spans="1:5">
      <c s="4" r="A10" t="s">
        <v>702</v>
      </c>
      <c s="6" r="B10" t="n">
        <v>22134</v>
      </c>
      <c s="6" r="C10" t="n">
        <v>9922</v>
      </c>
      <c s="6" r="D10" t="n">
        <v>52443</v>
      </c>
      <c s="6" r="E10" t="n">
        <v>20130</v>
      </c>
    </row>
    <row r="11" spans="1:5">
      <c s="4" r="A11" t="s">
        <v>703</v>
      </c>
      <c s="6" r="C11" t="n">
        <v>5819</v>
      </c>
      <c s="6" r="E11" t="n">
        <v>9570</v>
      </c>
    </row>
    <row r="12" spans="1:5">
      <c s="4" r="A12" t="s">
        <v>704</v>
      </c>
      <c s="6" r="B12" t="n">
        <v>1690</v>
      </c>
      <c s="6" r="C12" t="n">
        <v>1319</v>
      </c>
      <c s="6" r="D12" t="n">
        <v>3601</v>
      </c>
      <c s="6" r="E12" t="n">
        <v>2565</v>
      </c>
    </row>
    <row r="13" spans="1:5">
      <c s="4" r="A13" t="s">
        <v>705</v>
      </c>
      <c s="6" r="B13" t="n">
        <v>17036</v>
      </c>
      <c s="6" r="C13" t="n">
        <v>11683</v>
      </c>
      <c s="6" r="D13" t="n">
        <v>27733</v>
      </c>
      <c s="6" r="E13" t="n">
        <v>31083</v>
      </c>
    </row>
    <row r="14" spans="1:5">
      <c s="4" r="A14" t="s">
        <v>699</v>
      </c>
      <c s="6" r="B14" t="n">
        <v>1847</v>
      </c>
      <c s="6" r="C14" t="n">
        <v>1588</v>
      </c>
      <c s="6" r="D14" t="n">
        <v>5147</v>
      </c>
      <c s="6" r="E14" t="n">
        <v>3495</v>
      </c>
    </row>
    <row r="15" spans="1:5">
      <c s="4" r="A15" t="s">
        <v>706</v>
      </c>
      <c s="6" r="B15" t="n">
        <v>-3859</v>
      </c>
      <c s="6" r="D15" t="n">
        <v>-6395</v>
      </c>
    </row>
    <row r="16" spans="1:5">
      <c s="3" r="A16" t="s">
        <v>707</v>
      </c>
    </row>
    <row r="17" spans="1:5">
      <c s="4" r="A17" t="s">
        <v>708</v>
      </c>
      <c s="6" r="B17" t="n">
        <v>-22287</v>
      </c>
      <c s="6" r="C17" t="n">
        <v>7489</v>
      </c>
      <c s="6" r="D17" t="n">
        <v>-19004</v>
      </c>
      <c s="6" r="E17" t="n">
        <v>19057</v>
      </c>
    </row>
    <row r="18" spans="1:5">
      <c s="4" r="A18" t="s">
        <v>709</v>
      </c>
      <c s="6" r="B18" t="n">
        <v>20943</v>
      </c>
      <c s="6" r="C18" t="n">
        <v>12608</v>
      </c>
      <c s="6" r="D18" t="n">
        <v>18893</v>
      </c>
      <c s="6" r="E18" t="n">
        <v>884</v>
      </c>
    </row>
    <row r="19" spans="1:5">
      <c s="4" r="A19" t="s">
        <v>110</v>
      </c>
      <c s="6" r="B19" t="n">
        <v>-1344</v>
      </c>
      <c s="6" r="C19" t="n">
        <v>20097</v>
      </c>
      <c s="6" r="D19" t="n">
        <v>-111</v>
      </c>
      <c s="6" r="E19" t="n">
        <v>19941</v>
      </c>
    </row>
    <row r="20" spans="1:5">
      <c s="4" r="A20" t="s">
        <v>710</v>
      </c>
      <c s="6" r="B20" t="n">
        <v>-53954</v>
      </c>
      <c s="6" r="D20" t="n">
        <v>-112409</v>
      </c>
    </row>
    <row r="21" spans="1:5">
      <c s="4" r="A21" t="s">
        <v>711</v>
      </c>
      <c s="6" r="C21" t="n">
        <v>-68238</v>
      </c>
      <c s="6" r="E21" t="n">
        <v>-147933</v>
      </c>
    </row>
    <row r="22" spans="1:5">
      <c s="4" r="A22" t="s">
        <v>712</v>
      </c>
      <c s="6" r="B22" t="n">
        <v>-36690</v>
      </c>
      <c s="6" r="C22" t="n">
        <v>3247</v>
      </c>
      <c s="6" r="D22" t="n">
        <v>-63364</v>
      </c>
      <c s="6" r="E22" t="n">
        <v>-13612</v>
      </c>
    </row>
    <row r="23" spans="1:5">
      <c s="4" r="A23" t="s">
        <v>713</v>
      </c>
      <c s="6" r="B23" t="n">
        <v>1979655</v>
      </c>
      <c s="6" r="C23" t="n">
        <v>2663122</v>
      </c>
      <c s="6" r="D23" t="n">
        <v>1979655</v>
      </c>
      <c s="6" r="E23" t="n">
        <v>2663122</v>
      </c>
    </row>
    <row r="24" spans="1:5">
      <c s="4" r="A24" t="s">
        <v>714</v>
      </c>
      <c s="6" r="B24" t="n">
        <v>-3535</v>
      </c>
      <c s="6" r="C24" t="n">
        <v>45980</v>
      </c>
      <c s="6" r="D24" t="n">
        <v>-24164</v>
      </c>
      <c s="6" r="E24" t="n">
        <v>50394</v>
      </c>
    </row>
    <row r="25" spans="1:5">
      <c s="4" r="A25" t="s">
        <v>670</v>
      </c>
    </row>
    <row r="26" spans="1:5">
      <c s="3" r="A26" t="s">
        <v>654</v>
      </c>
    </row>
    <row r="27" spans="1:5">
      <c s="4" r="A27" t="s">
        <v>700</v>
      </c>
      <c s="6" r="B27" t="n">
        <v>-4218</v>
      </c>
      <c s="6" r="D27" t="n">
        <v>593</v>
      </c>
    </row>
    <row r="28" spans="1:5">
      <c s="4" r="A28" t="s">
        <v>701</v>
      </c>
      <c s="6" r="B28" t="n">
        <v>0</v>
      </c>
      <c s="6" r="D28" t="n">
        <v>682</v>
      </c>
    </row>
    <row r="29" spans="1:5">
      <c s="4" r="A29" t="s">
        <v>520</v>
      </c>
      <c s="6" r="B29" t="n">
        <v>0</v>
      </c>
      <c s="6" r="D29" t="n">
        <v>0</v>
      </c>
    </row>
    <row r="30" spans="1:5">
      <c s="4" r="A30" t="s">
        <v>702</v>
      </c>
      <c s="6" r="B30" t="n">
        <v>0</v>
      </c>
      <c s="6" r="D30" t="n">
        <v>0</v>
      </c>
    </row>
    <row r="31" spans="1:5">
      <c s="4" r="A31" t="s">
        <v>704</v>
      </c>
      <c s="6" r="B31" t="n">
        <v>0</v>
      </c>
      <c s="6" r="D31" t="n">
        <v>0</v>
      </c>
    </row>
    <row r="32" spans="1:5">
      <c s="4" r="A32" t="s">
        <v>705</v>
      </c>
      <c s="6" r="B32" t="n">
        <v>0</v>
      </c>
      <c s="6" r="D32" t="n">
        <v>0</v>
      </c>
    </row>
    <row r="33" spans="1:5">
      <c s="4" r="A33" t="s">
        <v>699</v>
      </c>
      <c s="6" r="B33" t="n">
        <v>0</v>
      </c>
      <c s="6" r="D33" t="n">
        <v>0</v>
      </c>
    </row>
    <row r="34" spans="1:5">
      <c s="4" r="A34" t="s">
        <v>706</v>
      </c>
      <c s="6" r="B34" t="n">
        <v>-3859</v>
      </c>
      <c s="6" r="D34" t="n">
        <v>-6395</v>
      </c>
    </row>
    <row r="35" spans="1:5">
      <c s="3" r="A35" t="s">
        <v>707</v>
      </c>
    </row>
    <row r="36" spans="1:5">
      <c s="4" r="A36" t="s">
        <v>708</v>
      </c>
      <c s="6" r="B36" t="n">
        <v>0</v>
      </c>
      <c s="6" r="D36" t="n">
        <v>0</v>
      </c>
    </row>
    <row r="37" spans="1:5">
      <c s="4" r="A37" t="s">
        <v>709</v>
      </c>
      <c s="6" r="B37" t="n">
        <v>7878</v>
      </c>
      <c s="6" r="D37" t="n">
        <v>4921</v>
      </c>
    </row>
    <row r="38" spans="1:5">
      <c s="4" r="A38" t="s">
        <v>110</v>
      </c>
      <c s="6" r="B38" t="n">
        <v>7878</v>
      </c>
      <c s="6" r="D38" t="n">
        <v>4921</v>
      </c>
    </row>
    <row r="39" spans="1:5">
      <c s="4" r="A39" t="s">
        <v>710</v>
      </c>
      <c s="6" r="B39" t="n">
        <v>0</v>
      </c>
      <c s="6" r="D39" t="n">
        <v>0</v>
      </c>
    </row>
    <row r="40" spans="1:5">
      <c s="4" r="A40" t="s">
        <v>712</v>
      </c>
      <c s="6" r="B40" t="n">
        <v>0</v>
      </c>
      <c s="6" r="D40" t="n">
        <v>0</v>
      </c>
    </row>
    <row r="41" spans="1:5">
      <c s="4" r="A41" t="s">
        <v>713</v>
      </c>
      <c s="6" r="B41" t="n">
        <v>-199</v>
      </c>
      <c s="6" r="D41" t="n">
        <v>-199</v>
      </c>
    </row>
    <row r="42" spans="1:5">
      <c s="4" r="A42" t="s">
        <v>714</v>
      </c>
      <c s="6" r="B42" t="n">
        <v>7878</v>
      </c>
      <c s="6" r="D42" t="n">
        <v>4921</v>
      </c>
    </row>
    <row r="43" spans="1:5">
      <c s="4" r="A43" t="s">
        <v>674</v>
      </c>
    </row>
    <row r="44" spans="1:5">
      <c s="3" r="A44" t="s">
        <v>654</v>
      </c>
    </row>
    <row r="45" spans="1:5">
      <c s="4" r="A45" t="s">
        <v>700</v>
      </c>
      <c s="6" r="B45" t="n">
        <v>9335</v>
      </c>
      <c s="6" r="C45" t="n">
        <v>8214</v>
      </c>
      <c s="6" r="D45" t="n">
        <v>4646</v>
      </c>
      <c s="6" r="E45" t="n">
        <v>5661</v>
      </c>
    </row>
    <row r="46" spans="1:5">
      <c s="4" r="A46" t="s">
        <v>701</v>
      </c>
      <c s="6" r="B46" t="n">
        <v>0</v>
      </c>
      <c s="6" r="C46" t="n">
        <v>0</v>
      </c>
      <c s="6" r="D46" t="n">
        <v>0</v>
      </c>
      <c s="6" r="E46" t="n">
        <v>0</v>
      </c>
    </row>
    <row r="47" spans="1:5">
      <c s="4" r="A47" t="s">
        <v>520</v>
      </c>
      <c s="6" r="B47" t="n">
        <v>0</v>
      </c>
      <c s="6" r="C47" t="n">
        <v>0</v>
      </c>
      <c s="6" r="D47" t="n">
        <v>0</v>
      </c>
      <c s="6" r="E47" t="n">
        <v>0</v>
      </c>
    </row>
    <row r="48" spans="1:5">
      <c s="4" r="A48" t="s">
        <v>702</v>
      </c>
      <c s="6" r="B48" t="n">
        <v>0</v>
      </c>
      <c s="6" r="C48" t="n">
        <v>0</v>
      </c>
      <c s="6" r="D48" t="n">
        <v>0</v>
      </c>
      <c s="6" r="E48" t="n">
        <v>0</v>
      </c>
    </row>
    <row r="49" spans="1:5">
      <c s="4" r="A49" t="s">
        <v>703</v>
      </c>
      <c s="6" r="C49" t="n">
        <v>0</v>
      </c>
      <c s="6" r="E49" t="n">
        <v>0</v>
      </c>
    </row>
    <row r="50" spans="1:5">
      <c s="4" r="A50" t="s">
        <v>704</v>
      </c>
      <c s="6" r="B50" t="n">
        <v>0</v>
      </c>
      <c s="6" r="C50" t="n">
        <v>0</v>
      </c>
      <c s="6" r="D50" t="n">
        <v>0</v>
      </c>
      <c s="6" r="E50" t="n">
        <v>0</v>
      </c>
    </row>
    <row r="51" spans="1:5">
      <c s="4" r="A51" t="s">
        <v>705</v>
      </c>
      <c s="6" r="B51" t="n">
        <v>17036</v>
      </c>
      <c s="6" r="C51" t="n">
        <v>11683</v>
      </c>
      <c s="6" r="D51" t="n">
        <v>27733</v>
      </c>
      <c s="6" r="E51" t="n">
        <v>31083</v>
      </c>
    </row>
    <row r="52" spans="1:5">
      <c s="4" r="A52" t="s">
        <v>699</v>
      </c>
      <c s="6" r="B52" t="n">
        <v>0</v>
      </c>
      <c s="6" r="C52" t="n">
        <v>0</v>
      </c>
      <c s="6" r="D52" t="n">
        <v>0</v>
      </c>
      <c s="6" r="E52" t="n">
        <v>0</v>
      </c>
    </row>
    <row r="53" spans="1:5">
      <c s="4" r="A53" t="s">
        <v>706</v>
      </c>
      <c s="6" r="B53" t="n">
        <v>0</v>
      </c>
      <c s="6" r="D53" t="n">
        <v>0</v>
      </c>
    </row>
    <row r="54" spans="1:5">
      <c s="3" r="A54" t="s">
        <v>707</v>
      </c>
    </row>
    <row r="55" spans="1:5">
      <c s="4" r="A55" t="s">
        <v>708</v>
      </c>
      <c s="6" r="B55" t="n">
        <v>0</v>
      </c>
      <c s="6" r="C55" t="n">
        <v>0</v>
      </c>
      <c s="6" r="D55" t="n">
        <v>0</v>
      </c>
      <c s="6" r="E55" t="n">
        <v>0</v>
      </c>
    </row>
    <row r="56" spans="1:5">
      <c s="4" r="A56" t="s">
        <v>709</v>
      </c>
      <c s="6" r="B56" t="n">
        <v>27076</v>
      </c>
      <c s="6" r="C56" t="n">
        <v>-23411</v>
      </c>
      <c s="6" r="D56" t="n">
        <v>47742</v>
      </c>
      <c s="6" r="E56" t="n">
        <v>-23399</v>
      </c>
    </row>
    <row r="57" spans="1:5">
      <c s="4" r="A57" t="s">
        <v>110</v>
      </c>
      <c s="6" r="B57" t="n">
        <v>27076</v>
      </c>
      <c s="6" r="C57" t="n">
        <v>-23411</v>
      </c>
      <c s="6" r="D57" t="n">
        <v>47742</v>
      </c>
      <c s="6" r="E57" t="n">
        <v>-23399</v>
      </c>
    </row>
    <row r="58" spans="1:5">
      <c s="4" r="A58" t="s">
        <v>710</v>
      </c>
      <c s="6" r="B58" t="n">
        <v>0</v>
      </c>
      <c s="6" r="D58" t="n">
        <v>0</v>
      </c>
    </row>
    <row r="59" spans="1:5">
      <c s="4" r="A59" t="s">
        <v>711</v>
      </c>
      <c s="6" r="C59" t="n">
        <v>0</v>
      </c>
      <c s="6" r="E59" t="n">
        <v>0</v>
      </c>
    </row>
    <row r="60" spans="1:5">
      <c s="4" r="A60" t="s">
        <v>712</v>
      </c>
      <c s="6" r="B60" t="n">
        <v>-36690</v>
      </c>
      <c s="6" r="C60" t="n">
        <v>3247</v>
      </c>
      <c s="6" r="D60" t="n">
        <v>-63364</v>
      </c>
      <c s="6" r="E60" t="n">
        <v>-13612</v>
      </c>
    </row>
    <row r="61" spans="1:5">
      <c s="4" r="A61" t="s">
        <v>713</v>
      </c>
      <c s="6" r="B61" t="n">
        <v>16757</v>
      </c>
      <c s="6" r="C61" t="n">
        <v>-267</v>
      </c>
      <c s="6" r="D61" t="n">
        <v>16757</v>
      </c>
      <c s="6" r="E61" t="n">
        <v>-267</v>
      </c>
    </row>
    <row r="62" spans="1:5">
      <c s="4" r="A62" t="s">
        <v>714</v>
      </c>
      <c s="6" r="B62" t="n">
        <v>16757</v>
      </c>
      <c s="6" r="C62" t="n">
        <v>-267</v>
      </c>
      <c s="6" r="D62" t="n">
        <v>16757</v>
      </c>
      <c s="6" r="E62" t="n">
        <v>-267</v>
      </c>
    </row>
    <row r="63" spans="1:5">
      <c s="4" r="A63" t="s">
        <v>715</v>
      </c>
    </row>
    <row r="64" spans="1:5">
      <c s="3" r="A64" t="s">
        <v>654</v>
      </c>
    </row>
    <row r="65" spans="1:5">
      <c s="4" r="A65" t="s">
        <v>700</v>
      </c>
      <c s="6" r="B65" t="n">
        <v>675</v>
      </c>
      <c s="6" r="D65" t="n">
        <v>0</v>
      </c>
    </row>
    <row r="66" spans="1:5">
      <c s="4" r="A66" t="s">
        <v>701</v>
      </c>
      <c s="6" r="B66" t="n">
        <v>1454</v>
      </c>
      <c s="6" r="D66" t="n">
        <v>2136</v>
      </c>
    </row>
    <row r="67" spans="1:5">
      <c s="4" r="A67" t="s">
        <v>520</v>
      </c>
      <c s="6" r="B67" t="n">
        <v>0</v>
      </c>
      <c s="6" r="D67" t="n">
        <v>0</v>
      </c>
    </row>
    <row r="68" spans="1:5">
      <c s="4" r="A68" t="s">
        <v>702</v>
      </c>
      <c s="6" r="B68" t="n">
        <v>0</v>
      </c>
      <c s="6" r="D68" t="n">
        <v>0</v>
      </c>
    </row>
    <row r="69" spans="1:5">
      <c s="4" r="A69" t="s">
        <v>704</v>
      </c>
      <c s="6" r="B69" t="n">
        <v>0</v>
      </c>
      <c s="6" r="D69" t="n">
        <v>0</v>
      </c>
    </row>
    <row r="70" spans="1:5">
      <c s="4" r="A70" t="s">
        <v>705</v>
      </c>
      <c s="6" r="B70" t="n">
        <v>0</v>
      </c>
      <c s="6" r="D70" t="n">
        <v>0</v>
      </c>
    </row>
    <row r="71" spans="1:5">
      <c s="4" r="A71" t="s">
        <v>699</v>
      </c>
      <c s="6" r="B71" t="n">
        <v>0</v>
      </c>
      <c s="6" r="D71" t="n">
        <v>0</v>
      </c>
    </row>
    <row r="72" spans="1:5">
      <c s="4" r="A72" t="s">
        <v>706</v>
      </c>
      <c s="6" r="B72" t="n">
        <v>0</v>
      </c>
      <c s="6" r="D72" t="n">
        <v>0</v>
      </c>
    </row>
    <row r="73" spans="1:5">
      <c s="3" r="A73" t="s">
        <v>707</v>
      </c>
    </row>
    <row r="74" spans="1:5">
      <c s="4" r="A74" t="s">
        <v>708</v>
      </c>
      <c s="6" r="B74" t="n">
        <v>0</v>
      </c>
      <c s="6" r="D74" t="n">
        <v>0</v>
      </c>
    </row>
    <row r="75" spans="1:5">
      <c s="4" r="A75" t="s">
        <v>709</v>
      </c>
      <c s="6" r="B75" t="n">
        <v>-466</v>
      </c>
      <c s="6" r="D75" t="n">
        <v>-473</v>
      </c>
    </row>
    <row r="76" spans="1:5">
      <c s="4" r="A76" t="s">
        <v>110</v>
      </c>
      <c s="6" r="B76" t="n">
        <v>-466</v>
      </c>
      <c s="6" r="D76" t="n">
        <v>-473</v>
      </c>
    </row>
    <row r="77" spans="1:5">
      <c s="4" r="A77" t="s">
        <v>710</v>
      </c>
      <c s="6" r="B77" t="n">
        <v>0</v>
      </c>
      <c s="6" r="D77" t="n">
        <v>0</v>
      </c>
    </row>
    <row r="78" spans="1:5">
      <c s="4" r="A78" t="s">
        <v>712</v>
      </c>
      <c s="6" r="B78" t="n">
        <v>0</v>
      </c>
      <c s="6" r="D78" t="n">
        <v>0</v>
      </c>
    </row>
    <row r="79" spans="1:5">
      <c s="4" r="A79" t="s">
        <v>713</v>
      </c>
      <c s="6" r="B79" t="n">
        <v>1663</v>
      </c>
      <c s="6" r="D79" t="n">
        <v>1663</v>
      </c>
    </row>
    <row r="80" spans="1:5">
      <c s="4" r="A80" t="s">
        <v>714</v>
      </c>
      <c s="6" r="B80" t="n">
        <v>-466</v>
      </c>
      <c s="6" r="D80" t="n">
        <v>-473</v>
      </c>
    </row>
    <row r="81" spans="1:5">
      <c s="4" r="A81" t="s">
        <v>716</v>
      </c>
    </row>
    <row r="82" spans="1:5">
      <c s="3" r="A82" t="s">
        <v>654</v>
      </c>
    </row>
    <row r="83" spans="1:5">
      <c s="4" r="A83" t="s">
        <v>700</v>
      </c>
      <c s="6" r="B83" t="n">
        <v>2047563</v>
      </c>
      <c s="6" r="C83" t="n">
        <v>2343382</v>
      </c>
      <c s="6" r="D83" t="n">
        <v>2100394</v>
      </c>
      <c s="6" r="E83" t="n">
        <v>2199583</v>
      </c>
    </row>
    <row r="84" spans="1:5">
      <c s="4" r="A84" t="s">
        <v>701</v>
      </c>
      <c s="6" r="B84" t="n">
        <v>0</v>
      </c>
      <c s="6" r="C84" t="n">
        <v>0</v>
      </c>
      <c s="6" r="D84" t="n">
        <v>0</v>
      </c>
      <c s="6" r="E84" t="n">
        <v>241981</v>
      </c>
    </row>
    <row r="85" spans="1:5">
      <c s="4" r="A85" t="s">
        <v>520</v>
      </c>
      <c s="6" r="B85" t="n">
        <v>-387661</v>
      </c>
      <c s="6" r="C85" t="n">
        <v>-68190</v>
      </c>
      <c s="6" r="D85" t="n">
        <v>-419726</v>
      </c>
      <c s="6" r="E85" t="n">
        <v>-114070</v>
      </c>
    </row>
    <row r="86" spans="1:5">
      <c s="4" r="A86" t="s">
        <v>702</v>
      </c>
      <c s="6" r="B86" t="n">
        <v>16421</v>
      </c>
      <c s="6" r="C86" t="n">
        <v>9922</v>
      </c>
      <c s="6" r="D86" t="n">
        <v>39715</v>
      </c>
      <c s="6" r="E86" t="n">
        <v>20130</v>
      </c>
    </row>
    <row r="87" spans="1:5">
      <c s="4" r="A87" t="s">
        <v>703</v>
      </c>
      <c s="6" r="C87" t="n">
        <v>0</v>
      </c>
      <c s="6" r="E87" t="n">
        <v>0</v>
      </c>
    </row>
    <row r="88" spans="1:5">
      <c s="4" r="A88" t="s">
        <v>704</v>
      </c>
      <c s="6" r="B88" t="n">
        <v>0</v>
      </c>
      <c s="6" r="C88" t="n">
        <v>0</v>
      </c>
      <c s="6" r="D88" t="n">
        <v>0</v>
      </c>
      <c s="6" r="E88" t="n">
        <v>0</v>
      </c>
    </row>
    <row r="89" spans="1:5">
      <c s="4" r="A89" t="s">
        <v>705</v>
      </c>
      <c s="6" r="B89" t="n">
        <v>0</v>
      </c>
      <c s="6" r="C89" t="n">
        <v>0</v>
      </c>
      <c s="6" r="D89" t="n">
        <v>0</v>
      </c>
      <c s="6" r="E89" t="n">
        <v>0</v>
      </c>
    </row>
    <row r="90" spans="1:5">
      <c s="4" r="A90" t="s">
        <v>699</v>
      </c>
      <c s="6" r="B90" t="n">
        <v>0</v>
      </c>
      <c s="6" r="C90" t="n">
        <v>0</v>
      </c>
      <c s="6" r="D90" t="n">
        <v>0</v>
      </c>
      <c s="6" r="E90" t="n">
        <v>0</v>
      </c>
    </row>
    <row r="91" spans="1:5">
      <c s="4" r="A91" t="s">
        <v>706</v>
      </c>
      <c s="6" r="B91" t="n">
        <v>0</v>
      </c>
      <c s="6" r="D91" t="n">
        <v>0</v>
      </c>
    </row>
    <row r="92" spans="1:5">
      <c s="3" r="A92" t="s">
        <v>707</v>
      </c>
    </row>
    <row r="93" spans="1:5">
      <c s="4" r="A93" t="s">
        <v>708</v>
      </c>
      <c s="6" r="B93" t="n">
        <v>-22287</v>
      </c>
      <c s="6" r="C93" t="n">
        <v>7489</v>
      </c>
      <c s="6" r="D93" t="n">
        <v>-19004</v>
      </c>
      <c s="6" r="E93" t="n">
        <v>19057</v>
      </c>
    </row>
    <row r="94" spans="1:5">
      <c s="4" r="A94" t="s">
        <v>709</v>
      </c>
      <c s="6" r="B94" t="n">
        <v>8824</v>
      </c>
      <c s="6" r="C94" t="n">
        <v>22579</v>
      </c>
      <c s="6" r="D94" t="n">
        <v>19936</v>
      </c>
      <c s="6" r="E94" t="n">
        <v>28196</v>
      </c>
    </row>
    <row r="95" spans="1:5">
      <c s="4" r="A95" t="s">
        <v>110</v>
      </c>
      <c s="6" r="B95" t="n">
        <v>-13463</v>
      </c>
      <c s="6" r="C95" t="n">
        <v>30068</v>
      </c>
      <c s="6" r="D95" t="n">
        <v>932</v>
      </c>
      <c s="6" r="E95" t="n">
        <v>47253</v>
      </c>
    </row>
    <row r="96" spans="1:5">
      <c s="4" r="A96" t="s">
        <v>710</v>
      </c>
      <c s="6" r="B96" t="n">
        <v>-53954</v>
      </c>
      <c s="6" r="D96" t="n">
        <v>-112409</v>
      </c>
    </row>
    <row r="97" spans="1:5">
      <c s="4" r="A97" t="s">
        <v>711</v>
      </c>
      <c s="6" r="C97" t="n">
        <v>-68238</v>
      </c>
      <c s="6" r="E97" t="n">
        <v>-147933</v>
      </c>
    </row>
    <row r="98" spans="1:5">
      <c s="4" r="A98" t="s">
        <v>712</v>
      </c>
      <c s="6" r="B98" t="n">
        <v>0</v>
      </c>
      <c s="6" r="C98" t="n">
        <v>0</v>
      </c>
      <c s="6" r="D98" t="n">
        <v>0</v>
      </c>
      <c s="6" r="E98" t="n">
        <v>0</v>
      </c>
    </row>
    <row r="99" spans="1:5">
      <c s="4" r="A99" t="s">
        <v>713</v>
      </c>
      <c s="6" r="B99" t="n">
        <v>1608906</v>
      </c>
      <c s="6" r="C99" t="n">
        <v>2246944</v>
      </c>
      <c s="6" r="D99" t="n">
        <v>1608906</v>
      </c>
      <c s="6" r="E99" t="n">
        <v>2246944</v>
      </c>
    </row>
    <row r="100" spans="1:5">
      <c s="4" r="A100" t="s">
        <v>714</v>
      </c>
      <c s="6" r="B100" t="n">
        <v>-5335</v>
      </c>
      <c s="6" r="C100" t="n">
        <v>32807</v>
      </c>
      <c s="6" r="D100" t="n">
        <v>654</v>
      </c>
      <c s="6" r="E100" t="n">
        <v>54574</v>
      </c>
    </row>
    <row r="101" spans="1:5">
      <c s="4" r="A101" t="s">
        <v>717</v>
      </c>
    </row>
    <row r="102" spans="1:5">
      <c s="3" r="A102" t="s">
        <v>654</v>
      </c>
    </row>
    <row r="103" spans="1:5">
      <c s="4" r="A103" t="s">
        <v>700</v>
      </c>
      <c s="6" r="B103" t="n">
        <v>321976</v>
      </c>
      <c s="6" r="C103" t="n">
        <v>222309</v>
      </c>
      <c s="6" r="D103" t="n">
        <v>412425</v>
      </c>
      <c s="6" r="E103" t="n">
        <v>191166</v>
      </c>
    </row>
    <row r="104" spans="1:5">
      <c s="4" r="A104" t="s">
        <v>701</v>
      </c>
      <c s="6" r="B104" t="n">
        <v>0</v>
      </c>
      <c s="6" r="C104" t="n">
        <v>140874</v>
      </c>
      <c s="6" r="D104" t="n">
        <v>0</v>
      </c>
      <c s="6" r="E104" t="n">
        <v>187287</v>
      </c>
    </row>
    <row r="105" spans="1:5">
      <c s="4" r="A105" t="s">
        <v>520</v>
      </c>
      <c s="6" r="B105" t="n">
        <v>-17400</v>
      </c>
      <c s="6" r="C105" t="n">
        <v>-18352</v>
      </c>
      <c s="6" r="D105" t="n">
        <v>-97326</v>
      </c>
      <c s="6" r="E105" t="n">
        <v>-31083</v>
      </c>
    </row>
    <row r="106" spans="1:5">
      <c s="4" r="A106" t="s">
        <v>702</v>
      </c>
      <c s="6" r="B106" t="n">
        <v>5713</v>
      </c>
      <c s="6" r="C106" t="n">
        <v>0</v>
      </c>
      <c s="6" r="D106" t="n">
        <v>12728</v>
      </c>
      <c s="6" r="E106" t="n">
        <v>0</v>
      </c>
    </row>
    <row r="107" spans="1:5">
      <c s="4" r="A107" t="s">
        <v>703</v>
      </c>
      <c s="6" r="C107" t="n">
        <v>5819</v>
      </c>
      <c s="6" r="E107" t="n">
        <v>9570</v>
      </c>
    </row>
    <row r="108" spans="1:5">
      <c s="4" r="A108" t="s">
        <v>704</v>
      </c>
      <c s="6" r="B108" t="n">
        <v>1690</v>
      </c>
      <c s="6" r="C108" t="n">
        <v>1319</v>
      </c>
      <c s="6" r="D108" t="n">
        <v>3601</v>
      </c>
      <c s="6" r="E108" t="n">
        <v>2565</v>
      </c>
    </row>
    <row r="109" spans="1:5">
      <c s="4" r="A109" t="s">
        <v>705</v>
      </c>
      <c s="6" r="B109" t="n">
        <v>0</v>
      </c>
      <c s="6" r="C109" t="n">
        <v>0</v>
      </c>
      <c s="6" r="D109" t="n">
        <v>0</v>
      </c>
      <c s="6" r="E109" t="n">
        <v>0</v>
      </c>
    </row>
    <row r="110" spans="1:5">
      <c s="4" r="A110" t="s">
        <v>699</v>
      </c>
      <c s="6" r="B110" t="n">
        <v>0</v>
      </c>
      <c s="6" r="C110" t="n">
        <v>0</v>
      </c>
      <c s="6" r="D110" t="n">
        <v>0</v>
      </c>
      <c s="6" r="E110" t="n">
        <v>0</v>
      </c>
    </row>
    <row r="111" spans="1:5">
      <c s="4" r="A111" t="s">
        <v>706</v>
      </c>
      <c s="6" r="B111" t="n">
        <v>0</v>
      </c>
      <c s="6" r="D111" t="n">
        <v>0</v>
      </c>
    </row>
    <row r="112" spans="1:5">
      <c s="3" r="A112" t="s">
        <v>707</v>
      </c>
    </row>
    <row r="113" spans="1:5">
      <c s="4" r="A113" t="s">
        <v>708</v>
      </c>
      <c s="6" r="B113" t="n">
        <v>0</v>
      </c>
      <c s="6" r="C113" t="n">
        <v>0</v>
      </c>
      <c s="6" r="D113" t="n">
        <v>0</v>
      </c>
      <c s="6" r="E113" t="n">
        <v>0</v>
      </c>
    </row>
    <row r="114" spans="1:5">
      <c s="4" r="A114" t="s">
        <v>709</v>
      </c>
      <c s="6" r="B114" t="n">
        <v>-17428</v>
      </c>
      <c s="6" r="C114" t="n">
        <v>7133</v>
      </c>
      <c s="6" r="D114" t="n">
        <v>-36877</v>
      </c>
      <c s="6" r="E114" t="n">
        <v>-403</v>
      </c>
    </row>
    <row r="115" spans="1:5">
      <c s="4" r="A115" t="s">
        <v>110</v>
      </c>
      <c s="6" r="B115" t="n">
        <v>-17428</v>
      </c>
      <c s="6" r="C115" t="n">
        <v>7133</v>
      </c>
      <c s="6" r="D115" t="n">
        <v>-36877</v>
      </c>
      <c s="6" r="E115" t="n">
        <v>-403</v>
      </c>
    </row>
    <row r="116" spans="1:5">
      <c s="4" r="A116" t="s">
        <v>710</v>
      </c>
      <c s="6" r="B116" t="n">
        <v>0</v>
      </c>
      <c s="6" r="D116" t="n">
        <v>0</v>
      </c>
    </row>
    <row r="117" spans="1:5">
      <c s="4" r="A117" t="s">
        <v>711</v>
      </c>
      <c s="6" r="C117" t="n">
        <v>0</v>
      </c>
      <c s="6" r="E117" t="n">
        <v>0</v>
      </c>
    </row>
    <row r="118" spans="1:5">
      <c s="4" r="A118" t="s">
        <v>712</v>
      </c>
      <c s="6" r="B118" t="n">
        <v>0</v>
      </c>
      <c s="6" r="C118" t="n">
        <v>0</v>
      </c>
      <c s="6" r="D118" t="n">
        <v>0</v>
      </c>
      <c s="6" r="E118" t="n">
        <v>0</v>
      </c>
    </row>
    <row r="119" spans="1:5">
      <c s="4" r="A119" t="s">
        <v>713</v>
      </c>
      <c s="6" r="B119" t="n">
        <v>294551</v>
      </c>
      <c s="6" r="C119" t="n">
        <v>359102</v>
      </c>
      <c s="6" r="D119" t="n">
        <v>294551</v>
      </c>
      <c s="6" r="E119" t="n">
        <v>359102</v>
      </c>
    </row>
    <row r="120" spans="1:5">
      <c s="4" r="A120" t="s">
        <v>714</v>
      </c>
      <c s="6" r="B120" t="n">
        <v>-17428</v>
      </c>
      <c s="6" r="C120" t="n">
        <v>7133</v>
      </c>
      <c s="6" r="D120" t="n">
        <v>-29667</v>
      </c>
      <c s="6" r="E120" t="n">
        <v>-403</v>
      </c>
    </row>
    <row r="121" spans="1:5">
      <c s="4" r="A121" t="s">
        <v>718</v>
      </c>
    </row>
    <row r="122" spans="1:5">
      <c s="3" r="A122" t="s">
        <v>654</v>
      </c>
    </row>
    <row r="123" spans="1:5">
      <c s="4" r="A123" t="s">
        <v>700</v>
      </c>
      <c s="6" r="B123" t="n">
        <v>61071</v>
      </c>
      <c s="6" r="C123" t="n">
        <v>49448</v>
      </c>
      <c s="6" r="D123" t="n">
        <v>66584</v>
      </c>
      <c s="6" r="E123" t="n">
        <v>57358</v>
      </c>
    </row>
    <row r="124" spans="1:5">
      <c s="4" r="A124" t="s">
        <v>701</v>
      </c>
      <c s="6" r="B124" t="n">
        <v>0</v>
      </c>
      <c s="6" r="C124" t="n">
        <v>0</v>
      </c>
      <c s="6" r="D124" t="n">
        <v>2602</v>
      </c>
      <c s="6" r="E124" t="n">
        <v>0</v>
      </c>
    </row>
    <row r="125" spans="1:5">
      <c s="4" r="A125" t="s">
        <v>520</v>
      </c>
      <c s="6" r="B125" t="n">
        <v>0</v>
      </c>
      <c s="6" r="C125" t="n">
        <v>0</v>
      </c>
      <c s="6" r="D125" t="n">
        <v>0</v>
      </c>
      <c s="6" r="E125" t="n">
        <v>0</v>
      </c>
    </row>
    <row r="126" spans="1:5">
      <c s="4" r="A126" t="s">
        <v>702</v>
      </c>
      <c s="6" r="B126" t="n">
        <v>0</v>
      </c>
      <c s="6" r="C126" t="n">
        <v>0</v>
      </c>
      <c s="6" r="D126" t="n">
        <v>0</v>
      </c>
      <c s="6" r="E126" t="n">
        <v>0</v>
      </c>
    </row>
    <row r="127" spans="1:5">
      <c s="4" r="A127" t="s">
        <v>703</v>
      </c>
      <c s="6" r="C127" t="n">
        <v>0</v>
      </c>
      <c s="6" r="E127" t="n">
        <v>0</v>
      </c>
    </row>
    <row r="128" spans="1:5">
      <c s="4" r="A128" t="s">
        <v>704</v>
      </c>
      <c s="6" r="B128" t="n">
        <v>0</v>
      </c>
      <c s="6" r="C128" t="n">
        <v>0</v>
      </c>
      <c s="6" r="D128" t="n">
        <v>0</v>
      </c>
      <c s="6" r="E128" t="n">
        <v>0</v>
      </c>
    </row>
    <row r="129" spans="1:5">
      <c s="4" r="A129" t="s">
        <v>705</v>
      </c>
      <c s="6" r="B129" t="n">
        <v>0</v>
      </c>
      <c s="6" r="C129" t="n">
        <v>0</v>
      </c>
      <c s="6" r="D129" t="n">
        <v>0</v>
      </c>
      <c s="6" r="E129" t="n">
        <v>0</v>
      </c>
    </row>
    <row r="130" spans="1:5">
      <c s="4" r="A130" t="s">
        <v>699</v>
      </c>
      <c s="6" r="B130" t="n">
        <v>1847</v>
      </c>
      <c s="6" r="C130" t="n">
        <v>1588</v>
      </c>
      <c s="6" r="D130" t="n">
        <v>5147</v>
      </c>
      <c s="6" r="E130" t="n">
        <v>3495</v>
      </c>
    </row>
    <row r="131" spans="1:5">
      <c s="4" r="A131" t="s">
        <v>706</v>
      </c>
      <c s="6" r="B131" t="n">
        <v>0</v>
      </c>
      <c s="6" r="D131" t="n">
        <v>0</v>
      </c>
    </row>
    <row r="132" spans="1:5">
      <c s="3" r="A132" t="s">
        <v>707</v>
      </c>
    </row>
    <row r="133" spans="1:5">
      <c s="4" r="A133" t="s">
        <v>708</v>
      </c>
      <c s="6" r="B133" t="n">
        <v>0</v>
      </c>
      <c s="6" r="C133" t="n">
        <v>0</v>
      </c>
      <c s="6" r="D133" t="n">
        <v>0</v>
      </c>
      <c s="6" r="E133" t="n">
        <v>0</v>
      </c>
    </row>
    <row r="134" spans="1:5">
      <c s="4" r="A134" t="s">
        <v>709</v>
      </c>
      <c s="6" r="B134" t="n">
        <v>-4941</v>
      </c>
      <c s="6" r="C134" t="n">
        <v>6307</v>
      </c>
      <c s="6" r="D134" t="n">
        <v>-16356</v>
      </c>
      <c s="6" r="E134" t="n">
        <v>-3510</v>
      </c>
    </row>
    <row r="135" spans="1:5">
      <c s="4" r="A135" t="s">
        <v>110</v>
      </c>
      <c s="6" r="B135" t="n">
        <v>-4941</v>
      </c>
      <c s="6" r="C135" t="n">
        <v>6307</v>
      </c>
      <c s="6" r="D135" t="n">
        <v>-16356</v>
      </c>
      <c s="6" r="E135" t="n">
        <v>-3510</v>
      </c>
    </row>
    <row r="136" spans="1:5">
      <c s="4" r="A136" t="s">
        <v>710</v>
      </c>
      <c s="6" r="B136" t="n">
        <v>0</v>
      </c>
      <c s="6" r="D136" t="n">
        <v>0</v>
      </c>
    </row>
    <row r="137" spans="1:5">
      <c s="4" r="A137" t="s">
        <v>711</v>
      </c>
      <c s="6" r="C137" t="n">
        <v>0</v>
      </c>
      <c s="6" r="E137" t="n">
        <v>0</v>
      </c>
    </row>
    <row r="138" spans="1:5">
      <c s="4" r="A138" t="s">
        <v>712</v>
      </c>
      <c s="6" r="B138" t="n">
        <v>0</v>
      </c>
      <c s="6" r="C138" t="n">
        <v>0</v>
      </c>
      <c s="6" r="D138" t="n">
        <v>0</v>
      </c>
      <c s="6" r="E138" t="n">
        <v>0</v>
      </c>
    </row>
    <row r="139" spans="1:5">
      <c s="4" r="A139" t="s">
        <v>713</v>
      </c>
      <c s="6" r="B139" t="n">
        <v>57977</v>
      </c>
      <c s="6" r="C139" t="n">
        <v>57343</v>
      </c>
      <c s="6" r="D139" t="n">
        <v>57977</v>
      </c>
      <c s="6" r="E139" t="n">
        <v>57343</v>
      </c>
    </row>
    <row r="140" spans="1:5">
      <c s="4" r="A140" t="s">
        <v>714</v>
      </c>
      <c s="7" r="B140" t="n">
        <v>-4941</v>
      </c>
      <c s="7" r="C140" t="n">
        <v>6307</v>
      </c>
      <c s="7" r="D140" t="n">
        <v>-16356</v>
      </c>
      <c s="7" r="E140" t="n">
        <v>-351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25</v>
      </c>
    </row>
    <row r="2" spans="1:3">
      <c s="3" r="A2" t="s">
        <v>720</v>
      </c>
    </row>
    <row r="3" spans="1:3">
      <c s="4" r="A3" t="s">
        <v>556</v>
      </c>
      <c s="7" r="B3" t="n">
        <v>2603846</v>
      </c>
      <c s="7" r="C3" t="n">
        <v>3292043</v>
      </c>
    </row>
    <row r="4" spans="1:3">
      <c s="4" r="A4" t="s">
        <v>721</v>
      </c>
      <c s="6" r="B4" t="n">
        <v>2603846</v>
      </c>
      <c s="6" r="C4" t="n">
        <v>3292043</v>
      </c>
    </row>
    <row r="5" spans="1:3">
      <c s="3" r="A5" t="s">
        <v>722</v>
      </c>
    </row>
    <row r="6" spans="1:3">
      <c s="4" r="A6" t="s">
        <v>723</v>
      </c>
      <c s="6" r="B6" t="n">
        <v>-567849</v>
      </c>
      <c s="6" r="C6" t="n">
        <v>-736255</v>
      </c>
    </row>
    <row r="7" spans="1:3">
      <c s="3" r="A7" t="s">
        <v>724</v>
      </c>
    </row>
    <row r="8" spans="1:3">
      <c s="4" r="A8" t="s">
        <v>725</v>
      </c>
      <c s="6" r="B8" t="n">
        <v>2035997</v>
      </c>
      <c s="6" r="C8" t="n">
        <v>2555788</v>
      </c>
    </row>
    <row r="9" spans="1:3">
      <c s="4" r="A9" t="s">
        <v>31</v>
      </c>
      <c s="6" r="B9" t="n">
        <v>2035997</v>
      </c>
      <c s="6" r="C9" t="n">
        <v>2555788</v>
      </c>
    </row>
    <row r="10" spans="1:3">
      <c s="4" r="A10" t="s">
        <v>726</v>
      </c>
    </row>
    <row r="11" spans="1:3">
      <c s="3" r="A11" t="s">
        <v>720</v>
      </c>
    </row>
    <row r="12" spans="1:3">
      <c s="4" r="A12" t="s">
        <v>721</v>
      </c>
      <c s="6" r="B12" t="n">
        <v>1314229</v>
      </c>
      <c s="6" r="C12" t="n">
        <v>1702548</v>
      </c>
    </row>
    <row r="13" spans="1:3">
      <c s="3" r="A13" t="s">
        <v>724</v>
      </c>
    </row>
    <row r="14" spans="1:3">
      <c s="4" r="A14" t="s">
        <v>31</v>
      </c>
      <c s="6" r="B14" t="n">
        <v>952144</v>
      </c>
      <c s="6" r="C14" t="n">
        <v>1222956</v>
      </c>
    </row>
    <row r="15" spans="1:3">
      <c s="4" r="A15" t="s">
        <v>727</v>
      </c>
    </row>
    <row r="16" spans="1:3">
      <c s="3" r="A16" t="s">
        <v>728</v>
      </c>
    </row>
    <row r="17" spans="1:3">
      <c s="4" r="A17" t="s">
        <v>729</v>
      </c>
      <c s="6" r="B17" t="n">
        <v>1388201</v>
      </c>
      <c s="6" r="C17" t="n">
        <v>1235433</v>
      </c>
    </row>
    <row r="18" spans="1:3">
      <c s="3" r="A18" t="s">
        <v>720</v>
      </c>
    </row>
    <row r="19" spans="1:3">
      <c s="4" r="A19" t="s">
        <v>730</v>
      </c>
      <c s="6" r="B19" t="n">
        <v>461</v>
      </c>
      <c s="6" r="C19" t="n">
        <v>333</v>
      </c>
    </row>
    <row r="20" spans="1:3">
      <c s="4" r="A20" t="s">
        <v>731</v>
      </c>
      <c s="6" r="B20" t="n">
        <v>338</v>
      </c>
      <c s="6" r="C20" t="n">
        <v>253</v>
      </c>
    </row>
    <row r="21" spans="1:3">
      <c s="4" r="A21" t="s">
        <v>556</v>
      </c>
      <c s="6" r="B21" t="n">
        <v>1389000</v>
      </c>
      <c s="6" r="C21" t="n">
        <v>1236019</v>
      </c>
    </row>
    <row r="22" spans="1:3">
      <c s="4" r="A22" t="s">
        <v>732</v>
      </c>
      <c s="6" r="B22" t="n">
        <v>72125</v>
      </c>
      <c s="6" r="C22" t="n">
        <v>47842</v>
      </c>
    </row>
    <row r="23" spans="1:3">
      <c s="3" r="A23" t="s">
        <v>722</v>
      </c>
    </row>
    <row r="24" spans="1:3">
      <c s="4" r="A24" t="s">
        <v>730</v>
      </c>
      <c s="6" r="B24" t="n">
        <v>-46</v>
      </c>
      <c s="6" r="C24" t="n">
        <v>-29</v>
      </c>
    </row>
    <row r="25" spans="1:3">
      <c s="4" r="A25" t="s">
        <v>731</v>
      </c>
      <c s="6" r="B25" t="n">
        <v>-50</v>
      </c>
      <c s="6" r="C25" t="n">
        <v>-37</v>
      </c>
    </row>
    <row r="26" spans="1:3">
      <c s="4" r="A26" t="s">
        <v>723</v>
      </c>
      <c s="6" r="B26" t="n">
        <v>72029</v>
      </c>
      <c s="6" r="C26" t="n">
        <v>47776</v>
      </c>
    </row>
    <row r="27" spans="1:3">
      <c s="4" r="A27" t="s">
        <v>733</v>
      </c>
      <c s="6" r="B27" t="n">
        <v>1460326</v>
      </c>
      <c s="6" r="C27" t="n">
        <v>1283275</v>
      </c>
    </row>
    <row r="28" spans="1:3">
      <c s="3" r="A28" t="s">
        <v>724</v>
      </c>
    </row>
    <row r="29" spans="1:3">
      <c s="4" r="A29" t="s">
        <v>730</v>
      </c>
      <c s="6" r="B29" t="n">
        <v>415</v>
      </c>
      <c s="6" r="C29" t="n">
        <v>304</v>
      </c>
    </row>
    <row r="30" spans="1:3">
      <c s="4" r="A30" t="s">
        <v>731</v>
      </c>
      <c s="6" r="B30" t="n">
        <v>288</v>
      </c>
      <c s="6" r="C30" t="n">
        <v>216</v>
      </c>
    </row>
    <row r="31" spans="1:3">
      <c s="4" r="A31" t="s">
        <v>725</v>
      </c>
      <c s="6" r="B31" t="n">
        <v>703</v>
      </c>
      <c s="6" r="C31" t="n">
        <v>520</v>
      </c>
    </row>
    <row r="32" spans="1:3">
      <c s="4" r="A32" t="s">
        <v>31</v>
      </c>
      <c s="6" r="B32" t="n">
        <v>1461029</v>
      </c>
      <c s="6" r="C32" t="n">
        <v>1283795</v>
      </c>
    </row>
    <row r="33" spans="1:3">
      <c s="4" r="A33" t="s">
        <v>734</v>
      </c>
    </row>
    <row r="34" spans="1:3">
      <c s="3" r="A34" t="s">
        <v>720</v>
      </c>
    </row>
    <row r="35" spans="1:3">
      <c s="4" r="A35" t="s">
        <v>556</v>
      </c>
      <c s="6" r="B35" t="n">
        <v>799</v>
      </c>
      <c s="6" r="C35" t="n">
        <v>586</v>
      </c>
    </row>
    <row r="36" spans="1:3">
      <c s="3" r="A36" t="s">
        <v>722</v>
      </c>
    </row>
    <row r="37" spans="1:3">
      <c s="4" r="A37" t="s">
        <v>723</v>
      </c>
      <c s="6" r="B37" t="n">
        <v>-96</v>
      </c>
      <c s="6" r="C37" t="n">
        <v>-66</v>
      </c>
    </row>
    <row r="38" spans="1:3">
      <c s="4" r="A38" t="s">
        <v>735</v>
      </c>
    </row>
    <row r="39" spans="1:3">
      <c s="3" r="A39" t="s">
        <v>728</v>
      </c>
    </row>
    <row r="40" spans="1:3">
      <c s="4" r="A40" t="s">
        <v>729</v>
      </c>
      <c s="6" r="B40" t="n">
        <v>416195</v>
      </c>
      <c s="6" r="C40" t="n">
        <v>454935</v>
      </c>
    </row>
    <row r="41" spans="1:3">
      <c s="3" r="A41" t="s">
        <v>720</v>
      </c>
    </row>
    <row r="42" spans="1:3">
      <c s="4" r="A42" t="s">
        <v>730</v>
      </c>
      <c s="6" r="B42" t="n">
        <v>0</v>
      </c>
      <c s="6" r="C42" t="n">
        <v>0</v>
      </c>
    </row>
    <row r="43" spans="1:3">
      <c s="4" r="A43" t="s">
        <v>731</v>
      </c>
      <c s="6" r="B43" t="n">
        <v>0</v>
      </c>
      <c s="6" r="C43" t="n">
        <v>0</v>
      </c>
    </row>
    <row r="44" spans="1:3">
      <c s="4" r="A44" t="s">
        <v>721</v>
      </c>
      <c s="6" r="B44" t="n">
        <v>416195</v>
      </c>
      <c s="6" r="C44" t="n">
        <v>454935</v>
      </c>
    </row>
    <row r="45" spans="1:3">
      <c s="4" r="A45" t="s">
        <v>732</v>
      </c>
      <c s="6" r="B45" t="n">
        <v>10896</v>
      </c>
      <c s="6" r="C45" t="n">
        <v>459</v>
      </c>
    </row>
    <row r="46" spans="1:3">
      <c s="3" r="A46" t="s">
        <v>722</v>
      </c>
    </row>
    <row r="47" spans="1:3">
      <c s="4" r="A47" t="s">
        <v>730</v>
      </c>
      <c s="6" r="B47" t="n">
        <v>0</v>
      </c>
      <c s="6" r="C47" t="n">
        <v>0</v>
      </c>
    </row>
    <row r="48" spans="1:3">
      <c s="4" r="A48" t="s">
        <v>731</v>
      </c>
      <c s="6" r="B48" t="n">
        <v>0</v>
      </c>
      <c s="6" r="C48" t="n">
        <v>0</v>
      </c>
    </row>
    <row r="49" spans="1:3">
      <c s="4" r="A49" t="s">
        <v>723</v>
      </c>
      <c s="6" r="B49" t="n">
        <v>10896</v>
      </c>
      <c s="6" r="C49" t="n">
        <v>459</v>
      </c>
    </row>
    <row r="50" spans="1:3">
      <c s="4" r="A50" t="s">
        <v>733</v>
      </c>
      <c s="6" r="B50" t="n">
        <v>427091</v>
      </c>
      <c s="6" r="C50" t="n">
        <v>455394</v>
      </c>
    </row>
    <row r="51" spans="1:3">
      <c s="3" r="A51" t="s">
        <v>724</v>
      </c>
    </row>
    <row r="52" spans="1:3">
      <c s="4" r="A52" t="s">
        <v>730</v>
      </c>
      <c s="6" r="B52" t="n">
        <v>0</v>
      </c>
      <c s="6" r="C52" t="n">
        <v>0</v>
      </c>
    </row>
    <row r="53" spans="1:3">
      <c s="4" r="A53" t="s">
        <v>731</v>
      </c>
      <c s="6" r="B53" t="n">
        <v>0</v>
      </c>
      <c s="6" r="C53" t="n">
        <v>0</v>
      </c>
    </row>
    <row r="54" spans="1:3">
      <c s="4" r="A54" t="s">
        <v>31</v>
      </c>
      <c s="6" r="B54" t="n">
        <v>427091</v>
      </c>
      <c s="6" r="C54" t="n">
        <v>455394</v>
      </c>
    </row>
    <row r="55" spans="1:3">
      <c s="4" r="A55" t="s">
        <v>736</v>
      </c>
    </row>
    <row r="56" spans="1:3">
      <c s="3" r="A56" t="s">
        <v>720</v>
      </c>
    </row>
    <row r="57" spans="1:3">
      <c s="4" r="A57" t="s">
        <v>721</v>
      </c>
      <c s="6" r="B57" t="n">
        <v>0</v>
      </c>
      <c s="6" r="C57" t="n">
        <v>0</v>
      </c>
    </row>
    <row r="58" spans="1:3">
      <c s="3" r="A58" t="s">
        <v>722</v>
      </c>
    </row>
    <row r="59" spans="1:3">
      <c s="4" r="A59" t="s">
        <v>723</v>
      </c>
      <c s="6" r="B59" t="n">
        <v>0</v>
      </c>
      <c s="6" r="C59" t="n">
        <v>0</v>
      </c>
    </row>
    <row r="60" spans="1:3">
      <c s="3" r="A60" t="s">
        <v>724</v>
      </c>
    </row>
    <row r="61" spans="1:3">
      <c s="4" r="A61" t="s">
        <v>31</v>
      </c>
      <c s="6" r="B61" t="n">
        <v>0</v>
      </c>
      <c s="6" r="C61" t="n">
        <v>0</v>
      </c>
    </row>
    <row r="62" spans="1:3">
      <c s="4" r="A62" t="s">
        <v>737</v>
      </c>
    </row>
    <row r="63" spans="1:3">
      <c s="3" r="A63" t="s">
        <v>728</v>
      </c>
    </row>
    <row r="64" spans="1:3">
      <c s="4" r="A64" t="s">
        <v>729</v>
      </c>
      <c s="6" r="B64" t="n">
        <v>873422</v>
      </c>
      <c s="6" r="C64" t="n">
        <v>1134560</v>
      </c>
    </row>
    <row r="65" spans="1:3">
      <c s="3" r="A65" t="s">
        <v>720</v>
      </c>
    </row>
    <row r="66" spans="1:3">
      <c s="4" r="A66" t="s">
        <v>730</v>
      </c>
      <c s="6" r="B66" t="n">
        <v>510475</v>
      </c>
      <c s="6" r="C66" t="n">
        <v>640343</v>
      </c>
    </row>
    <row r="67" spans="1:3">
      <c s="4" r="A67" t="s">
        <v>731</v>
      </c>
      <c s="6" r="B67" t="n">
        <v>803754</v>
      </c>
      <c s="6" r="C67" t="n">
        <v>1062205</v>
      </c>
    </row>
    <row r="68" spans="1:3">
      <c s="4" r="A68" t="s">
        <v>721</v>
      </c>
      <c s="6" r="B68" t="n">
        <v>2187651</v>
      </c>
      <c s="6" r="C68" t="n">
        <v>2837108</v>
      </c>
    </row>
    <row r="69" spans="1:3">
      <c s="4" r="A69" t="s">
        <v>732</v>
      </c>
      <c s="6" r="B69" t="n">
        <v>-216660</v>
      </c>
      <c s="6" r="C69" t="n">
        <v>-257122</v>
      </c>
    </row>
    <row r="70" spans="1:3">
      <c s="3" r="A70" t="s">
        <v>722</v>
      </c>
    </row>
    <row r="71" spans="1:3">
      <c s="4" r="A71" t="s">
        <v>730</v>
      </c>
      <c s="6" r="B71" t="n">
        <v>-147147</v>
      </c>
      <c s="6" r="C71" t="n">
        <v>-181283</v>
      </c>
    </row>
    <row r="72" spans="1:3">
      <c s="4" r="A72" t="s">
        <v>731</v>
      </c>
      <c s="6" r="B72" t="n">
        <v>-214938</v>
      </c>
      <c s="6" r="C72" t="n">
        <v>-298309</v>
      </c>
    </row>
    <row r="73" spans="1:3">
      <c s="4" r="A73" t="s">
        <v>723</v>
      </c>
      <c s="6" r="B73" t="n">
        <v>-578745</v>
      </c>
      <c s="6" r="C73" t="n">
        <v>-736714</v>
      </c>
    </row>
    <row r="74" spans="1:3">
      <c s="4" r="A74" t="s">
        <v>733</v>
      </c>
      <c s="6" r="B74" t="n">
        <v>656762</v>
      </c>
      <c s="6" r="C74" t="n">
        <v>877438</v>
      </c>
    </row>
    <row r="75" spans="1:3">
      <c s="3" r="A75" t="s">
        <v>724</v>
      </c>
    </row>
    <row r="76" spans="1:3">
      <c s="4" r="A76" t="s">
        <v>730</v>
      </c>
      <c s="6" r="B76" t="n">
        <v>363328</v>
      </c>
      <c s="6" r="C76" t="n">
        <v>459060</v>
      </c>
    </row>
    <row r="77" spans="1:3">
      <c s="4" r="A77" t="s">
        <v>731</v>
      </c>
      <c s="6" r="B77" t="n">
        <v>588816</v>
      </c>
      <c s="6" r="C77" t="n">
        <v>763896</v>
      </c>
    </row>
    <row r="78" spans="1:3">
      <c s="4" r="A78" t="s">
        <v>31</v>
      </c>
      <c s="6" r="B78" t="n">
        <v>1608906</v>
      </c>
      <c s="6" r="C78" t="n">
        <v>2100394</v>
      </c>
    </row>
    <row r="79" spans="1:3">
      <c s="4" r="A79" t="s">
        <v>738</v>
      </c>
    </row>
    <row r="80" spans="1:3">
      <c s="3" r="A80" t="s">
        <v>720</v>
      </c>
    </row>
    <row r="81" spans="1:3">
      <c s="4" r="A81" t="s">
        <v>721</v>
      </c>
      <c s="6" r="B81" t="n">
        <v>1314229</v>
      </c>
      <c s="6" r="C81" t="n">
        <v>1702548</v>
      </c>
    </row>
    <row r="82" spans="1:3">
      <c s="3" r="A82" t="s">
        <v>722</v>
      </c>
    </row>
    <row r="83" spans="1:3">
      <c s="4" r="A83" t="s">
        <v>723</v>
      </c>
      <c s="6" r="B83" t="n">
        <v>-362085</v>
      </c>
      <c s="6" r="C83" t="n">
        <v>-479592</v>
      </c>
    </row>
    <row r="84" spans="1:3">
      <c s="3" r="A84" t="s">
        <v>724</v>
      </c>
    </row>
    <row r="85" spans="1:3">
      <c s="4" r="A85" t="s">
        <v>31</v>
      </c>
      <c s="7" r="B85" t="n">
        <v>952144</v>
      </c>
      <c s="7" r="C85" t="n">
        <v>122295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9</v>
      </c>
      <c s="2" r="B1" t="s">
        <v>80</v>
      </c>
      <c s="2" r="D1" t="s">
        <v>1</v>
      </c>
    </row>
    <row r="2" spans="1:5">
      <c s="2" r="B2" t="s">
        <v>2</v>
      </c>
      <c s="2" r="C2" t="s">
        <v>81</v>
      </c>
      <c s="2" r="D2" t="s">
        <v>2</v>
      </c>
      <c s="2" r="E2" t="s">
        <v>81</v>
      </c>
    </row>
    <row r="3" spans="1:5">
      <c s="3" r="A3" t="s">
        <v>728</v>
      </c>
    </row>
    <row r="4" spans="1:5">
      <c s="4" r="A4" t="s">
        <v>87</v>
      </c>
      <c s="7" r="B4" t="n">
        <v>24226</v>
      </c>
      <c s="7" r="C4" t="n">
        <v>11175</v>
      </c>
      <c s="7" r="D4" t="n">
        <v>39275</v>
      </c>
      <c s="7" r="E4" t="n">
        <v>21335</v>
      </c>
    </row>
    <row r="5" spans="1:5">
      <c s="4" r="A5" t="s">
        <v>740</v>
      </c>
      <c s="6" r="B5" t="n">
        <v>-15487</v>
      </c>
      <c s="6" r="C5" t="n">
        <v>22614</v>
      </c>
      <c s="6" r="D5" t="n">
        <v>-19385</v>
      </c>
      <c s="6" r="E5" t="n">
        <v>26061</v>
      </c>
    </row>
    <row r="6" spans="1:5">
      <c s="4" r="A6" t="s">
        <v>741</v>
      </c>
    </row>
    <row r="7" spans="1:5">
      <c s="3" r="A7" t="s">
        <v>728</v>
      </c>
    </row>
    <row r="8" spans="1:5">
      <c s="4" r="A8" t="s">
        <v>87</v>
      </c>
      <c s="6" r="B8" t="n">
        <v>0</v>
      </c>
      <c s="6" r="C8" t="n">
        <v>0</v>
      </c>
      <c s="6" r="D8" t="n">
        <v>0</v>
      </c>
      <c s="6" r="E8" t="n">
        <v>0</v>
      </c>
    </row>
    <row r="9" spans="1:5">
      <c s="4" r="A9" t="s">
        <v>86</v>
      </c>
      <c s="6" r="B9" t="n">
        <v>-781</v>
      </c>
      <c s="6" r="C9" t="n">
        <v>51</v>
      </c>
      <c s="6" r="D9" t="n">
        <v>536</v>
      </c>
      <c s="6" r="E9" t="n">
        <v>-122</v>
      </c>
    </row>
    <row r="10" spans="1:5">
      <c s="4" r="A10" t="s">
        <v>740</v>
      </c>
      <c s="6" r="B10" t="n">
        <v>890</v>
      </c>
      <c s="6" r="C10" t="n">
        <v>3991</v>
      </c>
      <c s="6" r="D10" t="n">
        <v>-8963</v>
      </c>
      <c s="6" r="E10" t="n">
        <v>3222</v>
      </c>
    </row>
    <row r="11" spans="1:5">
      <c s="4" r="A11" t="s">
        <v>742</v>
      </c>
      <c s="6" r="B11" t="n">
        <v>0</v>
      </c>
      <c s="6" r="C11" t="n">
        <v>0</v>
      </c>
      <c s="6" r="D11" t="n">
        <v>0</v>
      </c>
      <c s="6" r="E11" t="n">
        <v>0</v>
      </c>
    </row>
    <row r="12" spans="1:5">
      <c s="4" r="A12" t="s">
        <v>110</v>
      </c>
      <c s="6" r="B12" t="n">
        <v>109</v>
      </c>
      <c s="6" r="C12" t="n">
        <v>4042</v>
      </c>
      <c s="6" r="D12" t="n">
        <v>-8427</v>
      </c>
      <c s="6" r="E12" t="n">
        <v>3100</v>
      </c>
    </row>
    <row r="13" spans="1:5">
      <c s="4" r="A13" t="s">
        <v>743</v>
      </c>
    </row>
    <row r="14" spans="1:5">
      <c s="3" r="A14" t="s">
        <v>728</v>
      </c>
    </row>
    <row r="15" spans="1:5">
      <c s="4" r="A15" t="s">
        <v>87</v>
      </c>
      <c s="6" r="B15" t="n">
        <v>0</v>
      </c>
      <c s="6" r="C15" t="n">
        <v>0</v>
      </c>
      <c s="6" r="D15" t="n">
        <v>0</v>
      </c>
      <c s="6" r="E15" t="n">
        <v>0</v>
      </c>
    </row>
    <row r="16" spans="1:5">
      <c s="4" r="A16" t="s">
        <v>86</v>
      </c>
      <c s="6" r="B16" t="n">
        <v>-781</v>
      </c>
      <c s="6" r="C16" t="n">
        <v>51</v>
      </c>
      <c s="6" r="D16" t="n">
        <v>536</v>
      </c>
      <c s="6" r="E16" t="n">
        <v>-122</v>
      </c>
    </row>
    <row r="17" spans="1:5">
      <c s="4" r="A17" t="s">
        <v>740</v>
      </c>
      <c s="6" r="B17" t="n">
        <v>890</v>
      </c>
      <c s="6" r="C17" t="n">
        <v>3991</v>
      </c>
      <c s="6" r="D17" t="n">
        <v>-8963</v>
      </c>
      <c s="6" r="E17" t="n">
        <v>3222</v>
      </c>
    </row>
    <row r="18" spans="1:5">
      <c s="4" r="A18" t="s">
        <v>742</v>
      </c>
      <c s="6" r="B18" t="n">
        <v>0</v>
      </c>
      <c s="6" r="C18" t="n">
        <v>0</v>
      </c>
      <c s="6" r="D18" t="n">
        <v>0</v>
      </c>
      <c s="6" r="E18" t="n">
        <v>0</v>
      </c>
    </row>
    <row r="19" spans="1:5">
      <c s="4" r="A19" t="s">
        <v>110</v>
      </c>
      <c s="6" r="B19" t="n">
        <v>109</v>
      </c>
      <c s="6" r="C19" t="n">
        <v>4042</v>
      </c>
      <c s="6" r="D19" t="n">
        <v>-8427</v>
      </c>
      <c s="6" r="E19" t="n">
        <v>3100</v>
      </c>
    </row>
    <row r="20" spans="1:5">
      <c s="4" r="A20" t="s">
        <v>744</v>
      </c>
    </row>
    <row r="21" spans="1:5">
      <c s="3" r="A21" t="s">
        <v>728</v>
      </c>
    </row>
    <row r="22" spans="1:5">
      <c s="4" r="A22" t="s">
        <v>87</v>
      </c>
      <c s="6" r="B22" t="n">
        <v>0</v>
      </c>
      <c s="6" r="C22" t="n">
        <v>0</v>
      </c>
      <c s="6" r="D22" t="n">
        <v>0</v>
      </c>
      <c s="6" r="E22" t="n">
        <v>0</v>
      </c>
    </row>
    <row r="23" spans="1:5">
      <c s="4" r="A23" t="s">
        <v>86</v>
      </c>
      <c s="6" r="B23" t="n">
        <v>0</v>
      </c>
      <c s="6" r="C23" t="n">
        <v>0</v>
      </c>
      <c s="6" r="D23" t="n">
        <v>0</v>
      </c>
      <c s="6" r="E23" t="n">
        <v>0</v>
      </c>
    </row>
    <row r="24" spans="1:5">
      <c s="4" r="A24" t="s">
        <v>740</v>
      </c>
      <c s="6" r="B24" t="n">
        <v>0</v>
      </c>
      <c s="6" r="C24" t="n">
        <v>0</v>
      </c>
      <c s="6" r="D24" t="n">
        <v>0</v>
      </c>
      <c s="6" r="E24" t="n">
        <v>0</v>
      </c>
    </row>
    <row r="25" spans="1:5">
      <c s="4" r="A25" t="s">
        <v>742</v>
      </c>
      <c s="6" r="B25" t="n">
        <v>0</v>
      </c>
      <c s="6" r="C25" t="n">
        <v>0</v>
      </c>
      <c s="6" r="D25" t="n">
        <v>0</v>
      </c>
      <c s="6" r="E25" t="n">
        <v>0</v>
      </c>
    </row>
    <row r="26" spans="1:5">
      <c s="4" r="A26" t="s">
        <v>110</v>
      </c>
      <c s="6" r="B26" t="n">
        <v>0</v>
      </c>
      <c s="6" r="C26" t="n">
        <v>0</v>
      </c>
      <c s="6" r="D26" t="n">
        <v>0</v>
      </c>
      <c s="6" r="E26" t="n">
        <v>0</v>
      </c>
    </row>
    <row r="27" spans="1:5">
      <c s="4" r="A27" t="s">
        <v>745</v>
      </c>
    </row>
    <row r="28" spans="1:5">
      <c s="3" r="A28" t="s">
        <v>728</v>
      </c>
    </row>
    <row r="29" spans="1:5">
      <c s="4" r="A29" t="s">
        <v>87</v>
      </c>
      <c s="6" r="B29" t="n">
        <v>0</v>
      </c>
      <c s="6" r="C29" t="n">
        <v>0</v>
      </c>
      <c s="6" r="D29" t="n">
        <v>0</v>
      </c>
      <c s="6" r="E29" t="n">
        <v>0</v>
      </c>
    </row>
    <row r="30" spans="1:5">
      <c s="4" r="A30" t="s">
        <v>86</v>
      </c>
      <c s="6" r="B30" t="n">
        <v>-750</v>
      </c>
      <c s="6" r="C30" t="n">
        <v>-23</v>
      </c>
      <c s="6" r="D30" t="n">
        <v>-738</v>
      </c>
      <c s="6" r="E30" t="n">
        <v>63</v>
      </c>
    </row>
    <row r="31" spans="1:5">
      <c s="4" r="A31" t="s">
        <v>740</v>
      </c>
      <c s="6" r="B31" t="n">
        <v>4332</v>
      </c>
      <c s="6" r="C31" t="n">
        <v>-6702</v>
      </c>
      <c s="6" r="D31" t="n">
        <v>9431</v>
      </c>
      <c s="6" r="E31" t="n">
        <v>-5186</v>
      </c>
    </row>
    <row r="32" spans="1:5">
      <c s="4" r="A32" t="s">
        <v>742</v>
      </c>
      <c s="6" r="B32" t="n">
        <v>0</v>
      </c>
      <c s="6" r="C32" t="n">
        <v>0</v>
      </c>
      <c s="6" r="D32" t="n">
        <v>0</v>
      </c>
      <c s="6" r="E32" t="n">
        <v>0</v>
      </c>
    </row>
    <row r="33" spans="1:5">
      <c s="4" r="A33" t="s">
        <v>110</v>
      </c>
      <c s="6" r="B33" t="n">
        <v>3582</v>
      </c>
      <c s="6" r="C33" t="n">
        <v>-6725</v>
      </c>
      <c s="6" r="D33" t="n">
        <v>8693</v>
      </c>
      <c s="6" r="E33" t="n">
        <v>-5123</v>
      </c>
    </row>
    <row r="34" spans="1:5">
      <c s="4" r="A34" t="s">
        <v>727</v>
      </c>
    </row>
    <row r="35" spans="1:5">
      <c s="3" r="A35" t="s">
        <v>728</v>
      </c>
    </row>
    <row r="36" spans="1:5">
      <c s="4" r="A36" t="s">
        <v>87</v>
      </c>
      <c s="6" r="B36" t="n">
        <v>47003</v>
      </c>
      <c s="6" r="C36" t="n">
        <v>-5017</v>
      </c>
      <c s="6" r="D36" t="n">
        <v>89008</v>
      </c>
      <c s="6" r="E36" t="n">
        <v>18064</v>
      </c>
    </row>
    <row r="37" spans="1:5">
      <c s="4" r="A37" t="s">
        <v>86</v>
      </c>
      <c s="6" r="B37" t="n">
        <v>0</v>
      </c>
      <c s="6" r="C37" t="n">
        <v>0</v>
      </c>
      <c s="6" r="D37" t="n">
        <v>0</v>
      </c>
      <c s="6" r="E37" t="n">
        <v>0</v>
      </c>
    </row>
    <row r="38" spans="1:5">
      <c s="4" r="A38" t="s">
        <v>740</v>
      </c>
      <c s="6" r="B38" t="n">
        <v>0</v>
      </c>
      <c s="6" r="C38" t="n">
        <v>0</v>
      </c>
      <c s="6" r="D38" t="n">
        <v>0</v>
      </c>
      <c s="6" r="E38" t="n">
        <v>0</v>
      </c>
    </row>
    <row r="39" spans="1:5">
      <c s="4" r="A39" t="s">
        <v>742</v>
      </c>
      <c s="6" r="B39" t="n">
        <v>0</v>
      </c>
      <c s="6" r="C39" t="n">
        <v>0</v>
      </c>
      <c s="6" r="D39" t="n">
        <v>0</v>
      </c>
      <c s="6" r="E39" t="n">
        <v>0</v>
      </c>
    </row>
    <row r="40" spans="1:5">
      <c s="4" r="A40" t="s">
        <v>110</v>
      </c>
      <c s="6" r="B40" t="n">
        <v>47003</v>
      </c>
      <c s="6" r="C40" t="n">
        <v>-5017</v>
      </c>
      <c s="6" r="D40" t="n">
        <v>89008</v>
      </c>
      <c s="6" r="E40" t="n">
        <v>18064</v>
      </c>
    </row>
    <row r="41" spans="1:5">
      <c s="4" r="A41" t="s">
        <v>746</v>
      </c>
    </row>
    <row r="42" spans="1:5">
      <c s="3" r="A42" t="s">
        <v>728</v>
      </c>
    </row>
    <row r="43" spans="1:5">
      <c s="4" r="A43" t="s">
        <v>87</v>
      </c>
      <c s="6" r="B43" t="n">
        <v>0</v>
      </c>
      <c s="6" r="C43" t="n">
        <v>0</v>
      </c>
      <c s="6" r="D43" t="n">
        <v>0</v>
      </c>
      <c s="6" r="E43" t="n">
        <v>0</v>
      </c>
    </row>
    <row r="44" spans="1:5">
      <c s="4" r="A44" t="s">
        <v>86</v>
      </c>
      <c s="6" r="B44" t="n">
        <v>865</v>
      </c>
      <c s="6" r="C44" t="n">
        <v>-310</v>
      </c>
      <c s="6" r="D44" t="n">
        <v>2094</v>
      </c>
      <c s="6" r="E44" t="n">
        <v>179</v>
      </c>
    </row>
    <row r="45" spans="1:5">
      <c s="4" r="A45" t="s">
        <v>740</v>
      </c>
      <c s="6" r="B45" t="n">
        <v>-13511</v>
      </c>
      <c s="6" r="C45" t="n">
        <v>17991</v>
      </c>
      <c s="6" r="D45" t="n">
        <v>9279</v>
      </c>
      <c s="6" r="E45" t="n">
        <v>36977</v>
      </c>
    </row>
    <row r="46" spans="1:5">
      <c s="4" r="A46" t="s">
        <v>742</v>
      </c>
      <c s="6" r="B46" t="n">
        <v>0</v>
      </c>
      <c s="6" r="C46" t="n">
        <v>0</v>
      </c>
      <c s="6" r="D46" t="n">
        <v>0</v>
      </c>
      <c s="6" r="E46" t="n">
        <v>0</v>
      </c>
    </row>
    <row r="47" spans="1:5">
      <c s="4" r="A47" t="s">
        <v>110</v>
      </c>
      <c s="6" r="B47" t="n">
        <v>-12646</v>
      </c>
      <c s="6" r="C47" t="n">
        <v>17681</v>
      </c>
      <c s="6" r="D47" t="n">
        <v>11373</v>
      </c>
      <c s="6" r="E47" t="n">
        <v>37156</v>
      </c>
    </row>
    <row r="48" spans="1:5">
      <c s="4" r="A48" t="s">
        <v>747</v>
      </c>
    </row>
    <row r="49" spans="1:5">
      <c s="3" r="A49" t="s">
        <v>728</v>
      </c>
    </row>
    <row r="50" spans="1:5">
      <c s="4" r="A50" t="s">
        <v>87</v>
      </c>
      <c s="6" r="B50" t="n">
        <v>0</v>
      </c>
      <c s="6" r="C50" t="n">
        <v>0</v>
      </c>
      <c s="6" r="D50" t="n">
        <v>0</v>
      </c>
      <c s="6" r="E50" t="n">
        <v>0</v>
      </c>
    </row>
    <row r="51" spans="1:5">
      <c s="4" r="A51" t="s">
        <v>86</v>
      </c>
      <c s="6" r="B51" t="n">
        <v>0</v>
      </c>
      <c s="6" r="C51" t="n">
        <v>0</v>
      </c>
      <c s="6" r="D51" t="n">
        <v>0</v>
      </c>
      <c s="6" r="E51" t="n">
        <v>0</v>
      </c>
    </row>
    <row r="52" spans="1:5">
      <c s="4" r="A52" t="s">
        <v>740</v>
      </c>
      <c s="6" r="B52" t="n">
        <v>-17428</v>
      </c>
      <c s="6" r="C52" t="n">
        <v>8589</v>
      </c>
      <c s="6" r="D52" t="n">
        <v>-36877</v>
      </c>
      <c s="6" r="E52" t="n">
        <v>2342</v>
      </c>
    </row>
    <row r="53" spans="1:5">
      <c s="4" r="A53" t="s">
        <v>742</v>
      </c>
      <c s="6" r="B53" t="n">
        <v>0</v>
      </c>
      <c s="6" r="C53" t="n">
        <v>0</v>
      </c>
      <c s="6" r="D53" t="n">
        <v>0</v>
      </c>
      <c s="6" r="E53" t="n">
        <v>0</v>
      </c>
    </row>
    <row r="54" spans="1:5">
      <c s="4" r="A54" t="s">
        <v>110</v>
      </c>
      <c s="6" r="B54" t="n">
        <v>-17428</v>
      </c>
      <c s="6" r="C54" t="n">
        <v>8589</v>
      </c>
      <c s="6" r="D54" t="n">
        <v>-36877</v>
      </c>
      <c s="6" r="E54" t="n">
        <v>2342</v>
      </c>
    </row>
    <row r="55" spans="1:5">
      <c s="4" r="A55" t="s">
        <v>748</v>
      </c>
    </row>
    <row r="56" spans="1:5">
      <c s="3" r="A56" t="s">
        <v>728</v>
      </c>
    </row>
    <row r="57" spans="1:5">
      <c s="4" r="A57" t="s">
        <v>87</v>
      </c>
      <c s="6" r="B57" t="n">
        <v>0</v>
      </c>
      <c s="6" r="C57" t="n">
        <v>0</v>
      </c>
      <c s="6" r="D57" t="n">
        <v>0</v>
      </c>
      <c s="6" r="E57" t="n">
        <v>0</v>
      </c>
    </row>
    <row r="58" spans="1:5">
      <c s="4" r="A58" t="s">
        <v>86</v>
      </c>
      <c s="6" r="B58" t="n">
        <v>0</v>
      </c>
      <c s="6" r="C58" t="n">
        <v>0</v>
      </c>
      <c s="6" r="D58" t="n">
        <v>0</v>
      </c>
      <c s="6" r="E58" t="n">
        <v>0</v>
      </c>
    </row>
    <row r="59" spans="1:5">
      <c s="4" r="A59" t="s">
        <v>740</v>
      </c>
      <c s="6" r="B59" t="n">
        <v>0</v>
      </c>
      <c s="6" r="C59" t="n">
        <v>0</v>
      </c>
      <c s="6" r="D59" t="n">
        <v>0</v>
      </c>
      <c s="6" r="E59" t="n">
        <v>0</v>
      </c>
    </row>
    <row r="60" spans="1:5">
      <c s="4" r="A60" t="s">
        <v>742</v>
      </c>
      <c s="6" r="B60" t="n">
        <v>-4941</v>
      </c>
      <c s="6" r="C60" t="n">
        <v>6306</v>
      </c>
      <c s="6" r="D60" t="n">
        <v>-16356</v>
      </c>
      <c s="6" r="E60" t="n">
        <v>-3510</v>
      </c>
    </row>
    <row r="61" spans="1:5">
      <c s="4" r="A61" t="s">
        <v>110</v>
      </c>
      <c s="6" r="B61" t="n">
        <v>-4941</v>
      </c>
      <c s="6" r="C61" t="n">
        <v>6306</v>
      </c>
      <c s="6" r="D61" t="n">
        <v>-16356</v>
      </c>
      <c s="6" r="E61" t="n">
        <v>-3510</v>
      </c>
    </row>
    <row r="62" spans="1:5">
      <c s="4" r="A62" t="s">
        <v>749</v>
      </c>
    </row>
    <row r="63" spans="1:5">
      <c s="3" r="A63" t="s">
        <v>728</v>
      </c>
    </row>
    <row r="64" spans="1:5">
      <c s="4" r="A64" t="s">
        <v>87</v>
      </c>
      <c s="6" r="B64" t="n">
        <v>47003</v>
      </c>
      <c s="6" r="C64" t="n">
        <v>-5017</v>
      </c>
      <c s="6" r="D64" t="n">
        <v>89008</v>
      </c>
      <c s="6" r="E64" t="n">
        <v>18064</v>
      </c>
    </row>
    <row r="65" spans="1:5">
      <c s="4" r="A65" t="s">
        <v>86</v>
      </c>
      <c s="6" r="B65" t="n">
        <v>115</v>
      </c>
      <c s="6" r="C65" t="n">
        <v>-333</v>
      </c>
      <c s="6" r="D65" t="n">
        <v>1356</v>
      </c>
      <c s="6" r="E65" t="n">
        <v>242</v>
      </c>
    </row>
    <row r="66" spans="1:5">
      <c s="4" r="A66" t="s">
        <v>740</v>
      </c>
      <c s="6" r="B66" t="n">
        <v>-26607</v>
      </c>
      <c s="6" r="C66" t="n">
        <v>19878</v>
      </c>
      <c s="6" r="D66" t="n">
        <v>-18167</v>
      </c>
      <c s="6" r="E66" t="n">
        <v>34133</v>
      </c>
    </row>
    <row r="67" spans="1:5">
      <c s="4" r="A67" t="s">
        <v>742</v>
      </c>
      <c s="6" r="B67" t="n">
        <v>-4941</v>
      </c>
      <c s="6" r="C67" t="n">
        <v>6306</v>
      </c>
      <c s="6" r="D67" t="n">
        <v>-16356</v>
      </c>
      <c s="6" r="E67" t="n">
        <v>-3510</v>
      </c>
    </row>
    <row r="68" spans="1:5">
      <c s="4" r="A68" t="s">
        <v>110</v>
      </c>
      <c s="7" r="B68" t="n">
        <v>15570</v>
      </c>
      <c s="7" r="C68" t="n">
        <v>20834</v>
      </c>
      <c s="7" r="D68" t="n">
        <v>55841</v>
      </c>
      <c s="7" r="E68" t="n">
        <v>4892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0</v>
      </c>
      <c s="2" r="B1" t="s">
        <v>2</v>
      </c>
      <c s="2" r="C1" t="s">
        <v>25</v>
      </c>
    </row>
    <row r="2" spans="1:3">
      <c s="3" r="A2" t="s">
        <v>751</v>
      </c>
    </row>
    <row r="3" spans="1:3">
      <c s="4" r="A3" t="s">
        <v>752</v>
      </c>
      <c s="7" r="B3" t="n">
        <v>136062</v>
      </c>
      <c s="7" r="C3" t="n">
        <v>173662</v>
      </c>
    </row>
    <row r="4" spans="1:3">
      <c s="4" r="A4" t="s">
        <v>753</v>
      </c>
      <c s="6" r="B4" t="n">
        <v>332354</v>
      </c>
      <c s="6" r="C4" t="n">
        <v>145187</v>
      </c>
    </row>
    <row r="5" spans="1:3">
      <c s="4" r="A5" t="s">
        <v>666</v>
      </c>
      <c s="6" r="B5" t="n">
        <v>468416</v>
      </c>
      <c s="6" r="C5" t="n">
        <v>318849</v>
      </c>
    </row>
    <row r="6" spans="1:3">
      <c s="4" r="A6" t="s">
        <v>754</v>
      </c>
    </row>
    <row r="7" spans="1:3">
      <c s="3" r="A7" t="s">
        <v>751</v>
      </c>
    </row>
    <row r="8" spans="1:3">
      <c s="4" r="A8" t="s">
        <v>752</v>
      </c>
      <c s="6" r="B8" t="n">
        <v>0</v>
      </c>
      <c s="6" r="C8" t="n">
        <v>0</v>
      </c>
    </row>
    <row r="9" spans="1:3">
      <c s="4" r="A9" t="s">
        <v>753</v>
      </c>
      <c s="6" r="B9" t="n">
        <v>0</v>
      </c>
      <c s="6" r="C9" t="n">
        <v>0</v>
      </c>
    </row>
    <row r="10" spans="1:3">
      <c s="4" r="A10" t="s">
        <v>666</v>
      </c>
      <c s="6" r="B10" t="n">
        <v>0</v>
      </c>
      <c s="6" r="C10" t="n">
        <v>0</v>
      </c>
    </row>
    <row r="11" spans="1:3">
      <c s="4" r="A11" t="s">
        <v>755</v>
      </c>
    </row>
    <row r="12" spans="1:3">
      <c s="3" r="A12" t="s">
        <v>751</v>
      </c>
    </row>
    <row r="13" spans="1:3">
      <c s="4" r="A13" t="s">
        <v>752</v>
      </c>
      <c s="6" r="B13" t="n">
        <v>0</v>
      </c>
      <c s="6" r="C13" t="n">
        <v>0</v>
      </c>
    </row>
    <row r="14" spans="1:3">
      <c s="4" r="A14" t="s">
        <v>753</v>
      </c>
      <c s="6" r="B14" t="n">
        <v>0</v>
      </c>
      <c s="6" r="C14" t="n">
        <v>0</v>
      </c>
    </row>
    <row r="15" spans="1:3">
      <c s="4" r="A15" t="s">
        <v>666</v>
      </c>
      <c s="6" r="B15" t="n">
        <v>0</v>
      </c>
      <c s="6" r="C15" t="n">
        <v>0</v>
      </c>
    </row>
    <row r="16" spans="1:3">
      <c s="4" r="A16" t="s">
        <v>756</v>
      </c>
    </row>
    <row r="17" spans="1:3">
      <c s="3" r="A17" t="s">
        <v>751</v>
      </c>
    </row>
    <row r="18" spans="1:3">
      <c s="4" r="A18" t="s">
        <v>752</v>
      </c>
      <c s="6" r="B18" t="n">
        <v>136062</v>
      </c>
      <c s="6" r="C18" t="n">
        <v>173662</v>
      </c>
    </row>
    <row r="19" spans="1:3">
      <c s="4" r="A19" t="s">
        <v>753</v>
      </c>
      <c s="6" r="B19" t="n">
        <v>332354</v>
      </c>
      <c s="6" r="C19" t="n">
        <v>145187</v>
      </c>
    </row>
    <row r="20" spans="1:3">
      <c s="4" r="A20" t="s">
        <v>666</v>
      </c>
      <c s="7" r="B20" t="n">
        <v>468416</v>
      </c>
      <c s="7" r="C20" t="n">
        <v>31884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7</v>
      </c>
      <c s="2" r="B1" t="s">
        <v>80</v>
      </c>
      <c s="2" r="D1" t="s">
        <v>1</v>
      </c>
    </row>
    <row r="2" spans="1:5">
      <c s="2" r="B2" t="s">
        <v>2</v>
      </c>
      <c s="2" r="C2" t="s">
        <v>81</v>
      </c>
      <c s="2" r="D2" t="s">
        <v>2</v>
      </c>
      <c s="2" r="E2" t="s">
        <v>81</v>
      </c>
    </row>
    <row r="3" spans="1:5">
      <c s="3" r="A3" t="s">
        <v>751</v>
      </c>
    </row>
    <row r="4" spans="1:5">
      <c s="4" r="A4" t="s">
        <v>753</v>
      </c>
      <c s="7" r="B4" t="n">
        <v>23170</v>
      </c>
      <c s="7" r="C4" t="n">
        <v>-7082</v>
      </c>
      <c s="7" r="D4" t="n">
        <v>40876</v>
      </c>
      <c s="7" r="E4" t="n">
        <v>-703</v>
      </c>
    </row>
    <row r="5" spans="1:5">
      <c s="4" r="A5" t="s">
        <v>758</v>
      </c>
    </row>
    <row r="6" spans="1:5">
      <c s="3" r="A6" t="s">
        <v>751</v>
      </c>
    </row>
    <row r="7" spans="1:5">
      <c s="4" r="A7" t="s">
        <v>759</v>
      </c>
      <c s="6" r="B7" t="n">
        <v>-5836</v>
      </c>
      <c s="6" r="C7" t="n">
        <v>-6491</v>
      </c>
      <c s="6" r="D7" t="n">
        <v>-11106</v>
      </c>
      <c s="6" r="E7" t="n">
        <v>-13800</v>
      </c>
    </row>
    <row r="8" spans="1:5">
      <c s="4" r="A8" t="s">
        <v>753</v>
      </c>
      <c s="6" r="B8" t="n">
        <v>-23170</v>
      </c>
      <c s="6" r="C8" t="n">
        <v>7082</v>
      </c>
      <c s="6" r="D8" t="n">
        <v>-40876</v>
      </c>
      <c s="6" r="E8" t="n">
        <v>703</v>
      </c>
    </row>
    <row r="9" spans="1:5">
      <c s="4" r="A9" t="s">
        <v>760</v>
      </c>
      <c s="7" r="B9" t="n">
        <v>-29006</v>
      </c>
      <c s="7" r="C9" t="n">
        <v>591</v>
      </c>
      <c s="7" r="D9" t="n">
        <v>-51982</v>
      </c>
      <c s="7" r="E9" t="n">
        <v>-1309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61</v>
      </c>
      <c s="2" r="B1" t="s">
        <v>1</v>
      </c>
      <c s="2" r="C1" t="s">
        <v>444</v>
      </c>
    </row>
    <row r="2" spans="1:3">
      <c s="2" r="B2" t="s">
        <v>2</v>
      </c>
      <c s="2" r="C2" t="s">
        <v>25</v>
      </c>
    </row>
    <row r="3" spans="1:3">
      <c s="4" r="A3" t="s">
        <v>644</v>
      </c>
    </row>
    <row r="4" spans="1:3">
      <c s="3" r="A4" t="s">
        <v>751</v>
      </c>
    </row>
    <row r="5" spans="1:3">
      <c s="4" r="A5" t="s">
        <v>762</v>
      </c>
      <c s="4" r="B5" t="s">
        <v>763</v>
      </c>
      <c s="4" r="C5" t="s">
        <v>763</v>
      </c>
    </row>
    <row r="6" spans="1:3">
      <c s="4" r="A6" t="s">
        <v>764</v>
      </c>
      <c s="4" r="B6" t="s">
        <v>765</v>
      </c>
      <c s="4" r="C6" t="s">
        <v>766</v>
      </c>
    </row>
    <row r="7" spans="1:3">
      <c s="4" r="A7" t="s">
        <v>767</v>
      </c>
      <c s="4" r="B7" t="s">
        <v>768</v>
      </c>
      <c s="4" r="C7" t="s">
        <v>768</v>
      </c>
    </row>
    <row r="8" spans="1:3">
      <c s="4" r="A8" t="s">
        <v>769</v>
      </c>
      <c s="4" r="B8" t="s">
        <v>770</v>
      </c>
      <c s="4" r="C8" t="s">
        <v>642</v>
      </c>
    </row>
    <row r="9" spans="1:3">
      <c s="4" r="A9" t="s">
        <v>649</v>
      </c>
    </row>
    <row r="10" spans="1:3">
      <c s="3" r="A10" t="s">
        <v>751</v>
      </c>
    </row>
    <row r="11" spans="1:3">
      <c s="4" r="A11" t="s">
        <v>762</v>
      </c>
      <c s="4" r="B11" t="s">
        <v>771</v>
      </c>
      <c s="4" r="C11" t="s">
        <v>771</v>
      </c>
    </row>
    <row r="12" spans="1:3">
      <c s="4" r="A12" t="s">
        <v>764</v>
      </c>
      <c s="4" r="B12" t="s">
        <v>772</v>
      </c>
      <c s="4" r="C12" t="s">
        <v>773</v>
      </c>
    </row>
    <row r="13" spans="1:3">
      <c s="4" r="A13" t="s">
        <v>767</v>
      </c>
      <c s="4" r="B13" t="s">
        <v>774</v>
      </c>
      <c s="4" r="C13" t="s">
        <v>775</v>
      </c>
    </row>
    <row r="14" spans="1:3">
      <c s="4" r="A14" t="s">
        <v>769</v>
      </c>
      <c s="4" r="B14" t="s">
        <v>776</v>
      </c>
      <c s="4" r="C14" t="s">
        <v>777</v>
      </c>
    </row>
    <row r="15" spans="1:3">
      <c s="4" r="A15" t="s">
        <v>778</v>
      </c>
    </row>
    <row r="16" spans="1:3">
      <c s="3" r="A16" t="s">
        <v>751</v>
      </c>
    </row>
    <row r="17" spans="1:3">
      <c s="4" r="A17" t="s">
        <v>762</v>
      </c>
      <c s="4" r="B17" t="s">
        <v>779</v>
      </c>
      <c s="4" r="C17" t="s">
        <v>780</v>
      </c>
    </row>
    <row r="18" spans="1:3">
      <c s="4" r="A18" t="s">
        <v>764</v>
      </c>
      <c s="4" r="B18" t="s">
        <v>781</v>
      </c>
      <c s="4" r="C18" t="s">
        <v>782</v>
      </c>
    </row>
    <row r="19" spans="1:3">
      <c s="4" r="A19" t="s">
        <v>767</v>
      </c>
      <c s="4" r="B19" t="s">
        <v>583</v>
      </c>
      <c s="4" r="C19" t="s">
        <v>783</v>
      </c>
    </row>
    <row r="20" spans="1:3">
      <c s="4" r="A20" t="s">
        <v>769</v>
      </c>
      <c s="4" r="B20" t="s">
        <v>784</v>
      </c>
      <c s="4" r="C20" t="s">
        <v>7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r="1" spans="1:6">
      <c s="1" r="A1" t="s">
        <v>786</v>
      </c>
      <c s="2" r="B1" t="s">
        <v>80</v>
      </c>
      <c s="2" r="D1" t="s">
        <v>1</v>
      </c>
      <c s="2" r="F1" t="s">
        <v>444</v>
      </c>
    </row>
    <row r="2" spans="1:6">
      <c s="2" r="B2" t="s">
        <v>2</v>
      </c>
      <c s="2" r="C2" t="s">
        <v>81</v>
      </c>
      <c s="2" r="D2" t="s">
        <v>2</v>
      </c>
      <c s="2" r="E2" t="s">
        <v>81</v>
      </c>
      <c s="2" r="F2" t="s">
        <v>25</v>
      </c>
    </row>
    <row r="3" spans="1:6">
      <c s="3" r="A3" t="s">
        <v>751</v>
      </c>
    </row>
    <row r="4" spans="1:6">
      <c s="4" r="A4" t="s">
        <v>787</v>
      </c>
      <c s="7" r="B4" t="n">
        <v>200495</v>
      </c>
      <c s="7" r="C4" t="n">
        <v>176404</v>
      </c>
      <c s="7" r="D4" t="n">
        <v>527519</v>
      </c>
      <c s="7" r="E4" t="n">
        <v>400057</v>
      </c>
    </row>
    <row r="5" spans="1:6">
      <c s="4" r="A5" t="s">
        <v>788</v>
      </c>
      <c s="4" r="B5" t="s">
        <v>789</v>
      </c>
      <c s="4" r="C5" t="s">
        <v>789</v>
      </c>
      <c s="4" r="D5" t="s">
        <v>790</v>
      </c>
      <c s="4" r="E5" t="s">
        <v>790</v>
      </c>
    </row>
    <row r="6" spans="1:6">
      <c s="4" r="A6" t="s">
        <v>778</v>
      </c>
    </row>
    <row r="7" spans="1:6">
      <c s="3" r="A7" t="s">
        <v>751</v>
      </c>
    </row>
    <row r="8" spans="1:6">
      <c s="4" r="A8" t="s">
        <v>791</v>
      </c>
      <c s="4" r="B8" t="s">
        <v>792</v>
      </c>
      <c s="4" r="C8" t="s">
        <v>793</v>
      </c>
      <c s="4" r="D8" t="s">
        <v>792</v>
      </c>
      <c s="4" r="E8" t="s">
        <v>794</v>
      </c>
    </row>
    <row r="9" spans="1:6">
      <c s="4" r="A9" t="s">
        <v>795</v>
      </c>
      <c s="4" r="B9" t="s">
        <v>796</v>
      </c>
      <c s="4" r="D9" t="s">
        <v>796</v>
      </c>
      <c s="4" r="F9" t="s">
        <v>797</v>
      </c>
    </row>
    <row r="10" spans="1:6">
      <c s="4" r="A10" t="s">
        <v>644</v>
      </c>
    </row>
    <row r="11" spans="1:6">
      <c s="3" r="A11" t="s">
        <v>751</v>
      </c>
    </row>
    <row r="12" spans="1:6">
      <c s="4" r="A12" t="s">
        <v>791</v>
      </c>
      <c s="4" r="B12" t="s">
        <v>798</v>
      </c>
      <c s="4" r="C12" t="s">
        <v>799</v>
      </c>
      <c s="4" r="D12" t="s">
        <v>798</v>
      </c>
      <c s="4" r="E12" t="s">
        <v>799</v>
      </c>
    </row>
    <row r="13" spans="1:6">
      <c s="4" r="A13" t="s">
        <v>795</v>
      </c>
      <c s="4" r="B13" t="s">
        <v>800</v>
      </c>
      <c s="4" r="D13" t="s">
        <v>800</v>
      </c>
      <c s="4" r="F13" t="s">
        <v>801</v>
      </c>
    </row>
    <row r="14" spans="1:6">
      <c s="4" r="A14" t="s">
        <v>649</v>
      </c>
    </row>
    <row r="15" spans="1:6">
      <c s="3" r="A15" t="s">
        <v>751</v>
      </c>
    </row>
    <row r="16" spans="1:6">
      <c s="4" r="A16" t="s">
        <v>791</v>
      </c>
      <c s="4" r="B16" t="s">
        <v>802</v>
      </c>
      <c s="4" r="C16" t="s">
        <v>803</v>
      </c>
      <c s="4" r="D16" t="s">
        <v>802</v>
      </c>
      <c s="4" r="E16" t="s">
        <v>803</v>
      </c>
    </row>
    <row r="17" spans="1:6">
      <c s="4" r="A17" t="s">
        <v>795</v>
      </c>
      <c s="4" r="B17" t="s">
        <v>804</v>
      </c>
      <c s="4" r="D17" t="s">
        <v>804</v>
      </c>
      <c s="4" r="F17" t="s">
        <v>805</v>
      </c>
    </row>
    <row r="18" spans="1:6">
      <c s="4" r="A18" t="s">
        <v>806</v>
      </c>
    </row>
    <row r="19" spans="1:6">
      <c s="3" r="A19" t="s">
        <v>751</v>
      </c>
    </row>
    <row r="20" spans="1:6">
      <c s="4" r="A20" t="s">
        <v>787</v>
      </c>
      <c s="7" r="D20" t="n">
        <v>36151940</v>
      </c>
      <c s="7" r="F20" t="n">
        <v>51966405</v>
      </c>
    </row>
    <row r="21" spans="1:6">
      <c s="4" r="A21" t="s">
        <v>788</v>
      </c>
      <c s="4" r="D21" t="s">
        <v>807</v>
      </c>
      <c s="4" r="F21" t="s">
        <v>808</v>
      </c>
    </row>
    <row r="22" spans="1:6">
      <c s="4" r="A22" t="s">
        <v>809</v>
      </c>
      <c s="4" r="D22" t="s">
        <v>810</v>
      </c>
      <c s="4" r="F22" t="s">
        <v>811</v>
      </c>
    </row>
    <row r="23" spans="1:6">
      <c s="4" r="A23" t="s">
        <v>791</v>
      </c>
      <c s="4" r="D23" t="s">
        <v>812</v>
      </c>
      <c s="4" r="F23" t="s">
        <v>813</v>
      </c>
    </row>
    <row r="24" spans="1:6">
      <c s="4" r="A24" t="s">
        <v>814</v>
      </c>
      <c s="4" r="D24" t="s">
        <v>815</v>
      </c>
      <c s="4" r="F24" t="s">
        <v>816</v>
      </c>
    </row>
    <row r="25" spans="1:6">
      <c s="4" r="A25" t="s">
        <v>795</v>
      </c>
      <c s="4" r="B25" t="s">
        <v>817</v>
      </c>
      <c s="4" r="D25" t="s">
        <v>817</v>
      </c>
      <c s="4" r="F25" t="s">
        <v>775</v>
      </c>
    </row>
    <row r="26" spans="1:6">
      <c s="4" r="A26" t="s">
        <v>818</v>
      </c>
    </row>
    <row r="27" spans="1:6">
      <c s="3" r="A27" t="s">
        <v>751</v>
      </c>
    </row>
    <row r="28" spans="1:6">
      <c s="4" r="A28" t="s">
        <v>791</v>
      </c>
      <c s="4" r="D28" t="s">
        <v>819</v>
      </c>
      <c s="4" r="F28" t="s">
        <v>820</v>
      </c>
    </row>
    <row r="29" spans="1:6">
      <c s="4" r="A29" t="s">
        <v>814</v>
      </c>
      <c s="4" r="D29" t="s">
        <v>821</v>
      </c>
      <c s="4" r="F29" t="s">
        <v>822</v>
      </c>
    </row>
    <row r="30" spans="1:6">
      <c s="4" r="A30" t="s">
        <v>795</v>
      </c>
      <c s="4" r="B30" t="s">
        <v>823</v>
      </c>
      <c s="4" r="D30" t="s">
        <v>823</v>
      </c>
      <c s="4" r="F30" t="s">
        <v>772</v>
      </c>
    </row>
    <row r="31" spans="1:6">
      <c s="4" r="A31" t="s">
        <v>824</v>
      </c>
    </row>
    <row r="32" spans="1:6">
      <c s="3" r="A32" t="s">
        <v>751</v>
      </c>
    </row>
    <row r="33" spans="1:6">
      <c s="4" r="A33" t="s">
        <v>791</v>
      </c>
      <c s="4" r="D33" t="s">
        <v>825</v>
      </c>
      <c s="4" r="F33" t="s">
        <v>826</v>
      </c>
    </row>
    <row r="34" spans="1:6">
      <c s="4" r="A34" t="s">
        <v>814</v>
      </c>
      <c s="4" r="D34" t="s">
        <v>827</v>
      </c>
      <c s="4" r="F34" t="s">
        <v>828</v>
      </c>
    </row>
    <row r="35" spans="1:6">
      <c s="4" r="A35" t="s">
        <v>795</v>
      </c>
      <c s="4" r="B35" t="s">
        <v>829</v>
      </c>
      <c s="4" r="D35" t="s">
        <v>829</v>
      </c>
      <c s="4" r="F35" t="s">
        <v>83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1</v>
      </c>
      <c s="2" r="B1" t="s">
        <v>2</v>
      </c>
      <c s="2" r="C1" t="s">
        <v>25</v>
      </c>
    </row>
    <row r="2" spans="1:3">
      <c s="4" r="A2" t="s">
        <v>644</v>
      </c>
    </row>
    <row r="3" spans="1:3">
      <c s="3" r="A3" t="s">
        <v>751</v>
      </c>
    </row>
    <row r="4" spans="1:3">
      <c s="4" r="A4" t="s">
        <v>832</v>
      </c>
      <c s="4" r="B4" t="s">
        <v>833</v>
      </c>
      <c s="4" r="C4" t="s">
        <v>834</v>
      </c>
    </row>
    <row r="5" spans="1:3">
      <c s="4" r="A5" t="s">
        <v>835</v>
      </c>
      <c s="4" r="B5" t="s">
        <v>836</v>
      </c>
      <c s="4" r="C5" t="s">
        <v>837</v>
      </c>
    </row>
    <row r="6" spans="1:3">
      <c s="4" r="A6" t="s">
        <v>838</v>
      </c>
      <c s="4" r="B6" t="s">
        <v>839</v>
      </c>
      <c s="4" r="C6" t="s">
        <v>642</v>
      </c>
    </row>
    <row r="7" spans="1:3">
      <c s="4" r="A7" t="s">
        <v>649</v>
      </c>
    </row>
    <row r="8" spans="1:3">
      <c s="3" r="A8" t="s">
        <v>751</v>
      </c>
    </row>
    <row r="9" spans="1:3">
      <c s="4" r="A9" t="s">
        <v>832</v>
      </c>
      <c s="4" r="B9" t="s">
        <v>840</v>
      </c>
      <c s="4" r="C9" t="s">
        <v>840</v>
      </c>
    </row>
    <row r="10" spans="1:3">
      <c s="4" r="A10" t="s">
        <v>835</v>
      </c>
      <c s="4" r="B10" t="s">
        <v>813</v>
      </c>
      <c s="4" r="C10" t="s">
        <v>841</v>
      </c>
    </row>
    <row r="11" spans="1:3">
      <c s="4" r="A11" t="s">
        <v>838</v>
      </c>
      <c s="4" r="B11" t="s">
        <v>842</v>
      </c>
      <c s="4" r="C11" t="s">
        <v>843</v>
      </c>
    </row>
    <row r="12" spans="1:3">
      <c s="4" r="A12" t="s">
        <v>778</v>
      </c>
    </row>
    <row r="13" spans="1:3">
      <c s="3" r="A13" t="s">
        <v>751</v>
      </c>
    </row>
    <row r="14" spans="1:3">
      <c s="4" r="A14" t="s">
        <v>832</v>
      </c>
      <c s="4" r="B14" t="s">
        <v>844</v>
      </c>
      <c s="4" r="C14" t="s">
        <v>845</v>
      </c>
    </row>
    <row r="15" spans="1:3">
      <c s="4" r="A15" t="s">
        <v>835</v>
      </c>
      <c s="4" r="B15" t="s">
        <v>646</v>
      </c>
      <c s="4" r="C15" t="s">
        <v>846</v>
      </c>
    </row>
    <row r="16" spans="1:3">
      <c s="4" r="A16" t="s">
        <v>838</v>
      </c>
      <c s="4" r="B16" t="s">
        <v>847</v>
      </c>
      <c s="4" r="C16" t="s">
        <v>8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5"/>
  </cols>
  <sheetData>
    <row r="1" spans="1:5">
      <c s="1" r="A1" t="s">
        <v>849</v>
      </c>
      <c s="2" r="B1" t="s">
        <v>80</v>
      </c>
      <c s="2" r="D1" t="s">
        <v>1</v>
      </c>
    </row>
    <row r="2" spans="1:5">
      <c s="2" r="B2" t="s">
        <v>2</v>
      </c>
      <c s="2" r="C2" t="s">
        <v>81</v>
      </c>
      <c s="2" r="D2" t="s">
        <v>2</v>
      </c>
      <c s="2" r="E2" t="s">
        <v>81</v>
      </c>
    </row>
    <row r="3" spans="1:5">
      <c s="3" r="A3" t="s">
        <v>751</v>
      </c>
    </row>
    <row r="4" spans="1:5">
      <c s="4" r="A4" t="s">
        <v>850</v>
      </c>
      <c s="7" r="B4" t="n">
        <v>1847000</v>
      </c>
      <c s="7" r="C4" t="n">
        <v>1589000</v>
      </c>
      <c s="7" r="D4" t="n">
        <v>5147000</v>
      </c>
      <c s="7" r="E4" t="n">
        <v>3495000</v>
      </c>
    </row>
    <row r="5" spans="1:5">
      <c s="4" r="A5" t="s">
        <v>851</v>
      </c>
      <c s="7" r="B5" t="n">
        <v>200495000</v>
      </c>
      <c s="7" r="C5" t="n">
        <v>176404000</v>
      </c>
      <c s="7" r="D5" t="n">
        <v>527519000</v>
      </c>
      <c s="7" r="E5" t="n">
        <v>400057000</v>
      </c>
    </row>
    <row r="6" spans="1:5">
      <c s="4" r="A6" t="s">
        <v>852</v>
      </c>
      <c s="4" r="B6" t="s">
        <v>789</v>
      </c>
      <c s="4" r="C6" t="s">
        <v>789</v>
      </c>
      <c s="4" r="D6" t="s">
        <v>790</v>
      </c>
      <c s="4" r="E6" t="s">
        <v>790</v>
      </c>
    </row>
    <row r="7" spans="1:5">
      <c s="4" r="A7" t="s">
        <v>853</v>
      </c>
      <c s="7" r="B7" t="n">
        <v>58262000</v>
      </c>
      <c s="7" r="C7" t="n">
        <v>30587000</v>
      </c>
      <c s="7" r="D7" t="n">
        <v>91124000</v>
      </c>
      <c s="7" r="E7" t="n">
        <v>56141000</v>
      </c>
    </row>
    <row r="8" spans="1:5">
      <c s="4" r="A8" t="s">
        <v>854</v>
      </c>
      <c s="7" r="B8" t="n">
        <v>4846994000</v>
      </c>
      <c s="7" r="C8" t="n">
        <v>3346010000</v>
      </c>
      <c s="7" r="D8" t="n">
        <v>7606539000</v>
      </c>
      <c s="7" r="E8" t="n">
        <v>5628766000</v>
      </c>
    </row>
    <row r="9" spans="1:5">
      <c s="4" r="A9" t="s">
        <v>855</v>
      </c>
      <c s="4" r="B9" t="s">
        <v>789</v>
      </c>
      <c s="4" r="C9" t="s">
        <v>789</v>
      </c>
      <c s="4" r="D9" t="s">
        <v>789</v>
      </c>
      <c s="4" r="E9" t="s">
        <v>790</v>
      </c>
    </row>
    <row r="10" spans="1:5">
      <c s="4" r="A10" t="s">
        <v>644</v>
      </c>
    </row>
    <row r="11" spans="1:5">
      <c s="3" r="A11" t="s">
        <v>751</v>
      </c>
    </row>
    <row r="12" spans="1:5">
      <c s="4" r="A12" t="s">
        <v>856</v>
      </c>
      <c s="4" r="B12" t="s">
        <v>798</v>
      </c>
      <c s="4" r="C12" t="s">
        <v>799</v>
      </c>
      <c s="4" r="D12" t="s">
        <v>798</v>
      </c>
      <c s="4" r="E12" t="s">
        <v>799</v>
      </c>
    </row>
    <row r="13" spans="1:5">
      <c s="4" r="A13" t="s">
        <v>857</v>
      </c>
      <c s="4" r="B13" t="s">
        <v>858</v>
      </c>
      <c s="4" r="C13" t="s">
        <v>859</v>
      </c>
      <c s="4" r="D13" t="s">
        <v>858</v>
      </c>
      <c s="4" r="E13" t="s">
        <v>859</v>
      </c>
    </row>
    <row r="14" spans="1:5">
      <c s="4" r="A14" t="s">
        <v>860</v>
      </c>
      <c s="4" r="B14" t="s">
        <v>792</v>
      </c>
      <c s="4" r="C14" t="s">
        <v>800</v>
      </c>
      <c s="4" r="D14" t="s">
        <v>798</v>
      </c>
      <c s="4" r="E14" t="s">
        <v>800</v>
      </c>
    </row>
    <row r="15" spans="1:5">
      <c s="4" r="A15" t="s">
        <v>861</v>
      </c>
      <c s="7" r="B15" t="n">
        <v>68000</v>
      </c>
      <c s="7" r="C15" t="n">
        <v>62000</v>
      </c>
      <c s="7" r="D15" t="n">
        <v>68000</v>
      </c>
      <c s="7" r="E15" t="n">
        <v>62000</v>
      </c>
    </row>
    <row r="16" spans="1:5">
      <c s="4" r="A16" t="s">
        <v>862</v>
      </c>
      <c s="4" r="B16" t="s">
        <v>798</v>
      </c>
      <c s="4" r="C16" t="s">
        <v>826</v>
      </c>
      <c s="4" r="D16" t="s">
        <v>798</v>
      </c>
      <c s="4" r="E16" t="s">
        <v>826</v>
      </c>
    </row>
    <row r="17" spans="1:5">
      <c s="4" r="A17" t="s">
        <v>863</v>
      </c>
      <c s="4" r="B17" t="s">
        <v>864</v>
      </c>
      <c s="4" r="C17" t="s">
        <v>865</v>
      </c>
      <c s="4" r="D17" t="s">
        <v>822</v>
      </c>
      <c s="4" r="E17" t="s">
        <v>866</v>
      </c>
    </row>
    <row r="18" spans="1:5">
      <c s="4" r="A18" t="s">
        <v>867</v>
      </c>
      <c s="4" r="B18" t="s">
        <v>868</v>
      </c>
      <c s="4" r="C18" t="s">
        <v>802</v>
      </c>
      <c s="4" r="D18" t="s">
        <v>868</v>
      </c>
      <c s="4" r="E18" t="s">
        <v>802</v>
      </c>
    </row>
    <row r="19" spans="1:5">
      <c s="4" r="A19" t="s">
        <v>869</v>
      </c>
      <c s="7" r="B19" t="n">
        <v>68000</v>
      </c>
      <c s="7" r="C19" t="n">
        <v>62000</v>
      </c>
      <c s="7" r="D19" t="n">
        <v>68000</v>
      </c>
      <c s="7" r="E19" t="n">
        <v>62000</v>
      </c>
    </row>
    <row r="20" spans="1:5">
      <c s="4" r="A20" t="s">
        <v>649</v>
      </c>
    </row>
    <row r="21" spans="1:5">
      <c s="3" r="A21" t="s">
        <v>751</v>
      </c>
    </row>
    <row r="22" spans="1:5">
      <c s="4" r="A22" t="s">
        <v>856</v>
      </c>
      <c s="4" r="B22" t="s">
        <v>802</v>
      </c>
      <c s="4" r="C22" t="s">
        <v>803</v>
      </c>
      <c s="4" r="D22" t="s">
        <v>802</v>
      </c>
      <c s="4" r="E22" t="s">
        <v>803</v>
      </c>
    </row>
    <row r="23" spans="1:5">
      <c s="4" r="A23" t="s">
        <v>857</v>
      </c>
      <c s="4" r="B23" t="s">
        <v>870</v>
      </c>
      <c s="4" r="C23" t="s">
        <v>871</v>
      </c>
      <c s="4" r="D23" t="s">
        <v>872</v>
      </c>
      <c s="4" r="E23" t="s">
        <v>871</v>
      </c>
    </row>
    <row r="24" spans="1:5">
      <c s="4" r="A24" t="s">
        <v>860</v>
      </c>
      <c s="4" r="B24" t="s">
        <v>873</v>
      </c>
      <c s="4" r="C24" t="s">
        <v>874</v>
      </c>
      <c s="4" r="D24" t="s">
        <v>873</v>
      </c>
      <c s="4" r="E24" t="s">
        <v>874</v>
      </c>
    </row>
    <row r="25" spans="1:5">
      <c s="4" r="A25" t="s">
        <v>861</v>
      </c>
      <c s="7" r="B25" t="n">
        <v>79000</v>
      </c>
      <c s="7" r="C25" t="n">
        <v>62000</v>
      </c>
      <c s="7" r="D25" t="n">
        <v>79000</v>
      </c>
      <c s="7" r="E25" t="n">
        <v>62000</v>
      </c>
    </row>
    <row r="26" spans="1:5">
      <c s="4" r="A26" t="s">
        <v>862</v>
      </c>
      <c s="4" r="B26" t="s">
        <v>875</v>
      </c>
      <c s="4" r="C26" t="s">
        <v>876</v>
      </c>
      <c s="4" r="D26" t="s">
        <v>875</v>
      </c>
      <c s="4" r="E26" t="s">
        <v>877</v>
      </c>
    </row>
    <row r="27" spans="1:5">
      <c s="4" r="A27" t="s">
        <v>863</v>
      </c>
      <c s="4" r="B27" t="s">
        <v>878</v>
      </c>
      <c s="4" r="C27" t="s">
        <v>871</v>
      </c>
      <c s="4" r="D27" t="s">
        <v>879</v>
      </c>
      <c s="4" r="E27" t="s">
        <v>880</v>
      </c>
    </row>
    <row r="28" spans="1:5">
      <c s="4" r="A28" t="s">
        <v>867</v>
      </c>
      <c s="4" r="B28" t="s">
        <v>881</v>
      </c>
      <c s="4" r="C28" t="s">
        <v>882</v>
      </c>
      <c s="4" r="D28" t="s">
        <v>883</v>
      </c>
      <c s="4" r="E28" t="s">
        <v>884</v>
      </c>
    </row>
    <row r="29" spans="1:5">
      <c s="4" r="A29" t="s">
        <v>869</v>
      </c>
      <c s="7" r="B29" t="n">
        <v>79000</v>
      </c>
      <c s="7" r="C29" t="n">
        <v>62000</v>
      </c>
      <c s="7" r="D29" t="n">
        <v>79000</v>
      </c>
      <c s="7" r="E29" t="n">
        <v>134000</v>
      </c>
    </row>
    <row r="30" spans="1:5">
      <c s="4" r="A30" t="s">
        <v>778</v>
      </c>
    </row>
    <row r="31" spans="1:5">
      <c s="3" r="A31" t="s">
        <v>751</v>
      </c>
    </row>
    <row r="32" spans="1:5">
      <c s="4" r="A32" t="s">
        <v>856</v>
      </c>
      <c s="4" r="B32" t="s">
        <v>792</v>
      </c>
      <c s="4" r="C32" t="s">
        <v>793</v>
      </c>
      <c s="4" r="D32" t="s">
        <v>792</v>
      </c>
      <c s="4" r="E32" t="s">
        <v>794</v>
      </c>
    </row>
    <row r="33" spans="1:5">
      <c s="4" r="A33" t="s">
        <v>857</v>
      </c>
      <c s="4" r="B33" t="s">
        <v>885</v>
      </c>
      <c s="4" r="C33" t="s">
        <v>886</v>
      </c>
      <c s="4" r="D33" t="s">
        <v>887</v>
      </c>
      <c s="4" r="E33" t="s">
        <v>888</v>
      </c>
    </row>
    <row r="34" spans="1:5">
      <c s="4" r="A34" t="s">
        <v>860</v>
      </c>
      <c s="4" r="B34" t="s">
        <v>889</v>
      </c>
      <c s="4" r="C34" t="s">
        <v>794</v>
      </c>
      <c s="4" r="D34" t="s">
        <v>890</v>
      </c>
      <c s="4" r="E34" t="s">
        <v>891</v>
      </c>
    </row>
    <row r="35" spans="1:5">
      <c s="4" r="A35" t="s">
        <v>861</v>
      </c>
      <c s="7" r="B35" t="n">
        <v>74000</v>
      </c>
      <c s="7" r="C35" t="n">
        <v>62000</v>
      </c>
      <c s="7" r="D35" t="n">
        <v>71000</v>
      </c>
      <c s="7" r="E35" t="n">
        <v>62000</v>
      </c>
    </row>
    <row r="36" spans="1:5">
      <c s="4" r="A36" t="s">
        <v>862</v>
      </c>
      <c s="4" r="B36" t="s">
        <v>892</v>
      </c>
      <c s="4" r="C36" t="s">
        <v>893</v>
      </c>
      <c s="4" r="D36" t="s">
        <v>792</v>
      </c>
      <c s="4" r="E36" t="s">
        <v>800</v>
      </c>
    </row>
    <row r="37" spans="1:5">
      <c s="4" r="A37" t="s">
        <v>863</v>
      </c>
      <c s="4" r="B37" t="s">
        <v>894</v>
      </c>
      <c s="4" r="C37" t="s">
        <v>895</v>
      </c>
      <c s="4" r="D37" t="s">
        <v>896</v>
      </c>
      <c s="4" r="E37" t="s">
        <v>897</v>
      </c>
    </row>
    <row r="38" spans="1:5">
      <c s="4" r="A38" t="s">
        <v>867</v>
      </c>
      <c s="4" r="B38" t="s">
        <v>898</v>
      </c>
      <c s="4" r="C38" t="s">
        <v>800</v>
      </c>
      <c s="4" r="D38" t="s">
        <v>899</v>
      </c>
      <c s="4" r="E38" t="s">
        <v>900</v>
      </c>
    </row>
    <row r="39" spans="1:5">
      <c s="4" r="A39" t="s">
        <v>869</v>
      </c>
      <c s="7" r="B39" t="n">
        <v>76000</v>
      </c>
      <c s="7" r="C39" t="n">
        <v>62000</v>
      </c>
      <c s="7" r="D39" t="n">
        <v>73000</v>
      </c>
      <c s="7" r="E39" t="n">
        <v>63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s="1" r="A1" t="s">
        <v>901</v>
      </c>
      <c s="2" r="B1" t="s">
        <v>1</v>
      </c>
      <c s="2" r="C1" t="s">
        <v>444</v>
      </c>
    </row>
    <row r="2" spans="1:7">
      <c s="2" r="B2" t="s">
        <v>2</v>
      </c>
      <c s="2" r="C2" t="s">
        <v>25</v>
      </c>
      <c s="2" r="D2" t="s">
        <v>651</v>
      </c>
      <c s="2" r="E2" t="s">
        <v>81</v>
      </c>
      <c s="2" r="F2" t="s">
        <v>652</v>
      </c>
      <c s="2" r="G2" t="s">
        <v>653</v>
      </c>
    </row>
    <row r="3" spans="1:7">
      <c s="3" r="A3" t="s">
        <v>751</v>
      </c>
    </row>
    <row r="4" spans="1:7">
      <c s="4" r="A4" t="s">
        <v>902</v>
      </c>
      <c s="7" r="B4" t="n">
        <v>57977000</v>
      </c>
      <c s="7" r="C4" t="n">
        <v>66584000</v>
      </c>
      <c s="7" r="D4" t="n">
        <v>61071000</v>
      </c>
      <c s="7" r="E4" t="n">
        <v>57343000</v>
      </c>
      <c s="7" r="F4" t="n">
        <v>49448000</v>
      </c>
      <c s="7" r="G4" t="n">
        <v>57358000</v>
      </c>
    </row>
    <row r="5" spans="1:7">
      <c s="4" r="A5" t="s">
        <v>903</v>
      </c>
      <c s="7" r="B5" t="n">
        <v>6496712000</v>
      </c>
      <c s="7" r="C5" t="n">
        <v>6458684000</v>
      </c>
    </row>
    <row r="6" spans="1:7">
      <c s="4" r="A6" t="s">
        <v>904</v>
      </c>
      <c s="4" r="B6" t="s">
        <v>789</v>
      </c>
      <c s="4" r="C6" t="s">
        <v>789</v>
      </c>
    </row>
    <row r="7" spans="1:7">
      <c s="4" r="A7" t="s">
        <v>905</v>
      </c>
      <c s="4" r="B7" t="s">
        <v>819</v>
      </c>
      <c s="4" r="C7" t="s">
        <v>819</v>
      </c>
    </row>
    <row r="8" spans="1:7">
      <c s="4" r="A8" t="s">
        <v>906</v>
      </c>
      <c s="7" r="B8" t="n">
        <v>413481000</v>
      </c>
      <c s="7" r="C8" t="n">
        <v>393157000</v>
      </c>
      <c s="7" r="E8" t="n">
        <v>337394000</v>
      </c>
    </row>
    <row r="9" spans="1:7">
      <c s="4" r="A9" t="s">
        <v>907</v>
      </c>
      <c s="7" r="B9" t="n">
        <v>40590719000</v>
      </c>
      <c s="7" r="C9" t="n">
        <v>35841654000</v>
      </c>
    </row>
    <row r="10" spans="1:7">
      <c s="4" r="A10" t="s">
        <v>908</v>
      </c>
      <c s="4" r="B10" t="s">
        <v>789</v>
      </c>
      <c s="4" r="C10" t="s">
        <v>790</v>
      </c>
    </row>
    <row r="11" spans="1:7">
      <c s="4" r="A11" t="s">
        <v>909</v>
      </c>
      <c s="4" r="B11" t="s">
        <v>583</v>
      </c>
      <c s="4" r="C11" t="s">
        <v>583</v>
      </c>
    </row>
    <row r="12" spans="1:7">
      <c s="4" r="A12" t="s">
        <v>644</v>
      </c>
    </row>
    <row r="13" spans="1:7">
      <c s="3" r="A13" t="s">
        <v>751</v>
      </c>
    </row>
    <row r="14" spans="1:7">
      <c s="4" r="A14" t="s">
        <v>910</v>
      </c>
      <c s="4" r="B14" t="s">
        <v>802</v>
      </c>
      <c s="4" r="C14" t="s">
        <v>798</v>
      </c>
    </row>
    <row r="15" spans="1:7">
      <c s="4" r="A15" t="s">
        <v>911</v>
      </c>
      <c s="4" r="B15" t="s">
        <v>800</v>
      </c>
      <c s="4" r="C15" t="s">
        <v>801</v>
      </c>
    </row>
    <row r="16" spans="1:7">
      <c s="4" r="A16" t="s">
        <v>912</v>
      </c>
      <c s="7" r="B16" t="n">
        <v>77000</v>
      </c>
      <c s="7" r="C16" t="n">
        <v>68000</v>
      </c>
    </row>
    <row r="17" spans="1:7">
      <c s="4" r="A17" t="s">
        <v>913</v>
      </c>
      <c s="4" r="B17" t="s">
        <v>802</v>
      </c>
      <c s="4" r="C17" t="s">
        <v>798</v>
      </c>
    </row>
    <row r="18" spans="1:7">
      <c s="4" r="A18" t="s">
        <v>914</v>
      </c>
      <c s="4" r="B18" t="s">
        <v>915</v>
      </c>
      <c s="4" r="C18" t="s">
        <v>866</v>
      </c>
    </row>
    <row r="19" spans="1:7">
      <c s="4" r="A19" t="s">
        <v>916</v>
      </c>
      <c s="4" r="B19" t="s">
        <v>900</v>
      </c>
      <c s="4" r="C19" t="s">
        <v>893</v>
      </c>
    </row>
    <row r="20" spans="1:7">
      <c s="4" r="A20" t="s">
        <v>917</v>
      </c>
      <c s="7" r="B20" t="n">
        <v>77000</v>
      </c>
      <c s="7" r="C20" t="n">
        <v>68000</v>
      </c>
    </row>
    <row r="21" spans="1:7">
      <c s="4" r="A21" t="s">
        <v>918</v>
      </c>
    </row>
    <row r="22" spans="1:7">
      <c s="3" r="A22" t="s">
        <v>751</v>
      </c>
    </row>
    <row r="23" spans="1:7">
      <c s="4" r="A23" t="s">
        <v>919</v>
      </c>
      <c s="4" r="B23" t="s">
        <v>920</v>
      </c>
      <c s="4" r="C23" t="s">
        <v>921</v>
      </c>
    </row>
    <row r="24" spans="1:7">
      <c s="4" r="A24" t="s">
        <v>649</v>
      </c>
    </row>
    <row r="25" spans="1:7">
      <c s="3" r="A25" t="s">
        <v>751</v>
      </c>
    </row>
    <row r="26" spans="1:7">
      <c s="4" r="A26" t="s">
        <v>910</v>
      </c>
      <c s="4" r="B26" t="s">
        <v>875</v>
      </c>
      <c s="4" r="C26" t="s">
        <v>922</v>
      </c>
    </row>
    <row r="27" spans="1:7">
      <c s="4" r="A27" t="s">
        <v>911</v>
      </c>
      <c s="4" r="B27" t="s">
        <v>804</v>
      </c>
      <c s="4" r="C27" t="s">
        <v>805</v>
      </c>
    </row>
    <row r="28" spans="1:7">
      <c s="4" r="A28" t="s">
        <v>912</v>
      </c>
      <c s="7" r="B28" t="n">
        <v>78000</v>
      </c>
      <c s="7" r="C28" t="n">
        <v>68000</v>
      </c>
    </row>
    <row r="29" spans="1:7">
      <c s="4" r="A29" t="s">
        <v>913</v>
      </c>
      <c s="4" r="B29" t="s">
        <v>923</v>
      </c>
      <c s="4" r="C29" t="s">
        <v>924</v>
      </c>
    </row>
    <row r="30" spans="1:7">
      <c s="4" r="A30" t="s">
        <v>914</v>
      </c>
      <c s="4" r="B30" t="s">
        <v>886</v>
      </c>
      <c s="4" r="C30" t="s">
        <v>880</v>
      </c>
    </row>
    <row r="31" spans="1:7">
      <c s="4" r="A31" t="s">
        <v>916</v>
      </c>
      <c s="4" r="B31" t="s">
        <v>925</v>
      </c>
      <c s="4" r="C31" t="s">
        <v>926</v>
      </c>
    </row>
    <row r="32" spans="1:7">
      <c s="4" r="A32" t="s">
        <v>917</v>
      </c>
      <c s="7" r="B32" t="n">
        <v>78000</v>
      </c>
      <c s="7" r="C32" t="n">
        <v>68000</v>
      </c>
    </row>
    <row r="33" spans="1:7">
      <c s="4" r="A33" t="s">
        <v>927</v>
      </c>
    </row>
    <row r="34" spans="1:7">
      <c s="3" r="A34" t="s">
        <v>751</v>
      </c>
    </row>
    <row r="35" spans="1:7">
      <c s="4" r="A35" t="s">
        <v>919</v>
      </c>
      <c s="4" r="B35" t="s">
        <v>887</v>
      </c>
      <c s="4" r="C35" t="s">
        <v>928</v>
      </c>
    </row>
    <row r="36" spans="1:7">
      <c s="4" r="A36" t="s">
        <v>778</v>
      </c>
    </row>
    <row r="37" spans="1:7">
      <c s="3" r="A37" t="s">
        <v>751</v>
      </c>
    </row>
    <row r="38" spans="1:7">
      <c s="4" r="A38" t="s">
        <v>910</v>
      </c>
      <c s="4" r="B38" t="s">
        <v>802</v>
      </c>
      <c s="4" r="C38" t="s">
        <v>798</v>
      </c>
    </row>
    <row r="39" spans="1:7">
      <c s="4" r="A39" t="s">
        <v>911</v>
      </c>
      <c s="4" r="B39" t="s">
        <v>796</v>
      </c>
      <c s="4" r="C39" t="s">
        <v>797</v>
      </c>
    </row>
    <row r="40" spans="1:7">
      <c s="4" r="A40" t="s">
        <v>912</v>
      </c>
      <c s="7" r="B40" t="n">
        <v>78000</v>
      </c>
      <c s="7" r="C40" t="n">
        <v>68000</v>
      </c>
    </row>
    <row r="41" spans="1:7">
      <c s="4" r="A41" t="s">
        <v>913</v>
      </c>
      <c s="4" r="B41" t="s">
        <v>802</v>
      </c>
      <c s="4" r="C41" t="s">
        <v>792</v>
      </c>
    </row>
    <row r="42" spans="1:7">
      <c s="4" r="A42" t="s">
        <v>914</v>
      </c>
      <c s="4" r="B42" t="s">
        <v>929</v>
      </c>
      <c s="4" r="C42" t="s">
        <v>930</v>
      </c>
    </row>
    <row r="43" spans="1:7">
      <c s="4" r="A43" t="s">
        <v>916</v>
      </c>
      <c s="4" r="B43" t="s">
        <v>931</v>
      </c>
      <c s="4" r="C43" t="s">
        <v>775</v>
      </c>
    </row>
    <row r="44" spans="1:7">
      <c s="4" r="A44" t="s">
        <v>917</v>
      </c>
      <c s="7" r="B44" t="n">
        <v>78000</v>
      </c>
      <c s="7" r="C44" t="n">
        <v>68000</v>
      </c>
    </row>
    <row r="45" spans="1:7">
      <c s="4" r="A45" t="s">
        <v>932</v>
      </c>
    </row>
    <row r="46" spans="1:7">
      <c s="3" r="A46" t="s">
        <v>751</v>
      </c>
    </row>
    <row r="47" spans="1:7">
      <c s="4" r="A47" t="s">
        <v>919</v>
      </c>
      <c s="4" r="B47" t="s">
        <v>887</v>
      </c>
      <c s="4" r="C47" t="s">
        <v>928</v>
      </c>
    </row>
    <row r="48" spans="1:7">
      <c s="4" r="A48" t="s">
        <v>933</v>
      </c>
    </row>
    <row r="49" spans="1:7">
      <c s="3" r="A49" t="s">
        <v>751</v>
      </c>
    </row>
    <row r="50" spans="1:7">
      <c s="4" r="A50" t="s">
        <v>934</v>
      </c>
      <c s="7" r="B50" t="n">
        <v>-854000</v>
      </c>
      <c s="7" r="C50" t="n">
        <v>-944000</v>
      </c>
    </row>
    <row r="51" spans="1:7">
      <c s="4" r="A51" t="s">
        <v>935</v>
      </c>
      <c s="6" r="B51" t="n">
        <v>-6312000</v>
      </c>
      <c s="6" r="C51" t="n">
        <v>-6411000</v>
      </c>
    </row>
    <row r="52" spans="1:7">
      <c s="4" r="A52" t="s">
        <v>936</v>
      </c>
    </row>
    <row r="53" spans="1:7">
      <c s="3" r="A53" t="s">
        <v>751</v>
      </c>
    </row>
    <row r="54" spans="1:7">
      <c s="4" r="A54" t="s">
        <v>934</v>
      </c>
      <c s="6" r="B54" t="n">
        <v>-1683000</v>
      </c>
      <c s="6" r="C54" t="n">
        <v>-1862000</v>
      </c>
    </row>
    <row r="55" spans="1:7">
      <c s="4" r="A55" t="s">
        <v>935</v>
      </c>
      <c s="6" r="B55" t="n">
        <v>-12441000</v>
      </c>
      <c s="6" r="C55" t="n">
        <v>-12635000</v>
      </c>
    </row>
    <row r="56" spans="1:7">
      <c s="4" r="A56" t="s">
        <v>937</v>
      </c>
    </row>
    <row r="57" spans="1:7">
      <c s="3" r="A57" t="s">
        <v>751</v>
      </c>
    </row>
    <row r="58" spans="1:7">
      <c s="4" r="A58" t="s">
        <v>934</v>
      </c>
      <c s="6" r="B58" t="n">
        <v>-3271000</v>
      </c>
      <c s="6" r="C58" t="n">
        <v>-3621000</v>
      </c>
    </row>
    <row r="59" spans="1:7">
      <c s="4" r="A59" t="s">
        <v>935</v>
      </c>
      <c s="6" r="B59" t="n">
        <v>-24175000</v>
      </c>
      <c s="6" r="C59" t="n">
        <v>-24553000</v>
      </c>
    </row>
    <row r="60" spans="1:7">
      <c s="4" r="A60" t="s">
        <v>938</v>
      </c>
    </row>
    <row r="61" spans="1:7">
      <c s="3" r="A61" t="s">
        <v>751</v>
      </c>
    </row>
    <row r="62" spans="1:7">
      <c s="4" r="A62" t="s">
        <v>934</v>
      </c>
      <c s="6" r="B62" t="n">
        <v>-1739000</v>
      </c>
      <c s="6" r="C62" t="n">
        <v>-1793000</v>
      </c>
    </row>
    <row r="63" spans="1:7">
      <c s="4" r="A63" t="s">
        <v>935</v>
      </c>
      <c s="6" r="B63" t="n">
        <v>-9341000</v>
      </c>
      <c s="6" r="C63" t="n">
        <v>-8159000</v>
      </c>
    </row>
    <row r="64" spans="1:7">
      <c s="4" r="A64" t="s">
        <v>939</v>
      </c>
    </row>
    <row r="65" spans="1:7">
      <c s="3" r="A65" t="s">
        <v>751</v>
      </c>
    </row>
    <row r="66" spans="1:7">
      <c s="4" r="A66" t="s">
        <v>934</v>
      </c>
      <c s="6" r="B66" t="n">
        <v>-3395000</v>
      </c>
      <c s="6" r="C66" t="n">
        <v>-3502000</v>
      </c>
    </row>
    <row r="67" spans="1:7">
      <c s="4" r="A67" t="s">
        <v>935</v>
      </c>
      <c s="6" r="B67" t="n">
        <v>-18315000</v>
      </c>
      <c s="6" r="C67" t="n">
        <v>-16024000</v>
      </c>
    </row>
    <row r="68" spans="1:7">
      <c s="4" r="A68" t="s">
        <v>940</v>
      </c>
    </row>
    <row r="69" spans="1:7">
      <c s="3" r="A69" t="s">
        <v>751</v>
      </c>
    </row>
    <row r="70" spans="1:7">
      <c s="4" r="A70" t="s">
        <v>934</v>
      </c>
      <c s="6" r="B70" t="n">
        <v>-6475000</v>
      </c>
      <c s="6" r="C70" t="n">
        <v>-6692000</v>
      </c>
    </row>
    <row r="71" spans="1:7">
      <c s="4" r="A71" t="s">
        <v>935</v>
      </c>
      <c s="6" r="B71" t="n">
        <v>-35243000</v>
      </c>
      <c s="6" r="C71" t="n">
        <v>-30938000</v>
      </c>
    </row>
    <row r="72" spans="1:7">
      <c s="4" r="A72" t="s">
        <v>941</v>
      </c>
    </row>
    <row r="73" spans="1:7">
      <c s="3" r="A73" t="s">
        <v>751</v>
      </c>
    </row>
    <row r="74" spans="1:7">
      <c s="4" r="A74" t="s">
        <v>934</v>
      </c>
      <c s="6" r="B74" t="n">
        <v>-519000</v>
      </c>
      <c s="6" r="C74" t="n">
        <v>-470000</v>
      </c>
    </row>
    <row r="75" spans="1:7">
      <c s="4" r="A75" t="s">
        <v>935</v>
      </c>
      <c s="6" r="B75" t="n">
        <v>-3334000</v>
      </c>
      <c s="6" r="C75" t="n">
        <v>-2742000</v>
      </c>
    </row>
    <row r="76" spans="1:7">
      <c s="4" r="A76" t="s">
        <v>942</v>
      </c>
    </row>
    <row r="77" spans="1:7">
      <c s="3" r="A77" t="s">
        <v>751</v>
      </c>
    </row>
    <row r="78" spans="1:7">
      <c s="4" r="A78" t="s">
        <v>934</v>
      </c>
      <c s="6" r="B78" t="n">
        <v>-1038000</v>
      </c>
      <c s="6" r="C78" t="n">
        <v>-940000</v>
      </c>
    </row>
    <row r="79" spans="1:7">
      <c s="4" r="A79" t="s">
        <v>935</v>
      </c>
      <c s="6" r="B79" t="n">
        <v>-6669000</v>
      </c>
      <c s="6" r="C79" t="n">
        <v>-5484000</v>
      </c>
    </row>
    <row r="80" spans="1:7">
      <c s="4" r="A80" t="s">
        <v>943</v>
      </c>
    </row>
    <row r="81" spans="1:7">
      <c s="3" r="A81" t="s">
        <v>751</v>
      </c>
    </row>
    <row r="82" spans="1:7">
      <c s="4" r="A82" t="s">
        <v>934</v>
      </c>
      <c s="6" r="B82" t="n">
        <v>-2076000</v>
      </c>
      <c s="6" r="C82" t="n">
        <v>-1880000</v>
      </c>
    </row>
    <row r="83" spans="1:7">
      <c s="4" r="A83" t="s">
        <v>935</v>
      </c>
      <c s="7" r="B83" t="n">
        <v>-13337000</v>
      </c>
      <c s="7" r="C83" t="n">
        <v>-10968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solidated Balance Sheets (Un</vt:lpstr>
      <vt:lpstr>Consolidated Balance Sheets (U3</vt:lpstr>
      <vt:lpstr>Consolidated Statements of Oper</vt:lpstr>
      <vt:lpstr>Consolidated Statements of Chan</vt:lpstr>
      <vt:lpstr>Consolidated Statements of Cha6</vt:lpstr>
      <vt:lpstr>Consolidated Statements of Cash</vt:lpstr>
      <vt:lpstr>Organization and Basis of Prese</vt:lpstr>
      <vt:lpstr>Concentration of Risks</vt:lpstr>
      <vt:lpstr>Transactions with Related Parti</vt:lpstr>
      <vt:lpstr>Earnings Per Share</vt:lpstr>
      <vt:lpstr>Loan Sales and Variable Interes</vt:lpstr>
      <vt:lpstr>Netting of Financial Instrument</vt:lpstr>
      <vt:lpstr>Fair Value</vt:lpstr>
      <vt:lpstr>Mortgage Loans Acquired for Sal</vt:lpstr>
      <vt:lpstr>Derivative Financial Instrument</vt:lpstr>
      <vt:lpstr>Mortgage Loans at Fair Value</vt:lpstr>
      <vt:lpstr>Real Estate Acquired in Settlem</vt:lpstr>
      <vt:lpstr>Mortgage Servicing Rights</vt:lpstr>
      <vt:lpstr>Assets Sold Under Agreements to</vt:lpstr>
      <vt:lpstr>Mortgage Loan Participation and</vt:lpstr>
      <vt:lpstr>Federal Home Loan Bank Advances</vt:lpstr>
      <vt:lpstr>Notes Payable</vt:lpstr>
      <vt:lpstr>Asset-Backed Financing of a Var</vt:lpstr>
      <vt:lpstr>Exchangeable Senior Notes</vt:lpstr>
      <vt:lpstr>Liability for Losses Under Repr</vt:lpstr>
      <vt:lpstr>Commitments and Contingencies</vt:lpstr>
      <vt:lpstr>Shareholders' Equity</vt:lpstr>
      <vt:lpstr>Net Interest Income</vt:lpstr>
      <vt:lpstr>Net Gain on Mortgage Loans Acqu</vt:lpstr>
      <vt:lpstr>Net (Loss) Gain on Investments</vt:lpstr>
      <vt:lpstr>Net Mortgage Loan Servicing Fee</vt:lpstr>
      <vt:lpstr>Share-Based Compensation Plans</vt:lpstr>
      <vt:lpstr>Other Expenses</vt:lpstr>
      <vt:lpstr>Income Taxes</vt:lpstr>
      <vt:lpstr>Segments and Related Informatio</vt:lpstr>
      <vt:lpstr>Supplemental Cash Flow Informat</vt:lpstr>
      <vt:lpstr>Regulatory Capital and Liquidit</vt:lpstr>
      <vt:lpstr>Recently Issued Accounting Pron</vt:lpstr>
      <vt:lpstr>Organization and Basis of Pre40</vt:lpstr>
      <vt:lpstr>Concentration of Risks (Tables)</vt:lpstr>
      <vt:lpstr>Transactions with Related Par42</vt:lpstr>
      <vt:lpstr>Earnings Per Share (Tables)</vt:lpstr>
      <vt:lpstr>Loan Sales and Variable Inter44</vt:lpstr>
      <vt:lpstr>Netting of Financial Instrume45</vt:lpstr>
      <vt:lpstr>Fair Value (Tables)</vt:lpstr>
      <vt:lpstr>Mortgage Loans Acquired for S47</vt:lpstr>
      <vt:lpstr>Derivative Financial Instrume48</vt:lpstr>
      <vt:lpstr>Mortgage Loans at Fair Value (T</vt:lpstr>
      <vt:lpstr>Real Estate Acquired in Settl50</vt:lpstr>
      <vt:lpstr>Mortgage Servicing Rights (Tabl</vt:lpstr>
      <vt:lpstr>Assets Sold Under Agreements 52</vt:lpstr>
      <vt:lpstr>Mortgage Loan Participation a53</vt:lpstr>
      <vt:lpstr>Federal Home Loan Bank Advanc54</vt:lpstr>
      <vt:lpstr>Notes Payable (Tables)</vt:lpstr>
      <vt:lpstr>Asset-Backed Financing of a V56</vt:lpstr>
      <vt:lpstr>Exchangeable Senior Notes (Tabl</vt:lpstr>
      <vt:lpstr>Liability for Losses Under Re58</vt:lpstr>
      <vt:lpstr>Commitments and Contingencies (</vt:lpstr>
      <vt:lpstr>Net Interest Income (Tables)</vt:lpstr>
      <vt:lpstr>Net Gain on Mortgage Loans Ac61</vt:lpstr>
      <vt:lpstr>Net (Loss) Gain on Investments </vt:lpstr>
      <vt:lpstr>Net Mortgage Loan Servicing F63</vt:lpstr>
      <vt:lpstr>Other Expenses (Tables)</vt:lpstr>
      <vt:lpstr>Segments and Related Informat65</vt:lpstr>
      <vt:lpstr>Supplemental Cash Flow Inform66</vt:lpstr>
      <vt:lpstr>Regulatory Capital and Liquid67</vt:lpstr>
      <vt:lpstr>Organization and Basis of Pre68</vt:lpstr>
      <vt:lpstr>Concentration of Risks - Summar</vt:lpstr>
      <vt:lpstr>Transactions with Related Par70</vt:lpstr>
      <vt:lpstr>Transactions with Related Par71</vt:lpstr>
      <vt:lpstr>Transactions with Related Par72</vt:lpstr>
      <vt:lpstr>Transactions with Related Par73</vt:lpstr>
      <vt:lpstr>Transactions with Related Par74</vt:lpstr>
      <vt:lpstr>Transactions with Related Par75</vt:lpstr>
      <vt:lpstr>Transactions with Related Par76</vt:lpstr>
      <vt:lpstr>Transactions with Related Par77</vt:lpstr>
      <vt:lpstr>Transactions with Related Par78</vt:lpstr>
      <vt:lpstr>Earnings Per Share - Summary of</vt:lpstr>
      <vt:lpstr>Earnings Per Share - Summary 80</vt:lpstr>
      <vt:lpstr>Loan Sales and Variable Inter81</vt:lpstr>
      <vt:lpstr>Loan Sales and Variable Inter82</vt:lpstr>
      <vt:lpstr>Loan Sales and Variable Inter83</vt:lpstr>
      <vt:lpstr>Netting of Financial Instrume84</vt:lpstr>
      <vt:lpstr>Netting of Financial Instrume85</vt:lpstr>
      <vt:lpstr>Netting of Financial Instrume86</vt:lpstr>
      <vt:lpstr>Netting of Financial Instrume87</vt:lpstr>
      <vt:lpstr>Fair Value - Additional Informa</vt:lpstr>
      <vt:lpstr>Fair Value - Summary of Financi</vt:lpstr>
      <vt:lpstr>Fair Value - Summary of Changes</vt:lpstr>
      <vt:lpstr>Fair Value - Fair Values and Re</vt:lpstr>
      <vt:lpstr>Fair Value - Summary of Chang92</vt:lpstr>
      <vt:lpstr>Fair Value - Summary of Finan93</vt:lpstr>
      <vt:lpstr>Fair Value - Summary of Chang94</vt:lpstr>
      <vt:lpstr>Fair Value - Quantitative Summa</vt:lpstr>
      <vt:lpstr>Fair Value - Summary of Key Inp</vt:lpstr>
      <vt:lpstr>Fair Value - Quantitative Sum97</vt:lpstr>
      <vt:lpstr>Fair Value - Key Assumptions Us</vt:lpstr>
      <vt:lpstr>Fair Value - Quantitative Sum99</vt:lpstr>
      <vt:lpstr>Mortgage Loans Acquired for 100</vt:lpstr>
      <vt:lpstr>Mortgage Loans Acquired for 101</vt:lpstr>
      <vt:lpstr>Derivative Financial Instrum102</vt:lpstr>
      <vt:lpstr>Derivative Financial Instrum103</vt:lpstr>
      <vt:lpstr>Derivative Financial Instrum104</vt:lpstr>
      <vt:lpstr>Mortgage Loans at Fair Value - </vt:lpstr>
      <vt:lpstr>Mortgage Loans at Fair Value106</vt:lpstr>
      <vt:lpstr>Mortgage Loans at Fair Value107</vt:lpstr>
      <vt:lpstr>Real Estate Acquired in Sett108</vt:lpstr>
      <vt:lpstr>Mortgage Servicing Rights - Sum</vt:lpstr>
      <vt:lpstr>Mortgage Servicing Rights - 110</vt:lpstr>
      <vt:lpstr>Mortgage Servicing Rights - 111</vt:lpstr>
      <vt:lpstr>Mortgage Servicing Rights - 112</vt:lpstr>
      <vt:lpstr>Assets Sold Under Agreements113</vt:lpstr>
      <vt:lpstr>Assets Sold Under Agreements114</vt:lpstr>
      <vt:lpstr>Assets Sold Under Agreements115</vt:lpstr>
      <vt:lpstr>Assets Sold Under Agreements116</vt:lpstr>
      <vt:lpstr>Assets Sold Under Agreements117</vt:lpstr>
      <vt:lpstr>Mortgage Loan Participation 118</vt:lpstr>
      <vt:lpstr>Mortgage Loan Participation 119</vt:lpstr>
      <vt:lpstr>Federal Home Loan Bank Advan120</vt:lpstr>
      <vt:lpstr>Federal Home Loan Bank Advan121</vt:lpstr>
      <vt:lpstr>Notes Payable - Additional Info</vt:lpstr>
      <vt:lpstr>Notes Payable - Summary of Fina</vt:lpstr>
      <vt:lpstr>Notes Payable - Summary of F124</vt:lpstr>
      <vt:lpstr>Asset-Backed Financing of a 125</vt:lpstr>
      <vt:lpstr>Exchangeable Senior Notes - Add</vt:lpstr>
      <vt:lpstr>Exchangeable Senior Notes - Sum</vt:lpstr>
      <vt:lpstr>Exchangeable Senior Notes - 128</vt:lpstr>
      <vt:lpstr>Liability for Losses under R129</vt:lpstr>
      <vt:lpstr>Commitments and Contingencies -</vt:lpstr>
      <vt:lpstr>Shareholders' Equity - Addition</vt:lpstr>
      <vt:lpstr>Net Interest Income - Summary o</vt:lpstr>
      <vt:lpstr>Net Gain on Mortgage Loans A133</vt:lpstr>
      <vt:lpstr>Net (Loss) Gain on Investmen134</vt:lpstr>
      <vt:lpstr>Net Mortgage Loan Servicing 135</vt:lpstr>
      <vt:lpstr>Share-Based Compensation Plans </vt:lpstr>
      <vt:lpstr>Other Expenses - Summary of Oth</vt:lpstr>
      <vt:lpstr>Other Expenses - Summary of 138</vt:lpstr>
      <vt:lpstr>Income Taxes - Additional Infor</vt:lpstr>
      <vt:lpstr>Segments and Related Informa140</vt:lpstr>
      <vt:lpstr>Supplemental Cash Flow Infor141</vt:lpstr>
      <vt:lpstr>Regulatory Capital and Liqui142</vt:lpstr>
      <vt:lpstr>Regulatory Capital and Liqui1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31:09Z</dcterms:created>
  <dcterms:modified xmlns:dcterms="http://purl.org/dc/terms/" xmlns:xsi="http://www.w3.org/2001/XMLSchema-instance" xsi:type="dcterms:W3CDTF">2016-08-05T16:31:09Z</dcterms:modified>
  <dc:title xmlns:dc="http://purl.org/dc/elements/1.1/">Untitled</dc:title>
  <dc:description xmlns:dc="http://purl.org/dc/elements/1.1/"/>
  <dc:subject xmlns:dc="http://purl.org/dc/elements/1.1/"/>
  <cp:keywords/>
  <cp:category/>
</cp:coreProperties>
</file>